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Interim Financial Statements" sheetId="10" r:id="rId10"/>
    <s:sheet name="Summary of Significant Accounti" sheetId="11" r:id="rId11"/>
    <s:sheet name="Segment and Related Information" sheetId="12" r:id="rId12"/>
    <s:sheet name="Earnings Per Share" sheetId="13" r:id="rId13"/>
    <s:sheet name="Income Taxes" sheetId="14" r:id="rId14"/>
    <s:sheet name="Utility Rate Regulation" sheetId="15" r:id="rId15"/>
    <s:sheet name="Financing Activities" sheetId="16" r:id="rId16"/>
    <s:sheet name="Acquisitions, Development and D" sheetId="17" r:id="rId17"/>
    <s:sheet name="Defined Benefits" sheetId="18" r:id="rId18"/>
    <s:sheet name="Commitments and Contingencies" sheetId="19" r:id="rId19"/>
    <s:sheet name="Related Party Transactions" sheetId="20" r:id="rId20"/>
    <s:sheet name="Other Income (Expense) - net" sheetId="21" r:id="rId21"/>
    <s:sheet name="Fair Value Measurements and Cre" sheetId="22" r:id="rId22"/>
    <s:sheet name="Derivative Instruments and Hedg" sheetId="23" r:id="rId23"/>
    <s:sheet name="Goodwill" sheetId="24" r:id="rId24"/>
    <s:sheet name="Asset Retirement Obligations" sheetId="25" r:id="rId25"/>
    <s:sheet name="Accumulated Other Comprehensive" sheetId="26" r:id="rId26"/>
    <s:sheet name="New Accounting Guidance Pending" sheetId="27" r:id="rId27"/>
    <s:sheet name="Summary of Significant Accoun28" sheetId="28" r:id="rId28"/>
    <s:sheet name="Fair Value Measurements and C29" sheetId="29" r:id="rId29"/>
    <s:sheet name="Derivative Instruments and He30" sheetId="30" r:id="rId30"/>
    <s:sheet name="Segment and Related Informati31" sheetId="31" r:id="rId31"/>
    <s:sheet name="Earnings Per Share (Tables)" sheetId="32" r:id="rId32"/>
    <s:sheet name="Income Taxes (Tables)" sheetId="33" r:id="rId33"/>
    <s:sheet name="Utility Rate Regulation (Tables" sheetId="34" r:id="rId34"/>
    <s:sheet name="Financing Activities (Tables)" sheetId="35" r:id="rId35"/>
    <s:sheet name="Acquisitions, Development and36" sheetId="36" r:id="rId36"/>
    <s:sheet name="Defined Benefits (Tables)" sheetId="37" r:id="rId37"/>
    <s:sheet name="Commitments and Contingencies (" sheetId="38" r:id="rId38"/>
    <s:sheet name="Related Party Transactions (Tab" sheetId="39" r:id="rId39"/>
    <s:sheet name="Fair Value Measurements and C40" sheetId="40" r:id="rId40"/>
    <s:sheet name="Derivative Instruments and He41" sheetId="41" r:id="rId41"/>
    <s:sheet name="Asset Retirement Obligations (T" sheetId="42" r:id="rId42"/>
    <s:sheet name="Accumulated Other Comprehensi43" sheetId="43" r:id="rId43"/>
    <s:sheet name="Summary of Significant Accoun44" sheetId="44" r:id="rId44"/>
    <s:sheet name="Segment and Related Informati45" sheetId="45" r:id="rId45"/>
    <s:sheet name="Earnings Per Share (Details)" sheetId="46" r:id="rId46"/>
    <s:sheet name="Income Taxes (Reconciliation of" sheetId="47" r:id="rId47"/>
    <s:sheet name="Income Taxes (Unrecognized Tax " sheetId="48" r:id="rId48"/>
    <s:sheet name="Utility Rate Regulation (Regula" sheetId="49" r:id="rId49"/>
    <s:sheet name="Utility Rate Regulation (Regu50" sheetId="50" r:id="rId50"/>
    <s:sheet name="Utility Rate Regulation (Regu51" sheetId="51" r:id="rId51"/>
    <s:sheet name="Financing Activities (Credit Ar" sheetId="52" r:id="rId52"/>
    <s:sheet name="Financing Activities (Short-ter" sheetId="53" r:id="rId53"/>
    <s:sheet name="Financing Activities (Long-term" sheetId="54" r:id="rId54"/>
    <s:sheet name="Financing Activities (Distribut" sheetId="55" r:id="rId55"/>
    <s:sheet name="Acquisitions, Development and56" sheetId="56" r:id="rId56"/>
    <s:sheet name="Defined Benefits (Details)" sheetId="57" r:id="rId57"/>
    <s:sheet name="Commitments and Contingencies58" sheetId="58" r:id="rId58"/>
    <s:sheet name="Commitments and Contingencies59" sheetId="59" r:id="rId59"/>
    <s:sheet name="Commitments and Contingencies60" sheetId="60" r:id="rId60"/>
    <s:sheet name="Related Party Transactions (Det" sheetId="61" r:id="rId61"/>
    <s:sheet name="Other Income (Expense) - net (D" sheetId="62" r:id="rId62"/>
    <s:sheet name="Fair Value Measurements and C63" sheetId="63" r:id="rId63"/>
    <s:sheet name="Fair Value Measurements and C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Goodwill (Details)" sheetId="70" r:id="rId70"/>
    <s:sheet name="Asset Retirement Obligations (D" sheetId="71" r:id="rId71"/>
    <s:sheet name="Accumulated Other Comprehensi72" sheetId="72" r:id="rId72"/>
    <s:sheet name="Accumulated Other Comprehensi73" sheetId="73" r:id="rId73"/>
  </s:sheets>
  <s:definedNames/>
  <s:calcPr calcId="124519" calcMode="auto" fullCalcOnLoad="1"/>
</s:workbook>
</file>

<file path=xl/sharedStrings.xml><?xml version="1.0" encoding="utf-8"?>
<sst xmlns="http://schemas.openxmlformats.org/spreadsheetml/2006/main" uniqueCount="1193">
  <si>
    <t>Document and Entity Information - shares</t>
  </si>
  <si>
    <t>6 Months Ended</t>
  </si>
  <si>
    <t>Jun. 30, 2015</t>
  </si>
  <si>
    <t>Jul. 24, 2015</t>
  </si>
  <si>
    <t>Document Entity Information [Line Items]</t>
  </si>
  <si>
    <t>Document Type</t>
  </si>
  <si>
    <t>10-Q</t>
  </si>
  <si>
    <t>Document Period End Date</t>
  </si>
  <si>
    <t>Jun. 30,
		2015</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DENSED CONSOLIDATED STATEMENTS OF INCOME (Unaudited) - USD ($) shares in Thousands, $ in Millions</t>
  </si>
  <si>
    <t>3 Months Ended</t>
  </si>
  <si>
    <t>Jun. 30, 2014</t>
  </si>
  <si>
    <t>Operating Revenues</t>
  </si>
  <si>
    <t>Utilit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Before Income Taxes</t>
  </si>
  <si>
    <t>Income Taxes</t>
  </si>
  <si>
    <t>Income (Loss) from Continuing Operations After Income Taxes</t>
  </si>
  <si>
    <t>Income (Loss) from Discontinued Operations (net of income taxes)</t>
  </si>
  <si>
    <t>Net Income (Loss)</t>
  </si>
  <si>
    <t>Income from Continuing Operations After Income Taxes Available to PPL Common Shareowners:</t>
  </si>
  <si>
    <t>Basic (in dollars per share)</t>
  </si>
  <si>
    <t>Diluted (in dollars per share)</t>
  </si>
  <si>
    <t>Net Income (Loss) Available to PPL Common Shareowners:</t>
  </si>
  <si>
    <t>Dividends Declared Per Share of Common Stock</t>
  </si>
  <si>
    <t>Weighted-Average Shares of Common Stock Outstanding (in thousands)</t>
  </si>
  <si>
    <t>Basic</t>
  </si>
  <si>
    <t>Diluted</t>
  </si>
  <si>
    <t>Energy purchases from affiliates</t>
  </si>
  <si>
    <t>[1]</t>
  </si>
  <si>
    <t>Interest Expense with Affiliates</t>
  </si>
  <si>
    <t>Retail and wholesale</t>
  </si>
  <si>
    <t>Electric revenue from affiliates</t>
  </si>
  <si>
    <t>[2]</t>
  </si>
  <si>
    <t xml:space="preserve">   Net income approximates comprehensive income.</t>
  </si>
  <si>
    <t xml:space="preserve">   Net income equals comprehensive income.</t>
  </si>
  <si>
    <t>CONDENSED CONSOLIDATED STATEMENTS OF COMPREHENSIVE INCOME (Unaudited) - USD ($) $ in Millions</t>
  </si>
  <si>
    <t>Net income (loss)</t>
  </si>
  <si>
    <t>Amounts arising during the period - gains (losses), net of tax (expense) benefit:</t>
  </si>
  <si>
    <t>Foreign currency translation adjustments, net of tax</t>
  </si>
  <si>
    <t>Available-for-sale securities, net of tax</t>
  </si>
  <si>
    <t>Qualifying derivatives, net of tax</t>
  </si>
  <si>
    <t>Defined benefit plans:</t>
  </si>
  <si>
    <t>Prior service costs, net of tax</t>
  </si>
  <si>
    <t>Net actuarial gain (loss), net of tax</t>
  </si>
  <si>
    <t>Reclassifications from accumulated other comprehensive income (loss) - (gains) losses, net of tax expense (benefit):</t>
  </si>
  <si>
    <t>Equity investee's other comprehensive (income) loss, net of tax</t>
  </si>
  <si>
    <t>Net actuarial loss, net of tax</t>
  </si>
  <si>
    <t>Total other comprehensive income (loss)</t>
  </si>
  <si>
    <t>Comprehensive income (loss)</t>
  </si>
  <si>
    <t>CONDENSED CONSOLIDATED STATEMENTS OF COMPREHENSIVE INCOME (Unaudited) (Parenthetical) - USD ($) $ in Millions</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prior service costs arising during period</t>
  </si>
  <si>
    <t>Tax effect of defined benefit plans - net actuarial gain (loss) arising during period</t>
  </si>
  <si>
    <t>Tax effect of available-for-sale securities reclassified from accumulated other comprehensive income (loss)</t>
  </si>
  <si>
    <t>Tax effect of qualifying derivative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 USD ($) $ in Millions</t>
  </si>
  <si>
    <t>Cash Flows from Operating Activities</t>
  </si>
  <si>
    <t>Loss from discontinued operations (net of income taxes)</t>
  </si>
  <si>
    <t>Income from continuing operations (net of income taxes)</t>
  </si>
  <si>
    <t>Adjustments to reconcile net income (loss) to net cash provided by (used in) operating activities</t>
  </si>
  <si>
    <t>Amortization</t>
  </si>
  <si>
    <t>Defined benefit plans - expense</t>
  </si>
  <si>
    <t>Deferred income taxes and investment tax credits</t>
  </si>
  <si>
    <t>Unrealized (gains) losses on derivatives, and other hedging activities</t>
  </si>
  <si>
    <t>Adjustment to WPD line loss accrual</t>
  </si>
  <si>
    <t>Stock compensation expense</t>
  </si>
  <si>
    <t>Other</t>
  </si>
  <si>
    <t>Change in current assets and current liabilities</t>
  </si>
  <si>
    <t>Accounts receivable</t>
  </si>
  <si>
    <t>Accounts payable</t>
  </si>
  <si>
    <t>Unbilled revenues</t>
  </si>
  <si>
    <t>Prepayments</t>
  </si>
  <si>
    <t>Taxes payable</t>
  </si>
  <si>
    <t>Accrued interest</t>
  </si>
  <si>
    <t>Other current liabilities</t>
  </si>
  <si>
    <t>Other operating activities</t>
  </si>
  <si>
    <t>Defined benefit plans - funding</t>
  </si>
  <si>
    <t>Other assets</t>
  </si>
  <si>
    <t>Other liabilities</t>
  </si>
  <si>
    <t>Net cash provided by (used in) operating activities</t>
  </si>
  <si>
    <t>Net cash provided by (used in) operating activities - discontinued operations</t>
  </si>
  <si>
    <t>Cash Flows from Investing Activities</t>
  </si>
  <si>
    <t>Expenditures for property, plant and equipment</t>
  </si>
  <si>
    <t>Expenditures for intangible assets</t>
  </si>
  <si>
    <t>Purchases of other investments</t>
  </si>
  <si>
    <t>Proceeds from the sale of other investments</t>
  </si>
  <si>
    <t>Net (increase) decrease in restricted cash and cash equivalents</t>
  </si>
  <si>
    <t>Other investing activities</t>
  </si>
  <si>
    <t>Net cash provided by (used in) investing activities</t>
  </si>
  <si>
    <t>Net cash provided by (used in) investing activities - discontinued operations</t>
  </si>
  <si>
    <t>Cash Flows from Financing Activities</t>
  </si>
  <si>
    <t>Issuance of long-term debt</t>
  </si>
  <si>
    <t>Retirement of long-term debt</t>
  </si>
  <si>
    <t>Issuance of common stock</t>
  </si>
  <si>
    <t>Payment of common stock dividends</t>
  </si>
  <si>
    <t>Net increase (decrease) in short-term debt</t>
  </si>
  <si>
    <t>Other financing activities</t>
  </si>
  <si>
    <t>Net cash provided by (used in) financing activities</t>
  </si>
  <si>
    <t>Net cash provided by (used in) financing activities - discontinued operations</t>
  </si>
  <si>
    <t>Net cash distributions to parent from discontinued operations</t>
  </si>
  <si>
    <t>Effect of Exchange Rates on Cash and Cash Equivalents</t>
  </si>
  <si>
    <t>Net (Increase) Decrease in Cash and Cash Equivalents included in Discontinued Operations</t>
  </si>
  <si>
    <t>Net Increase (Decrease) in Cash and Cash Equivalents</t>
  </si>
  <si>
    <t>Cash and Cash Equivalents at Beginning of Period</t>
  </si>
  <si>
    <t>Cash and Cash Equivalents at End of Period</t>
  </si>
  <si>
    <t>Net (increase) decrease in notes receivable from affiliates</t>
  </si>
  <si>
    <t>Contributions from parent</t>
  </si>
  <si>
    <t>Payment of common stock dividends to parent</t>
  </si>
  <si>
    <t>Accounts payable to affiliates</t>
  </si>
  <si>
    <t>Fuel, materials and supplies</t>
  </si>
  <si>
    <t>Income tax receivable</t>
  </si>
  <si>
    <t>Net increase (decrease) in notes payable to affiliates</t>
  </si>
  <si>
    <t>Contributions from member</t>
  </si>
  <si>
    <t>Distributions to member</t>
  </si>
  <si>
    <t>Accounts receivable from affiliates</t>
  </si>
  <si>
    <t>CONDENSED CONSOLIDATED BALANCE SHEETS (Unaudited) - USD ($) $ in Millions</t>
  </si>
  <si>
    <t>Dec. 31, 2014</t>
  </si>
  <si>
    <t>Current Assets</t>
  </si>
  <si>
    <t>Cash and cash equivalents</t>
  </si>
  <si>
    <t>Short-term investments</t>
  </si>
  <si>
    <t>Accounts receivable (less reserve:)</t>
  </si>
  <si>
    <t>Customer</t>
  </si>
  <si>
    <t>Deferred income taxes</t>
  </si>
  <si>
    <t>Regulatory assets</t>
  </si>
  <si>
    <t>Other current assets</t>
  </si>
  <si>
    <t>Current assets of discontinued operation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Assets, Noncurrent [Abstract]</t>
  </si>
  <si>
    <t>Goodwill</t>
  </si>
  <si>
    <t>Other intangibles</t>
  </si>
  <si>
    <t>Other noncurrent assets</t>
  </si>
  <si>
    <t>Noncurrent assets of discontinued operations</t>
  </si>
  <si>
    <t>Total Other Noncurrent Assets</t>
  </si>
  <si>
    <t>Total Assets</t>
  </si>
  <si>
    <t>Current Liabilities</t>
  </si>
  <si>
    <t>Short-term debt</t>
  </si>
  <si>
    <t>Long-term debt due within one year</t>
  </si>
  <si>
    <t>Customer deposits</t>
  </si>
  <si>
    <t>Taxes</t>
  </si>
  <si>
    <t>Interest</t>
  </si>
  <si>
    <t>Dividends</t>
  </si>
  <si>
    <t>Regulatory liabilities</t>
  </si>
  <si>
    <t>Current liabilities of discontinued operations</t>
  </si>
  <si>
    <t>Total Current Liabilities</t>
  </si>
  <si>
    <t>Long-term Debt</t>
  </si>
  <si>
    <t>Deferred Credits and Other Noncurrent Liabilities</t>
  </si>
  <si>
    <t>Investment tax credits</t>
  </si>
  <si>
    <t>Accrued pension obligations</t>
  </si>
  <si>
    <t>Asset retirement obligations</t>
  </si>
  <si>
    <t>Other deferred credits and noncurrent liabilities</t>
  </si>
  <si>
    <t>Noncurrent liabilities of discontinued operations</t>
  </si>
  <si>
    <t>Total Deferred Credits and Other Noncurrent Liabilities</t>
  </si>
  <si>
    <t>Commitments and Contingent Liabilities</t>
  </si>
  <si>
    <t>Equity</t>
  </si>
  <si>
    <t>Common stock</t>
  </si>
  <si>
    <t>Additional paid-in capital</t>
  </si>
  <si>
    <t>Earnings reinvested</t>
  </si>
  <si>
    <t>Accumulated other comprehensive income (loss)</t>
  </si>
  <si>
    <t>Total Stockholders' Equity</t>
  </si>
  <si>
    <t>Total Liabilities and Equity</t>
  </si>
  <si>
    <t>Income taxes receivable</t>
  </si>
  <si>
    <t>Notes payable with affiliates</t>
  </si>
  <si>
    <t>Price risk management liabilities</t>
  </si>
  <si>
    <t>Price risk management liabilities from affiliates</t>
  </si>
  <si>
    <t>Member's Equity</t>
  </si>
  <si>
    <t>[3]</t>
  </si>
  <si>
    <t>[4]</t>
  </si>
  <si>
    <t xml:space="preserve">   780,000 shares authorized; 669,514 and 665,849 shares issued and outstanding at June 30, 2015 and December 31, 2014 . </t>
  </si>
  <si>
    <t xml:space="preserve">   170,000 shares authorized; 66,368 shares issued and outstanding at June 30, 2015 and December 31, 2014 . </t>
  </si>
  <si>
    <t xml:space="preserve">   75 , 000  shares authorized ; 21 , 294 shares issued and outstanding at June 30, 2015 and  December 31, 2014 . </t>
  </si>
  <si>
    <t xml:space="preserve">   80,000  shares authorized;  37 , 818 shares issued and outstanding at June 30, 2015 and  December 31, 2014 . </t>
  </si>
  <si>
    <t>CONDENSED CONSOLIDATED BALANCE SHEETS (Unaudited) (Parenthetical) - USD ($) shares in Thousands, $ in Millions</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DENSED CONSOLIDATED STATEMENTS OF EQUITY (Unaudited) - USD ($) shares in Thousands, $ in Millions</t>
  </si>
  <si>
    <t>Total</t>
  </si>
  <si>
    <t>Common Stock</t>
  </si>
  <si>
    <t>Additional Paid-in Capital</t>
  </si>
  <si>
    <t>Earnings Reinvested</t>
  </si>
  <si>
    <t>Accumulated Other Comprehensive Loss</t>
  </si>
  <si>
    <t>PPL Electric Utilities Corp [Member]Common Stock</t>
  </si>
  <si>
    <t>PPL Electric Utilities Corp [Member]Additional Paid-in Capital</t>
  </si>
  <si>
    <t>PPL Electric Utilities Corp [Member]Earnings Reinvested</t>
  </si>
  <si>
    <t>Louisville Gas And Electric Co [Member]Common Stock</t>
  </si>
  <si>
    <t>Louisville Gas And Electric Co [Member]Additional Paid-in Capital</t>
  </si>
  <si>
    <t>Louisville Gas And Electric Co [Member]Earnings Reinvested</t>
  </si>
  <si>
    <t>Kentucky Utilities Co [Member]Common Stock</t>
  </si>
  <si>
    <t>Kentucky Utilities Co [Member]Additional Paid-in Capital</t>
  </si>
  <si>
    <t>Kentucky Utilities Co [Member]Earnings Reinvested</t>
  </si>
  <si>
    <t>Kentucky Utilities Co [Member]Accumulated Other Comprehensive Loss</t>
  </si>
  <si>
    <t>Balance at beginning of period - shares at Dec. 31, 2013</t>
  </si>
  <si>
    <t>Balance at beginning of period at Dec. 31, 2013</t>
  </si>
  <si>
    <t>Common stock issued</t>
  </si>
  <si>
    <t>Stock-based compensation</t>
  </si>
  <si>
    <t>[5]</t>
  </si>
  <si>
    <t>[6]</t>
  </si>
  <si>
    <t>Dividends, dividend equivalents, redemptions and distributions</t>
  </si>
  <si>
    <t>Dividends declared on common stock</t>
  </si>
  <si>
    <t>Capital contributions from parent</t>
  </si>
  <si>
    <t>Other comprehensive income (loss)</t>
  </si>
  <si>
    <t>Balance at end of period - shares at Jun. 30, 2014</t>
  </si>
  <si>
    <t>Balance at end of period at Jun. 30, 2014</t>
  </si>
  <si>
    <t>Balance at beginning of period - shares at Mar. 31, 2014</t>
  </si>
  <si>
    <t>Balance at beginning of period at Mar. 31, 2014</t>
  </si>
  <si>
    <t>Balance at beginning of period - shares at Dec. 31, 2014</t>
  </si>
  <si>
    <t>Balance at beginning of period at Dec. 31, 2014</t>
  </si>
  <si>
    <t>[7]</t>
  </si>
  <si>
    <t>Distribution of PPL Energy Supply</t>
  </si>
  <si>
    <t>Balance at end of period - shares at Jun. 30, 2015</t>
  </si>
  <si>
    <t>Balance at end of period at Jun. 30, 2015</t>
  </si>
  <si>
    <t>Balance at beginning of period - shares at Mar. 31, 2015</t>
  </si>
  <si>
    <t>Balance at beginning of period at Mar. 31, 2015</t>
  </si>
  <si>
    <t xml:space="preserve">   Shares in thousands.  Each share entitles the holder to one vote on any question presented at any shareowners' meeting.</t>
  </si>
  <si>
    <t xml:space="preserve">   Shares in thousands.  All common shares of PPL Electric stock are owned by PPL.</t>
  </si>
  <si>
    <t xml:space="preserve">   Shares in thousands.  All common shares of LG&amp;E stock are owned by LKE . </t>
  </si>
  <si>
    <t xml:space="preserve">   Shares in thousands.  All common shares of K U stock are owned by LKE . </t>
  </si>
  <si>
    <t xml:space="preserve">   Includes non-cash contributions of $ 47  million .</t>
  </si>
  <si>
    <t>CONDENSED CONSOLIDATED STATEMENTS OF EQUITY (Unaudited) (Parenthetical) $ in Millions</t>
  </si>
  <si>
    <t>Jun. 30, 2015USD ($)Integer</t>
  </si>
  <si>
    <t>Jun. 30, 2014Integer</t>
  </si>
  <si>
    <t>Vote per share of PPL's common stock | Integer</t>
  </si>
  <si>
    <t>Non-cash contributions related to remeasurement and seperation of benefit plans</t>
  </si>
  <si>
    <t>Interim Financial Statements</t>
  </si>
  <si>
    <t>Interim Financial Statements [Abstract]</t>
  </si>
  <si>
    <t xml:space="preserve">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 losure. Within combined disclosures, amounts are disclosed for any Registrant when significant. The accompanying unaudited condensed financial statements have been prepared in accordance with GAAP for interim financial information and with the instructio ns to Form 10-Q and Article 10 of Regulation S-X and, therefore, do not include all of the information and footnote disclosure s required by GAAP for complete financial statements. In the opinion of management, all adjustments considered necessary for a fa ir presentation in accordance with GAAP are reflected in the condensed financial statements. All adjustments are of a normal recurring nature, except as otherwise disclosed. Each Registrant's Balance Sheet at December 31, 2014 is derived from that Registra nt ' s 2014 audited Balance Sheet. The financial statements and notes thereto should be read in conjunction with the financial statements and notes con tained in each Registrant ' s 2014 Form 10-K . The results of operations for the three and six months ended June 30, 2015 are not necessarily indicative of the results to be expected for the full year ending December 31, 2015 or other future periods, because results for interim periods can be disproportionately influenced by various factors, developments and seasonal variations. The classifi cation of certain prior period amounts has been changed to conform to the presentation in the June 30, 2015 financial statements. (PPL) "Income (Loss) from Discontinued Operations (net of income taxes)" on the Statements of Income includes the activitie s of PPL Energy Supply, substantially representing PPL’s Supply segment, which was spun off and distributed to PPL shareowners on June 1, 2015. PPL Energy Supply’s assets and liabilities have been reclassified on the Balance Sheet at December 31, 2014 to as sets and liabilities of discontinued operations. The assets and liabilities were distributed and removed from PPL’s Balance Sheets in the second quarter of 2015. In addition, the Statements of Cash Flows separately report the cash flows of the discontinu ed operations. See Note 8 for additional information. </t>
  </si>
  <si>
    <t>Summary of Significant Accounting Policies</t>
  </si>
  <si>
    <t>Summary of Significant Accounting Policies [Abstract]</t>
  </si>
  <si>
    <t xml:space="preserve">2. Summary of Significant Accounting Policies ( All Registrants ) The following accounting policy disclosures represent updates to Note 1 to each indicated Registrant's 2014 Form 10-K a nd should be read in conjunction with those disclosures. Accounts Receivable (PPL and PPL Electric) In accordance with a PUC-approved purchase of accounts receivable program, PPL Electric purchases certain accounts receivable from alternative electricity suppliers at a discount, which reflects a pro vision for uncollectible accounts. The alternative electricity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and six months ended June 30, 2015 , PPL Electric purchased $ 276 million and $ 607 million of accounts receivab le from unaffiliated third parties and $ 53 million and $ 146 million from PPL EnergyPlus . During the three and six months ended June 30, 2014 , PPL Electric purchased $ 253 million a nd $ 614 million of accounts receivable from unaffiliated third parties and $ 79 million and $ 184 million from PPL EnergyPlus . PPL Electric’s purchases from PPL EnergyPl us for the three and six months ended June 30, 2015 include purchases through May 31, 2015, which is the period during which PPL Electric and PPL EnergyPlus were affiliated entities. As a result of the June 1, 2015 spinoff of PPL Energy Supply and creatio n of Talen Energy, PPL EnergyPlus (renamed Talen Energy Marketing) is no longer an affiliate of PPL Electric. PPL Electric’s purchases from Talen Energy Marketing subsequent to May 31, 2015 are purchases from an unaffiliated third party. Depreciation (PPL) Effective January 1, 2015, after completing a review of the useful lives of its distribution network assets, WPD extended the weighted average useful lives of these assets to 69 years from 55 years. For the three and six months ended June 30, 2015 , this change in useful lives resulted in lower depreciation of $ 22 million ( $ 17 million after-tax or $ 0.03 per share) and $ 42 million ( $ 33 million after-tax or $ 0.05 per share). New Accounting Guidance Adopted (All Registrants) Reporting of Discontinued Operations Effective January 1, 2015, the Registrants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group of components of an entity meets the criteria to be classified as held for sale, (2) The component of an entity or group of components of an entity is disposed of by sale, or (3) The component of an entity or group of comp onents of an entity is disposed of other than by sale (for example, by abandonment or in a distribution to owners in a spinoff). As a result of t he spinoff on June 1, 2015, PPL Energy Supply ha s been reported as a discontinued operation under the new discontinued oper ations guidance. See Note 8 for additional information . </t>
  </si>
  <si>
    <t>Segment and Related Information</t>
  </si>
  <si>
    <t>Segment and Related Information [Abstract]</t>
  </si>
  <si>
    <t xml:space="preserve">3. Segment and Related Information (PPL) See Note 2 in PPL's 2014 Form 10-K for a discussion of reportable segments and related information. On June 1, 2015, PPL completed the spinoff of PPL Energy Supply, which substantially represented PPL’s Supply segment. As a result of this transaction, PPL no longer has a Supply segment. See Note 8 for additional information. Financial data for the segments and reconciliation to PPL's consolidated results for the periods ended June 30 are: Three Months Six Months 2015 2014 2015 2014 Income Statement Data Revenues from external customers U.K. Regulated $ 587 $ 672 $ 1,284 $ 1,320 Kentucky Regulated 714 722 1,613 1,656 Pennsylvania Regulated 476 448 1,106 1,039 Corporate and Other 4 7 8 12 Total $ 1,781 $ 1,849 $ 4,011 $ 4,027 Net Income (loss) U.K. Regulated (a) $ 190 $ 187 $ 565 $ 393 Kentucky Regulated 47 58 156 165 Pennsylvania Regulated 49 52 136 137 Corporate and Other (b) (36) (67) (55) (76) Discontinued Operations (c) (1,007) (1) (912) (74) Total $ (757) $ 229 $ (110) $ 545 June 30, December 31, 2015 2014 Balance Sheet Data Assets U.K. Regulated $ 15,973 $ 16,005 Kentucky Regulated 13,314 13,062 Pennsylvania Regulated 8,171 7,785 Corporate and Other (d) 786 1,095 Discontinued Operations (c) 10,917 Total assets $ 38,244 $ 48,864 (a) Includes unrealized gains and losses from economic activity . See Note 14 for additional information. (b) 2015 includes transition costs to prepare the new Talen Energy organization for the June 1, 2015 spinoff and reconfigure the remaining PPL Services functions. See Note 8 for additional information. (c) See Note 8 for additional information. (d) Primarily consists of unallocated items, including cash, PP&amp;E and the elimination of inter-segment transaction s. </t>
  </si>
  <si>
    <t>Earnings Per Share</t>
  </si>
  <si>
    <t>Earnings Per Share [Abstract]</t>
  </si>
  <si>
    <t xml:space="preserve">4. Earnings Per Share ( PPL )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 reasury Stock Method or the If-Converted Method, as applicable. Incremental non-participating securities that have a dilutive impact are detailed in the table below. Reconciliations of the amounts of income and shares of PPL common stock (in thousands) f or the periods ended June 30 used in the EPS calculation are: Three Months Six Months 2015 2014 2015 2014 Income (Numerator) Income from continuing operations after income taxes $ 250 $ 230 $ 802 $ 619 Less amounts allocated to participating securities 1 1 2 3 Income from continuing operations after income taxes available to PPL common shareowners - Basic 249 229 800 616 Plus interest charges (net of tax) related to Equity Units (a) 9 Income from continuing operations after income taxes available to PPL common shareowners - Diluted $ 249 $ 229 $ 800 $ 625 Income (loss) from discontinued operations (net of income taxes) available to PPL common shareowners - Basic and Diluted $ (1,007) $ (1) $ (912) $ (74) Net income (loss) $ (757) $ 229 $ (110) $ 545 Less amounts allocated to participating securities 1 1 2 3 Net income (loss) available to PPL common shareowners - Basic (758) 228 (112) 542 Plus interest charges (net of tax) related to Equity Units (a) 9 Net income (loss) available to PPL common shareowners - Diluted $ (758) $ 228 $ (112) $ 551 Shares of Common Stock (Denominator) Weighted-average shares - Basic EPS 668,415 653,132 667,698 642,002 Add incremental non-participating securities: Share-based payment awards 2,871 2,100 2,315 1,806 Equity Units (a) 10,560 21,119 Weighted-average shares - Diluted EPS 671,286 665,792 670,013 664,927 Basic EPS Available to PPL common shareowners: Income from continuing operations after income taxes $ 0.37 $ 0.35 $ 1.20 $ 0.96 Income (loss) from discontinued operations (net of income taxes) (1.50) (1.37) (0.12) Net Income (Loss) Available to PPL common shareowners $ (1.13) $ 0.35 $ (0.17) $ 0.84 Diluted EPS Available to PPL common shareowners: Income from continuing operations after income taxes $ 0.37 $ 0.34 $ 1.19 $ 0.94 Income (loss) from discontinued operations (net of income taxes) (1.50) (1.36) (0.11) Net Income (Loss) Available to PPL common shareowners $ (1.13) $ 0.34 $ (0.17) $ 0.83 (a) In 2014, the If-Converted Method was applied to the Equity Units prior to the March 2014 settlement. For the periods ended June 30 , PPL issued common stock related to stock-based compensation plans as follows (in thousands): Three Months Six Months 2015 2014 2015 2014 Stock-based compensation plans (a) 992 922 2,437 2,018 DRIP 424 843 (a) Includes stock options exercised, vesting of performance units, vesting of restricted stock and restricted stock units and conversion of stock units granted to directors. For the periods ended June 30 , the following shares (in tho usands) were excluded from the computations of diluted EPS because the effect would have been antidilu tive. Three Months Six Months 2015 2014 2015 2014 Stock options 348 790 1,085 2,060 Performance units 1 73 1 Restricted stock units 61 </t>
  </si>
  <si>
    <t>Income Taxes [Abstract]</t>
  </si>
  <si>
    <t xml:space="preserve">5. Income Taxes Reconciliations of income taxes for the periods ended June 30 are: (PPL) Three Months Six Months 2015 2014 2015 2014 Federal income tax on Income from Continuing Operations Before Income Taxes at statutory tax rate - 35% $ 112 $ 139 $ 382 $ 333 Increase (decrease) due to: State income taxes, net of federal income tax benefit 9 3 29 16 Valuation allowance adjustments (a) 5 46 8 46 Impact of lower U.K. income tax rates (36) (31) (98) (76) U.S. income tax on foreign earnings - net of foreign tax credit (b) 10 (1) 21 Federal and state tax reserve adjustments (c) (12) (1) (12) (1) Intercompany interest on U.K. financing entities (3) (1) (11) (3) Other (4) 1 (9) (3) Total increase (decrease) (41) 27 (94) Total income taxes $ 71 $ 166 $ 288 $ 333 (a) As a result of the spinoff announceme nt, PPL recorded deferred income tax expense during the three and six months ended June 30, 2014 to adjust valuation allowances on deferred tax assets primarily for state net operating loss carryforwards that were previously supported by the earnings of PPL Energy Supply. See Note 8 for additional information on the spinoff . (b) During the three and six months ended June 30, 201 5 , PPL recorded lower income tax expense due to a decrease in taxa ble dividends . (c) During the three and six months ended June 30, 2015, PPL recorded a tax benefit to adjust the settled refund amount approved by Joint Committee of Taxation for the open audit years 1998-2011 . (PPL Electric) Three Months Six Months 2015 2014 2015 2014 Federal income tax on Income Before Income Taxes at statutory tax rate - 35% $ 30 $ 29 $ 81 $ 77 Increase (decrease) due to: State income taxes, net of federal income tax benefit 4 4 14 12 Federal and state tax reserve adjustments 2 (1) 2 (1) Depreciation not normalized (1) (1) (2) (3) Other 1 (1) Total increase (decrease) 6 2 14 7 Total income taxes $ 36 $ 31 $ 95 $ 84 (LKE) Three Months Six Months 2015 2014 2015 2014 Federal income tax on Income from Continuing Operations Before Income Taxes at statutory tax rate - 35% $ 37 $ 37 $ 104 $ 102 Increase (decrease) due to: State income taxes, net of federal income tax benefit 4 4 11 10 Valuation allowance adjustment (a) 5 8 Other (1) (2) (2) Total increase (decrease) 8 4 17 8 Total income taxes $ 45 $ 41 $ 121 $ 110 (a) Represents a valuation allowance against tax credits expiring in 2016 and 2017 that are more likely than not to expire before being utilized. (LG&amp;E) Three Months Six Months 2015 2014 2015 2014 Federal income tax on Income Before Income Taxes at statutory tax rate - 35% $ 20 $ 20 $ 50 $ 48 Increase (decrease) due to: State income taxes, net of federal income tax benefit 2 2 5 5 Other (1) (2) Total increase (decrease) 2 1 5 3 Total income taxes $ 22 $ 21 $ 55 $ 51 (KU) Three Months Six Months 2015 2014 2015 2014 Federal income tax on Income Before Income Taxes at statutory tax rate - 35% $ 22 $ 23 $ 66 $ 66 Increase (decrease) due to: State income taxes, net of federal income tax benefit 2 2 7 7 Other 1 (2) (1) Total increase (decrease) 2 3 5 6 Total income taxes $ 24 $ 26 $ 71 $ 72 Unrecognized Tax Benefits ( PPL ) Changes to unrecognized tax benefits for the periods ended June 30 were as follows. Three Months Six Months 2015 2014 2015 2014 PPL Beginning of period $ 20 $ 22 $ 20 $ 22 Additions based on tax positions of prior years 1 1 Reductions based on tax positions of prior years (2) (2) Settlements (15) (15) End of period $ 5 $ 21 $ 5 $ 21 Other (PP L ) In February 2015, PPL and the IRS Appeals division reached a settlement on the amount of PPL's refund from its open audits for the years 1998 – 2011. In April 2015, PPL was notified that the Joint Committee on Taxation approved PPL's settlement. In the second quarter of 2015, PPL recorded a tax benefit of $ 23 million, which includes an estimate of interest on the refund . Of this amount, $ 11 million is reflected in continuing operations . Final det ermination of interest on the refund is still pending from the IRS. </t>
  </si>
  <si>
    <t>Utility Rate Regulation</t>
  </si>
  <si>
    <t>Utility Rate Regulation [Line Items]</t>
  </si>
  <si>
    <t xml:space="preserve">6 . Utility Rate Regulation ( All Registrants ) The following table provides information about the regulatory assets and liabilities of cost-based rate-regulated utility operations. PPL PPL Electric June 30, December 31, June 30, December 31, 2015 2014 2015 2014 Current Regulatory Assets: Environmental cost recovery $ 16 $ 5 Gas supply clause 1 15 Transmission service charge 7 6 $ 7 $ 6 Other 10 11 3 6 Total current regulatory assets (a) $ 34 $ 37 $ 10 $ 12 Noncurrent Regulatory Assets: Defined benefit plans $ 745 $ 720 $ 417 $ 372 Taxes recoverable through future rates 319 316 319 316 Storm costs 108 124 38 46 Unamortized loss on debt 74 77 46 49 Interest rate swaps 98 122 Accumulated cost of removal of utility plant 125 114 125 114 AROs 91 79 Other 9 10 1 Total noncurrent regulatory assets $ 1,569 $ 1,562 $ 946 $ 897 Current Regulatory Liabilities: Generation supply charge $ 31 $ 28 $ 31 $ 28 Demand side management 12 2 Gas supply clause 9 6 Transmission formula rate 66 42 66 42 Storm damage expense 10 3 10 3 Other 9 10 3 3 Total current regulatory liabilities $ 137 $ 91 $ 110 $ 76 Noncurrent Regulatory Liabilities: Accumulated cost of removal of utility plant $ 693 $ 693 Coal contracts (b) 38 59 Power purchase agreement - OVEC (b) 88 92 Net deferred tax assets 24 26 Act 129 compliance rider 26 18 $ 26 $ 18 Defined benefit plans 21 16 Interest rate swaps 84 84 Other 3 4 Total noncurrent regulatory liabilities $ 977 $ 992 $ 26 $ 18 LKE LG&amp;E KU June 30, December 31, June 30, December 31, June 30, December 31, 2015 2014 2015 2014 2015 2014 Current Regulatory Assets: Environmental cost recovery $ 16 $ 5 $ 9 $ 4 $ 7 $ 1 Gas supply clause 1 15 1 15 Fuel adjustment clause 4 2 2 Other 7 1 7 1 Total current regulatory assets $ 24 $ 25 $ 10 $ 21 $ 14 $ 4 Noncurrent Regulatory Assets: Defined benefit plans $ 328 $ 348 $ 203 $ 215 $ 125 $ 133 Storm costs 70 78 39 43 31 35 Unamortized loss on debt 28 28 18 18 10 10 Interest rate swaps 98 122 75 89 23 33 AROs 91 79 33 28 58 51 Other 8 10 2 4 6 6 Total noncurrent regulatory assets $ 623 $ 665 $ 370 $ 397 $ 253 $ 268 Current Regulatory Liabilities: Demand side management $ 12 $ 2 $ 5 $ 1 $ 7 $ 1 Gas supply clause 9 6 9 6 Fuel adjustment clause 4 4 Gas line tracker 1 3 1 3 Other 1 4 1 4 Total current regulatory liabilities $ 27 $ 15 $ 15 $ 10 $ 12 $ 5 Noncurrent Regulatory Liabilities: Accumulated cost of removal of utility plant $ 693 $ 693 $ 303 $ 302 $ 390 $ 391 Coal contracts (b) 38 59 16 25 22 34 Power purchase agreement - OVEC (b) 88 92 60 63 28 29 Net deferred tax assets 24 26 23 24 1 2 Defined benefit plans 21 16 21 16 Interest rate swaps 84 84 42 42 42 42 Other 3 4 2 2 1 2 Total noncurrent regulatory liabilities $ 951 $ 974 $ 446 $ 458 $ 505 $ 516 (a) For PPL, these amounts are included in " Other current assets" on the Balance Sheets. (b) These liabilities were recorded as offsets to certain intangible assets that were recorded at fair value upon the acquisition of LKE by PPL. Regulatory Matters U. K. Activities ( PPL ) RIIO-ED1 On April 1, 2015, the RIIO-ED1 eight-year price control period commenced for WPD’s four DNOs. See "Item 1. Business - Segment Information - U. K. Regulated Segment" of PPL's 2014 Form 10-K for additional information on RIIO-ED1. Ofgem Review of Line Loss Calculation In March 2014, Ofgem issued its final decision on the DPCR4 line loss incentives and penalties mechanism. As a result, during the first quarter of 2014 WPD increased its liabili ty by $ 65 million for over-recovery of line losses with a reduction to "Utility" revenues on the Statement of Income. WPD began refund ing the liability to customers on April 1, 2015 and will continue through March 31, 2019 . The liability at June 30, 2015 was $ 88 million . Kentucky Activities (PPL, LKE, LG&amp;E and KU) Rate Case Proceedings On November 26, 2014, LG&amp;E and KU filed requests with the KPSC for increases in annual base rates for LG&amp;E's electric and gas operations and KU's electric operations. On April 20, 2015, LG&amp;E and KU, and the other parties to the proceeding, filed a unanimous settlement agreement with the KPSC. The settlement agreement was approved by the KPSC on June 30, 2015. Among other things, the settlement provides for increases in the annual reven ue requirements associated with KU base electricity rates of $ 125 million and LG&amp;E base gas rates of $ 7 million. The annual revenue requirement associated with base electricity rates at LG&amp;E was not changed. Although the settlement did not establish a specific return on equity with respect to the base rates, an authorized 10% return on equity will be utilized in the ECR and GLT mechanisms. The settlement agreement p rovides for deferred recovery of costs associated with Green River Units 3 and 4 through their retirement. The new regulatory asset will be amortized over three years. The settlement also provides regulatory asset treatment for th e difference between pension expense currently booked in accordance with LG&amp;E and KU’s pension accounting policy and pension expense using a 15 year amortization period for actuarial gains and losses. The new rates and all e lements of the settlement became effective July 1, 2015. KPSC Landfill Proceedings On May 22, 2015, LG&amp;E and KU filed an application with the KPSC for a declaratory order that the existing CPCN and ECR approvals regarding the initial phases of constru ction and rate recovery of the landfill for management of CCRs at the Trimble County Station remain in effect. The current design of the proposed landfill provides for construction in substantially the same location as originally proposed with approximate ly the same storage capacity and expected useful life. On May 2 0 , 2015, the owner of an underground limestone mine filed a complaint with the KPSC requesting it to revoke the CPCN for the Trimble County landfill and limit recovery of costs for the Ghent Station landfill on the grounds that, as a result of cost increases, the proposed landfill no longer constitutes the least cost alternative for CCR management . The K PSC has initiated its own investigation, consolidated the proceedings, and ordered an accelerated procedural schedule. Although the companies continue to believe that the landfills at the Trimble County and Ghent stations are the least cost options and th e CPCN and prior KPSC determinations provide the necessary regulatory authority to proceed with construction of the landfill and obtain cost recovery, LG&amp;E and KU are currently unable to predict the outcome or impact of the pending proceedings. Pennsylvania Activities ( PPL and PPL Electric ) Act 11 authorizes the PUC to approve two specific ratemaking mechanisms: the use of a fully projected future test year in base rate proceedings and, subject to certain conditions, the use of a Distribution System Improvement Charge (DSIC) . Such alternative ratemaking procedures and mechanisms provide opportunity for accelerated cost-recovery and, therefore, are important to PPL Electric as it is in a period of significant capital i nvestment to maintain and enhance the reliability of its delivery system, including the replacement of aging distribution assets. Rate Case Proceeding On March 31, 2015, PPL Electric filed a request with the PUC for an increase in its annual distribution revenue requirement of approximately $167.5 million. The proposal would result in a rate increase of 3.9% on a total bill basis and is expected to become effective on January 1, 2016. PPL Electric's application includes a request for an authorized retur n-on-equity of 10.95%. The application is based on a fully projected future test year of January 1, 2016 through December 31, 2016. PPL Electric cannot predict the outcome of this proceeding. Distribution System Improvement Charge (DSIC) On March 31, 2015, PPL Electric filed a petition requesting a waiver of the DSIC cap of 5% of billed revenues and approval to increase the maximum allowable DSIC from 5% to 7.5% for service rendered after January 1, 2016. PPL Electric filed the petition concurrent ly with its 2015 rate case and the Administrative Law Judge granted PPL Electric's request to consolidate these two proceedings . PPL Electric cannot predict the outcome of this proceeding. Storm Damage Expense Rider (SDER) In its December 28, 2012 final rate case order, the PUC directed PPL Electric to file a proposed SDER. The SDER is a reconcilable automatic adjustment clause under which PPL Electric annually will compare actual storm costs to storm costs allowed in base rates and refund or recoup any differences from customers. In March 2013, PPL Electric filed its proposed SDER with the PUC and, as part of that filing, requested recovery of the 2012 qualifying storm costs related to Hurricane Sandy. PPL Electric proposed that the SDER become effect ive January 1, 2013 at a zero rate with qualifying storm costs incurred in 2013 and the 2012 Hurricane Sandy costs included in rates effective January 1, 2014. In April 2014, the PUC issued a final order approving the SDER with a January 1, 2015 effective date and initially including actual storm costs compared to collections for December 2013 through November 2014. As a result, PPL Electric reduced its regulatory liability by $12 million in March 2014. Also, as part of the April 2014 order, PPL Electric was authorized to recover Hurricane Sandy storm damage costs through the SDER of $29 million over a three-year period beginning January 1, 2015. On June 20, 2014, the Office of Consumer Advocate (OCA) filed a petition with the Commonwealth Court of Penn sylvania requesting that the Court reverse and remand the April 2014 order permitting PPL Electric to establish the SDER. This matter remains pending before the Commonwealth Court. On January 15, 2015, the PUC issued a final order closing an investigatio n related to an OCA complaint concerning PPL Electric's October 2014 preliminary SDER calculation and modified the effective date of the SDER to February 1, 2015. Smart Meter Rider (SMR) Act 129 requires installation of smart meters for new construction, upon the request of consumers and at their cost, or on a depreciation schedule not exceeding 15 years. Under Act 129, EDCs are able to recover the costs of providing smart metering technology. All of PPL Ele ctric's metered customers currently have advanced meters installed at their service locations capable of many of the functions required under Act 129. PPL Electric conducted pilot projects and technical evaluations of its current advanced metering technol ogy and concluded that the current technology does not meet all of the requirements of Act 129. PPL Electric recovered the cost of its evaluations through a cost recovery mechanism, the Smart Meter Rider. In August 2013, PPL Electric filed with the PUC a n annual report describing the actions it was taking under its Smart Meter Plan during 2013 and its planned actions for 2014. PPL Electric also submitted revised SMR charges that became effective January 1, 2014. In June 2014, PPL Electric filed its fina l Smart Meter Plan with the PUC. In that plan, PPL Electric proposes to replace all of its current meters with advanced meters that meet the Act 129 requirements. Full deployment of the new meters is expected to be complete by the end of 2019. The total cost of the project is estimated to be approximately $ 450 million, of which approximately $328 million is expected to be capital. PPL Electric proposes to recover these costs through the SMR which the PUC previously approved for reco very of such costs. On April 30, 2015, the Administrative Law Judge assigned by the PUC to review PPL Electric's Smart Meter Plan issued a recommended decision approving the pl an with minor modifications. The recommended decision is subject to final appr oval by and remains pending before the PUC. Federal Matters FERC Wholesale Formula Rates (PPL, LKE and KU) In September 2013, KU filed an application with the FERC to adjust the formula rate under which KU provides wholesale requirements power sales to 12 municipal customers. Among other changes, the application requests an amended formula whereby KU would charge cost-based rates with a subsequent true-up to actual costs, replacing the current formula which do es not include a true-up. KU's application proposed an authorized return on equity of 10.7% . Certain elements, including the new formula rate, became effective April 23, 2014, subject to refund. In April 2014, nine municipalities submitted notices of termination, under the original notice period provisions, to cease taking power under the wholesale requirements contracts. Such terminations are to be effective in 2019, except in the case of one municipality with a 2017 effective date. In addition, a tenth municipality has become a transmission-only customer as of June 2015. In July 2014, KU agreed on settlement terms with the two municipal custom ers that did not provide termination notices and filed the settlement proposal with the FERC for its approval. In August 2014, the FERC issued an order on the interim settlement agreement allowing the proposed rates to become effective pending a final ord er. If approved, the settlement agreement will resolve the rate case with respect to these two municipalities, including approval of the formula rate with a true-up provision and authorizing a return on equity of 10% or the return on equity awarded to other parties in this case, whichever is lower. In July 2015, KU and the nine terminating municipalities reached a settlement in principle which, subject to FERC approval, would resol ve open matters, including providing for certain refunds, approving the formula rate with a true-up provision, and authorizing a 10.25% return on equity. An unresolved matter with one terminating munici pality may be the subject of further negotiations or proceedings. KU cannot predict the ultimate outcome of these FERC proceedings regarding its wholesale power agreements with the municipalities, but does not currently anticipate significant remaining re funds beyond amounts already recorded. </t>
  </si>
  <si>
    <t>Financing Activities</t>
  </si>
  <si>
    <t>Financing Activities [Abstract]</t>
  </si>
  <si>
    <t xml:space="preserve">7. Financing Activities Credit Arrangements and Short-term Debt ( All Registrants ) The Registrants maintain credit facilities to enhance liquidity, provide credit support and provide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The following credit f acilities were in place at: June 30, 2015 December 31, 2014 Letters of Letters of Credit Credit and and Commercial Commercial Expiration Paper Unused Paper Date Capacity Borrowed Issued Capacity Borrowed Issued PPL U.K. WPD plc Syndicated Credit Facility Dec. 2016 £ 210 £ 130 £ 80 £ 103 WPD (South West) Syndicated Credit Facility July 2019 245 245 WPD (East Midlands) Syndicated Credit Facility July 2019 300 112 188 64 WPD (West Midlands) Syndicated Credit Facility July 2019 300 300 Uncommitted Credit Facilities 65 £ 4 61 £ 5 Total U.K. Credit Facilities (a) £ 1,120 £ 242 £ 4 £ 874 £ 167 £ 5 U.S. PPL Capital Funding Syndicated Credit Facility July 2019 $ 300 $ 300 Syndicated Credit Facility Nov. 2018 300 300 Bilateral Credit Facility Mar. 2016 150 $ 20 130 $ 21 Uncommitted Credit Facility 65 1 64 1 Total PPL Capital Funding Credit Facilities $ 815 $ 21 $ 794 $ 22 PPL Electric Syndicated Credit Facility July 2019 $ 300 $ 169 $ 131 $ 1 LKE Syndicated Credit Facility (b) Oct. 2018 $ 75 $ 75 $ 75 LG&amp;E Syndicated Credit Facility July 2019 $ 500 $ 259 $ 241 $ 264 KU Syndicated Credit Facility July 2019 $ 400 $ 227 $ 173 $ 236 Letter of Credit Facility Oct. 2017 198 198 198 Total KU Credit Facilities $ 598 $ 425 $ 173 $ 434 ( a ) WPD plc 's amounts borrowed at June 30, 2015 and December 31, 2014 were USD-denominated borrowings of $ 200 million and $ 161 million, which bore interest at 1.89% and 1.86% . WPD (East Midlands) amounts borrowed at June 30, 2015 and December 31, 2014 were GBP-denominated borrowings which equated to $ 171 million and $ 100 million, which bore interes t at 1.01% for both periods. At June 30, 2015 , the unused capacity under the U.K. credit facilities was $ 1.3 billion. (b ) LKE’s interest rates on outstanding borrowings at June 30, 2015 and December 31, 2014 , were 1.44% and 1.67% . PPL Electric, LG&amp;E and KU maintain commercial paper programs to provide an additio nal financing source to fund short-t erm liquidity needs, as necessary. Commercial paper issu ances, included in "Short-term debt" on the Balance Sheets, a re supported by the respective R egistrant's Syndicated Credit Facility. The fol lowing commercial paper programs were in place at: June 30, 2015 December 31, 2014 Weighted - Commercial Weighted - Commercial Average Paper Unused Average Paper Interest Rate Capacity Issuances Capacity Interest Rate Issuances PPL Electric 0.42% $ 300 $ 168 $ 132 LG&amp;E 0.49% 350 259 91 0.42% $ 264 KU 0.48% 350 227 123 0.49% 236 Total $ 1,000 $ 654 $ 346 $ 500 (LKE ) See Note 11 for discussion of intercompany borrowings. (PPL) At-The- Market Stock Offering Program I n February 2015 , PPL entered into two separate equity distribution agreements, pursuant to which PPL may sell, from time to time, up to an aggregate of $ 500 million of its common stock. During the three and six months ended June 30, 2015 , PPL issued 421,700 shares of common stock under the p rogram at an average price of $ 33.73 per share, receiving net proceeds of $ 14 million. Distributions In May 2015 , PPL declared its quarterly common stock dividend, payable July 1, 2015 , at 37.25 cents per share (equivalent to $ 1.49 per annum). On August 3, 2015 , PPL announced that the company is increasing its common stock dividend to 37.75 cents per share on a quarterly basis (equivalent to $ 1.51 per annum). The increased dividend will be payable on October 1, 2015 to shareowners of record as of September 10, 2015 . Future dividends, declared at the discretion of the Board of Directo rs, will depend upon future earnings, cash flows, financial and legal requirements and other factors . See Note 8 for information regarding the June 1, 2015 distribution to PPL’s shareowners of a newly formed entity, Holdco, which at closing owned all of the membership interests of PPL Energy Supply and all of the common stock of Talen Energy. </t>
  </si>
  <si>
    <t>Acquisitions, Development and Divestitures</t>
  </si>
  <si>
    <t>Acquisitions Development And Divestitures [Abstract]</t>
  </si>
  <si>
    <t xml:space="preserve">8. Acquisitions, Development and Divestitures ( All Registrants ) The Registrants from time to time evaluate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See Note 8 in the 2014 Form 10-K for additional information. (PPL) Discontinued Operations Spinoff of PPL Energy Supply 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 sts of PPL Energy Supply and all of the common stock of Talen Energy. Immediately following the spinoff on June 1, 2015, Holdco merged with a special purpose subsidiary of Talen Energy, with Holdco continuing as the surviving company to the merger and as a wholly owned subsidiary of Talen Energy and the sole owner of PPL Energy Supply. Substantially contemporaneous with the spinoff and merger, RJS Power was contributed by its owners to become a subsidiary of Talen Energy. PPL shareowners received approxi mately 0.1249 shares of Talen Energy common stock for each share of PPL common stock they owned on May 20, 2015. Following completion of these transactions, PPL shareowners owned 65% of Talen Energy and affil iates of Riverstone owned 35% . The spinoff had no effect on the number of PPL common shares owned by PPL shareowners or the number of shares of PPL common stock outstanding. The transaction is intended to be tax-free to PPL and its shareowners for U.S. federal income tax purposes. PPL has no continuing ownership interest in, control of, or affiliation with Talen Energy and Talen Energy Supply (formerly PPL Energy Supply). Loss on Spinoff In conjunction with the accounting for the spinoff, PPL evaluated whether the fair value of the Supply segment’s net assets was less than the carrying value as of the June 1, 2015 spinoff date. PPL considered several valuation methodologies to derive a fair value estimate of its Supply segment at the spinoff date . These methodologies included considering the closing “when-issued” Talen Energy market value on June 1, 2015 (the spinoff date), adjusted for the proportional share of the equity value attributable to the Supply segmen t , as well as, the valuation methods consistently used in PPL’s goodwill impairment assessments – an income approach using a discounted cash flow analysis of the Supply segment and an alternative market approach considering market multiples of comparable c ompanies. Although the market value of Talen Energy approach utilized the most observable inputs of the three approaches, PPL considered certain limitations of the “when - issued” trading market for the spinoff transaction including the short trading duration, lack of liquidity in the market and anticipated initial Talen stock ownership base selling pressure, among other factors , and concluded that these factors limit this input being solely determinative of the fair value of the Supply segment. As s uch, PPL also considered the other valuation approaches in estimating the overall fair value, but ultimately assign ed the highest weighting to the Talen Energy market value approach. The following table summarizes PPL’s fair value analysis: Weighted Fair Value Approach Weighting (in billions) Talen Energy Market Value 50% $ 1.4 Income/Discounted Cash Flow 30% 1.1 Alternative Market (Comparable Company) 20% 0.7 Estimated Fair Value $ 3.2 A key assumption included in the fair value estimate is the application of a control premium of 25% in the two market approaches. PPL concluded it was appropriate to apply a control premium in these approaches as the goodwill impairment testing guidance was followed in determining the estimated fair value of the Supply segment which has historically been a reporting unit for PPL. This guidance provides that the market price of an individual security (and thus the market capita lization of a reporting unit with publically traded equity securities) may not be representative of the fair value of the reporting unit. This guidance also indicates that substantial value may arise to a controlling shareholder from the ability to take a dvantage of synergies and other benefits that arise from control over another entity, and that the market price of a Company’s individual share of stock does not reflect this additional value to a controlling shareholder. Therefore, the quoted market pric e need not be the sole measurement basis for determining the fair value, and including a control premium is appropriate in measuring the fair value of a reporting unit. In determining the control premium, PPL reviewed premiums received during the last five years in market sales transactions obtained from observable independent power producer and hybrid utility transactions greater than $1 billion. Premiums for these transactions ranged from 5% to 42% with a median of approximately 25% . Given these metrics, PPL concluded a control premium of 25% to be reasonable for both of the market valuation approaches used. Assumptions used in the discounted cash flow analysis included forward energy prices, forecasted generation, and forecasted operation and maintenance expenditures that were consistent with assumptions used in the Energy Supply portion of the recent Talen Energy business planning process and a market participant discou nt rate. Using these methodologies and weightings, PPL determined the estimated fair value of the Supply segment (Classified as Level 3) was below its carrying value of $ 4.1 billion and recorded a loss on the spinoff of $ 879 mill ion, which is reflected in discontinued operations and is nondeductible for tax purposes. This amount served to reduce the basis of the net assets accounted for as a dividend at the June 1, 2015 spinoff date. Costs of Spinoff Following the announcement of the transaction to form Talen Energy, efforts were initiated to identify the appropriate staffing for Talen Energy and for PPL and its subsidiaries following completion of the spinoff. Organizational plans were substantially completed in 2014. The new organizational plans identified the need to resize and restructure the organizations and as a result, in 2014, estimated charges for employee separation benefits were recorded. See Note 8 in the 2014 Form 10 -K for additional information. The separation benefits include cash severance compensation, lump sum COBRA reimbursement payments and outplacement services. Most separations and payment of separation benefits are expected to be completed by the end of 2015. At June 30 , 2015 and December 31, 2014, th e recorded liabilities related to the separation benefits were $ 13 million and $ 21 million, which are included in “Other current liabilities” on the Balance Sheets. Additional employee-relate d costs incurred primarily include accelerated stock-based compensation and pro-rated performance-based cash incentive and stock-based compensation awards, primarily for PPL Energy Supply employees and for PPL Services employees who became PPL Energy Suppl y employees in connection with the transaction. PPL Energy Supply recognized $ 24 million of these costs at the spinoff closing date which are reflected in discontinued operations. As the vesting for all PPL Energy Supply emplo yees was accelerated and all remaining unrecognized compensation expense accelerated concurrently with the spinoff, PPL does not expect to recognize significant future compensation costs for equity awards held by former PPL Energy Supply employees. PPL’s future stock-based compensation expense will not be significantly impacted by equity award adjustments that occurred as a result of the spinoff. Stock-based compensation expense recognized in future periods will correspond to the unrecognized compensation expense as of the date of the spinoff. Unrecognized compensation expense as of the date of the spinoff reflects the unamortized balance of the original grant date fair value of the equity awards held by PPL employees. PPL recorded $ 36 million and $ 42 million of third-party costs related to this transaction during the three and six months ended June 30, 2015 . Of these costs, $ 29 million and $ 31 million were primarily for bank advisory, legal and accounting fees to facilitate the transaction, and are reflected in discontinued operations. An additional $ 7 million and $ 11 million of consulting and other costs were incurred to prepare the new Talen Energy organization for the spinoff and reconfigure the remaining PPL service functions. These costs are primarily recorded in "Other operati on and maintenance" on the Statement of Income. PPL recorded $ 16 million of third-party costs related to this transaction during the three and six months ended June 30, 2014 . No significant additional third-party costs are expected to be i ncurred. At the close of the transaction, $ 72 million ($ 42 million after-tax) of cash flow hedges, primarily unamortized losses on PPL interest rate swaps recorded in AOCI and designated as cash flow hedges of PPL Energy Supply’s future interest payments, were reclassified into earnings and reflected in discontinued operations. Continuing Involvement As a result of the spinoff, PPL and PPL Energy Supply entered into a Transition Services Agreement (TSA) which terminates no later than two years from the spinoff date . The TSA sets forth the terms and conditions for PPL and Talen Energy to provide certain tran sition services to one another. PPL will provide Talen Energy certain information technology, financial and accounting, human resource and other specified services. For the period June 1, 2015 to June 30, 2015, the amounts PPL billed Talen Energy for the se services were not significant. In general, the fees for the transition services allow the provider to recover its cost of the services, including overheads, but without margin or profit. Additionally, prior to the spinoff, through the annual competi tive solicitation process, PPL EnergyPlus was awarded supply contracts for a portion of the PLR generation supply for PPL Electric, which were retained by Talen Energy Marketing as part of the spinoff transaction. PPL Electric's supply contracts with Tale n Energy Marketing extend through December 2015. The energy purchases were previously included in PPL Electric's Statements of Income as "Energy purchases from affiliate" but were eliminated in PPL’s Consolidated Statements of Income. For the period June 1, 2015 to June 30, 2015, PPL Electric’s energy purchases from Talen Energy Marketing were not significant and are no longer considered affiliate transactions. Summarized Results of Discontinued Operations The operations of the Supply segment are includ ed in “Income (Loss) from Discontinued Operations (net of income taxes)” on the Statements of Income. Following are the components of Discontinued Operations in the Statements of Income for the periods ended June 30: Three Months Six Months 2015 2014 2015 2014 Operating revenues $ 483 $ 1,046 $ 1,427 $ 118 Operating expenses 561 1,006 1,328 164 Other Income (Expense) - net (29) (8) (22) (2) Interest Expense (a) 112 50 150 98 Income (loss) before income taxes (219) (18) (73) (146) Income tax expense (benefit) (91) (17) (40) (72) Loss on spinoff (879) (879) Income (Loss) from Discontinued Operations (net of income taxes) $ (1,007) $ (1) $ (912) $ (74) (a) Includes interest associated with the Supply Segment with no additional allocation as the Supply segment was sufficiently capitalized. Summarized Assets and Liabilities of Discontinued Operations The assets and liabilities of PPL’s Supply segment for all periods prior to the spinoff are included in “Current assets of discontinued operations”, “Noncurrent assets of discontinued operations”, “Current liabilities of discontinued operations” and “Noncurrent liabilities of discontinued operations” on PP L’s Balance Sheet. Net assets , after recognition of the loss on spinoff, of $ 3.2 billion were distributed to PPL s hareowners on June 1, 2015, as a result of the completion of the spinoff of PPL Energy Supply. The following major classes of assets and liabilities were distributed and r emoved from PPL's Balance Sheet on June 1 , 2015 . Additionally, the following major classes of assets and liabilities were reclassified to discontinued operations as of December 31, 2014 : Discontinued Distribution at Operations at June 1, December 31, 2015 2014 Cash and cash equivalents (a) $ 371 $ 352 Restricted cash and cash equivalents 156 176 Accounts receivable and unbilled revenues 325 504 Fuels, materials and supplies 415 455 Price risk management assets 784 1,079 Other current assets 65 34 Total Current Assets 2,116 2,600 Investments 999 980 PP&amp;E, net 6,384 6,428 Goodwill 338 338 Other intangibles 260 257 Price risk management assets 244 239 Other noncurrent assets 78 75 Total Noncurrent Assets 8,303 8,317 Total assets $ 10,419 $ 10,917 Short-term debt and long-term debt due within one year $ 885 $ 1,165 Accounts payable 252 361 Price risk management liabilities 763 1,024 Other current liabilities 229 225 Total Current Liabilities 2,129 2,775 Long-term debt (excluding current portion) 1,932 1,683 Deferred income taxes 1,259 1,223 Price risk management liabilities 206 193 Accrued pension obligations 244 299 Asset retirement obligations 443 415 Other deferred credits and noncurrent liabilities 103 150 Total Noncurrent Liabilities 4,187 3,963 Total liabilities $ 6,316 $ 6,738 Adjustment for loss on spinoff 879 Net assets distributed $ 3,224 (a) The distribution of PPL Energy Supply ’s cash and cash equivalents at June 1, 2015 is included in "Net cash provided by (used in) financing activities - discontinu ed operations" on the Statement of Cash Flows for the six months ended June 30, 2015 . Montana Hydro Sale In November 2014, PPL Montana completed the sale to NorthWestern of 633 MW of hydroelectric generating facilities located in Montana for approximately $ 900 million in cash. The proceeds from the sa le remained with PPL and did not transfer to Talen Energy as a result of the spinoff of PPL Energy Supply. The sale included 11 hydroelectric power facilities and related assets, included in the Supply segment. As the Montana hydroelectric power facilities were previously rep orted as a component of PPL Energy Supply and the Supply Segment, the components of discontinued operations for these facilities contained in the Statements of Income are included in the disclosure above . Development Future Capacity Needs (PPL, LKE, LG&amp;E and KU) Cane Run Unit 7 was put into commercial operation on June 19, 2015. LG&amp;E retired one coal-fired generating unit at the Cane Run plant in March 2015 and retired the remaining two coal-fired generating units at the plant in June 2015. LG&amp;E incurred costs of $ 11 million directly related to these retirements consisting of an inventory write-down and separation benefits . H owever, there were no gains or losses on the retirement of these units. In October 2013, LG&amp;E and KU announced plans for a 10 MW solar generation facility to be operational in 2016 at a cost of approximately $ 36 million. In December 2014, a final order was issued by the KPSC approving the request to construct the solar generating facility at E.W. Brown. </t>
  </si>
  <si>
    <t>Defined Benefits</t>
  </si>
  <si>
    <t>Defined Benefits [Abstract]</t>
  </si>
  <si>
    <t xml:space="preserve">9 . Defined Benefits (PPL) PPL performed a remeasurement of the assets and the obligations for the PPL Retirement Plan and PPL Postretirement Benefit plans as of May 31, 2015 to allow for separation of those plans for PPL and Talen Energy as required in accordance with the spinoff transaction agreements. The n et pension obligations for all active PPL Energy Supply employees and for individuals who terminated employment from PPL Energy Supply on or after July 1, 2000 were distributed and removed from PPL’s Balance Sheet. The net other postretirement benefit obl igations for all active PPL Energy Supply employees were distributed and removed from PPL’s Balance Sheet. In addition, the net nonqualified pension plan obligations for all PPL Energy Supply active and inactive employees were retained by PPL. As a resul t, PPL distributed and removed from its Balance Sheet $244 million of net accrued pension obligations and $7 million of other postretirement benefit obligations. See Note 8 for additional information on the spinoff of PPL Energy Supply. (PPL, LKE and LG&amp;E) Certain net periodic defined benefit costs are applied to accounts that are further distributed between capital and expense, including certain costs allocated to applicable subsidiaries for plans sponsored by PPL Services and LKE. Following are the net periodic defined benefit costs (credits ) of the plans sponsored by PPL and its subsidiaries, LKE and its subsidiaries and LG&amp;E for the periods ended June 30 : Pension Benefits Three Months Six Months U.S. U.K. U.S. U.K. 2015 (b) 2014 (c) 2015 2014 2015 (b) 2014 (c) 2015 2014 PPL Service cost $ 26 $ 24 $ 19 $ 18 $ 56 $ 49 $ 39 $ 36 Interest cost 52 56 77 90 110 112 156 178 Expected return on plan assets (69) (72) (129) (132) (145) (144) (260) (262) Amortization of: Prior service cost 2 5 4 10 Actuarial (gain) loss 22 7 40 33 47 14 79 66 Net periodic defined benefit costs (credits) prior to termination benefits 33 20 7 9 72 41 14 18 Termination benefits (a) 20 20 Net periodic defined benefit costs (credits) $ 33 $ 40 $ 7 $ 9 $ 72 $ 61 $ 14 $ 18 Pension Benefits Three Months Six Months 2015 2014 2015 2014 LKE Service cost $ 6 $ 5 $ 13 $ 11 Interest cost 17 16 34 33 Expected return on plan assets (22) (21) (44) (41) Amortization of: Prior service cost 2 1 4 2 Actuarial (gain) loss 9 3 17 6 Net periodic defined benefit costs (credits) $ 12 $ 4 $ 24 $ 11 LG&amp;E Service cost $ 1 $ 1 $ 1 $ 1 Interest cost 4 3 7 7 Expected return on plan assets (5) (5) (10) (10) Amortization of: Prior service cost 1 1 Actuarial (gain) loss 3 2 6 3 Net periodic defined benefit costs (credits) $ 3 $ 1 $ 5 $ 2 (a) Includes termination benefits of $ 4 million for PPL Electric . The remaining $ 16 million relates to PPL Energy Supply and is reflected in d iscontinued o perations . (b) For the three and six months ended June 30, 2015 , the total net periodic defined benefit cost include $ 7 million and $ 18 million reflected in d iscontinued o perati ons related to costs allocated from PPL's plans to PPL Energy Supply prior to the spinoff . (c) For the three and six months ended June 30, 2014 , the total net periodic defined benefit cost include $ 23 million and $ 28 million reflected in d iscontinued o perations related to costs allocated from PPL's plans to PPL Energy Supply. Other Postretirement Benefits Three Months Six Months 2015 2014 2015 2014 PPL Service cost $ 3 $ 3 $ 7 $ 6 Interest cost 7 8 14 16 Expected return on plan assets (7) (7) (14) (13) Net periodic defined benefit costs (credits) $ 3 $ 4 $ 7 $ 9 LKE Service cost $ 2 $ 1 $ 3 $ 2 Interest cost 3 3 5 5 Expected return on plan assets (2) (2) (3) (3) Amortization of: Prior service cost 1 1 Net periodic defined benefit costs (credits) $ 3 $ 2 $ 6 $ 5 (PPL Electric, LG&amp;E and KU) In addition to the specific plans it sponsors, LG&amp;E is allocated costs of defined benefit plans sponsored by LKE based on its participation in those plans, which management believes are reasonable. PPL Electric and KU do not directly sponsor any defined benefit plans. PPL Electric is allocated costs of defined benefit plans sponsored by PPL Services and KU is allocated costs of defined benefit plans sponsored by LKE based on their participation in thos e plans, which management believes are reasonable. For the periods ended June 30 , PPL Services allocated the following net periodic defined benefit costs to PPL Electric, and LKE allocated the following net periodic defined benefit costs to LG&amp;E and KU . Three Months Six Months 2015 2014 2015 2014 PPL Electric (a) $ 8 $ 10 $ 16 $ 15 LG&amp;E 4 2 7 4 KU 4 1 9 4 (a) The three and six months ended June 30, 2014 include $ 4 million of termination benefits for PPL Electric related to a one-time voluntary retirement window offered to certain bargaining unit employees. </t>
  </si>
  <si>
    <t>Commitments and Contingencies</t>
  </si>
  <si>
    <t>Commitments and Contingencies [Abstract]</t>
  </si>
  <si>
    <t>10 . Commitments and Contingencies (PPL) All commitments , contingencies and guarantees associated with PPL Energy Supply and its subsidiaries were retained by Talen Energy Supply and its subsidiaries at the spinoff date without recourse to PPL.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 wise noted. WKE Indemnification (PPL and LKE) See footnote (e) to the table in "Guarantees and Other Assurances" below for information on an LKE indemnity relating to its former WKE lease, including related legal proceedings. (PPL, LKE and LG&amp;E) Cane R un Environmental Claims In December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plant. In their individual capacities, these plaintiffs seek compensation for alleged adverse health effects. In response to a motion to dismiss filed by PPL and LG&amp;E, in July 2014, the court dismissed the plaintiffs' RCRA claims and all but one Clean Air Act claim, but declined to dismiss their common law tort claims. Upon motion of LG&amp;E and PPL, the district court certified for appellate review the issue of whether the state common law claims are preempted by federal statute. In December 2014, the U.S. Court of Appeals for the Sixth Circuit issued an order granting appellate review regarding the above matter and such issues as may appropriately be presented by the parties and determined by the court. Oral argument is scheduled for August 2015. PPL, LKE and LG&amp;E cannot predict the outcome of this matter. LG&amp;E retired one coal-fired unit at the Cane Run plant in March 2015 and the remaining two coal-fired units at the plant in June 2015. Mill Creek Environmental Claims In May 2014, the Sierra Club filed a citizen suit against LG&amp;E in the U.S. District Court for the Western District of Kentucky for alleged violations of the Clean Water Act. The Sierra Club alleges that various discharges at the Mill Creek plant constitute violations of the plant's water discharge permit. The Sierra Club seeks civil penalties, injunctive relief, costs and attorney's fees. In July 2015, the Court held a hearing regarding various cross-motions for summary judgment which are pending. PPL, LKE and LG&amp;E cannot predict the outcome of this matter or the potential impact on the operations of the Mill Creek plant but believe the plant is operating in com pliance with the permits.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power system. The FERC oversees this process and independently enforces the Reliability Standards. The Reliability Standards have t he force and effect of law and apply to certain users of the bulk power electricity system, including electric utility companies, generators and marketers. Under the Federal Power Act, the FERC may assess civil penalties of up to $ 1 million per day, per violation, for certain violations. PPL, LG&amp;E, KU and PPL Electric monitor their compliance with the Reliability Standards and continue to self-report potential violations of certain applicable reliability requirements and submit accompanying mitigation plans, as required. The resolution of a small number of potential violations is pending. Any Regional Reliability Entity (including RFC or SERC) determination concerning the resolution of violations of the Reliability Standards re mains subject to the approval of the NERC and the FERC. In the course of implementing their programs to ensure compliance with the Reliability Standards by those PPL affiliates subject to the standards, certain other instances of potential non-complianc e may be identified from time to time. The Registrants cannot predict the outcome of these matters, and cannot estimate a range of reasonably possible losses, if any. In October 2012, the FERC initiated its consideration of proposed changes to Reliabil ity Standards to address the impacts of geomagnetic disturbances on the reliable operation of the bulk-power system, which might, among other things, lead to a requirement to install equipment that blocks geomagnetically induced currents on implicated tran sformers. In May 2013, FERC issued Order No. 779, requiring NERC to submit two types of Reliability Standards for FERC's approval. The first type would require certain owners and operators of the nation's electricity infrastructure, such as the Registran ts, to develop and implement operational procedures to mitigate the effects of geomagnetic disturbances on the bulk-power system. This NERC proposed standard was filed by NERC with FERC for approval in January 2014, and was approved in June 2014. The sec ond type is to require owners and operators of the bulk-power system to assess certain geomagnetic disturbance events and develop and implement plans to protect the bulk-power system from those events. This proposal was filed by NERC with FERC for approva l and in May 2015 FERC proposed to approve NERC’s proposed standard. The proposal addressed many of the industry’s concerns and the Registrants do not presently anticipate significant costs to comply with the requirements if finalized as proposed. Environmental Matters - Domestic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 e cost of these permits and rule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 panies' respective state regulatory authorities, or the FERC, if applicable. Because PPL Electric does not own any generating plants, its exposure to related environmental compliance costs is reduced. PPL, PPL Electric, LKE, LG&amp;E and KU can provide no as surances as to the ultimate outcome of future environmental or rate proceedings before regulatory authorities. ( PPL, LKE, LG&amp;E and KU ) Air The C lean Air Act , which regulates air pollutants from mobile and stationary sources, has a significant impact on the operation of fossil fuel plants. The C lean Air Act requires the EPA periodically to review and establish concentration levels in the ambient air for six criteria pollutants to protect public health and welfare. These concentration levels are known as NAAQS. The six criteria pollutants are carbon monoxide, lead, nitrogen dio xide, ozone, particulate matter and SO 2 . Federal environmental regulations of these criteria pollutants require states to adopt implementation plans, known as SIPs, for certain pol lutants, which detail how the state will attain the standards that are mandated by the relevant law or regulation. Each state identifies the areas within its boundaries that meet the NAAQS (attainment areas) and those that do not (non-attainment areas), a nd must develop a SIP both to bring non-attainment areas into compliance with the NAAQS and to maintain good air quality in attainment areas. In addition, for attainment of ozone and fine particulates standards, states in the eastern portion of the countr y, including Kentucky, are subject to a regional program developed by the EPA known as the Cross-State Air Pollution Rule. The NAAQS, future revisions to the NAAQS and SIPs implementing them , or future revisions to regional programs, may require install at ion of additional pollution controls, the costs of which PPL, LKE, LG&amp;E and KU believe are subject to cost recovery. Although PPL, LKE, LG&amp;E and KU do not currently anticipate significant costs to comply with these programs, changes in market or operating conditions could result in different costs than anticipated. National Ambient Air Quality Standards (NAAQS) In 2008, the EPA revised the NAAQS for ozone and proposed to further strengthen the standard in November 2014.The EPA is required under court order to finalize the standard by October 1, 2015. States are also obligated to address interstate transport issues associated with new ozone stand ards through the establishment of "good neighbor" state implementation plans for those states that are found to contribute significantly to another states' non-attainment. States that are not in the ozone transport region, including Kentucky, are working together to evaluate further nitrogen oxide reductions from fossil-fueled plants with SCRs. The nature and timing of any additional reductions resulting from these evaluations cannot be predicted at this time. In 2010, the EPA finalized revised NAAQS for sulfur dioxide and required states to identify areas that meet those standards and areas that are in "non-attainment". In July 2013, the EPA finalized non-attainment designations for parts of the country, including part of Jefferson County in Kentucky. Attainment must be achieved by 2018. PPL, LKE, LG&amp;E and KU anticipate that some of the measures required for compliance with C lean Air Act regulations governing attainment of ozone or particulates standards, such as upgraded or new sulfur dioxide scrubber s at certain plants and the previously announced retirement of coal-fired generating units at LG&amp;E’s Cane Run plant and KU’s Green River and Tyrone plants, will help to achieve compliance with the new sulfur dioxide standard. If additional reductions were to be required, the costs could be significant. Mercury and Air Toxics Standards ( MATS ) In February 2012, the EPA finalized the MATS rule requiring reductions of mercury and other hazardous air pollutants from fossil-fuel fired power plants, with an ef fective date of April 16, 2012. The MATS rule was challenged by industry groups and states and was upheld by the U.S. Court of Appeals for the D. C. Circuit Court (D.C. Circuit Court) in April 2014. A group of states subsequently petitioned the U.S. Sup reme Court (Supreme Court) to review this decision and on June 29 , 2015, the Supreme Court held that the EPA failed to properly consider costs when deciding to regulate hazardous air emissions from power plants under MATS. The Court remanded the matter to the D.C. Circuit Court. EPA’s MATS rule remains in effect pending action by the D.C. Circuit Court. It is uncertain whether the D.C. Circuit Court will vacate the MATS rule, remand the rule to the EPA, or require further proceedings or actions. LG&amp;E an d KU have installed significant controls in connection with the MATS rule and in conjunction with compliance with other environmental requirements, including fabric- filter baghouses , upgraded FGDs or chemical additive systems for which appropriate KPSC aut horization and/or ECR treatment has been received. PPL, LKE, LG&amp;E and KU cannot predict the outcome of this matter or the potential impact, if any, on plant operations, rate treatment or future capital or operating needs. New Source Review (NSR) The EPA has continued its NSR enforcement efforts targeting coal-fired generating plants. The EPA has asserted that modification of these plants has increased their emissions and, consequently, that they are subject to stringent NSR requirements under the Clean Air Act . PPL, LKE, LG&amp;E and KU received various EPA information requests in 2007 and 2009, but have received no further communications from the EPA related to those requests since providing their responses. States and environmental groups also have comme nced litigation alleging violations of the NSR regulations by coal-fired genera ting plants across the nation. PPL, LKE, LG&amp;E and KU cannot predict the outcome of these matters, and cannot estimate the impact , if any. If any PPL subsidiary is found to hav e violated NSR regulations by significantly increasing pollutants through a major plant modification, the subsidiary would, among other things, be required to meet stringent permit limits reflecting Best Available Control Technology (BACT) for pollutants m eeting the NAAQS in the area and reflecting Lowest Achievable Emission Rates for pollutants not meeting the NAAQS in the area. The costs to meet such limits, including installation of technology at certain units, could be significant . Trimble County Unit 2 Air Permit The Sierra Club and other environmental groups petitioned the Kentucky Environmental and Public Protection Cabinet to overturn the air permit issued for the Trimble County Unit 2 baseload coal-fired generating unit, but t he agency upheld the permit in an order issued in September 2007. In response to subsequent petitions by environmental groups, the EPA ordered certain non-material changes to the permit which, in January 2010, were incorporated into a final revised permit issued by the Kentucky Division for Air Quality.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plant operations, including increased capital costs, if any. Climate Change (All Registrants) As a result of the April 2007 U.S. Supreme Court decision that the EPA ha s authority under the C lean Air Act to regulate carbon dioxide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carbon dioxide emissions from stationary sources under the NSR and Title V operating permit provisions of the C lean Air Act . The EPA's rules were challenged in court and on June 23, 2014, the U.S. Supreme Court ruled that the EPA has the authority to regulate carbon dioxide emissions under these provisions of the C lean Air Act but only for stationary sources that would otherwise have been subject to these prov isions due to significant increases in emissions of other pollutants. As a result, any new sources or major modifications to an existing GHG source causing a net significant increase in carbon dioxide emissions must comply with BACT permit limits for carb on dioxide if it would otherwise be subject to BACT or lowest achievable emissions rate limits due to significant increases in other pollutants. In June 2013, President Obama released his Climate Action Plan that reiterates the goal of reducing GHG emissions in the U.S. "in the range of" 17% below 2005 levels by 2020 through such actions as regulating power plant emissions, promoting increased use of renewables and clean energy technology, and establishing mor e restrictive energy efficiency standards. Additionally, the Climate Action Plan calls for the U.S. to prepare for the impacts of climate change. Requirements related to this Plan could affect the Registrants and others in the industry as modifications m ay be needed to electricity delivery systems to improve the ability to withstand major storms in order to meet those requirements. As further described below, the EPA has proposed rules pursuant to this directive for both new and existing power plants, wh ich it expects to finalize in the third quarter of 2015. The EPA has also announced that it will develop a federal implementation plan which would apply to any states that fail to submit an acceptable state implementation plan under these rules. The EPA’ s authority to promulgate these regulations under Section 111 of the C lean Air Act when the sources are already regulated under Section 112 is under challenge in the D.C. Circuit Court. Oral arguments were heard on April 16, 2015. The EPA’s proposal for new power plants was issued in January 2014. The revised proposal calls for separate emission standards for coal and gas units based on the application of different technologies. The coal standard is based on the application of partial carbon capture and sequestration technology, but because this technology is not presently commercially available, the revised proposal effectively precludes the construction of new coal-fired plants. The standard for NGCC power plants is the same as the EPA proposed in 201 2 and is not continuously achievable. The preclusion of new coal-fired plants and the compliance difficulties posed for new gas-fired plants could have a significant industry-wide impact. The EPA’s proposal for existing power plants was issued in June 2 014. The existing plant proposal contains state-specific rate-based reduction goals and guidelines for the development, submission and implementation of state plans to achieve the state goals. State-specific goals were calculated from 2012 data by applyi ng EPA's broad interpretation and definition of the Best System of Emission Reduction resulting in stringent targets to be met in two phases (2020-2029 and 2030 and beyond). The EPA believes it has offered some flexibility to the states as to how state co mpliance plans can be crafted, including the option to demonstrate compliance on a mass basis and through multi-state collaborations. The EPA is also proposing potential state plan extensions based on the type of plan filed (single or multi state). LG&amp;E and KU have analyzed the proposal and identified potential impacts and solutions in comments filed in December 2014. PPL also submitted Supplemental Comments to FERC through EEI, advocating for reliability coordination and relief in response to technical conferences hosted by FERC on the reliability implications of implementing this rule. LG&amp;E and KU are also working closely with state regulators in the development of Kentucky’s state implem entation plan. The regulation of carbon dioxide emissions from e xisting power plants could have a significant industry-wide impact depending on the structure and stringency of the final rule and state implementation plans. (PPL, LKE, LG&amp;E and KU) In April 2014, the Kentucky General Assembly passed legislation which limits the measures that the Kentucky Energy and Environment Cabinet may consider in setting performance standards to comply with the EPA's regulations governing GHG emissions from existing sources. The legislation provides that such state GHG performance standards shall be based on emission reductions, efficiency measures, and other improvements available at each power plant, rather than renewable energy, end-use energy efficiency, fuel switching and re-dispatch. These statutory restrictions may make it more difficult for Kentucky to achieve the GHG reduction levels which the EPA has proposed for Kentucky. A number of lawsuits have been filed asserting common law claims including nuisance, trespass and negligence against various companies with GHG emitti ng plants and, although the decided cases to date have not sustained claims brought on the basis of these theories of liability, the law remains unsettled on these claims. In June 2011, the U.S. Supreme Court in the case of AEP v. Connecticut ruled that f ederal common law claims against five utility companies for allegedly causing a public nuisance as a result of their emissions of GHGs were displaced by the C lean Air Act and regulatory actions of the EPA. In addition, in Comer v. Murphy Oil (Comer case), the U.S. Court of Appeals for the Fifth Circuit (Fifth Circuit) upheld a district court ruling that plaintiffs did not have standing to pursue state common law claims against companies that emit GHGs. The plaintiffs in the Com er case later filed a substantially similar complaint against a larger group of companies which was subsequently dismissed by the U. S. District Court for the Southern District of Mississippi. The lower court’s ruling was affirmed by the Fifth Circuit in May 2013. Additional litigation in federal and state courts over such issues is continuing. PPL, LKE, LG&amp;E and KU can not predict the outcome of these matters. ( PPL, LKE, LG&amp;E and KU ) Water/Waste Coal Combustion Residuals (CCRs) On April 17, 2015, the EPA published its final rule regulating CCRs. CCRs include fly ash, bottom ash and sulfur dioxide scrubber wastes. The rule will become effective on October 14,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Under the rule, the EPA will regulate CCRs as non-hazardous under Subtitle D of RCRA and allow beneficial use of CCRs, with some restrictions. This self-implementing rule requires posting of compliance documentation on a publicly accessible website and is enforceable through citizen suits. L G&amp;E’s and KU’s plants us ing surface impoundments for management and disposal of CCRs will be most impacted by this rule . The rule's requirements for covered CCR impoundments and landfills include commencement or completion of closure activities generally between three and ten years from certain triggering events. PPL, LKE, LG&amp;E and KU also anticipate incurring capital or operation and maintenance costs prior to that time to address other provisions of the rule, such as groundwater monitoring and disposal facility modifications or closings, or to implement various compliance strategies. In connection with the final CCR rule, LG&amp;E and KU recorded increases to existing AROs during the se cond quarter of 2015. See Note 16 for additional information. Furth er increases to AROs or changes to current capital plans or to operating costs may be required as estimates are refined based on closure developments, groundwater monitoring results, and regulatory or legal proceedings. C osts relating to this rule are subject to rate recovery . Trimble County Landfill In May 2011, LG&amp;E submitted an application for a special waste landfill permit to handle CCRs generated at the Trimble County plant. In May 2013, the Kentucky Divisi on of Waste Management denied the permit application on the grounds that the proposed facility would violate the Kentucky Cave Protection Act. In January 2014, LG&amp;E submitted to the Kentucky Division of Waste Management a landfill permit application for a n alternate site adjacent to the plant. LG&amp;E has also applied for other necessary regulatory approvals including a dredge and fill permit from the U.S. Army Corps of Engineers, in which proceeding the EPA or the public have submitted certain comments to w hich LG&amp;E and KU have responded. PPL, LKE, LG&amp;E and KU are unable to determine the potential impact of this matter until all permits are issued and any resulting legal challenges are concluded. See Note 6 for additional information on Kentucky Public Ser vice Commission proceedings relating to the Trimble County Landfill. Clean Water Act Regulations under the federal Clean Water Act dictate permitting and mitigati on requirements for many of LG&amp;E’s and KU’s construction projects. Many of those requiremen ts relate to power plant operations, including requirements related to the treatment of pollutants in effluents prior to discharge, the temperature of effluent disc harges and the location, design and construction of cooling water intake structures at gener ating facilities, standards intended to protect aquatic organisms by reducing capture in the screens attached to cooling water intake structures (impingement) a t generating facilities and the water volume brought into the facilities (entrainment). The req uirements could impose significant costs which are subject to rate recovery. Effluen t Limitations Guidelines (ELGs) 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 ts for scrubber wastewater and landfill leachate. The EPA’s proposed ELGs contain requirements that would affect the inspection and operation of CCR facilities if finalized as proposed. The proposal contains alternative approaches, some of which could im pose significant costs on LG&amp;E’s and KU’s coal-fired plants. The final regulation is expected to be issued by the fourth quarter of 2015. At the present time, PPL, LKE, LG&amp;E and KU are unable to estimate a range of reasonably possible costs, but the cost s could be significant. Pending finalization of the ELGs, certain states (including Kentucky) and environmental groups are proposing more stringent technology-based limits in permit renewals. Depending on the final limits imposed, the costs of compliance could be significant and costs could be imposed ahead of federal timelines. Costs to comply with ELGs or technology-based limits are subject to rate recovery. ( PPL, LKE and LG&amp;E ) Clean Water Act Section 316(b) The EPA's final 316(b) rule for existing facilities became effective in October 2014, and regulates cooling water intake structures and their impact on aquatic organisms. States are allowed broad discretion to make site-specific determinations under the rule. The rule requires existing faciliti es to choose between several options to reduce the impact to aquatic organisms that become trapped against water intake screens (impingement) and to determine the intake structure's impact on aquatic organisms pulled through a plant's cooling water system (entrainment). Plants equipped with closed-cycle cooling, an acceptable option, would likely not incur substantial costs. Once-through systems would likely require additional technology to comply with the rule. Mill Creek Unit 1 is the only unit expecte d to be impacted. PPL, LKE, and LG&amp;E are evaluating compliance strategies but do not presently expect the compliance costs , which are subject to rate recovery, to be significant . (All Registrants) Water s of the United States (WOTUS) On May 27, 2015, th e EPA released a final rule on the definition of WOTUS. Although the rule was meant to clarify which streams and other bodies of water fall under the jurisdiction of EPA and the Army Corps of Engineers under the Clean Water Act , significant ambiguity rema ins. The Registrants do not currently expect the rule to have a significant impact on their operations. Until such time as ongoing litigation is complete, however, the Registrants are unable to predict the impact of the rule which could be substantial an d include significant project delays and added costs, as permits and other regulatory requirements may be imposed for many activities presently not covered by permitting requirements (including vegetation management for transmission lines and activities af fecting storm water conveyances and wetlands). However, these costs are subject to rate recovery. Other Issues The EPA is reassessing its p olychlorinated biphenyls (PCB) regulations under the Toxic Substance Control Act, which currently allow certain PCB articles to remain in use. In April 2010, the EPA issued an Advanced Notice of Proposed Rulemaking for changes to these regulations. This rulemaking could lead to a phase-out of all or some PCB-containing equipment. The EPA has postponed the release of the revised regulations to March 2016 . The Registrants cannot predict at this time the outcome of these proposed EPA regulations and what impact, if any, they woul d have on their facilities, but the costs could be significant. (PPL, LKE, LG&amp;E and KU) In May 2010, the Kentucky Waterways Alliance and other environmental groups filed a petition with the Kentucky Energy and Environment Cabinet (KEEC) challenging the K entucky Pollutant Discharge Elimination System permit issued in April 2010, which covers water discharges from the Trimble County plant. In November 2010, the KEEC issued a final order upholding the permit which was subsequently appealed by the environmen tal groups. In September 2013, the Franklin Circuit Court reversed the KEEC order upholding the permit and remanded the permit to the agency for further proceedings. LG&amp;E and the KEEC appealed the order to the Kentucky Court of Appeals. In July 2015, th e Court of Appeals upheld the lower court ruling. LG&amp;E and the KEEC have moved for rehearing. PPL, LKE, LG&amp;E and KU are unable to predict the outcome of this matter or the potential impact, if any, on plant operations or future capital or operating needs . Superfund and Other Remediation (All Registrants) PPL Electric is potentially responsible for costs at several sites listed by the EPA under the federal Superfund program, including the Columbia Gas Plant site, the Metal Bank site, the Brodhead site a nd the Ward Transformer site. Clean-up actions have been or are being undertaken at all of these sites, the costs of which have not been significant to PPL Electric. Should the EPA require different or additional measures in the future, however, or shoul d PPL Electric's share of costs at multi-party sites increase substantially more than currently expected, the costs could be significant. PPL Electric, LG&amp;E and KU are investigating, responding to agency inquiries, remediating, or have completed the remed iation of, several sites that were not addressed under a regulatory program such as Superfund, but for which PPL Electric, LG&amp;E and KU may be liable for remediation. These include a number of former coal gas manufacturing plants in Pennsylvania and Kentuc ky previously owned or operated or currently owned by predecessors or affiliates of PPL Electric, LG&amp;E and KU. To date, the costs of these sites have not been significant. There are additional sites, formerly owned or operated by PPL Electric, LG&amp;E and K U predecessors or affiliates, for which PPL Electric, LG&amp;E and KU lack information on current site conditions and are therefore unable to predict what, if any, potential liability they may have. Depending on the outcome of investigations at sites where i nvestigations have not begun or been completed or developments at sites for which PPL Electric, LG&amp;E and KU currently lack information, the costs of remediation and other liabilities could be significant . PPL, PPL Electric, LKE, LG&amp;E and KU cannot estimat e a range of reasonably possible losses, if any, related to these matters. The EPA is evaluating the risks associated with polycyclic aromatic hydrocarbons and naphthalene, chemical by-products of coal gas manufacturing. As a result of the EPA's evaluati 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 From time to time, PPL's subsidiaries undertake remedial action in response to notices of violations, spills or other releases at various on-site and off -site locations, negotiate with the EPA and state and local agencies regarding actions necessary for compliance with applicable requirements, negotiate with property owners and other third parties alleging i</t>
  </si>
  <si>
    <t>Related Party Transactions</t>
  </si>
  <si>
    <t>Related Party Transactions [Line Items]</t>
  </si>
  <si>
    <t xml:space="preserve">11. Related Party Transactions PLR Contracts/Purchase of Accounts Receivable ( PPL Electric) PPL Electric holds competitive solicitations for PLR generation supply. PPL EnergyPlus has been awarded a portion of the PLR generation supply through these competitive solicitations. The purchases from PPL EnergyPlus are included in PPL Electric's Statements of Income as "Energy purchases from affiliate" through May 31, 2015, the period t hrough which PPL Electric and PPL EnergyPlus were affiliated entities. As a result of the June 1, 2015 spinoff of PPL Energy Supply and creation of Talen Energy, PPL EnergyPlus (renamed Talen Energy Marketing) is no longer an affiliate of PPL Electric. P PL Electric's purchases from Talen Energy Marketing subsequent to May 31, 2015 are purchases from an unaffiliated third party. Under the standard Default Service Supply Master Agreement for the solicitation process, PPL Electric requires all supplier s to post collateral once credit exposures exceed defined credit limits. Wholesale suppliers are required to post collateral with PPL Electric when: (a) the market price of electricity to be delivered by the wholesale suppliers exceeds the contract price for the forecasted quantity of electricity to be delivered; and (b) this market price exposure exceeds a contractual credit limit . In no instance is PPL Electric required to post collateral to suppliers under these supply contracts. PPL Electric's customers may choose an alternative supplier for their generation supply. See Note 2 for additional information regarding PPL Electric's purchases of accounts receivable from alternative suppliers , including Talen Energy Marketing, formerly PPL Energ yPlus. See Note 8 for additional information regarding the spinoff of PPL Energy Supply . Support Costs ( PPL Electric, LKE, LG&amp;E and KU ) PPL Services and LKS provide their respective PPL and LKE subsidiaries with administrative, management and support services . In 2015 , PPL EU Services was formed to provide the majority of financial, supply chain, human resources and facilities management services primarily to PPL Electric. PPL Services will continue to provide certain corporate functions . For all service companies, the costs of these services are charged to the respective recipients as dir ect support costs. G eneral costs that cannot be directly attributed to a specific entity are allocated and charged to the respective recipients as indirect support costs. PPL Services and PPL EU Services use a three-factor methodology that includes the a pplicable recipient s' invested capital, operation and maintenance expenses and number of employees to allocate indirect costs. LKS bases its indirect allocations on the subsidiaries' number of employees, total assets, revenues, number of customers and/or other statistical informat ion. PPL Services, PPL EU Services and LKS charged the following amounts for the periods ended June 30, and believe these amounts are reasonable, including amounts applied to accounts that are further distributed between capit al and expense. Three Months Six Months 2015 2014 2015 2014 PPL Electric from PPL Services $ 25 $ 38 $ 55 $ 79 LKE from PPL Services 4 4 8 8 PPL Electric from PPL EU Services 17 32 LG&amp;E from LKS 53 57 104 105 KU from LKS 58 59 114 112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LKE and KU are reimbursed through LKS. Intercompany Borrowings (LKE) LKE maintains a $ 225 million revolving line of credit with a PPL Energy Funding subsidiary whereby LKE can borrow funds on a short-term basis at market-based rates. At June 30, 2015 and December 31, 2014 , $ 59 million and $ 41 million were outstanding and were reflected in “Notes payable with affiliates” on the consolidated Balance Sheets. The interest rate on borrowings is equal to one-month LIBOR plus a spread . The interest rates on the outstanding borrowing at June 30, 2015 and December 31, 2014 were 1.68% and 1.65% . Interest on the revolving line of credit was not significant for the three and six months ended June 30, 2015 and 2014 . Intercompany Derivatives (LKE, LG&amp;E and KU) Periodically, LG&amp;E and KU enter into forward-starting interest rate swaps with PPL. These hedging instruments have terms identical to forward-starting swaps entered into by PPL with third parties. See Note 14 for additional information on intercompany derivatives. Other ( PPL Electric, LG&amp;E and KU ) See Note 9 for discussions regarding intercompany allocations associated with defined benefits. </t>
  </si>
  <si>
    <t>Other Income (Expense) Net [Abstract]</t>
  </si>
  <si>
    <t xml:space="preserve">12 . Other Income (Expense) - net (PPL) " Other Income (Expense) - net " for the three and six months ended June 30, 2015 and 2014 consisted primarily of losses on economic foreign currency exchange contracts. See Note 14 for additional information on these derivatives. ( PPL Electric, LKE, LG&amp;E and KU ) The components of "Other Income (Expense) - net" for the three and six months ended June 30, 2015 and 2014 for PPL Electric, LKE, LG&amp;E and KU were not significant. </t>
  </si>
  <si>
    <t>Fair Value Measurements and Credit Concentration</t>
  </si>
  <si>
    <t>Fair Value Measurements and Credit Concentration [Abstract]</t>
  </si>
  <si>
    <t>13. Fair Value Measurements and Credit Concentration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 n asset or liability, as appropriate. These valuation approaches incorporate inputs such as observable, independent mar ket data and/or unobservable data that management believes are predicated on the assumptions mar ket participants would use to price an a 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six months ended June 30, 2015 and 2014 , there were no transfers between Level 1 and Level 2. See Note 1 in each Registrant's 2014 Form 10-K for information on the levels in the fair value hierarchy. Recurring Fair Value Measurements The assets and liabilities measured at fair value, excluding assets and liabilities of discontinued operations at December 31, 2014, were: June 30, 2015 December 31, 2014 Total Level 1 Level 2 Level 3 Total Level 1 Level 2 Level 3 PPL Assets Cash and cash equivalents $ 846 $ 846 $ 1,399 $ 1,399 Short-term investments 120 120 Restricted cash and cash equivalents (a) 32 32 31 31 Price risk management assets (b): Foreign currency contracts 93 $ 93 130 $ 130 Cross-currency swaps 63 63 29 28 $ 1 Total price risk management assets 156 156 159 158 1 Auction rate securities (c) 2 $ 2 2 2 Total assets $ 1,036 $ 878 $ 156 $ 2 $ 1,711 $ 1,550 $ 158 $ 3 Liabilities Price risk management liabilities (b): Interest rate swaps $ 104 $ 104 $ 156 $ 156 Foreign currency contracts 20 20 2 2 Cross-currency swaps 3 3 Total price risk management liabilities $ 124 $ 124 $ 161 $ 161 PPL Electric Assets Cash and cash equivalents $ 28 $ 28 $ 214 $ 214 Restricted cash and cash equivalents (a) 2 2 3 3 Total assets $ 30 $ 30 $ 217 $ 217 LKE Assets Cash and cash equivalents $ 13 $ 13 $ 21 $ 21 Cash collateral posted to counterparties (d) 9 9 21 21 Total assets $ 22 $ 22 $ 42 $ 42 Liabilities Price risk management liabilities: Interest rate swaps $ 91 $ 91 $ 114 $ 114 Total price risk management liabilities $ 91 $ 91 $ 114 $ 114 LG&amp;E Assets Cash and cash equivalents $ 7 $ 7 $ 10 $ 10 Cash collateral posted to counterparties (d) 9 9 21 21 Total assets $ 16 $ 16 $ 31 $ 31 Liabilities Price risk management liabilities: Interest rate swaps $ 68 $ 68 $ 81 $ 81 Total price risk management liabilities $ 68 $ 68 $ 81 $ 81 KU Assets Cash and cash equivalents $ 6 $ 6 $ 11 $ 11 Total assets $ 6 $ 6 $ 11 $ 11 Liabilities Price risk management liabilities: Interest rate swaps $ 23 $ 23 $ 33 $ 33 Total price risk management liabilities $ 23 $ 23 $ 33 $ 33 (a) Current portion is included in "Other current assets" and long-term portion is included in "Other noncurrent assets" on the Balance Sheets. (b) Included in “Other current assets”, “Other current liabilities”, “Other noncurrent assets” and “Other deferred credits and noncurrent liabilities” on the Balance Sheets. (c) Included in "Other noncurrent assets" on the Balance Sheets. ( d ) Included in "Other noncurrent assets" on the Balance Sheets. R epresent s cash collateral posted to offset the exposure with co unterparties related to certain interest rate swaps under master netting arrangements that are not offset.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 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 ies of default and estimated recovery rates based on historical observances. When the credit valuation adjustment is significant to the overall valuation, the contracts are classified as Level 3. Cross-currency swaps are valued by PPL 's Treasury departme nt, which reports to the Chief Financial Officer (CFO). Accounting personnel, who also report to the CFO, interpret analysis quarterly to classify the contracts in the fair value hierarchy. Valuation techniques are evaluated periodically. Nonrecurring Fair Value Measurements See Note 8 for information regarding the estimated fair value of the Supply s egment’s net assets as of the June 1, 2015 spinoff date. Financial Instruments Not Recorded at Fair Value (All Registrants) The carrying amounts of long-term debt on the Balance Sheets and their estimated fair values are set forth below, excluding long-term debt of discontinued operations at December 31, 2014. The fair values were estimated using an income approach by discounting future cash flows at estimated current cost of funding rates, which incorporate the credit risk of the Registrants. Long-term debt is classified as Level 2. The effect of third-party credit enhancem ents is not included in the fair value measurement. June 30, 2015 December 31, 2014 Carrying Carrying Amount Fair Value Amount Fair Value PPL $ 18,103 $ 20,211 $ 18,173 $ 20,466 PPL Electric 2,603 2,855 2,602 2,990 LKE 4,567 4,810 4,567 4,946 LG&amp;E 1,353 1,408 1,353 1,455 KU 2,091 2,222 2,091 2,313 The carrying value of short-term debt (including notes between affiliates), when outstanding, approximates fair value due to the variable interest rates associated with the short-term debt and is classified as Level 2.</t>
  </si>
  <si>
    <t>Derivative Instruments and Hedging Activities</t>
  </si>
  <si>
    <t>Derivative Instruments and Hedging Activities [Abstract]</t>
  </si>
  <si>
    <t xml:space="preserve">14. Derivative Instruments and Hedging Activities Risk Management Objectives ( All Registrants )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MC, comprised of senior management and chaired by the Chief Risk Officer, oversees the risk management f unction. Key risk control activities designed to ensure compliance with the risk policy and detailed programs include, but are not limited to, credit review and approval, validation of transactions, verification of risk and transaction limits, and VaR ana lyses. Market Risk Market risk includes the potential loss that may be incur red as a result of price changes associated with a particular financial or commodity instrument as well as market liquidity and volumetric risks . F orward contracts, futures cont racts, options, swaps and structured transactions are utilized as part of risk management strategies to minimize unanticipated fluctuations in earnings caused by changes in commodity prices, volumes of full-requirement sales contracts, basis exposure , inte rest rates and foreign currency exchange rates. Many of the contracts meet the definition of a derivative. All derivatives are recognized on the Balance Sheets at their fair value, unless NPNS is elected . The following summarizes the market risks that affect PPL and its Subsidiary Registrants. Commodity price risk  PPL is exposed to commodity price risk through its domestic subsidiaries as described below. WPD is exposed to v olumetric risk which is significantly mitigated as a result of the method of regulation in the U.K.  PPL Electric is exposed to commodity price risk from its obligation as PLR; however, its PUC-approved cost recovery mechanism substantially eliminates its exposure to this risk. PPL Electric also mitigates its exposure to volumetric risk by entering into full-requiremen t supply agreements to serve its PLR customers. These supply agreements transfer the volumetric risk associated with the PLR obligation to the energy suppliers.  LG&amp;E's and KU's rates include certain mechanisms for fuel and environmental expenses. In a ddition, LG&amp;E's rates include certain mechanisms for gas supply. These mechanisms generally provide for timely recovery of market price and volumetric fluctuations associated with these expens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 ign currency exchange rates and interest rates. LG&amp;E utilizes over-the-counter interest rate swaps to limit exposure to market fluctuations on floating-rate debt. PPL, LG&amp;E and KU utilize forward starting interest rate swaps to hedge changes in benchmark interest rates , when appropriate, in connecti on with future debt issuances.  PPL and its subsidiaries are exposed to interest rate risk associated with debt securities held by defined benefit plans. This risk is significantly mitigated to the extent th at the plans are sponsored at, or sponsored on behalf of, the regulated domestic utiliti es and for certain plans at WPD due to the recovery mechanisms in place. Equity securities price risk  PPL and its subsidiaries are exposed to equity securities pric e risk associated with defined benefit plans. This risk is significantly mitigated at the regulated domestic utilities and for certain plans at WPD due to the recovery mechanisms in place.  PPL is exposed to equity securities price risk from future stoc k sales and/or purchases. Foreign currency risk  PPL is exposed to foreign currency exchange risk primarily associated with its investments in and earnings of U.K. affiliat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LKE (through its subsidiaries LG&amp;E and KU) or PPL Electric defaults on its obligation, those entities would be required to seek replacement power or replacement fuel in t he market. In general, subject to regulatory review or other processes, appropriate incremental costs incurred by these entities would be recoverable from customers through applicable rate mechanisms, thus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 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Net derivative positions on the balance sheets are not offset against the right to recl aim cash collateral (a receivable) or the obligation to return cash collateral (a payable) under master netting arrangements. PPL, LKE, LG&amp;E and KU had no obligation to return cash collateral under master netting arrangements at June 30, 2015 and December 31, 2014 . PPL, LKE and LG&amp;E posted $ 9 million and $ 21 million of cash collateral under master netting arrangements at June 30, 2015 and December 31, 2014 . KU did not post any cash collateral under master netting arrangements at June 30, 2015 and December 31, 2014 . See " Offsetting Derivative In struments" below for a summary of derivative positions presented in the balance sheets where a right of setoff exists under these arrangements. Interest Rate Risk (PPL, LKE, LG&amp;E and KU ) 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Cash Flow Hedges (PPL) Interest rate risks include exposure to adverse interest rate movements for outstanding variable rate debt and for future anticipated financings. F inancial interest rate swap contracts that qualify as cash flow hedges may be entered into to hedge floating interest rate risk associated with both existing and anticipated debt issuances. At June 30, 2015 , PPL held an aggregate notional value in interest rate swap contracts of $ 1.3 billion that range in maturity through 2045 . The amount outstanding includes swaps entered into by PPL on behal f of LG&amp;E and KU. Realized gains and losses on the LG&amp;E and KU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 At June 30, 2015 , PPL held an aggregate notional value in cross-currency interest rate swap contracts of $ 1.3 billion that range in maturity from 2016 through 2028 to hedge the interest payments and principal of WPD's U.S. dollar-denominated senior notes. Cash f 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probable of not occurring . As a result of the June 1, 2015 spinoff of PPL Energy Supply, all PPL cash flow hedges associated with PPL Energy Supply were ineffective and discontinued and therefore, reclassified into earnings and reflected in discontinued operations for the three and six months ended June 30, 2015. See Note 8 for additional information. There were no such reclassifications for the thre e months ended June 30, 2014. F o r the six months ended June 30, 2014, PPL had an insignificant amount reclassified into earnings associated with discontinued cash flow hedges. At June 30, 2015 , the accumulated net unrecognized after-tax gains (losses) o n qualifying derivatives that are expected to be reclassified into earnings during the next 12 months were $ (29) million. Amounts are reclassified as the hedged interest expense is recorded. ( LKE , LG&amp;E and KU ) Periodically, LG&amp;E and KU enter into forward-starting interest rate swaps with PPL that have terms identical to forward-starting swaps entered into by PPL with third parties. Realized gains and losses on all of these swaps are probable of recovery through regulated rates; as such, any gains and losses on these derivatives are included in regulatory assets or liabilities and will be recognized in “Interest Expense” on the Stat ements of Income over the life of the underlying debt at the time the underlying hedged interest expense is recorded. At June 30, 2015 , the total notional amount of forward starting interest rate swaps outstanding was $ 1 billion (LG&amp;E and KU each held contracts of $ 500 million). The swaps range in maturity through 2045 . Economic Activity (PPL, LKE and LG&amp;E) LG&amp;E enters into interest rate swap contracts that economically hedge interest payments on variable rate debt. Because realized gains and losses from the swaps, including a terminated swap contract,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 rded . At June 30, 2015 , LG&amp;E held contracts with a notional amount of $ 179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 edges PPL enters into foreign currency contracts on behalf of a subsidiary to protect the value of a portion of its net investment in WPD. The contracts outstanding at June 30, 2015 had a notional amount of £ 134 million (app roximately $ 221 million based on contracted rates). The settlement dates of these contracts range from November 2015 through June 2016 . At June 30, 2015 , PPL had $ 13 million of accumulated net investment hedge after tax gains (losses) that were included in the foreign currency translation adjustment component of AOCI, compared to $ 14 million at December 31, 2014 . Economic Activity PPL enters into foreign currency contracts on behalf of a subsidiary to economically hedge GBP-denominated anticipated earnings. At June 30, 2015 , the total exposure hedged by PPL was approximately £ 1.6 billion (approximately $ 2.5 billion based on contracted rates). These contracts had termination dates ranging from July 2015 through December 2017 . Accounting and Reporting ( All Registrants )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currently in earnings unless specific hedge accounting criteria are met and designated as such, except for the changes in fair values of LG&amp;E's and KU's interest rate swaps that are recognized as regulatory assets or regulatory liabilities. See Note 6 for amounts recorded in regulatory assets and regulatory liabilities at June 30, 2015 and December 31, 2014 . See Notes 1 and 17 in each Registrant's 2014 Form 10-K for additional information on accounting policies related to derivative instruments. (PPL) The following table present s th e fair value and location of derivative instruments recorded on the Balance Shee ts, excluding derivative instruments of discontinued operatio ns . June 30, 2015 December 31, 2014 Derivatives designated as Derivatives not designated Derivatives designated as Derivatives not designated hedging instruments as hedging instruments hedging instruments as hedging instruments Assets Liabilities Assets Liabilities Assets Liabilities Assets Liabilities Current: Price Risk Management Assets/Liabilities (a): Interest rate swaps (b) $ 59 $ 5 $ 94 $ 5 Cross-currency swaps (b) $ 28 3 Foreign currency contracts 12 $ 42 17 $ 12 $ 67 Total current 40 59 42 22 12 97 67 5 Noncurrent: Price Risk Management Assets/Liabilities (a): Interest rate swaps (b) 40 14 43 Cross-currency swaps (b) 35 29 Foreign currency contracts 39 3 5 46 2 Total noncurrent 35 39 43 34 14 46 45 Total derivatives $ 75 $ 59 $ 81 $ 65 $ 46 $ 111 $ 113 $ 50 (a) Included in "Other current assets", "Other current liabilities", "Other noncurrent assets" and "Other deferred credits and noncurrent liabilities" on the B alance S heets . (b) Excludes accrued interest, if applicable. The following tables present the pre-tax effect of derivative instruments recognized in income, OCI or regulatory assets and regulatory liabilities for the periods ended June 30, 2015 . Three Months Six Months Gain (Loss) Gain (Loss) Recognized Recognized in Income in Income on Derivative Gain (Loss) on Derivative Gain (Loss) (Ineffective Reclassified (Ineffective Location of Reclassified Portion and from AOCI Portion and Derivative Gain Gain (Loss) from AOCI Amount into Amount (Loss) Recognized in Recognized into Income Excluded from Income Excluded from Derivative OCI (Effective Portion) in Income (Effective Effectiveness (Effective Effectiveness Relationships Three Months Six Months on Derivative Portion) Testing) Portion) Testing) Cash Flow Hedges: Interest rate swaps $ 17 $ (2) Interest expense $ (3) $ (7) Discontinued operations $ (77) $ (77) Cross-currency swaps 15 36 Interest expense 1 2 Other income (expense) - net 15 32 Commodity contracts Discontinued operations 6 7 13 7 Total $ 32 $ 34 $ 19 $ (70) $ 40 $ (70) Net Investment Hedges: Foreign currency contracts $ (17) $ (1) Derivatives Not Designated as Location of Gain (Loss) Recognized in Hedging Instruments Income on Derivative Three Months Six Months Foreign currency contracts Other income (expense) - net $ (102) $ (14) Interest rate swaps Interest expense (2) (4) Total $ (104) $ (18) Derivatives Not Designated as Location of Gain (Loss) Recognized as Hedging Instruments Regulatory Liabilities/Assets Three Months Six Months Interest rate swaps Regulatory assets - noncurrent $ 7 $ 3 Hedging Instruments Regulatory Liabilities/Assets Three Months Six Months Interest rate swaps Regulatory assets - noncurrent $ 76 $ 20 The following tables present the pre-tax effect of derivative instruments recognized in income , OCI, or regulatory assets and regulatory liabilitie s for the periods ended June 30, 2014 . Three Months Six Months Gain (Loss) Gain (Loss) Recognized Recognized in Income in Income on Derivative Gain (Loss) on Derivative Gain (Loss) (Ineffective Reclassified (Ineffective Location of Reclassified Portion and from AOCI Portion and Derivative Gain Gain (Loss) from AOCI Amount into Amount (Loss) Recognized in Recognized into Income Excluded from Income Excluded from Derivative OCI (Effective Portion) in Income (Effective Effectiveness (Effective Effectiveness Relationships Three Months Six Months on Derivative Portion) Testing) Portion) Testing) Cash Flow Hedges: Interest rate swaps $ (14) $ (60) Interest expense $ (4) $ (9) $ 2 Cross-currency swaps 9 (16) Interest expense 1 1 Other income (expense) - net (29) Commodity contracts Discontinued operations 13 22 Total $ (5) $ (76) $ 10 $ (15) $ 2 Net Investment Hedges: Foreign currency contracts $ (14) $ (18) Derivatives Not Designated as Location of Gain (Loss) Recognized in Hedging Instruments Income on Derivative Three Months Six Months Foreign currency contracts Other income (expense) - net $ (72) $ (96) Interest rate swaps Interest expense (2) (4) Total $ (74) $ (100) Derivatives Not Designated as Location of Gain (Loss) Recognized as Hedging Instruments Regulatory Liabilities/Assets Three Months Six Months Interest rate swaps Regulatory assets - noncurrent $ (2) $ (6) (LKE) The following table presents the fair value and the location on the Balance Sheets of derivative instruments designated as cash flow hedges. June 30, 2015 December 31, 2014 Assets Liabilities Assets Liabilities Current: Price Risk Management Assets/Liabilities (a): Interest rate swaps $ 46 $ 66 (a) Represents the location on the Balance Sheets . The following table present s the pre-tax effect of deriva tive instruments designated as cash flow hedges that are recognized in regulatory assets for the periods ended June 30, 2015 . Derivative Instruments Location of Gain (Loss) Three Months Six Months Interest rate swaps Regulatory assets - noncurrent $ 76 $ 20 (LG&amp;E) The following table presents the fair value and the location on the Balance Sheets of derivative instruments designated as cash flow hedges. June 30, 2015 December 31, 2014 Assets Liabilities Assets Liabilities Current: Price Risk Management Assets/Liabilities (a): Interest rate swaps $ 23 $ 33 (a) Represents the location on the Balance Sheets. The following table present s the pre-tax effect of derivativ e instruments designated as cash flow hedges that are recognized in regulatory assets for the periods ended June 30, 2015 . Derivative Instruments Location of Gain (Loss) Three Months Six Months Interest rate swaps Regulatory assets - noncurrent $ 38 $ 10 (KU) The following table presents the fair value and the location on the Balance Sheets of derivative instruments designated as cash flow hedges. June 30, 2015 December 31, 2014 Assets Liabilities Assets Liabilities Current: Price Risk Management Assets/Liabilities (a): Interest rate swaps $ 23 $ 33 (a) Represents the location on the Balance Sheets. The following table present s the pre-tax effect of derivative instruments designated as cash flow hedges that are recognized in regulatory assets for the periods ended June 30, 2015 . Derivative Instruments Location of Gain (Loss) Three Months Six Months Interest rate swaps Regulatory assets - noncurrent $ 38 $ 10 (L KE and LG&amp;E ) The following table present s th e fair value and the location on the Balance Sheets of derivative s not designated as hedging instruments . June 30, 2015 December 31, 2014 Assets Liabilities Assets Liabilities Current: Price Risk Management Assets/Liabilities (a): Interest rate swaps $ 5 $ 5 Total current 5 5 Noncurrent: Price Risk Management Assets/Liabilities (a): Interest rate swaps 40 43 Total noncurrent 40 43 Total derivatives $ 45 $ 48 (a) Represents the location on the Balance Sheet s . The following tables present the pre-tax effect of derivative s not designated as cash flow hedges that are recognized in income or regulatory assets for the periods ended June 30, 2015 . Location of Gain (Loss) Recognized in Derivative Instruments Income on Derivatives Three Months Six Months Interest rate swaps Interest expense $ (2) $ (4) Location of Gain (Loss) Recognized in Derivative Instruments Regulatory Assets Three Months Six Months Interest rate swaps Regulatory assets - noncurrent $ 7 $ 3 The following tables present the pre-tax effect of derivative s not designated as cash flow hedges that are recognized in income or regulatory assets for the periods ended June 30 , 2014 . Location of Gain (Loss) Recognized in Derivative Instruments Income on Derivatives Three Months Six Months Interest rate swaps Interest expense $ (2) $ (4) Location of Gain (Loss) Recognized in Derivative Instruments Regulatory Assets Three Months Six Months Interest rate swaps Regulatory assets - noncurrent $ (2) $ (6) ( PPL, LKE, LG&amp;E and KU) Offsetting Derivative Instruments PPL, LKE, LG&amp;E and KU or certain of their subsidiaries have master netting arrangements in place and also enter into agreements pursuant to which they trade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 LKE, LG&amp;E and KU have elected not to offset derivative assets and liabilities and not to offset net derivative positions against the right to reclaim cash collateral pledged (a n asset ) or the obligation to return cash collateral received (a liability ) under derivat ives agreements. The table below summarizes the derivative positions presented in the balance sheets where a right of setoff exists under these arrangements and related cash collateral received or pledged. Assets Liabilities Eligible for Offset Eligible for Offset Cash Cash Derivative Collateral Derivative Collateral Gross Instruments Received Net Gross Instruments Pledged Net June 30, 2015 Treasury Derivatives PPL $ 156 $ 64 $ 92 $ 124 $ 64 $ 9 $ 51 LKE 91 9 82 LG&amp;E 68 9 59 KU 23 23 December 31, 2014 Treasury Derivatives PPL $ 159 $ 65 $ 94 $ 161 $ 65 $ 21 $ 75 LKE 114 20 94 LG&amp;E 81 20 61 KU 33 33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 ng were to fall below investment grade, and assuming no assignment to an investment grade affiliate were allowed, most of these credit contingent features require either immediate payment of the net liability as a termination payment or immediate and ongoi ng full collateralization on derivative instruments in net liability positions. Additionally, certain derivative contracts contain credit risk-related contingent features that require adequate assurance of performance be provided if the other party has re asonable concerns regarding the performance of PPL's, LKE’s, LG&amp;E’s, and KU’s obligations under the contracts. A counterparty demanding adequate assurance could require a transfer of additional collateral or other security, including letters of credit, ca 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 PPL, LKE and LG&amp;E ) At June 30, 2015 , derivative contracts in a net liability position that contain credit risk-related contingent features, collateral posted on those positions and the related effect of a decrease in credit ratings below investment grade are summarized as follows : PPL LKE LG&amp;E Aggregate fair value of derivative instruments in a net liability position with credit risk-related contingent features $ 42 $ 28 $ 28 Aggregate fair value of collateral posted on these derivative instruments 9 9 9 Aggregate fair value of additional collateral requirements in the event of a credit downgrade below investment grade (a) 33 19 19 (a) Includes the effect of net receivables and payables alread y recorded on the Balance Sheet. </t>
  </si>
  <si>
    <t>Goodwill [Abstract]</t>
  </si>
  <si>
    <t xml:space="preserve">15 . Goodwill (PPL) The change in the carrying amount of goodwill for the six months ended June 30, 2015 was due to the effect of foreign currency exchange rates on the U.K. Regulated segment. </t>
  </si>
  <si>
    <t>Asset Retirement Obligations</t>
  </si>
  <si>
    <t>Asset Retirement Obligations [Line Items]</t>
  </si>
  <si>
    <t xml:space="preserve">16. Asset Retirement Obligations (PPL, LKE, LG&amp;E and KU) The changes in the carrying amounts of AROs were as follows. PPL LKE LG&amp;E KU Balance at December 31, 2014 $ 336 $ 285 $ 74 $ 211 Accretion 8 7 2 5 Changes in estimated cash flow or settlement date 163 163 46 117 Effect of foreign currency exchange rates (2) Obligations settled (2) (2) (2) Balance at June 30, 2015 $ 503 $ 453 $ 120 $ 333 Substantially all of the ARO balances are classified as noncurrent at June 30, 2015 and December 31, 2014 . In connection with the final CCR rule, LG&amp;E and KU recorded increases of $ 162 million ($ 45 million at LG&amp;E and $ 117 million at KU) to the existing AROs during the second quarter of 2015. Further increases to AROs or changes to current capital plans or to operating costs may be required as estimates are refined based on closure developments, groundwater monitoring results and regulatory or legal proceedings. PPL, LKE, LG&amp;E and KU believe relevant costs relating to this rule are subject to rate recovery. See Note 10 for information on the final CCR rule. LG&amp;E's and KU's accretion and ARO-related depreciation expense are recorded as a regulatory asset, such that there is no net earnings impact. </t>
  </si>
  <si>
    <t>Accumulated Other Comprehensive Income (Loss)</t>
  </si>
  <si>
    <t>Accumulated Other Comprehensive Income Loss [Line Items]</t>
  </si>
  <si>
    <t>17 . Accumulated Other Comprehensive Income (Loss) (PPL and LKE) The after-tax changes in AOCI by component for the periods ended June 30 were as follows. Foreign Unrealized gains (losses) Defined benefit plans currency Available- Equity Prior Actuarial Transition translation for-sale Qualifying investees' service gain asset adjustments securities derivatives AOCI costs (loss) (obligation) Total PPL March 31, 2015 $ (352) $ 206 $ 9 $ $ 3 $ (2,178) $ 1 $ (2,311) Amounts arising during the period (83) 2 21 (6) 53 (13) Reclassifications from AOCI (1) 27 38 64 Net OCI during the period (83) 1 48 (6) 91 51 Distribution of PPL Energy Supply (Note 8) (207) (55) 238 (24) June 30, 2015 $ (435) $ $ 2 $ $ (3) $ (1,849) $ 1 $ (2,284) December 31, 2014 $ (286) $ 202 $ 20 $ 1 $ 3 $ (2,215) $ 1 $ (2,274) Amounts arising during the period (149) 7 27 (6) 52 (69) Reclassifications from AOCI (2) 10 (1) 76 83 Net OCI during the period (149) 5 37 (1) (6) 128 14 Distribution of PPL Energy Supply (Note 8) (207) (55) 238 (24) June 30, 2015 $ (435) $ $ 2 $ $ (3) $ (1,849) $ 1 $ (2,284) March 31, 2014 $ 120 $ 177 $ 67 $ 1 $ (5) $ (1,790) $ 1 $ (1,429) Amounts arising during the period (3) 14 (1) (2) 8 Reclassifications from AOCI (1) (5) 1 28 23 Net OCI during the period (3) 13 (6) 1 26 31 June 30, 2014 $ 117 $ 190 $ 61 $ 1 $ (4) $ (1,764) $ 1 $ (1,398) December 31, 2013 $ (11) $ 173 $ 94 $ 1 $ (6) $ (1,817) $ 1 $ (1,565) Amounts arising during the period 128 19 (47) (2) 98 Reclassifications from AOCI (2) 14 2 55 69 Net OCI during the period 128 17 (33) 2 53 167 June 30, 2014 $ 117 $ 190 $ 61 $ 1 $ (4) $ (1,764) $ 1 $ (1,398) LKE March 31, 2015 $ (1) $ (8) $ (36) $ (45) Amounts arising during the period (8) (8) Reclassifications from AOCI 1 1 Net OCI during the period 1 (8) (7) June 30, 2015 $ (1) $ (7) $ (44) $ (52) December 31, 2014 $ (8) $ (37) $ (45) Amounts arising during the period (8) (8) Reclassifications from AOCI $ (1) 1 1 1 Net OCI during the period (1) 1 (7) (7) June 30, 2015 $ (1) $ (7) $ (44) $ (52) March 31, 2014 $ (2) $ 14 $ 12 Amounts arising during the period (2) (2) Net OCI during the period (2) (2) June 30, 2014 $ (2) $ 12 $ 10 December 31, 2013 $ 1 $ (2) $ 14 $ 13 Amounts arising during the period (2) (2) Reclassifications from AOCI (1) (1) Net OCI during the period (1) (2) (3) June 30, 2014 $ (2) $ 12 $ 10 (PPL) The following table presents the gains (losses) and related income taxes for reclassifications from AOCI for the periods ended June 30. The defined benefit plan components of AOCI are not reflected in their entirety in the statement of income during the periods; rather, they are included in the computation of net periodic defined benefit costs (credits). See Note 9 for additional info rmation. Three Months Six Months Affected Line Item on the Details about AOCI 2015 2014 2015 2014 Statements of Income Available-for-sale securities $ 2 $ 2 $ 4 $ 4 Other Income (Expense) - net Total Pre-tax 2 2 4 4 Income Taxes (1) (1) (2) (2) Total After-tax 1 1 2 2 Qualifying derivatives Interest rate swaps (3) (4) (7) (7) Interest Expense (77) (77) Discontinued operations Cross-currency swaps 15 32 (29) Other Income (Expense) - net 1 1 2 1 Interest Expense Energy commodities 13 13 20 22 Discontinued operations Total Pre-tax (51) 10 (30) (13) Income Taxes 24 (5) 20 (1) Total After-tax (27) 5 (10) (14) Equity investees' AOCI 2 Other Income (Expense) - net Total Pre-tax 2 Income Taxes (1) Total After-tax 1 Defined benefit plans Prior service costs (2) (4) Net actuarial loss (50) (36) (101) (72) Total Pre-tax (50) (38) (101) (76) Income Taxes 12 9 25 19 Total After-tax (38) (29) (76) (57) Total reclassifications during the period $ (64) $ (23) $ (83) $ (69)</t>
  </si>
  <si>
    <t>New Accounting Guidance Pending Adoption</t>
  </si>
  <si>
    <t>New Accounting Guidance Pending Adoption [Abstract]</t>
  </si>
  <si>
    <t xml:space="preserve">18. New Accounting Guidance Pending Adoption (All Registrants) Accounting for Revenue from Contracts with Customers In May 2014, the Financial Accounting Standards Board (FASB) issued accounting guidance that establishes a comprehensive new model for the recognition of revenue from contracts with customers. This model is based on the core principle that revenue should be recognized to depict the transfer of promised goods or se rvices to customers in an amount that reflects the consideration to which the entity expects to be entitled in exchange for those goods or services. This guidance can be applied using either a full retrospective or modified retrospective transition method . The FASB has affirmed a recent proposal to defer the effective date of the standard by one year, which for public business entities, would result in initial application of this guidance in annual reporting periods beginning after December 15, 2017 and i nterim periods within those years. The proposed standard allows entities to early adopt the guidance as of the original effective date of the standard, which for public business entities is annual reporting periods beginning after December 15, 2016. Pendi ng the FASB’s issuance of the effective date deferral, the Registrants expect to adopt this guidance effective January 1, 2018. The Registrants are currently assessing the impact of adopting this guidance, as well as the transition method they will use. Reporting Uncertainties about an Entity’s Ability to Continue as a Going Concern In August 2014, the FASB issued accounting guidance which will require management to assess, for each interim and annual period, whether there are conditions or events t hat raise substantial doubt about an entity’s ability to continue as a going concern. Substantial doubt about an entity’s ability to continue as a going concern exists when relevant conditions and events, considered in the aggregate, indicate that it is p 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 oncern and management’s evaluation of the significance of those conditions or events. If substantial doubt about the entity’s ability to continue as a going concern has been alleviated as a result of management’s plan, the entity should disclose informati on that allows the users of the financial statements to understand those plans. If the substantial doubt about the entity’s ability to continue as a going concern is not alleviated by management’s plans, management’s plans to mitigate the conditions or ev 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For all entities, this guidance should be applied prospectively within the annual periods ending after December 15, 2016, and for annual periods and interim periods thereafter. Early adoption is permitted. Th e Registrants will adopt this guidance for the annual period ending December 31, 2016. The adoption of this guidance is not expected to have a significant impact on the Registrants. Determining Whether the Host Contract in a Hybrid Financial Instrument Issued in the Form of a Share Is More Akin to Debt or to Equity 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 e feature are clearly and closely related to those of the host contract, among other relevant criteria. 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 ity-like terms and features when determining how to weight those terms and features. 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 The Registrants will adopt this guidance on January 1, 2016. The adoption of this guidance is not expected to have a significant impact on the Registrants. Income Statement Presentation of Extraordinary and Unusual Items In January 2015, the FASB issued accounting guidance that eliminates the concept of extraordinary items, which requires an entity to separately classify, present in the income statement and disclose material events and transactions that are both unusual and occur inf requently. The requirement to report material events or transactions that are unusual or infrequent as a separate component of income from continuing operations has been retained, as has the requirement to separately present the nature and financial effec ts of each event or transaction in the income statement as a separate component of continuing operations or disclose them within the notes to the financial statements. The scope of these requirements has been expanded to include items that are both unusua l and occur infrequently. For all entities, this guidance is effective for fiscal years beginning after December 15, 2015, and interim periods within those fiscal years. Early adoption is permitted provided that an entity applies the guidance from the be ginning of the fiscal year of adoption. The guidance may be applied either retrospectively or prospectively. The Registrants will adopt this guidance on January 1, 2016. The adoption of this guidance is not expected to have a significant impact on the R egistrants. Simplifying the Presentation of Debt Issuance Costs In April 2015, the FASB issued accounting guidance to simplify the presentation of debt issuance costs by requiring debt issuance costs to be presented on the balance sheet as a direct ded uction from the carrying amount of the associated debt liability, consistent with the presentation of debt discounts. For public business entities, this guidance should be applied retrospectively for financial statements issued for fiscal years beginni ng after December 15, 2015 and interim periods within those fiscal years. Early adoption is permitted. The Registrants will adopt this guidance on January 1, 2016. The adoption of this guidance will require the Registrants to reclassify debt issuance co sts from assets to long-term debt, and is not expected to have a significant impact on the Registrants. </t>
  </si>
  <si>
    <t>Summary of Significant Accounting Policies (Policies)</t>
  </si>
  <si>
    <t>Summary Of Significant Accounting Policies [Line Items]</t>
  </si>
  <si>
    <t>Accounts Receivable</t>
  </si>
  <si>
    <t xml:space="preserve">Accounts Receivable (PPL and PPL Electric) In accordance with a PUC-approved purchase of accounts receivable program, PPL Electric purchases certain accounts receivable from alternative electricity suppliers at a discount, which reflects a pro vision for uncollectible accounts. The alternative electricity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and six months ended June 30, 2015 , PPL Electric purchased $ 276 million and $ 607 million of accounts receivab le from unaffiliated third parties and $ 53 million and $ 146 million from PPL EnergyPlus . During the three and six months ended June 30, 2014 , PPL Electric purchased $ 253 million a nd $ 614 million of accounts receivable from unaffiliated third parties and $ 79 million and $ 184 million from PPL EnergyPlus . PPL Electric’s purchases from PPL EnergyPl us for the three and six months ended June 30, 2015 include purchases through May 31, 2015, which is the period during which PPL Electric and PPL EnergyPlus were affiliated entities. As a result of the June 1, 2015 spinoff of PPL Energy Supply and creatio n of Talen Energy, PPL EnergyPlus (renamed Talen Energy Marketing) is no longer an affiliate of PPL Electric. PPL Electric’s purchases from Talen Energy Marketing subsequent to May 31, 2015 are purchases from an unaffiliated third party. </t>
  </si>
  <si>
    <t>New Accounting Guidance Adopted</t>
  </si>
  <si>
    <t xml:space="preserve">New Accounting Guidance Adopted (All Registrants) Reporting of Discontinued Operations Effective January 1, 2015, the Registrants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group of components of an entity meets the criteria to be classified as held for sale, (2) The component of an entity or group of components of an entity is disposed of by sale, or (3) The component of an entity or group of comp onents of an entity is disposed of other than by sale (for example, by abandonment or in a distribution to owners in a spinoff). As a result of t he spinoff on June 1, 2015, PPL Energy Supply ha s been reported as a discontinued operation under the new discontinued oper ations guidance. See Note 8 for additional information . </t>
  </si>
  <si>
    <t>Fair Value Measurements and Credit Concentration (Policies)</t>
  </si>
  <si>
    <t>Fair Value Measurements</t>
  </si>
  <si>
    <t xml:space="preserve">Transfers between levels are recognized at end-of-reporting-period values. </t>
  </si>
  <si>
    <t>Derivative Instruments and Hedging Activities (Policies)</t>
  </si>
  <si>
    <t>Price Risk Management</t>
  </si>
  <si>
    <t xml:space="preserve">Net derivative positions on the balance sheets are not offset against the right to recl aim cash collateral (a receivable) or the obligation to return cash collateral (a payable) under master netting arrangements. </t>
  </si>
  <si>
    <t>Segment and Related Information (Tables)</t>
  </si>
  <si>
    <t xml:space="preserve">Financial data for the segments and reconciliation to PPL's consolidated results for the periods ended June 30 are: Three Months Six Months 2015 2014 2015 2014 Income Statement Data Revenues from external customers U.K. Regulated $ 587 $ 672 $ 1,284 $ 1,320 Kentucky Regulated 714 722 1,613 1,656 Pennsylvania Regulated 476 448 1,106 1,039 Corporate and Other 4 7 8 12 Total $ 1,781 $ 1,849 $ 4,011 $ 4,027 Net Income (loss) U.K. Regulated (a) $ 190 $ 187 $ 565 $ 393 Kentucky Regulated 47 58 156 165 Pennsylvania Regulated 49 52 136 137 Corporate and Other (b) (36) (67) (55) (76) Discontinued Operations (c) (1,007) (1) (912) (74) Total $ (757) $ 229 $ (110) $ 545 June 30, December 31, 2015 2014 Balance Sheet Data Assets U.K. Regulated $ 15,973 $ 16,005 Kentucky Regulated 13,314 13,062 Pennsylvania Regulated 8,171 7,785 Corporate and Other (d) 786 1,095 Discontinued Operations (c) 10,917 Total assets $ 38,244 $ 48,864 (a) Includes unrealized gains and losses from economic activity . See Note 14 for additional information. (b) 2015 includes transition costs to prepare the new Talen Energy organization for the June 1, 2015 spinoff and reconfigure the remaining PPL Services functions. See Note 8 for additional information. (c) See Note 8 for additional information. (d) Primarily consists of unallocated items, including cash, PP&amp;E and the elimination of inter-segment transaction s. </t>
  </si>
  <si>
    <t>Earnings Per Share (Tables)</t>
  </si>
  <si>
    <t>Basic and Diluted EPS Computations</t>
  </si>
  <si>
    <t xml:space="preserve">Reconciliations of the amounts of income and shares of PPL common stock (in thousands) f or the periods ended June 30 used in the EPS calculation are: Three Months Six Months 2015 2014 2015 2014 Income (Numerator) Income from continuing operations after income taxes $ 250 $ 230 $ 802 $ 619 Less amounts allocated to participating securities 1 1 2 3 Income from continuing operations after income taxes available to PPL common shareowners - Basic 249 229 800 616 Plus interest charges (net of tax) related to Equity Units (a) 9 Income from continuing operations after income taxes available to PPL common shareowners - Diluted $ 249 $ 229 $ 800 $ 625 Income (loss) from discontinued operations (net of income taxes) available to PPL common shareowners - Basic and Diluted $ (1,007) $ (1) $ (912) $ (74) Net income (loss) $ (757) $ 229 $ (110) $ 545 Less amounts allocated to participating securities 1 1 2 3 Net income (loss) available to PPL common shareowners - Basic (758) 228 (112) 542 Plus interest charges (net of tax) related to Equity Units (a) 9 Net income (loss) available to PPL common shareowners - Diluted $ (758) $ 228 $ (112) $ 551 Shares of Common Stock (Denominator) Weighted-average shares - Basic EPS 668,415 653,132 667,698 642,002 Add incremental non-participating securities: Share-based payment awards 2,871 2,100 2,315 1,806 Equity Units (a) 10,560 21,119 Weighted-average shares - Diluted EPS 671,286 665,792 670,013 664,927 Basic EPS Available to PPL common shareowners: Income from continuing operations after income taxes $ 0.37 $ 0.35 $ 1.20 $ 0.96 Income (loss) from discontinued operations (net of income taxes) (1.50) (1.37) (0.12) Net Income (Loss) Available to PPL common shareowners $ (1.13) $ 0.35 $ (0.17) $ 0.84 Diluted EPS Available to PPL common shareowners: Income from continuing operations after income taxes $ 0.37 $ 0.34 $ 1.19 $ 0.94 Income (loss) from discontinued operations (net of income taxes) (1.50) (1.36) (0.11) Net Income (Loss) Available to PPL common shareowners $ (1.13) $ 0.34 $ (0.17) $ 0.83 (a) In 2014, the If-Converted Method was applied to the Equity Units prior to the March 2014 settlement. </t>
  </si>
  <si>
    <t>Common Stock Issuances</t>
  </si>
  <si>
    <t xml:space="preserve">For the periods ended June 30 , PPL issued common stock related to stock-based compensation plans as follows (in thousands): Three Months Six Months 2015 2014 2015 2014 Stock-based compensation plans (a) 992 922 2,437 2,018 DRIP 424 843 (a) Includes stock options exercised, vesting of performance units, vesting of restricted stock and restricted stock units and conversion of stock units granted to directors. </t>
  </si>
  <si>
    <t>Antidilutive Securities Excluded From Diluted EPS</t>
  </si>
  <si>
    <t xml:space="preserve">For the periods ended June 30 , the following shares (in tho usands) were excluded from the computations of diluted EPS because the effect would have been antidilu tive. Three Months Six Months 2015 2014 2015 2014 Stock options 348 790 1,085 2,060 Performance units 1 73 1 Restricted stock units 61 </t>
  </si>
  <si>
    <t>Income Taxes (Tables)</t>
  </si>
  <si>
    <t>Income Taxes [Line Items]</t>
  </si>
  <si>
    <t>Reconciliation of Income Tax Expense Derived From Statutory Tax Rate</t>
  </si>
  <si>
    <t xml:space="preserve">Reconciliations of income taxes for the periods ended June 30 are: (PPL) Three Months Six Months 2015 2014 2015 2014 Federal income tax on Income from Continuing Operations Before Income Taxes at statutory tax rate - 35% $ 112 $ 139 $ 382 $ 333 Increase (decrease) due to: State income taxes, net of federal income tax benefit 9 3 29 16 Valuation allowance adjustments (a) 5 46 8 46 Impact of lower U.K. income tax rates (36) (31) (98) (76) U.S. income tax on foreign earnings - net of foreign tax credit (b) 10 (1) 21 Federal and state tax reserve adjustments (c) (12) (1) (12) (1) Intercompany interest on U.K. financing entities (3) (1) (11) (3) Other (4) 1 (9) (3) Total increase (decrease) (41) 27 (94) Total income taxes $ 71 $ 166 $ 288 $ 333 (a) As a result of the spinoff announceme nt, PPL recorded deferred income tax expense during the three and six months ended June 30, 2014 to adjust valuation allowances on deferred tax assets primarily for state net operating loss carryforwards that were previously supported by the earnings of PPL Energy Supply. See Note 8 for additional information on the spinoff . (b) During the three and six months ended June 30, 201 5 , PPL recorded lower income tax expense due to a decrease in taxa ble dividends . (c) During the three and six months ended June 30, 2015, PPL recorded a tax benefit to adjust the settled refund amount approved by Joint Committee of Taxation for the open audit years 1998-2011 . </t>
  </si>
  <si>
    <t>Unrecognized Tax Benefits</t>
  </si>
  <si>
    <t xml:space="preserve">Changes to unrecognized tax benefits for the periods ended June 30 were as follows. Three Months Six Months 2015 2014 2015 2014 PPL Beginning of period $ 20 $ 22 $ 20 $ 22 Additions based on tax positions of prior years 1 1 Reductions based on tax positions of prior years (2) (2) Settlements (15) (15) End of period $ 5 $ 21 $ 5 $ 21 </t>
  </si>
  <si>
    <t xml:space="preserve">Reconciliations of income taxes for the periods ended June 30 are: (PPL Electric) Three Months Six Months 2015 2014 2015 2014 Federal income tax on Income Before Income Taxes at statutory tax rate - 35% $ 30 $ 29 $ 81 $ 77 Increase (decrease) due to: State income taxes, net of federal income tax benefit 4 4 14 12 Federal and state tax reserve adjustments 2 (1) 2 (1) Depreciation not normalized (1) (1) (2) (3) Other 1 (1) Total increase (decrease) 6 2 14 7 Total income taxes $ 36 $ 31 $ 95 $ 84 </t>
  </si>
  <si>
    <t xml:space="preserve">Reconciliations of income taxes for the periods ended June 30 are: (LKE) Three Months Six Months 2015 2014 2015 2014 Federal income tax on Income from Continuing Operations Before Income Taxes at statutory tax rate - 35% $ 37 $ 37 $ 104 $ 102 Increase (decrease) due to: State income taxes, net of federal income tax benefit 4 4 11 10 Valuation allowance adjustment (a) 5 8 Other (1) (2) (2) Total increase (decrease) 8 4 17 8 Total income taxes $ 45 $ 41 $ 121 $ 110 (a) Represents a valuation allowance against tax credits expiring in 2016 and 2017 that are more likely than not to expire before being utilized. </t>
  </si>
  <si>
    <t xml:space="preserve">Reconciliations of income taxes for the periods ended June 30 are: (LG&amp;E) Three Months Six Months 2015 2014 2015 2014 Federal income tax on Income Before Income Taxes at statutory tax rate - 35% $ 20 $ 20 $ 50 $ 48 Increase (decrease) due to: State income taxes, net of federal income tax benefit 2 2 5 5 Other (1) (2) Total increase (decrease) 2 1 5 3 Total income taxes $ 22 $ 21 $ 55 $ 51 </t>
  </si>
  <si>
    <t xml:space="preserve">Reconciliations of income taxes for the periods ended June 30 are: (KU) Three Months Six Months 2015 2014 2015 2014 Federal income tax on Income Before Income Taxes at statutory tax rate - 35% $ 22 $ 23 $ 66 $ 66 Increase (decrease) due to: State income taxes, net of federal income tax benefit 2 2 7 7 Other 1 (2) (1) Total increase (decrease) 2 3 5 6 Total income taxes $ 24 $ 26 $ 71 $ 72 </t>
  </si>
  <si>
    <t>Utility Rate Regulation (Tables)</t>
  </si>
  <si>
    <t>Regulatory Assets</t>
  </si>
  <si>
    <t xml:space="preserve">The following table provides information about the regulatory assets and liabilities of cost-based rate-regulated utility operations. PPL PPL Electric June 30, December 31, June 30, December 31, 2015 2014 2015 2014 Current Regulatory Assets: Environmental cost recovery $ 16 $ 5 Gas supply clause 1 15 Transmission service charge 7 6 $ 7 $ 6 Other 10 11 3 6 Total current regulatory assets (a) $ 34 $ 37 $ 10 $ 12 Noncurrent Regulatory Assets: Defined benefit plans $ 745 $ 720 $ 417 $ 372 Taxes recoverable through future rates 319 316 319 316 Storm costs 108 124 38 46 Unamortized loss on debt 74 77 46 49 Interest rate swaps 98 122 Accumulated cost of removal of utility plant 125 114 125 114 AROs 91 79 Other 9 10 1 Total noncurrent regulatory assets $ 1,569 $ 1,562 $ 946 $ 897 LKE LG&amp;E KU June 30, December 31, June 30, December 31, June 30, December 31, 2015 2014 2015 2014 2015 2014 Current Regulatory Assets: Environmental cost recovery $ 16 $ 5 $ 9 $ 4 $ 7 $ 1 Gas supply clause 1 15 1 15 Fuel adjustment clause 4 2 2 Other 7 1 7 1 Total current regulatory assets $ 24 $ 25 $ 10 $ 21 $ 14 $ 4 Noncurrent Regulatory Assets: Defined benefit plans $ 328 $ 348 $ 203 $ 215 $ 125 $ 133 Storm costs 70 78 39 43 31 35 Unamortized loss on debt 28 28 18 18 10 10 Interest rate swaps 98 122 75 89 23 33 AROs 91 79 33 28 58 51 Other 8 10 2 4 6 6 Total noncurrent regulatory assets $ 623 $ 665 $ 370 $ 397 $ 253 $ 268 </t>
  </si>
  <si>
    <t>Regulatory Liabilities</t>
  </si>
  <si>
    <t xml:space="preserve">The following table provides information about the regulatory assets and liabilities of cost-based rate-regulated utility operations. Current Regulatory Liabilities: Generation supply charge $ 31 $ 28 $ 31 $ 28 Demand side management 12 2 Gas supply clause 9 6 Transmission formula rate 66 42 66 42 Storm damage expense 10 3 10 3 Other 9 10 3 3 Total current regulatory liabilities $ 137 $ 91 $ 110 $ 76 Noncurrent Regulatory Liabilities: Accumulated cost of removal of utility plant $ 693 $ 693 Coal contracts (b) 38 59 Power purchase agreement - OVEC (b) 88 92 Net deferred tax assets 24 26 Act 129 compliance rider 26 18 $ 26 $ 18 Defined benefit plans 21 16 Interest rate swaps 84 84 Other 3 4 Total noncurrent regulatory liabilities $ 977 $ 992 $ 26 $ 18 Current Regulatory Liabilities: Demand side management $ 12 $ 2 $ 5 $ 1 $ 7 $ 1 Gas supply clause 9 6 9 6 Fuel adjustment clause 4 4 Gas line tracker 1 3 1 3 Other 1 4 1 4 Total current regulatory liabilities $ 27 $ 15 $ 15 $ 10 $ 12 $ 5 Noncurrent Regulatory Liabilities: Accumulated cost of removal of utility plant $ 693 $ 693 $ 303 $ 302 $ 390 $ 391 Coal contracts (b) 38 59 16 25 22 34 Power purchase agreement - OVEC (b) 88 92 60 63 28 29 Net deferred tax assets 24 26 23 24 1 2 Defined benefit plans 21 16 21 16 Interest rate swaps 84 84 42 42 42 42 Other 3 4 2 2 1 2 Total noncurrent regulatory liabilities $ 951 $ 974 $ 446 $ 458 $ 505 $ 516 (a) For PPL, these amounts are included in " Other current assets" on the Balance Sheets. (b) These liabilities were recorded as offsets to certain intangible assets that were recorded at fair value upon the acquisition of LKE by PPL. </t>
  </si>
  <si>
    <t>Financing Activities (Tables)</t>
  </si>
  <si>
    <t>Financing Activities [Line Items]</t>
  </si>
  <si>
    <t>Credit Facilities in Place at Period End</t>
  </si>
  <si>
    <t xml:space="preserve">The following credit f acilities were in place at: June 30, 2015 December 31, 2014 Letters of Letters of Credit Credit and and Commercial Commercial Expiration Paper Unused Paper Date Capacity Borrowed Issued Capacity Borrowed Issued PPL U.K. WPD plc Syndicated Credit Facility Dec. 2016 £ 210 £ 130 £ 80 £ 103 WPD (South West) Syndicated Credit Facility July 2019 245 245 WPD (East Midlands) Syndicated Credit Facility July 2019 300 112 188 64 WPD (West Midlands) Syndicated Credit Facility July 2019 300 300 Uncommitted Credit Facilities 65 £ 4 61 £ 5 Total U.K. Credit Facilities (a) £ 1,120 £ 242 £ 4 £ 874 £ 167 £ 5 U.S. PPL Capital Funding Syndicated Credit Facility July 2019 $ 300 $ 300 Syndicated Credit Facility Nov. 2018 300 300 Bilateral Credit Facility Mar. 2016 150 $ 20 130 $ 21 Uncommitted Credit Facility 65 1 64 1 Total PPL Capital Funding Credit Facilities $ 815 $ 21 $ 794 $ 22 PPL Electric Syndicated Credit Facility July 2019 $ 300 $ 169 $ 131 $ 1 LKE Syndicated Credit Facility (b) Oct. 2018 $ 75 $ 75 $ 75 LG&amp;E Syndicated Credit Facility July 2019 $ 500 $ 259 $ 241 $ 264 KU Syndicated Credit Facility July 2019 $ 400 $ 227 $ 173 $ 236 Letter of Credit Facility Oct. 2017 198 198 198 Total KU Credit Facilities $ 598 $ 425 $ 173 $ 434 ( a ) WPD plc 's amounts borrowed at June 30, 2015 and December 31, 2014 were USD-denominated borrowings of $ 200 million and $ 161 million, which bore interest at 1.89% and 1.86% . WPD (East Midlands) amounts borrowed at June 30, 2015 and December 31, 2014 were GBP-denominated borrowings which equated to $ 171 million and $ 100 million, which bore interes t at 1.01% for both periods. At June 30, 2015 , the unused capacity under the U.K. credit facilities was $ 1.3 billion. (b ) LKE’s interest rates on outstanding borrowings at June 30, 2015 and December 31, 2014 , were 1.44% and 1.67% . </t>
  </si>
  <si>
    <t>Commercial paper</t>
  </si>
  <si>
    <t xml:space="preserve">The fol lowing commercial paper programs were in place at: June 30, 2015 December 31, 2014 Weighted - Commercial Weighted - Commercial Average Paper Unused Average Paper Interest Rate Capacity Issuances Capacity Interest Rate Issuances PPL Electric 0.42% $ 300 $ 168 $ 132 LG&amp;E 0.49% 350 259 91 0.42% $ 264 KU 0.48% 350 227 123 0.49% 236 Total $ 1,000 $ 654 $ 346 $ 500 </t>
  </si>
  <si>
    <t>Acquisitions, Development and Divestures (Tables)</t>
  </si>
  <si>
    <t>Acquisitions, Development and Divestitures [Line Items]</t>
  </si>
  <si>
    <t>Components of Discontinued Operations</t>
  </si>
  <si>
    <t>The following table summarizes PPL’s fair value analysis: Weighted Fair Value Approach Weighting (in billions) Talen Energy Market Value 50% $ 1.4 Income/Discounted Cash Flow 30% 1.1 Alternative Market (Comparable Company) 20% 0.7 Estimated Fair Value $ 3.2 Following are the components of Discontinued Operations in the Statements of Income for the periods ended June 30: Three Months Six Months 2015 2014 2015 2014 Operating revenues $ 483 $ 1,046 $ 1,427 $ 118 Operating expenses 561 1,006 1,328 164 Other Income (Expense) - net (29) (8) (22) (2) Interest Expense (a) 112 50 150 98 Income (loss) before income taxes (219) (18) (73) (146) Income tax expense (benefit) (91) (17) (40) (72) Loss on spinoff (879) (879) Income (Loss) from Discontinued Operations (net of income taxes) $ (1,007) $ (1) $ (912) $ (74) (a) Includes interest associated with the Supply Segment with no additional allocation as the Supply segment was sufficiently capitalized. The following major classes of assets and liabilities were distributed and r emoved from PPL's Balance Sheet on June 1 , 2015 . Additionally, the following major classes of assets and liabilities were reclassified to discontinued operations as of December 31, 2014 : Discontinued Distribution at Operations at June 1, December 31, 2015 2014 Cash and cash equivalents (a) $ 371 $ 352 Restricted cash and cash equivalents 156 176 Accounts receivable and unbilled revenues 325 504 Fuels, materials and supplies 415 455 Price risk management assets 784 1,079 Other current assets 65 34 Total Current Assets 2,116 2,600 Investments 999 980 PP&amp;E, net 6,384 6,428 Goodwill 338 338 Other intangibles 260 257 Price risk management assets 244 239 Other noncurrent assets 78 75 Total Noncurrent Assets 8,303 8,317 Total assets $ 10,419 $ 10,917 Short-term debt and long-term debt due within one year $ 885 $ 1,165 Accounts payable 252 361 Price risk management liabilities 763 1,024 Other current liabilities 229 225 Total Current Liabilities 2,129 2,775 Long-term debt (excluding current portion) 1,932 1,683 Deferred income taxes 1,259 1,223 Price risk management liabilities 206 193 Accrued pension obligations 244 299 Asset retirement obligations 443 415 Other deferred credits and noncurrent liabilities 103 150 Total Noncurrent Liabilities 4,187 3,963 Total liabilities $ 6,316 $ 6,738 Adjustment for loss on spinoff 879 Net assets distributed $ 3,224 (a) The distribution of PPL Energy Supply ’s cash and cash equivalents at June 1, 2015 is included in "Net cash provided by (used in) financing activities - discontinu ed operations" on the Statement of Cash Flows for the six months ended June 30, 2015 .</t>
  </si>
  <si>
    <t>Defined Benefits (Tables)</t>
  </si>
  <si>
    <t>Defined Benefits [Line Items]</t>
  </si>
  <si>
    <t>Schedule Of Net Periodic Defined Benefit Costs (Credits)</t>
  </si>
  <si>
    <t xml:space="preserve">Following are the net periodic defined benefit costs (credits ) of the plans sponsored by PPL and its subsidiaries, LKE and its subsidiaries and LG&amp;E for the periods ended June 30 : Pension Benefits Three Months Six Months U.S. U.K. U.S. U.K. 2015 (b) 2014 (c) 2015 2014 2015 (b) 2014 (c) 2015 2014 PPL Service cost $ 26 $ 24 $ 19 $ 18 $ 56 $ 49 $ 39 $ 36 Interest cost 52 56 77 90 110 112 156 178 Expected return on plan assets (69) (72) (129) (132) (145) (144) (260) (262) Amortization of: Prior service cost 2 5 4 10 Actuarial (gain) loss 22 7 40 33 47 14 79 66 Net periodic defined benefit costs (credits) prior to termination benefits 33 20 7 9 72 41 14 18 Termination benefits (a) 20 20 Net periodic defined benefit costs (credits) $ 33 $ 40 $ 7 $ 9 $ 72 $ 61 $ 14 $ 18 (a) Includes termination benefits of $ 4 million for PPL Electric . The remaining $ 16 million relates to PPL Energy Supply and is reflected in d iscontinued o perations . (b) For the three and six months ended June 30, 2015 , the total net periodic defined benefit cost include $ 7 million and $ 18 million reflected in d iscontinued o perati ons related to costs allocated from PPL's plans to PPL Energy Supply prior to the spinoff . (c) For the three and six months ended June 30, 2014 , the total net periodic defined benefit cost include $ 23 million and $ 28 million reflected in d iscontinued o perations related to costs allocated from PPL's plans to PPL Energy Supply. Other Postretirement Benefits Three Months Six Months 2015 2014 2015 2014 PPL Service cost $ 3 $ 3 $ 7 $ 6 Interest cost 7 8 14 16 Expected return on plan assets (7) (7) (14) (13) Net periodic defined benefit costs (credits) $ 3 $ 4 $ 7 $ 9 LKE Service cost $ 2 $ 1 $ 3 $ 2 Interest cost 3 3 5 5 Expected return on plan assets (2) (2) (3) (3) Amortization of: Prior service cost 1 1 Net periodic defined benefit costs (credits) $ 3 $ 2 $ 6 $ 5 </t>
  </si>
  <si>
    <t>Allocation of Net Periodic Benefit Costs</t>
  </si>
  <si>
    <t xml:space="preserve">For the periods ended June 30 , PPL Services allocated the following net periodic defined benefit costs to PPL Electric, and LKE allocated the following net periodic defined benefit costs to LG&amp;E and KU . Three Months Six Months 2015 2014 2015 2014 PPL Electric (a) $ 8 $ 10 $ 16 $ 15 LG&amp;E 4 2 7 4 KU 4 1 9 4 (a) The three and six months ended June 30, 2014 include $ 4 million of termination benefits for PPL Electric related to a one-time voluntary retirement window offered to certain bargaining unit employees. </t>
  </si>
  <si>
    <t xml:space="preserve">Following are the net periodic defined benefit costs (credits ) of the plans sponsored by PPL and its subsidiaries, LKE and its subsidiaries and LG&amp;E for the periods ended June 30 : Pension Benefits Three Months Six Months 2015 2014 2015 2014 LKE Service cost $ 6 $ 5 $ 13 $ 11 Interest cost 17 16 34 33 Expected return on plan assets (22) (21) (44) (41) Amortization of: Prior service cost 2 1 4 2 Actuarial (gain) loss 9 3 17 6 Net periodic defined benefit costs (credits) $ 12 $ 4 $ 24 $ 11 LG&amp;E Service cost $ 1 $ 1 $ 1 $ 1 Interest cost 4 3 7 7 Expected return on plan assets (5) (5) (10) (10) Amortization of: Prior service cost 1 1 Actuarial (gain) loss 3 2 6 3 Net periodic defined benefit costs (credits) $ 3 $ 1 $ 5 $ 2 Other Postretirement Benefits Three Months Six Months 2015 2014 2015 2014 PPL Service cost $ 3 $ 3 $ 7 $ 6 Interest cost 7 8 14 16 Expected return on plan assets (7) (7) (14) (13) Net periodic defined benefit costs (credits) $ 3 $ 4 $ 7 $ 9 LKE Service cost $ 2 $ 1 $ 3 $ 2 Interest cost 3 3 5 5 Expected return on plan assets (2) (2) (3) (3) Amortization of: Prior service cost 1 1 Net periodic defined benefit costs (credits) $ 3 $ 2 $ 6 $ 5 </t>
  </si>
  <si>
    <t xml:space="preserve">Following are the net periodic defined benefit costs (credits ) of the plans sponsored by PPL and its subsidiaries, LKE and its subsidiaries and LG&amp;E for the periods ended June 30 : Pension Benefits Three Months Six Months 2015 2014 2015 2014 LKE Service cost $ 6 $ 5 $ 13 $ 11 Interest cost 17 16 34 33 Expected return on plan assets (22) (21) (44) (41) Amortization of: Prior service cost 2 1 4 2 Actuarial (gain) loss 9 3 17 6 Net periodic defined benefit costs (credits) $ 12 $ 4 $ 24 $ 11 LG&amp;E Service cost $ 1 $ 1 $ 1 $ 1 Interest cost 4 3 7 7 Expected return on plan assets (5) (5) (10) (10) Amortization of: Prior service cost 1 1 Actuarial (gain) loss 3 2 6 3 Net periodic defined benefit costs (credits) $ 3 $ 1 $ 5 $ 2 </t>
  </si>
  <si>
    <t>Commitments and Contingencies (Tables)</t>
  </si>
  <si>
    <t>Guarantees</t>
  </si>
  <si>
    <t xml:space="preserve">The table below details guarantees provided as of June 30, 2015 . Exposure at Expiration June 30, 2015 Date PPL Indemnifications related to the WPD Midlands acquisition (a) WPD indemnifications for entities in liquidation and sales of assets $ 12 (b) 2018 WPD guarantee of pension and other obligations of unconsolidated entities 121 (c) PPL Electric Guarantee of inventory value 28 (d) 2016 LKE Indemnification of lease termination and other divestitures 301 (e) 2021 - 2023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 ements provide for specific limits. In connection with their sales of various businesses, WPD and its affiliates have provided the purchasers with indemnifications that are standard for such transactions, including indemnifications for certain pre- 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 (c ) Relates to certain obligations of discontinued or modified electric associations that were guaranteed at the time of privatization by the participating members. Costs are allocated to the members and can be reallocated if an existing member becomes insolvent. At June 30, 2015 , WPD has recorded an estimated disc ounted liability for which the expected payment/performance is probable. Neither the expiration date nor the maximum amount of potential payments for certain obligations is explicitly stated in the related agreements, and as a result, the exposure has bee n estimated. (d ) A third party logistics firm provides inventory procurement and fulfillment services. The logistics firm has title to the inventory, however, upon termination of the contracts, PPL Electric has guaranteed to purchase any remainin g inventory that has not been used or sold. ( e ) LKE provides certain indemnifications covering the due and punctual payment, performance and disch arge by each party of its respective obligations. The most comprehensive of these guarantees is the LKE guarantee covering operational, regulatory and environmental commitments and indemnifications made by WKE under a 2009 Transaction Termina tion Agreement. This guarantee has a term of 12 years ending July 2021, and a maximum exposure of $ 200 million, exclusive of c ertain items such as government fines and penalties that fall outside the cap. Another WKE-r elated LKE guarantee covers other indemnifications related to the purchase price of excess power , has a term expiring in 2023, and a maximum exposure of $ 100 million. In May 2012, LKE's indemnitee received an unfavorable arbitration panel's decision interpreting this matter. In October 2014, LKE’s indemnitee filed a motion for discretionary review with the Kentucky Supreme Court seeking to overturn the arbitration decision. LKE believes its indemnification obligations in this matter remain subject to various uncertainties, including additional legal, arbitration and contractual developments, as well as future prices, availability and demand for the subje ct excess power. The ultimate outcomes of the WKE termination-related indemnifications cannot be predicted at this time. Additionally, LKE has indemnified various third parties related to historical obligations for other divested subsidiaries and a ffiliates. The indemnifications vary by entity and the maximum exposures range from being capped at the sale price to no specified maximum; LKE could be required to perform on these indemnifications in the event of covered losses or liabilities being clai med by an indemnified party. LKE cannot predict the ultimate outcomes of indemnification circumstances, but does not currently expect such outcomes to result in significant losses above the amounts recorded. (f ) Pursuant to the OVEC power purchase contract, LG&amp;E and KU are obligated to pay for their share of OVEC's excess debt service, post-retirement and decommissioning costs, as well as any shortfall from amounts currently included within a demand charge designed and currently expected to cover th ese costs over the term of the contract. The maximum exposure and the expiration date of these potential obligations are not presently determinable. See “Energy Purchase Commitments” and "Guarantees and Other Assurances" in Note 13 in PPL's, LKE's, LG&amp;E' s and KU's 2014 Form 10-K for additional information on the OVEC power purchase contract. </t>
  </si>
  <si>
    <t>Related Party Transactions (Tables)</t>
  </si>
  <si>
    <t>Intercompany Support Cost Allocations</t>
  </si>
  <si>
    <t xml:space="preserve">PPL Services, PPL EU Services and LKS charged the following amounts for the periods ended June 30, and believe these amounts are reasonable, including amounts applied to accounts that are further distributed between capit al and expense. Three Months Six Months 2015 2014 2015 2014 PPL Electric from PPL Services $ 25 $ 38 $ 55 $ 79 LKE from PPL Services 4 4 8 8 PPL Electric from PPL EU Services 17 32 LG&amp;E from LKS 53 57 104 105 KU from LKS 58 59 114 112 </t>
  </si>
  <si>
    <t>Fair Value Measurements and Credit Concentration (Tables)</t>
  </si>
  <si>
    <t>Fair Value of Assets and Liabilities Measured on Recurring Basis</t>
  </si>
  <si>
    <t xml:space="preserve">The assets and liabilities measured at fair value, excluding assets and liabilities of discontinued operations at December 31, 2014, were: June 30, 2015 December 31, 2014 Total Level 1 Level 2 Level 3 Total Level 1 Level 2 Level 3 PPL Assets Cash and cash equivalents $ 846 $ 846 $ 1,399 $ 1,399 Short-term investments 120 120 Restricted cash and cash equivalents (a) 32 32 31 31 Price risk management assets (b): Foreign currency contracts 93 $ 93 130 $ 130 Cross-currency swaps 63 63 29 28 $ 1 Total price risk management assets 156 156 159 158 1 Auction rate securities (c) 2 $ 2 2 2 Total assets $ 1,036 $ 878 $ 156 $ 2 $ 1,711 $ 1,550 $ 158 $ 3 Liabilities Price risk management liabilities (b): Interest rate swaps $ 104 $ 104 $ 156 $ 156 Foreign currency contracts 20 20 2 2 Cross-currency swaps 3 3 Total price risk management liabilities $ 124 $ 124 $ 161 $ 161 PPL Electric Assets Cash and cash equivalents $ 28 $ 28 $ 214 $ 214 Restricted cash and cash equivalents (a) 2 2 3 3 Total assets $ 30 $ 30 $ 217 $ 217 LKE Assets Cash and cash equivalents $ 13 $ 13 $ 21 $ 21 Cash collateral posted to counterparties (d) 9 9 21 21 Total assets $ 22 $ 22 $ 42 $ 42 Liabilities Price risk management liabilities: Interest rate swaps $ 91 $ 91 $ 114 $ 114 Total price risk management liabilities $ 91 $ 91 $ 114 $ 114 LG&amp;E Assets Cash and cash equivalents $ 7 $ 7 $ 10 $ 10 Cash collateral posted to counterparties (d) 9 9 21 21 Total assets $ 16 $ 16 $ 31 $ 31 Liabilities Price risk management liabilities: Interest rate swaps $ 68 $ 68 $ 81 $ 81 Total price risk management liabilities $ 68 $ 68 $ 81 $ 81 KU Assets Cash and cash equivalents $ 6 $ 6 $ 11 $ 11 Total assets $ 6 $ 6 $ 11 $ 11 Liabilities Price risk management liabilities: Interest rate swaps $ 23 $ 23 $ 33 $ 33 Total price risk management liabilities $ 23 $ 23 $ 33 $ 33 (a) Current portion is included in "Other current assets" and long-term portion is included in "Other noncurrent assets" on the Balance Sheets. (b) Included in “Other current assets”, “Other current liabilities”, “Other noncurrent assets” and “Other deferred credits and noncurrent liabilities” on the Balance Sheets. (c) Included in "Other noncurrent assets" on the Balance Sheets. ( d ) Included in "Other noncurrent assets" on the Balance Sheets. R epresent s cash collateral posted to offset the exposure with co unterparties related to certain interest rate swaps under master netting arrangements that are not offset. </t>
  </si>
  <si>
    <t>Fair Value of Financial Instruments Not Recorded at Fair Value - Other</t>
  </si>
  <si>
    <t xml:space="preserve">The carrying amounts of long-term debt on the Balance Sheets and their estimated fair values are set forth below, excluding long-term debt of discontinued operations at December 31, 2014. June 30, 2015 December 31, 2014 Carrying Carrying Amount Fair Value Amount Fair Value PPL $ 18,103 $ 20,211 $ 18,173 $ 20,466 PPL Electric 2,603 2,855 2,602 2,990 LKE 4,567 4,810 4,567 4,946 LG&amp;E 1,353 1,408 1,353 1,455 KU 2,091 2,222 2,091 2,313 </t>
  </si>
  <si>
    <t>Derivative Instruments and Hedging Activities (Tables)</t>
  </si>
  <si>
    <t>Derivative Instruments And Hedging Activities [Line Items]</t>
  </si>
  <si>
    <t>Fair Value and Balance Sheet Location of Derivative Instruments</t>
  </si>
  <si>
    <t xml:space="preserve">The following table present s th e fair value and location of derivative instruments recorded on the Balance Shee ts, excluding derivative instruments of discontinued operatio ns . June 30, 2015 December 31, 2014 Derivatives designated as Derivatives not designated Derivatives designated as Derivatives not designated hedging instruments as hedging instruments hedging instruments as hedging instruments Assets Liabilities Assets Liabilities Assets Liabilities Assets Liabilities Current: Price Risk Management Assets/Liabilities (a): Interest rate swaps (b) $ 59 $ 5 $ 94 $ 5 Cross-currency swaps (b) $ 28 3 Foreign currency contracts 12 $ 42 17 $ 12 $ 67 Total current 40 59 42 22 12 97 67 5 Noncurrent: Price Risk Management Assets/Liabilities (a): Interest rate swaps (b) 40 14 43 Cross-currency swaps (b) 35 29 Foreign currency contracts 39 3 5 46 2 Total noncurrent 35 39 43 34 14 46 45 Total derivatives $ 75 $ 59 $ 81 $ 65 $ 46 $ 111 $ 113 $ 50 (a) Included in "Other current assets", "Other current liabilities", "Other noncurrent assets" and "Other deferred credits and noncurrent liabilities" on the B alance S heets . (b) Excludes accrued interest, if applicable. </t>
  </si>
  <si>
    <t>Pre-tax Gain (Loss) on Derivative Instruments Recognized in Income or on the Balance Sheet</t>
  </si>
  <si>
    <t>The following tables present the pre-tax effect of derivative instruments recognized in income, OCI or regulatory assets and regulatory liabilities for the periods ended June 30, 2015 . Three Months Six Months Gain (Loss) Gain (Loss) Recognized Recognized in Income in Income on Derivative Gain (Loss) on Derivative Gain (Loss) (Ineffective Reclassified (Ineffective Location of Reclassified Portion and from AOCI Portion and Derivative Gain Gain (Loss) from AOCI Amount into Amount (Loss) Recognized in Recognized into Income Excluded from Income Excluded from Derivative OCI (Effective Portion) in Income (Effective Effectiveness (Effective Effectiveness Relationships Three Months Six Months on Derivative Portion) Testing) Portion) Testing) Cash Flow Hedges: Interest rate swaps $ 17 $ (2) Interest expense $ (3) $ (7) Discontinued operations $ (77) $ (77) Cross-currency swaps 15 36 Interest expense 1 2 Other income (expense) - net 15 32 Commodity contracts Discontinued operations 6 7 13 7 Total $ 32 $ 34 $ 19 $ (70) $ 40 $ (70) Net Investment Hedges: Foreign currency contracts $ (17) $ (1) Derivatives Not Designated as Location of Gain (Loss) Recognized in Hedging Instruments Income on Derivative Three Months Six Months Foreign currency contracts Other income (expense) - net $ (102) $ (14) Interest rate swaps Interest expense (2) (4) Total $ (104) $ (18) Derivatives Not Designated as Location of Gain (Loss) Recognized as Hedging Instruments Regulatory Liabilities/Assets Three Months Six Months Interest rate swaps Regulatory assets - noncurrent $ 7 $ 3 Hedging Instruments Regulatory Liabilities/Assets Three Months Six Months Interest rate swaps Regulatory assets - noncurrent $ 76 $ 20 The following tables present the pre-tax effect of derivative instruments recognized in income , OCI, or regulatory assets and regulatory liabilitie s for the periods ended June 30, 2014 . Three Months Six Months Gain (Loss) Gain (Loss) Recognized Recognized in Income in Income on Derivative Gain (Loss) on Derivative Gain (Loss) (Ineffective Reclassified (Ineffective Location of Reclassified Portion and from AOCI Portion and Derivative Gain Gain (Loss) from AOCI Amount into Amount (Loss) Recognized in Recognized into Income Excluded from Income Excluded from Derivative OCI (Effective Portion) in Income (Effective Effectiveness (Effective Effectiveness Relationships Three Months Six Months on Derivative Portion) Testing) Portion) Testing) Cash Flow Hedges: Interest rate swaps $ (14) $ (60) Interest expense $ (4) $ (9) $ 2 Cross-currency swaps 9 (16) Interest expense 1 1 Other income (expense) - net (29) Commodity contracts Discontinued operations 13 22 Total $ (5) $ (76) $ 10 $ (15) $ 2 Net Investment Hedges: Foreign currency contracts $ (14) $ (18) Derivatives Not Designated as Location of Gain (Loss) Recognized in Hedging Instruments Income on Derivative Three Months Six Months Foreign currency contracts Other income (expense) - net $ (72) $ (96) Interest rate swaps Interest expense (2) (4) Total $ (74) $ (100) Derivatives Not Designated as Location of Gain (Loss) Recognized as Hedging Instruments Regulatory Liabilities/Assets Three Months Six Months Interest rate swaps Regulatory assets - noncurrent $ (2) $ (6)</t>
  </si>
  <si>
    <t>Derivative Positions Eligible for Offset with Related Cash Collateral</t>
  </si>
  <si>
    <t xml:space="preserve">The table below summarizes the derivative positions presented in the balance sheets where a right of setoff exists under these arrangements and related cash collateral received or pledged. Assets Liabilities Eligible for Offset Eligible for Offset Cash Cash Derivative Collateral Derivative Collateral Gross Instruments Received Net Gross Instruments Pledged Net June 30, 2015 Treasury Derivatives PPL $ 156 $ 64 $ 92 $ 124 $ 64 $ 9 $ 51 LKE 91 9 82 LG&amp;E 68 9 59 KU 23 23 December 31, 2014 Treasury Derivatives PPL $ 159 $ 65 $ 94 $ 161 $ 65 $ 21 $ 75 LKE 114 20 94 LG&amp;E 81 20 61 KU 33 33 </t>
  </si>
  <si>
    <t>Credit Risk-Related Contingent Features</t>
  </si>
  <si>
    <t xml:space="preserve">At June 30, 2015 , derivative contracts in a net liability position that contain credit risk-related contingent features, collateral posted on those positions and the related effect of a decrease in credit ratings below investment grade are summarized as follows : PPL LKE LG&amp;E Aggregate fair value of derivative instruments in a net liability position with credit risk-related contingent features $ 42 $ 28 $ 28 Aggregate fair value of collateral posted on these derivative instruments 9 9 9 Aggregate fair value of additional collateral requirements in the event of a credit downgrade below investment grade (a) 33 19 19 (a) Includes the effect of net receivables and payables alread y recorded on the Balance Sheet. </t>
  </si>
  <si>
    <t xml:space="preserve">The following table presents the fair value and the location on the Balance Sheets of derivative instruments designated as cash flow hedges. June 30, 2015 December 31, 2014 Assets Liabilities Assets Liabilities Current: Price Risk Management Assets/Liabilities (a): Interest rate swaps $ 46 $ 66 (a) Represents the location on the Balance Sheets . (L KE and LG&amp;E ) The following table present s th e fair value and the location on the Balance Sheets of derivative s not designated as hedging instruments . June 30, 2015 December 31, 2014 Assets Liabilities Assets Liabilities Current: Price Risk Management Assets/Liabilities (a): Interest rate swaps $ 5 $ 5 Total current 5 5 Noncurrent: Price Risk Management Assets/Liabilities (a): Interest rate swaps 40 43 Total noncurrent 40 43 Total derivatives $ 45 $ 48 (a) Represents the location on the Balance Sheet s . </t>
  </si>
  <si>
    <t>The following table present s the pre-tax effect of deriva tive instruments designated as cash flow hedges that are recognized in regulatory assets for the periods ended June 30, 2015 . Derivative Instruments Location of Gain (Loss) Three Months Six Months Interest rate swaps Regulatory assets - noncurrent $ 76 $ 20 The following tables present the pre-tax effect of derivative s not designated as cash flow hedges that are recognized in income or regulatory assets for the periods ended June 30, 2015 . Location of Gain (Loss) Recognized in Derivative Instruments Income on Derivatives Three Months Six Months Interest rate swaps Interest expense $ (2) $ (4) Location of Gain (Loss) Recognized in Derivative Instruments Regulatory Assets Three Months Six Months Interest rate swaps Regulatory assets - noncurrent $ 7 $ 3 The following tables present the pre-tax effect of derivative s not designated as cash flow hedges that are recognized in income or regulatory assets for the periods ended June 30 , 2014 . Location of Gain (Loss) Recognized in Derivative Instruments Income on Derivatives Three Months Six Months Interest rate swaps Interest expense $ (2) $ (4) Location of Gain (Loss) Recognized in Derivative Instruments Regulatory Assets Three Months Six Months Interest rate swaps Regulatory assets - noncurrent $ (2) $ (6)</t>
  </si>
  <si>
    <t xml:space="preserve">The following table presents the fair value and the location on the Balance Sheets of derivative instruments designated as cash flow hedges. June 30, 2015 December 31, 2014 Assets Liabilities Assets Liabilities Current: Price Risk Management Assets/Liabilities (a): Interest rate swaps $ 23 $ 33 (a) Represents the location on the Balance Sheets. (L KE and LG&amp;E ) The following table present s th e fair value and the location on the Balance Sheets of derivative s not designated as hedging instruments . June 30, 2015 December 31, 2014 Assets Liabilities Assets Liabilities Current: Price Risk Management Assets/Liabilities (a): Interest rate swaps $ 5 $ 5 Total current 5 5 Noncurrent: Price Risk Management Assets/Liabilities (a): Interest rate swaps 40 43 Total noncurrent 40 43 Total derivatives $ 45 $ 48 (a) Represents the location on the Balance Sheet s . </t>
  </si>
  <si>
    <t>The following table present s the pre-tax effect of derivativ e instruments designated as cash flow hedges that are recognized in regulatory assets for the periods ended June 30, 2015 . Derivative Instruments Location of Gain (Loss) Three Months Six Months Interest rate swaps Regulatory assets - noncurrent $ 38 $ 10 The following tables present the pre-tax effect of derivative s not designated as cash flow hedges that are recognized in income or regulatory assets for the periods ended June 30, 2015 . Location of Gain (Loss) Recognized in Derivative Instruments Income on Derivatives Three Months Six Months Interest rate swaps Interest expense $ (2) $ (4) Location of Gain (Loss) Recognized in Derivative Instruments Regulatory Assets Three Months Six Months Interest rate swaps Regulatory assets - noncurrent $ 7 $ 3 The following tables present the pre-tax effect of derivative s not designated as cash flow hedges that are recognized in income or regulatory assets for the periods ended June 30 , 2014 . Location of Gain (Loss) Recognized in Derivative Instruments Income on Derivatives Three Months Six Months Interest rate swaps Interest expense $ (2) $ (4) Location of Gain (Loss) Recognized in Derivative Instruments Regulatory Assets Three Months Six Months Interest rate swaps Regulatory assets - noncurrent $ (2) $ (6)</t>
  </si>
  <si>
    <t>The following table presents the fair value and the location on the Balance Sheets of derivative instruments designated as cash flow hedges. June 30, 2015 December 31, 2014 Assets Liabilities Assets Liabilities Current: Price Risk Management Assets/Liabilities (a): Interest rate swaps $ 23 $ 33 (a) Represents the location on the Balance Sheets.</t>
  </si>
  <si>
    <t xml:space="preserve">The following table present s the pre-tax effect of derivative instruments designated as cash flow hedges that are recognized in regulatory assets for the periods ended June 30, 2015 . Derivative Instruments Location of Gain (Loss) Three Months Six Months Interest rate swaps Regulatory assets - noncurrent $ 38 $ 10 </t>
  </si>
  <si>
    <t>Asset Retirement Obligations (Tables)</t>
  </si>
  <si>
    <t>Asset Retirement Obligation [Line Items]</t>
  </si>
  <si>
    <t>Asset Retirement Obligation Roll Forward</t>
  </si>
  <si>
    <t xml:space="preserve">16. Asset Retirement Obligations (PPL, LKE, LG&amp;E and KU) The changes in the carrying amounts of AROs were as follows. PPL LKE LG&amp;E KU Balance at December 31, 2014 $ 336 $ 285 $ 74 $ 211 Accretion 8 7 2 5 Changes in estimated cash flow or settlement date 163 163 46 117 Effect of foreign currency exchange rates (2) Obligations settled (2) (2) (2) Balance at June 30, 2015 $ 503 $ 453 $ 120 $ 333 </t>
  </si>
  <si>
    <t>Accumulated Other Comprehensive Income (Loss) (Tables)</t>
  </si>
  <si>
    <t xml:space="preserve">The after-tax changes in AOCI by component for the periods ended June 30 were as follows. Foreign Unrealized gains (losses) Defined benefit plans currency Available- Equity Prior Actuarial Transition translation for-sale Qualifying investees' service gain asset adjustments securities derivatives AOCI costs (loss) (obligation) Total PPL March 31, 2015 $ (352) $ 206 $ 9 $ $ 3 $ (2,178) $ 1 $ (2,311) Amounts arising during the period (83) 2 21 (6) 53 (13) Reclassifications from AOCI (1) 27 38 64 Net OCI during the period (83) 1 48 (6) 91 51 Distribution of PPL Energy Supply (Note 8) (207) (55) 238 (24) June 30, 2015 $ (435) $ $ 2 $ $ (3) $ (1,849) $ 1 $ (2,284) December 31, 2014 $ (286) $ 202 $ 20 $ 1 $ 3 $ (2,215) $ 1 $ (2,274) Amounts arising during the period (149) 7 27 (6) 52 (69) Reclassifications from AOCI (2) 10 (1) 76 83 Net OCI during the period (149) 5 37 (1) (6) 128 14 Distribution of PPL Energy Supply (Note 8) (207) (55) 238 (24) June 30, 2015 $ (435) $ $ 2 $ $ (3) $ (1,849) $ 1 $ (2,284) March 31, 2014 $ 120 $ 177 $ 67 $ 1 $ (5) $ (1,790) $ 1 $ (1,429) Amounts arising during the period (3) 14 (1) (2) 8 Reclassifications from AOCI (1) (5) 1 28 23 Net OCI during the period (3) 13 (6) 1 26 31 June 30, 2014 $ 117 $ 190 $ 61 $ 1 $ (4) $ (1,764) $ 1 $ (1,398) December 31, 2013 $ (11) $ 173 $ 94 $ 1 $ (6) $ (1,817) $ 1 $ (1,565) Amounts arising during the period 128 19 (47) (2) 98 Reclassifications from AOCI (2) 14 2 55 69 Net OCI during the period 128 17 (33) 2 53 167 June 30, 2014 $ 117 $ 190 $ 61 $ 1 $ (4) $ (1,764) $ 1 $ (1,398) LKE March 31, 2015 $ (1) $ (8) $ (36) $ (45) Amounts arising during the period (8) (8) Reclassifications from AOCI 1 1 Net OCI during the period 1 (8) (7) June 30, 2015 $ (1) $ (7) $ (44) $ (52) December 31, 2014 $ (8) $ (37) $ (45) Amounts arising during the period (8) (8) Reclassifications from AOCI $ (1) 1 1 1 Net OCI during the period (1) 1 (7) (7) June 30, 2015 $ (1) $ (7) $ (44) $ (52) March 31, 2014 $ (2) $ 14 $ 12 Amounts arising during the period (2) (2) Net OCI during the period (2) (2) June 30, 2014 $ (2) $ 12 $ 10 December 31, 2013 $ 1 $ (2) $ 14 $ 13 Amounts arising during the period (2) (2) Reclassifications from AOCI (1) (1) Net OCI during the period (1) (2) (3) June 30, 2014 $ (2) $ 12 $ 10 </t>
  </si>
  <si>
    <t>Reclassification out of Other Comprehensive Income (Loss)</t>
  </si>
  <si>
    <t>(PPL) The following table presents the gains (losses) and related income taxes for reclassifications from AOCI for the periods ended June 30. Three Months Six Months Affected Line Item on the Details about AOCI 2015 2014 2015 2014 Statements of Income Available-for-sale securities $ 2 $ 2 $ 4 $ 4 Other Income (Expense) - net Total Pre-tax 2 2 4 4 Income Taxes (1) (1) (2) (2) Total After-tax 1 1 2 2 Qualifying derivatives Interest rate swaps (3) (4) (7) (7) Interest Expense (77) (77) Discontinued operations Cross-currency swaps 15 32 (29) Other Income (Expense) - net 1 1 2 1 Interest Expense Energy commodities 13 13 20 22 Discontinued operations Total Pre-tax (51) 10 (30) (13) Income Taxes 24 (5) 20 (1) Total After-tax (27) 5 (10) (14) Equity investees' AOCI 2 Other Income (Expense) - net Total Pre-tax 2 Income Taxes (1) Total After-tax 1 Defined benefit plans Prior service costs (2) (4) Net actuarial loss (50) (36) (101) (72) Total Pre-tax (50) (38) (101) (76) Income Taxes 12 9 25 19 Total After-tax (38) (29) (76) (57) Total reclassifications during the period $ (64) $ (23) $ (83) $ (69)</t>
  </si>
  <si>
    <t>Summary of Significant Accounting Policies (Details) - USD ($) $ / shares in Units, $ in Millions</t>
  </si>
  <si>
    <t>12 Months Ended</t>
  </si>
  <si>
    <t>Unaffiliated Third Party Entity [Member]</t>
  </si>
  <si>
    <t>Accounts Receivable (Numeric) [Abstract]</t>
  </si>
  <si>
    <t>Purchases of accounts receivable</t>
  </si>
  <si>
    <t>PPL Electric Utilities Corp [Member] | Unaffiliated Third Party Entity [Member]</t>
  </si>
  <si>
    <t>PPL Electric Utilities Corp [Member] | PPL EnergyPlus [Member]</t>
  </si>
  <si>
    <t>WPD [Member]</t>
  </si>
  <si>
    <t>Depreciation (Numeric) [Abstract]</t>
  </si>
  <si>
    <t>Weighted average useful life</t>
  </si>
  <si>
    <t>69 years</t>
  </si>
  <si>
    <t>Decrease in depreciation expense from change in weighted average useful lives</t>
  </si>
  <si>
    <t>Decrease in depreciation expense from change in weighted average useful lives, after-tax</t>
  </si>
  <si>
    <t>Decrease in depreciation expense from change in weighted average useful lives, per share</t>
  </si>
  <si>
    <t>WPD [Member] | Previously Reported [Member]</t>
  </si>
  <si>
    <t>55 years</t>
  </si>
  <si>
    <t>Segment and Related Information (Details) - USD ($) $ in Millions</t>
  </si>
  <si>
    <t>Income Statement Data</t>
  </si>
  <si>
    <t>Revenues</t>
  </si>
  <si>
    <t>Balance Sheet Data</t>
  </si>
  <si>
    <t>Assets</t>
  </si>
  <si>
    <t>United Kingdom Regulated [Member]</t>
  </si>
  <si>
    <t>Kentucky Regulated [Member]</t>
  </si>
  <si>
    <t>Pennsylvania Regulated [Member]</t>
  </si>
  <si>
    <t>Corporate And Other [Member]</t>
  </si>
  <si>
    <t>Discontinued Operations [Member]</t>
  </si>
  <si>
    <t xml:space="preserve">   Includes unrealized gains and losses from economic activity .  See Note 14 for additional information.</t>
  </si>
  <si>
    <t xml:space="preserve">   2015 includes transition costs to prepare the new Talen Energy organization for the June 1, 2015 spinoff and reconfigure the remaining PPL Services functions.  See Note 8 for additional information.</t>
  </si>
  <si>
    <t xml:space="preserve">   Primarily consists of unallocated items, including cash, PP&amp;E and the elimination of inter-segment transaction s.</t>
  </si>
  <si>
    <t xml:space="preserve">   See Note 8 for additional information.</t>
  </si>
  <si>
    <t>Earnings Per Share (Details) - USD ($) $ / shares in Units, shares in Thousands, $ in Millions</t>
  </si>
  <si>
    <t>Income (Numerator)</t>
  </si>
  <si>
    <t>Income from continuing operations after income taxes</t>
  </si>
  <si>
    <t>Less amounts allocated to participating securities</t>
  </si>
  <si>
    <t>Income from continuing operations after income taxes available to PPL shareowners - Basic</t>
  </si>
  <si>
    <t>Plus interest charges (net of tax) related to Equity Units</t>
  </si>
  <si>
    <t>Income from continuing operations after income taxes available to PPL shareowners - Diluted</t>
  </si>
  <si>
    <t>Income (loss) from discontinued operations (net of income taxes) available to PPL common shareowners - Basic and Diluted</t>
  </si>
  <si>
    <t>Net income (loss) available to PPL common shareowners - Basic</t>
  </si>
  <si>
    <t>Net income (loss) available to PPL common shareowners - Diluted</t>
  </si>
  <si>
    <t>Shares of Common Stock (Denominator)</t>
  </si>
  <si>
    <t>Weighted-average shares - Basic EPS (in shares)</t>
  </si>
  <si>
    <t>Add incremental non-participating securities:</t>
  </si>
  <si>
    <t>Share-based payment awards (in shares)</t>
  </si>
  <si>
    <t>Equity Unit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Loss) Available to PPL common shareowners (in dollars per share)</t>
  </si>
  <si>
    <t>Diluted EPS - Available to PPL common shareowners:</t>
  </si>
  <si>
    <t>Shares Issued (Numeric) [Abstract]</t>
  </si>
  <si>
    <t>Common stock issued under stock-based compensation plans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 xml:space="preserve">   In 2014, the If-Converted Method was applied to the Equity Units prior to the March 2014 settlement.</t>
  </si>
  <si>
    <t xml:space="preserve">   Includes stock options exercised, vesting of performance units, vesting of restricted stock and restricted stock units and conversion of stock units granted to directors.</t>
  </si>
  <si>
    <t>Income Taxes (Reconciliation of Income Tax Expense) (Details) - USD ($) $ in Millions</t>
  </si>
  <si>
    <t>Reconciliation of Income Tax Expense</t>
  </si>
  <si>
    <t>Federal income tax on Income (Loss) Before Income Taxes at statutory tax rate - 35%</t>
  </si>
  <si>
    <t>Federal statutory tax rate</t>
  </si>
  <si>
    <t>35.00%</t>
  </si>
  <si>
    <t>Increase (decrease) due to:</t>
  </si>
  <si>
    <t>State income taxes, net of federal income tax benefit</t>
  </si>
  <si>
    <t>Valuation allowance adjustments</t>
  </si>
  <si>
    <t>Impact of lower U.K. income tax rates</t>
  </si>
  <si>
    <t>U.S. income tax on foreign earnings - net of foreign tax credit</t>
  </si>
  <si>
    <t>Federal and state tax reserve adjustments</t>
  </si>
  <si>
    <t>Intercompany interest on U.K. financing entities</t>
  </si>
  <si>
    <t>Total increase (decrease)</t>
  </si>
  <si>
    <t>Total income tax from continuing operations</t>
  </si>
  <si>
    <t>Income Tax Other Numeric [Abstract]</t>
  </si>
  <si>
    <t>Refund for open audits for the years 1998-2011, subject to a final determination of interest on the refund</t>
  </si>
  <si>
    <t>Refund reflected in continuing operations for open audits for the years 1998-2011, subject to a final determination of interest on the refund</t>
  </si>
  <si>
    <t>Depreciation not normalized</t>
  </si>
  <si>
    <t xml:space="preserve">   As a result of the spinoff announceme nt, PPL recorded deferred income tax expense during the three and six months ended June 30, 2014 to adjust valuation allowances on deferred tax assets primarily for state net operating loss carryforwards that were previously supported by the earnings of PPL Energy Supply. See Note 8 for additional information on the spinoff .</t>
  </si>
  <si>
    <t xml:space="preserve">   During the three and six months ended June 30, 201 5 , PPL recorded lower income tax expense  due to a decrease in taxa ble dividends . </t>
  </si>
  <si>
    <t xml:space="preserve">   During the three and six months ended June 30, 2015, PPL recorded a tax benefit to adjust the settled refund amount approved by Joint Committee of Taxation for the open audit years 1998-2011 .</t>
  </si>
  <si>
    <t xml:space="preserve">   Represents a valuation allowance against tax credits expiring in 2016 and 2017 that are more likely than not to expire before being utilized.</t>
  </si>
  <si>
    <t>Income Taxes (Unrecognized Tax Benefits and Tax Litigation) (Details) - USD ($) $ in Millions</t>
  </si>
  <si>
    <t>Unrecognized Tax Benefits [Abstract]</t>
  </si>
  <si>
    <t>Beginning of period</t>
  </si>
  <si>
    <t>Additions based on tax positions of prior years</t>
  </si>
  <si>
    <t>Reductions based on tax positions of prior years</t>
  </si>
  <si>
    <t>Settlements</t>
  </si>
  <si>
    <t>End of period</t>
  </si>
  <si>
    <t>Utility Rate Regulation (Regulatory Assets) (Details) - USD ($) $ in Millions</t>
  </si>
  <si>
    <t>Regulatory Assets [Line Items]</t>
  </si>
  <si>
    <t>Current regulatory assets</t>
  </si>
  <si>
    <t>Noncurrent regulatory assets</t>
  </si>
  <si>
    <t>Environmental Cost Recovery [Member]</t>
  </si>
  <si>
    <t>Gas Supply Clause [Member]</t>
  </si>
  <si>
    <t>Transmission Service Charge [Member]</t>
  </si>
  <si>
    <t>Defined Benefit Plans [Member]</t>
  </si>
  <si>
    <t>Taxes Recoverable Through Future Rates [Member]</t>
  </si>
  <si>
    <t>Storm Costs [Member]</t>
  </si>
  <si>
    <t>Unamortized Loss On Debt [Member]</t>
  </si>
  <si>
    <t>Interest Rate Swaps [Member]</t>
  </si>
  <si>
    <t>Accumulated Cost Of Removal Of Utility Plant [Member]</t>
  </si>
  <si>
    <t>Asset Retirement Obligations [Member]</t>
  </si>
  <si>
    <t>Other Regulatory Assets [Member]</t>
  </si>
  <si>
    <t>PPL Electric Utilities Corp [Member] | Transmission Service Charge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Accumulated Cost Of Removal Of Utility Plant [Member]</t>
  </si>
  <si>
    <t>PPL Electric Utilities Corp [Member] | Other Regulatory Assets [Member]</t>
  </si>
  <si>
    <t>LG And E And KU Energy LLC [Member] | Environmental Cost Recovery [Member]</t>
  </si>
  <si>
    <t>LG And E And KU Energy LLC [Member] | Gas Supply Clause [Member]</t>
  </si>
  <si>
    <t>LG And E And KU Energy LLC [Member] | Fuel Adjustment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Asset Retirement Obligations [Member]</t>
  </si>
  <si>
    <t>LG And E And KU Energy LLC [Member] | Other Regulatory Assets [Member]</t>
  </si>
  <si>
    <t>Louisville Gas And Electric Co [Member] | Environmental Cost Recovery [Member]</t>
  </si>
  <si>
    <t>Louisville Gas And Electric Co [Member] | Gas Supply Clause [Member]</t>
  </si>
  <si>
    <t>Louisville Gas And Electric Co [Member] | Fuel Adjustment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Asset Retirement Obligations [Member]</t>
  </si>
  <si>
    <t>Louisville Gas And Electric Co [Member] | Other Regulatory Assets [Member]</t>
  </si>
  <si>
    <t>Kentucky Utilities Co [Member] | Environmental Cost Recovery [Member]</t>
  </si>
  <si>
    <t>Kentucky Utilities Co [Member] | Fuel Adjustment Claus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Asset Retirement Obligations [Member]</t>
  </si>
  <si>
    <t>Kentucky Utilities Co [Member] | Other Regulatory Assets [Member]</t>
  </si>
  <si>
    <t>Utility Rate Regulation (Regulatory Liabilities) (Details) - USD ($) $ in Millions</t>
  </si>
  <si>
    <t>Regulatory Liabilities [Line Items]</t>
  </si>
  <si>
    <t>Current regulatory liabilities</t>
  </si>
  <si>
    <t>Noncurrent regulatory liabilities</t>
  </si>
  <si>
    <t>Generation Supply Charge [Member]</t>
  </si>
  <si>
    <t>Demand Side Management [Member]</t>
  </si>
  <si>
    <t>Transmission Formula Rate [Member]</t>
  </si>
  <si>
    <t>Storm Damage Expense [Member]</t>
  </si>
  <si>
    <t>Coal Contracts [Member]</t>
  </si>
  <si>
    <t>Power Purchase Agreement OVEC [Member]</t>
  </si>
  <si>
    <t>Net Deferred Tax Assets [Member]</t>
  </si>
  <si>
    <t>Act 129 Compliance Rider [Member]</t>
  </si>
  <si>
    <t>Other Regulatory Liabilities [Member]</t>
  </si>
  <si>
    <t>PPL Electric Utilities Corp [Member] | Generation Supply Charge [Member]</t>
  </si>
  <si>
    <t>PPL Electric Utilities Corp [Member] | Transmission Formula Rate [Member]</t>
  </si>
  <si>
    <t>PPL Electric Utilities Corp [Member] | Storm Damage Expense [Member]</t>
  </si>
  <si>
    <t>PPL Electric Utilities Corp [Member] | Act 129 Compliance Rider [Member]</t>
  </si>
  <si>
    <t>PPL Electric Utilities Corp [Member] | Other Regulatory Liabilities [Member]</t>
  </si>
  <si>
    <t>LG And E And KU Energy LLC [Member] | Demand Side Management [Member]</t>
  </si>
  <si>
    <t>LG And E And KU Energy LLC [Member] | Gas Line Tracker [Member]</t>
  </si>
  <si>
    <t>LG And E And KU Energy LLC [Member] | Accumulated Cost Of Removal Of Utility Plant [Member]</t>
  </si>
  <si>
    <t>LG And E And KU Energy LLC [Member] | Coal Contracts [Member]</t>
  </si>
  <si>
    <t>LG And E And KU Energy LLC [Member] | Power Purchase Agreement OVEC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Gas Line Tracker [Member]</t>
  </si>
  <si>
    <t>Louisville Gas And Electric Co [Member] | Accumulated Cost Of Removal Of Utility Plant [Member]</t>
  </si>
  <si>
    <t>Louisville Gas And Electric Co [Member] | Coal Contracts [Member]</t>
  </si>
  <si>
    <t>Louisville Gas And Electric Co [Member] | Power Purchase Agreement OVEC [Member]</t>
  </si>
  <si>
    <t>Louisville Gas And Electric Co [Member] | Net Deferred Tax Assets [Member]</t>
  </si>
  <si>
    <t>Louisville Gas And Electric Co [Member] | Other Regulatory Liabilities [Member]</t>
  </si>
  <si>
    <t>Kentucky Utilities Co [Member] | Demand Side Management [Member]</t>
  </si>
  <si>
    <t>Kentucky Utilities Co [Member] | Accumulated Cost Of Removal Of Utility Plant [Member]</t>
  </si>
  <si>
    <t>Kentucky Utilities Co [Member] | Coal Contracts [Member]</t>
  </si>
  <si>
    <t>Kentucky Utilities Co [Member] | Power Purchase Agreement OVEC [Member]</t>
  </si>
  <si>
    <t>Kentucky Utilities Co [Member] | Net Deferred Tax Assets [Member]</t>
  </si>
  <si>
    <t>Kentucky Utilities Co [Member] | Other Regulatory Liabilities [Member]</t>
  </si>
  <si>
    <t xml:space="preserve">   These liabilities were recorded as offsets to certain intangible assets that were recorded at fair value upon the acquisition of LKE by PPL.  </t>
  </si>
  <si>
    <t>Utility Rate Regulation (Regulatory Matters) (Details) $ in Millions</t>
  </si>
  <si>
    <t>1 Months Ended</t>
  </si>
  <si>
    <t>Jul. 31, 2015</t>
  </si>
  <si>
    <t>Jun. 30, 2015USD ($)IntegerY</t>
  </si>
  <si>
    <t>Jun. 30, 2014USD ($)</t>
  </si>
  <si>
    <t>Regulatory Matters - United Kingdom Activities - Ofgem Review of Line Loss Calculation (Numeric) [Abstract]</t>
  </si>
  <si>
    <t>Charge to income during period for line loss incentive/penalty liability</t>
  </si>
  <si>
    <t>Liability at period end regarding line loss incentive/penalty</t>
  </si>
  <si>
    <t>PPL Electric [Member]</t>
  </si>
  <si>
    <t>Regulatory Matters Pennsylvania Activities Numeric [Abstract]</t>
  </si>
  <si>
    <t>Number of ratemaking mechanisms authorized for PUC approval | Integer</t>
  </si>
  <si>
    <t>Regulatory Matters - Pennsylvania Activities - Distribution System Improvement Charge (Numeric) [Abstract]</t>
  </si>
  <si>
    <t>Current percentage of billed revenues allowable for the distribution system improvement charge</t>
  </si>
  <si>
    <t>5.00%</t>
  </si>
  <si>
    <t>Requested percentage of billed revenues allowable for the distribution system improvement charge</t>
  </si>
  <si>
    <t>7.50%</t>
  </si>
  <si>
    <t>Regulatory Matters - Pennsylvania Activities - Smart Meter Rider (Numeric) [Abstract]</t>
  </si>
  <si>
    <t>Maximum number of years the cost of smart meters can be depreciated | Y</t>
  </si>
  <si>
    <t>Projected cost of proposed smart meter replacement project</t>
  </si>
  <si>
    <t>Portion of projected cost of proposed smart meters replacement project expected to be capital</t>
  </si>
  <si>
    <t>PPL Electric [Member] | Hurricane Sandy [Member]</t>
  </si>
  <si>
    <t>Regulatory Matters - Pennsylvania Activities - Storm Damage Expense Rider (Numeric) [Abstract]</t>
  </si>
  <si>
    <t>Amount of regulatory liability reversed</t>
  </si>
  <si>
    <t>Regulatory Matters - Storm Costs (Numeric) [Abstract]</t>
  </si>
  <si>
    <t>Amount of regulatory asset established</t>
  </si>
  <si>
    <t>Period over which storm costs will be recovered (in years) | Y</t>
  </si>
  <si>
    <t>PPL Electric [Member] | Distribution Rates [Member]</t>
  </si>
  <si>
    <t>Regulatory Matters - Rate Case Proceeding / Federal Energy Regulatory Commission Formula Rates (Numeric) [Abstract]</t>
  </si>
  <si>
    <t>Dollar amount requested increase in base rates with anticipated rate case filing</t>
  </si>
  <si>
    <t>Rate increase on a total bill basis requested with rate case filing</t>
  </si>
  <si>
    <t>3.90%</t>
  </si>
  <si>
    <t>Return on equity requested with anticipated rate case filing</t>
  </si>
  <si>
    <t>10.95%</t>
  </si>
  <si>
    <t>LGE [Member] | Kentucky Public Service Commission [Member]</t>
  </si>
  <si>
    <t>Approved return on equity</t>
  </si>
  <si>
    <t>10.00%</t>
  </si>
  <si>
    <t>Number of years over which pension costs will be recovered</t>
  </si>
  <si>
    <t>15 years</t>
  </si>
  <si>
    <t>LGE [Member] | Kentucky Public Service Commission [Member] | Gas Rates [Member]</t>
  </si>
  <si>
    <t>KU [Member] | Kentucky Public Service Commission [Member]</t>
  </si>
  <si>
    <t>Number of years over which deferred costs associated with Green River Units 3 and 4 will be recovered</t>
  </si>
  <si>
    <t>03 years</t>
  </si>
  <si>
    <t>KU [Member] | Kentucky Public Service Commission [Member] | Electric Rates [Member]</t>
  </si>
  <si>
    <t>KU [Member] | Federal Energy Regulatory Commission [Member]</t>
  </si>
  <si>
    <t>Regulatory Matters - Federal Matters - Federal Energy Regulatory Commission Wholesale Formula Rates (Numeric) [Abstract]</t>
  </si>
  <si>
    <t>Number of municipal customers impacted for Federal Energy Regulatory Commission formula rate request | Integer</t>
  </si>
  <si>
    <t>Number of municipalities that submitted termination notices, effective 2019 | Integer</t>
  </si>
  <si>
    <t>Number of municipalities that submitted termination notices, effective 2017 | Integer</t>
  </si>
  <si>
    <t>Number of municipalities that agreed to settlement terms of rate change request | Integer</t>
  </si>
  <si>
    <t>Return on equity authorized with respect to two municipalities</t>
  </si>
  <si>
    <t>Requested return on equity for certain wholesale customers</t>
  </si>
  <si>
    <t>10.70%</t>
  </si>
  <si>
    <t>KU [Member] | Subsequent Event [Member] | Federal Energy Regulatory Commission [Member]</t>
  </si>
  <si>
    <t>Return on equity in a settlement reached with respect to nine municipalities</t>
  </si>
  <si>
    <t>10.25%</t>
  </si>
  <si>
    <t>PPL Electric Utilities Corp [Member] | Hurricane Sandy [Member]</t>
  </si>
  <si>
    <t>PPL Electric Utilities Corp [Member] | Distribution Rates [Member]</t>
  </si>
  <si>
    <t>LG And E And KU Energy LLC [Member] | LGE [Member] | Kentucky Public Service Commission [Member]</t>
  </si>
  <si>
    <t>LG And E And KU Energy LLC [Member] | LGE [Member] | Kentucky Public Service Commission [Member] | Gas Rates [Member]</t>
  </si>
  <si>
    <t>LG And E And KU Energy LLC [Member] | KU [Member] | Kentucky Public Service Commission [Member]</t>
  </si>
  <si>
    <t>LG And E And KU Energy LLC [Member] | KU [Member] | Kentucky Public Service Commission [Member] | Electric Rates [Member]</t>
  </si>
  <si>
    <t>LG And E And KU Energy LLC [Member] | KU [Member] | Federal Energy Regulatory Commission [Member]</t>
  </si>
  <si>
    <t>LG And E And KU Energy LLC [Member] | KU [Member] | Subsequent Event [Member] | Federal Energy Regulatory Commission [Member]</t>
  </si>
  <si>
    <t>Louisville Gas And Electric Co [Member] | Kentucky Public Service Commission [Member]</t>
  </si>
  <si>
    <t>Louisville Gas And Electric Co [Member] | Kentucky Public Service Commission [Member] | Gas Rates [Member]</t>
  </si>
  <si>
    <t>Kentucky Utilities Co [Member] | Kentucky Public Service Commission [Member]</t>
  </si>
  <si>
    <t>Kentucky Utilities Co [Member] | Kentucky Public Service Commission [Member] | Electric Rates [Member]</t>
  </si>
  <si>
    <t>Kentucky Utilities Co [Member] | Federal Energy Regulatory Commission [Member]</t>
  </si>
  <si>
    <t>Kentucky Utilities Co [Member] | Subsequent Event [Member] | Federal Energy Regulatory Commission [Member]</t>
  </si>
  <si>
    <t>Financing Activities (Credit Arrangements) (Details) £ in Millions, $ in Millions</t>
  </si>
  <si>
    <t>Jun. 30, 2015GBP (£)</t>
  </si>
  <si>
    <t>Jun. 30, 2015USD ($)</t>
  </si>
  <si>
    <t>Dec. 31, 2014GBP (£)</t>
  </si>
  <si>
    <t>Dec. 31, 2014USD ($)</t>
  </si>
  <si>
    <t>WPD PLC [Member] | Syndicated Credit Facility [Member]</t>
  </si>
  <si>
    <t>Expiration date</t>
  </si>
  <si>
    <t>Dec. 1,
		2016</t>
  </si>
  <si>
    <t>Interest rate on outstanding borrowing</t>
  </si>
  <si>
    <t>1.89%</t>
  </si>
  <si>
    <t>1.86%</t>
  </si>
  <si>
    <t>WPD South West [Member] | Syndicated Credit Facility [Member]</t>
  </si>
  <si>
    <t>Jul. 1,
		2019</t>
  </si>
  <si>
    <t>WPD East Midlands [Member] | Syndicated Credit Facility [Member]</t>
  </si>
  <si>
    <t>1.01%</t>
  </si>
  <si>
    <t>1.00%</t>
  </si>
  <si>
    <t>WPD West Midlands [Member] | Syndicated Credit Facility [Member]</t>
  </si>
  <si>
    <t>Unused capacity</t>
  </si>
  <si>
    <t>PPL Capital Funding [Member] | Syndicated Credit Facility [Member]</t>
  </si>
  <si>
    <t>Jul. 28,
		2019</t>
  </si>
  <si>
    <t>Nov. 12,
		2018</t>
  </si>
  <si>
    <t>PPL Capital Funding [Member] | Bilateral Credit Facility [Member]</t>
  </si>
  <si>
    <t>Mar. 26,
		2016</t>
  </si>
  <si>
    <t>PPL Electric [Member] | Syndicated Credit Facility [Member]</t>
  </si>
  <si>
    <t>LKE [Member] | Syndicated Credit Facility [Member]</t>
  </si>
  <si>
    <t>1.44%</t>
  </si>
  <si>
    <t>1.67%</t>
  </si>
  <si>
    <t>Oct. 31,
		2018</t>
  </si>
  <si>
    <t>LGE [Member] | Syndicated Credit Facility [Member]</t>
  </si>
  <si>
    <t>Jul. 29,
		2019</t>
  </si>
  <si>
    <t>KU [Member] | Syndicated Credit Facility [Member]</t>
  </si>
  <si>
    <t>KU [Member] | Letter Of Credit Facility [Member]</t>
  </si>
  <si>
    <t>Oct. 1,
		2017</t>
  </si>
  <si>
    <t>United Kingdom, Pounds [Member]</t>
  </si>
  <si>
    <t>Capacity | £</t>
  </si>
  <si>
    <t>Borrowed | £</t>
  </si>
  <si>
    <t>Letters of credit and commercial paper issued | £</t>
  </si>
  <si>
    <t>Unused capacity | £</t>
  </si>
  <si>
    <t>United Kingdom, Pounds [Member] | WPD PLC [Member] | Syndicated Credit Facility [Member]</t>
  </si>
  <si>
    <t>Borrowed</t>
  </si>
  <si>
    <t>United Kingdom, Pounds [Member] | WPD South West [Member] | Syndicated Credit Facility [Member]</t>
  </si>
  <si>
    <t>United Kingdom, Pounds [Member] | WPD East Midlands [Member] | Syndicated Credit Facility [Member]</t>
  </si>
  <si>
    <t>United Kingdom, Pounds [Member] | WPD West Midlands [Member] | Syndicated Credit Facility [Member]</t>
  </si>
  <si>
    <t>United Kingdom, Pounds [Member] | WPD [Member] | Uncommitted Credit Facilities [Member]</t>
  </si>
  <si>
    <t>United States of America, Dollars [Member] | PPL Capital Funding [Member]</t>
  </si>
  <si>
    <t>Capacity</t>
  </si>
  <si>
    <t>Letters of credit and commercial paper issued</t>
  </si>
  <si>
    <t>United States of America, Dollars [Member] | PPL Capital Funding [Member] | Syndicated Credit Facility [Member]</t>
  </si>
  <si>
    <t>United States of America, Dollars [Member] | PPL Capital Funding [Member] | Bilateral Credit Facility [Member]</t>
  </si>
  <si>
    <t>United States of America, Dollars [Member] | PPL Capital Funding [Member] | Uncommitted Credit Facilities [Member]</t>
  </si>
  <si>
    <t>United States of America, Dollars [Member] | PPL Electric [Member] | Syndicated Credit Facility [Member]</t>
  </si>
  <si>
    <t>United States of America, Dollars [Member] | LKE [Member] | Syndicated Credit Facility [Member]</t>
  </si>
  <si>
    <t>United States of America, Dollars [Member] | LGE [Member] | Syndicated Credit Facility [Member]</t>
  </si>
  <si>
    <t>United States of America, Dollars [Member] | KU [Member]</t>
  </si>
  <si>
    <t>United States of America, Dollars [Member] | KU [Member] | Syndicated Credit Facility [Member]</t>
  </si>
  <si>
    <t>United States of America, Dollars [Member] | KU [Member] | Letter Of Credit Facility [Member]</t>
  </si>
  <si>
    <t>PPL Electric Utilities Corp [Member] | Syndicated Credit Facility [Member]</t>
  </si>
  <si>
    <t>PPL Electric Utilities Corp [Member] | United States of America, Dollars [Member] | Syndicated Credit Facility [Member]</t>
  </si>
  <si>
    <t>LG And E And KU Energy LLC [Member] | Syndicated Credit Facility [Member]</t>
  </si>
  <si>
    <t>LG And E And KU Energy LLC [Member] | LGE [Member] | Syndicated Credit Facility [Member]</t>
  </si>
  <si>
    <t>LG And E And KU Energy LLC [Member] | KU [Member] | Syndicated Credit Facility [Member]</t>
  </si>
  <si>
    <t>LG And E And KU Energy LLC [Member] | KU [Member] | Letter Of Credit Facility [Member]</t>
  </si>
  <si>
    <t>LG And E And KU Energy LLC [Member] | United States of America, Dollars [Member] | Syndicated Credit Facility [Member]</t>
  </si>
  <si>
    <t>LG And E And KU Energy LLC [Member] | United States of America, Dollars [Member] | LGE [Member] | Syndicated Credit Facility [Member]</t>
  </si>
  <si>
    <t>LG And E And KU Energy LLC [Member] | United States of America, Dollars [Member] | KU [Member]</t>
  </si>
  <si>
    <t>LG And E And KU Energy LLC [Member] | United States of America, Dollars [Member] | KU [Member] | Syndicated Credit Facility [Member]</t>
  </si>
  <si>
    <t>LG And E And KU Energy LLC [Member] | United States of America, Dollars [Member] | KU [Member] | Letter Of Credit Facility [Member]</t>
  </si>
  <si>
    <t>Louisville Gas And Electric Co [Member] | Syndicated Credit Facility [Member]</t>
  </si>
  <si>
    <t>Louisville Gas And Electric Co [Member] | United States of America, Dollars [Member] | Syndicated Credit Facility [Member]</t>
  </si>
  <si>
    <t>Kentucky Utilities Co [Member] | Syndicated Credit Facility [Member]</t>
  </si>
  <si>
    <t>Kentucky Utilities Co [Member] | Letter Of Credit Facility [Member]</t>
  </si>
  <si>
    <t>Kentucky Utilities Co [Member] | United States of America, Dollars [Member]</t>
  </si>
  <si>
    <t>Kentucky Utilities Co [Member] | United States of America, Dollars [Member] | Syndicated Credit Facility [Member]</t>
  </si>
  <si>
    <t>Kentucky Utilities Co [Member] | United States of America, Dollars [Member] | Letter Of Credit Facility [Member]</t>
  </si>
  <si>
    <t xml:space="preserve">   WPD plc 's amounts borrowed at June 30, 2015 and December 31, 2014 were USD-denominated borrowings of $ 200 million and $ 161 million, which bore interest at 1.89% and 1.86% .  WPD (East Midlands) amounts borrowed at June 30, 2015 and December 31, 2014 were GBP-denominated borrowings which equated to $ 171 million and $ 100 million, which bore interes t at 1.01% for both periods.  At June 30, 2015 , the unused capacity under the U.K. credit facilities was $ 1.3 billion.</t>
  </si>
  <si>
    <t xml:space="preserve">   LKE’s interest rates on outstanding borrowings at June 30, 2015 and December 31, 2014 , were  1.44% and 1.67% .</t>
  </si>
  <si>
    <t>Financing Activities (Short-term Debt) (Details) - Commercial Paper [Member] - USD ($) $ in Millions</t>
  </si>
  <si>
    <t>Short-term Debt [Line Items]</t>
  </si>
  <si>
    <t>Commercial paper issuances</t>
  </si>
  <si>
    <t>Weighted-average interest rate</t>
  </si>
  <si>
    <t>0.42%</t>
  </si>
  <si>
    <t>LGE [Member]</t>
  </si>
  <si>
    <t>0.49%</t>
  </si>
  <si>
    <t>KU [Member]</t>
  </si>
  <si>
    <t>0.48%</t>
  </si>
  <si>
    <t>LG And E And KU Energy LLC [Member] | LGE [Member]</t>
  </si>
  <si>
    <t>LG And E And KU Energy LLC [Member] | KU [Member]</t>
  </si>
  <si>
    <t>Financing Activities (Long-term Debt and Equity Securities) (Details) $ / shares in Units, $ in Millions</t>
  </si>
  <si>
    <t>Feb. 26, 2015USD ($)Integer</t>
  </si>
  <si>
    <t>Jun. 30, 2015USD ($)$ / sharesshares</t>
  </si>
  <si>
    <t>At-the-Market Stock Offering Program (Numeric) [Abstract]</t>
  </si>
  <si>
    <t>Net proceeds from issuance of common stock</t>
  </si>
  <si>
    <t>At The Market Stock Offering Program [Member]</t>
  </si>
  <si>
    <t>Number of distribution agreements | Integer</t>
  </si>
  <si>
    <t>Aggregate sales price of common stock based on two separate equity distribution agreements</t>
  </si>
  <si>
    <t>Shares of common stock issued during the period | shares</t>
  </si>
  <si>
    <t>Average price per common share | $ / shares</t>
  </si>
  <si>
    <t>Financing Activities (Distributions and Capital Contributions) (Details) - $ / shares</t>
  </si>
  <si>
    <t>Aug. 31, 2015</t>
  </si>
  <si>
    <t>May. 31, 2015</t>
  </si>
  <si>
    <t>Distributions [Line Items]</t>
  </si>
  <si>
    <t>Quarterly common stock dividend declaration date</t>
  </si>
  <si>
    <t>2015-05</t>
  </si>
  <si>
    <t>Dividend payable date of quarterly common stock dividend</t>
  </si>
  <si>
    <t>Jul. 1,
		2015</t>
  </si>
  <si>
    <t>Current quarterly common stock dividend (in dollars per share)</t>
  </si>
  <si>
    <t>Annualized current quarterly common stock dividend (in dollars per share)</t>
  </si>
  <si>
    <t>Subsequent Event [Member]</t>
  </si>
  <si>
    <t>2015-08</t>
  </si>
  <si>
    <t>Oct. 1,
		2015</t>
  </si>
  <si>
    <t>Quarterly common stock dividend (in dollars per share)</t>
  </si>
  <si>
    <t>Date of record</t>
  </si>
  <si>
    <t>Sep. 10,
		2015</t>
  </si>
  <si>
    <t>Acquisitions, Development and Divestures (Details) $ in Millions</t>
  </si>
  <si>
    <t>Jun. 30, 2015USD ($)Integershares</t>
  </si>
  <si>
    <t>Mar. 31, 2015Integer</t>
  </si>
  <si>
    <t>Jun. 30, 2015USD ($)IntegerMWshares</t>
  </si>
  <si>
    <t>Discontinued Operations - Spinoff of PPL Energy Supply - Summarized Results of Discontinued Operations (Details) [Abstract]</t>
  </si>
  <si>
    <t>Discontinued Operations - Spinoff of PPL Energy Supply - Summarized Assets and Liabilities of Discontinued Operations (Details) [Abstract]</t>
  </si>
  <si>
    <t>Total Noncurrent Assets</t>
  </si>
  <si>
    <t>Total Nonurrent Liabilities</t>
  </si>
  <si>
    <t>Solar Generation Facility [Member]</t>
  </si>
  <si>
    <t>Development Projects [Abstract]</t>
  </si>
  <si>
    <t>Planned capacity expansion (in MW) | MW</t>
  </si>
  <si>
    <t>Expected capital cost of an expansion project</t>
  </si>
  <si>
    <t>Spinoff [Member] | PPL Energy Supply Spinoff [Member]</t>
  </si>
  <si>
    <t>Discontinued Operations - Spinoff of PPL Energy Supply - Cost of Spinoff (Numberic) [Abstract]</t>
  </si>
  <si>
    <t>Amount of accrued libality for seperation benefits</t>
  </si>
  <si>
    <t>Spinoff transaction costs</t>
  </si>
  <si>
    <t>Spinoff [Member] | PPL Energy Supply Spinoff [Member] | Other Operation And Maintenance [Member]</t>
  </si>
  <si>
    <t>Spinoff [Member] | PPL Energy Supply Spinoff [Member] | Discontinued Operations [Member]</t>
  </si>
  <si>
    <t>Seperation benefits</t>
  </si>
  <si>
    <t>PPL Energy Supply Spinoff [Member]</t>
  </si>
  <si>
    <t>Discontinued Operations - Spinoff of PPL Energy Supply (Numeric) [Abstract]</t>
  </si>
  <si>
    <t>Spinoff agreement execution date</t>
  </si>
  <si>
    <t>Jun. 9,
		2014</t>
  </si>
  <si>
    <t>May 20,
		2015</t>
  </si>
  <si>
    <t>Effective date of spinoff</t>
  </si>
  <si>
    <t>Jun. 1,
		2015</t>
  </si>
  <si>
    <t>Certain details of spinoff transaction</t>
  </si>
  <si>
    <t>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sts of PPL Energy Supply and all of the common stock of Talen Energy.</t>
  </si>
  <si>
    <t>Number of shares of Talen common stock for one share of PPL common stock | shares</t>
  </si>
  <si>
    <t>Initial percent ownership in new company, Talen Energy, by PPL shareowners</t>
  </si>
  <si>
    <t>65.00%</t>
  </si>
  <si>
    <t>Initial percent ownership in new company, Talen Energy, by Riverstone Holdings, LLC</t>
  </si>
  <si>
    <t>Number of approaches | Integer</t>
  </si>
  <si>
    <t>Weighted fair value</t>
  </si>
  <si>
    <t>Control premium</t>
  </si>
  <si>
    <t>25.00%</t>
  </si>
  <si>
    <t>Number of market approaches | Integer</t>
  </si>
  <si>
    <t>Review period used in determing the control premium (in years)</t>
  </si>
  <si>
    <t>05 years</t>
  </si>
  <si>
    <t>Mimimum transaction value reviewed in determining the control premium</t>
  </si>
  <si>
    <t>Carrying value of the Supply segment</t>
  </si>
  <si>
    <t>Gain (loss) recognized in discontinued operations on the statement of income</t>
  </si>
  <si>
    <t>Gain (loss), after-tax, recognized in discontinued operations on the statement of income</t>
  </si>
  <si>
    <t>Maximum period for Transition Service Agreement (in years)</t>
  </si>
  <si>
    <t>02 years</t>
  </si>
  <si>
    <t>Operating revenues</t>
  </si>
  <si>
    <t>Operating expenses</t>
  </si>
  <si>
    <t>Income (loss) before income taxes</t>
  </si>
  <si>
    <t>Income tax expense (benefit)</t>
  </si>
  <si>
    <t>Loss on spinoff</t>
  </si>
  <si>
    <t>Restricted cash and cash equivalents</t>
  </si>
  <si>
    <t>Accounts receivable and unbilled revenues</t>
  </si>
  <si>
    <t>Fuels, materials and supplies</t>
  </si>
  <si>
    <t>Price risk management assets</t>
  </si>
  <si>
    <t>Investments</t>
  </si>
  <si>
    <t>Property Plant and Equipment, net</t>
  </si>
  <si>
    <t>Total assets</t>
  </si>
  <si>
    <t>Short-term debt and long-term debt due within one year</t>
  </si>
  <si>
    <t>Long-term debt (excluding current portion)</t>
  </si>
  <si>
    <t>Total liabilities</t>
  </si>
  <si>
    <t>Adjustment for loss on spinoff</t>
  </si>
  <si>
    <t>Net assets distributed</t>
  </si>
  <si>
    <t>PPL Energy Supply Spinoff [Member] | Minimum [Member]</t>
  </si>
  <si>
    <t>PPL Energy Supply Spinoff [Member] | Maximum [Member]</t>
  </si>
  <si>
    <t>42.00%</t>
  </si>
  <si>
    <t>PPL Energy Supply Spinoff [Member] | Talen Energy Market Value [Member]</t>
  </si>
  <si>
    <t>Weighting</t>
  </si>
  <si>
    <t>50.00%</t>
  </si>
  <si>
    <t>PPL Energy Supply Spinoff [Member] | Income Discounted Cash Flow [Member]</t>
  </si>
  <si>
    <t>30.00%</t>
  </si>
  <si>
    <t>PPL Energy Supply Spinoff [Member] | Alternative Market Comparable Company [Member]</t>
  </si>
  <si>
    <t>20.00%</t>
  </si>
  <si>
    <t>Montana Hydroelectric Generating Facilities [Member]</t>
  </si>
  <si>
    <t>Divestitures - Montana Hydro Sale Agreement (Numeric) [Abstract]</t>
  </si>
  <si>
    <t>Capacity of facilities sold (in MW) | MW</t>
  </si>
  <si>
    <t>Agreed upon sales price for disposal of hydroelectric facilities owned by PPL Montana</t>
  </si>
  <si>
    <t>Number of hydroelectric facilities owned by PPL Montana sold | Integer</t>
  </si>
  <si>
    <t>Generating units retired at the Cane Run plant | Integer</t>
  </si>
  <si>
    <t>Loss from retirement of coal-fired generating units</t>
  </si>
  <si>
    <t>LG And E And KU Energy LLC [Member] | Solar Generation Facility [Member]</t>
  </si>
  <si>
    <t>Louisville Gas And Electric Co [Member] | Solar Generation Facility [Member]</t>
  </si>
  <si>
    <t>Kentucky Utilities Co [Member] | Solar Generation Facility [Member]</t>
  </si>
  <si>
    <t xml:space="preserve">   Includes interest associated with the Supply Segment with no additional allocation as the Supply segment was sufficiently capitalized. </t>
  </si>
  <si>
    <t xml:space="preserve">   The distribution of PPL Energy Supply ’s cash and cash equivalents at June 1, 2015 is included in "Net cash provided by (used in) financing activities - discontinu ed operations" on the Statement of Cash Flows for the six months ended June 30, 2015 .</t>
  </si>
  <si>
    <t>Defined Benefits (Details) - USD ($) $ in Millions</t>
  </si>
  <si>
    <t>Accrued postretirement obligation</t>
  </si>
  <si>
    <t>Pension Benefits United States [Member]</t>
  </si>
  <si>
    <t>Service cost</t>
  </si>
  <si>
    <t>Interest cost</t>
  </si>
  <si>
    <t>Expected return on plan assets</t>
  </si>
  <si>
    <t>Amortization of:</t>
  </si>
  <si>
    <t>Prior service cost</t>
  </si>
  <si>
    <t>Actuarial (gain) loss</t>
  </si>
  <si>
    <t>Net periodic defined benefit costs (credits) prior to termination benefits</t>
  </si>
  <si>
    <t>Termination benefits</t>
  </si>
  <si>
    <t>Net periodic defined benefit costs (credits)</t>
  </si>
  <si>
    <t>Net period defined benefit costs reflected in discontinued operations allocated from PPL's plans to PPL Energy Supply prior to the spinoff</t>
  </si>
  <si>
    <t>Pension Benefits United States [Member] | PPL Energy Supply LLC [Member]</t>
  </si>
  <si>
    <t>Pension Benefits United States [Member] | PPL Electric [Member]</t>
  </si>
  <si>
    <t>Pension Benefits United Kingdom [Member]</t>
  </si>
  <si>
    <t>Other Postretirement Benefits United States [Member]</t>
  </si>
  <si>
    <t>PPL Electric Utilities Corp [Member] | PPL Services [Member]</t>
  </si>
  <si>
    <t>Net Periodic Defined Benefit Costs Allocated to Subsidiary by Sponsor (Numeric) [Abstract]</t>
  </si>
  <si>
    <t>Costs allocated to subsidiary by plan sponsors</t>
  </si>
  <si>
    <t>LG And E And KU Energy LLC [Member] | Pension Benefits United States [Member]</t>
  </si>
  <si>
    <t>LG And E And KU Energy LLC [Member] | Other Postretirement Benefits United States [Member]</t>
  </si>
  <si>
    <t>Louisville Gas And Electric Co [Member] | LKE [Member]</t>
  </si>
  <si>
    <t>Louisville Gas And Electric Co [Member] | Pension Benefits United States [Member]</t>
  </si>
  <si>
    <t>Kentucky Utilities Co [Member] | LKE [Member]</t>
  </si>
  <si>
    <t xml:space="preserve">   For the three and six months ended  June 30, 2015 , the total net periodic defined benefit cost include $ 7  million and $ 18 million reflected in d iscontinued o perati ons related to costs allocated from PPL's plans to PPL Energy Supply prior to the spinoff . </t>
  </si>
  <si>
    <t xml:space="preserve">   For the three and six months ended  June 30, 2014 , the total net periodic defined benefit cost include $ 23  million and $ 28 million reflected in d iscontinued o perations related to costs allocated from PPL's plans to PPL Energy Supply. </t>
  </si>
  <si>
    <t xml:space="preserve">   Includes termination benefits of $ 4 million for PPL Electric .  The remaining $ 16 million relates to PPL Energy Supply and is reflected in d iscontinued o perations .</t>
  </si>
  <si>
    <t xml:space="preserve">   The three and six months ended  June 30, 2014 include $ 4  million of termination benefits for PPL Electric related to a one-time voluntary retirement window offered to certain bargaining unit employees. </t>
  </si>
  <si>
    <t>Commitments and Contingencies (Energy Purchases, Other Commitments, Legal Matters and Regulatory Issues) (Details) $ in Millions</t>
  </si>
  <si>
    <t>Jun. 30, 2015Integer</t>
  </si>
  <si>
    <t>Jun. 30, 2015USD ($)Integermi</t>
  </si>
  <si>
    <t>Regulatory Issues - Electric - Reliability Standards (Numeric) [Abstract]</t>
  </si>
  <si>
    <t>Maximum per day penalties for reliability violations | $</t>
  </si>
  <si>
    <t>Legal Matters - Cane Run Environmental Claims (Numeric) [Abstract]</t>
  </si>
  <si>
    <t>Number of residents that filed class action suit</t>
  </si>
  <si>
    <t>Number of miles within plant that would include a class of residents | mi</t>
  </si>
  <si>
    <t>Number of remaining unresolved Clean Air Act violation claims after July 2014 court ruling</t>
  </si>
  <si>
    <t>Generating units retired at the Cane Run plant</t>
  </si>
  <si>
    <t>Commitments and Contingencies (Environmental Matter and Other) (Details) - 6 months ended Jun. 30, 2015 - Integer</t>
  </si>
  <si>
    <t>Environmental Matters - Domestic - Air (Numeric) [Abstract]</t>
  </si>
  <si>
    <t>Number of criteria pollutants</t>
  </si>
  <si>
    <t>Environmental Matters - Domestic - Air - Climate Change (Numeric) [Abstract]</t>
  </si>
  <si>
    <t>Percentage reduction of greenhouse gas emissions below 2005 levels by 2020</t>
  </si>
  <si>
    <t>17.00%</t>
  </si>
  <si>
    <t>Number of electric utility companies affected by a September 2009 U.S. Court of Appeals for the Second Circuit decision</t>
  </si>
  <si>
    <t>Environmental Matters - Domestic - Water/Waste - Coal Combustion Residuals (Numeric) [Abstract]</t>
  </si>
  <si>
    <t>Minimum period to commence or complete closure activities under certain activities for coal combustion residuals (in years)</t>
  </si>
  <si>
    <t>Maximum period to commence or complete closure activities under certain activities for coal combustion residuals (in years)</t>
  </si>
  <si>
    <t>10 years</t>
  </si>
  <si>
    <t>Commitments and Contingencies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te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Indemnifications For Entities In Liquidation Sales Of Assets [Member]</t>
  </si>
  <si>
    <t>Maximum exposure</t>
  </si>
  <si>
    <t>Minimum period that indemnifications generally expire (in years) | Integer</t>
  </si>
  <si>
    <t>Maximum period that indemnifications generally expire (in years) | Integer</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Expiration date minimum</t>
  </si>
  <si>
    <t>Expiration date maximum</t>
  </si>
  <si>
    <t>Maximum exposure of guarantee related to terminated lease specific to operational, regulatory and environmental issues</t>
  </si>
  <si>
    <t>Term of guarantee (in years)</t>
  </si>
  <si>
    <t>Maximum exposure of other guarantees expiring related to a terminated lease</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LGE And KU Guarantee [Member] | Financial Guarantee [Member] | LGE And KU Guarantee Of Shortfall Related To OVEC [Member]</t>
  </si>
  <si>
    <t>The maximum exposure and the expiration date of these potential obligations are not presently determinable.</t>
  </si>
  <si>
    <t>Louisville Gas And Electric Co [Member] | Financial Guarantee [Member] | LGE And KU Guarantee Of Shortfall Related To OVEC [Member]</t>
  </si>
  <si>
    <t>Kentucky Utilities Co [Member] | Financial Guarantee [Member] | LGE And KU Guarantee Of Shortfall Related To OVEC [Member]</t>
  </si>
  <si>
    <t xml:space="preserve">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 ements provide for specific limits.   In connection with their sales of various businesses, WPD and its affiliates have provided the purchasers with indemnifications that are standard for such transactions, including indemnifications for certain pre- 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t>
  </si>
  <si>
    <t xml:space="preserve">   Relates to certain obligations of discontinued or modified electric associations that were guaranteed at the time of privatization by the participating members.  Costs are allocated to the members and can be reallocated if an existing member becomes insolvent.  At June 30, 2015 , WPD has recorded an estimated disc ounted liability for which the expected payment/performance is probable.  Neither the expiration date nor the maximum amount of potential payments for certain obligations is explicitly stated in the related agreements, and as a result, the exposure has bee n estimated.</t>
  </si>
  <si>
    <t xml:space="preserve">   A third party logistics firm provides inventory procurement and fulfillment services.  The logistics firm has title to the inventory, however, upon termination of the contracts, PPL Electric has guaranteed to purchase any remainin g inventory that has not been used or sold.</t>
  </si>
  <si>
    <t xml:space="preserve">   LKE provides certain indemnifications covering the due and punctual payment, performance and disch arge by each party of its respective obligations.  The most comprehensive of these guarantees is the LKE guarantee covering operational, regulatory and environmental commitments and indemnifications made by WKE under a 2009 Transaction Termina tion Agreement.  This guarantee has a term of 12 years ending July 2021, and a maximum exposure of $ 200 million, exclusive of c ertain items such as government fines and penalties that fall outside the cap.  Another WKE-r elated LKE guarantee covers other indemnifications related to the purchase price of excess power , has a term expiring in 2023, and a maximum exposure of $ 100 million.  In May 2012, LKE's indemnitee received an unfavorable arbitration panel's decision interpreting this matter.  In October 2014, LKE’s indemnitee filed a motion for discretionary review with the Kentucky Supreme Court seeking to overturn the arbitration decision.  LKE believes its indemnification obligations in this matter remain subject to various uncertainties, including additional legal, arbitration and contractual developments, as well as future prices, availability and demand for the subje ct excess power.  The ultimate outcomes of the WKE termination-related indemnifications cannot be predicted at this time.  Additionally, LKE has indemnified various third parties related to historical obligations for other divested subsidiaries and a ffiliates.  The indemnifications vary by entity and the maximum exposures range from being capped at the sale price to no specified maximum; LKE could be required to perform on these indemnifications in the event of covered losses or liabilities being clai med by an indemnified party.  LKE cannot predict the ultimate outcomes of indemnification circumstances, but does not currently expect such outcomes to result in significant losses above the amounts recorded.</t>
  </si>
  <si>
    <t>Related Party Transactions (Details) - USD ($) $ in Millions</t>
  </si>
  <si>
    <t>Support Costs (Details) [Abstract]</t>
  </si>
  <si>
    <t>Support cost allocations from subsidiary of parent to registrant</t>
  </si>
  <si>
    <t>Intercompany Borrowings (Numeric) [Abstract]</t>
  </si>
  <si>
    <t>Notes payable to affiliates</t>
  </si>
  <si>
    <t>LG And E And KU Energy LLC [Member] | PPL Services [Member]</t>
  </si>
  <si>
    <t>LG And E And KU Energy LLC [Member] | PPL Energy Funding [Member]</t>
  </si>
  <si>
    <t>Intercompany borrowings demand note rate on outstanding borrowing</t>
  </si>
  <si>
    <t>1.68%</t>
  </si>
  <si>
    <t>1.65%</t>
  </si>
  <si>
    <t>Intercompany note with affiliate maximum borrowing capacity</t>
  </si>
  <si>
    <t>Louisville Gas And Electric Co [Member] | PPL Services [Member]</t>
  </si>
  <si>
    <t>Intercompany Billings by LKS (Details) [Abstract]</t>
  </si>
  <si>
    <t>Intercompany billings between affiliates</t>
  </si>
  <si>
    <t>Kentucky Utilities Co [Member] | PPL Services [Member]</t>
  </si>
  <si>
    <t>Other Income (Expense) - net (Details) - USD ($) $ in Millions</t>
  </si>
  <si>
    <t>Other Expense [Line Items]</t>
  </si>
  <si>
    <t>Fair Value Measurements and Credit Concentration (Assets and Liabilities Measured on Recurring Basis Table) (Details) - Recurring [Member] - USD ($) $ in Millions</t>
  </si>
  <si>
    <t>Price risk management assets:</t>
  </si>
  <si>
    <t>Foreign currency contracts assets</t>
  </si>
  <si>
    <t>Cross-currency swaps assets</t>
  </si>
  <si>
    <t>Total price risk management assets</t>
  </si>
  <si>
    <t>Auction rate securities</t>
  </si>
  <si>
    <t>Price risk management liabilities:</t>
  </si>
  <si>
    <t>Interest rate swaps liabilities</t>
  </si>
  <si>
    <t>Foreign currency contracts liabilities</t>
  </si>
  <si>
    <t>Cross-currency swaps liabilitie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Cash collateral posted to counterparties</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 xml:space="preserve">   Current portion is included in "Other current assets" and long-term portion is included in "Other noncurrent assets" on the Balance Sheets.</t>
  </si>
  <si>
    <t xml:space="preserve">   Included in “Other current assets”, “Other current liabilities”, “Other noncurrent assets” and “Other deferred credits and  noncurrent liabilities” on the Balance Sheets. </t>
  </si>
  <si>
    <t xml:space="preserve">   Included in "Other noncurrent assets" on the Balance Sheets.</t>
  </si>
  <si>
    <t xml:space="preserve">   Included in "Other noncurrent assets" on the Balance Sheets. R epresent s cash collateral posted to offset the exposure with co unterparties related to certain interest rate swaps under master netting arrangements that are not offset. </t>
  </si>
  <si>
    <t>Fair Value Measurements and Credit Concentration (Financial Instruments Not Recorded at Fair Value and Credit Concentration) (Details) - USD ($) $ in Millions</t>
  </si>
  <si>
    <t>Carrying Amount [Member]</t>
  </si>
  <si>
    <t>Long-term debt</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Intro) (Details) - USD ($) $ in Millions</t>
  </si>
  <si>
    <t>Master Netting Arrangements (Numeric) [Line Items]</t>
  </si>
  <si>
    <t>Cash collateral posted under master netting arrangements</t>
  </si>
  <si>
    <t>Derivative Instruments and Hedging Activities (Risk Disclosures) (Details) £ in Millions, $ in Millions</t>
  </si>
  <si>
    <t>Cash Flow Hedges [Member]</t>
  </si>
  <si>
    <t>Interest Rate Risk - Cash Flow Hedges (Numeric) [Abstract]</t>
  </si>
  <si>
    <t>Net unrealized after-tax gains (losses) on interest rate cash flow hedge contracts expected to be reclassified into earnings during next 12 months</t>
  </si>
  <si>
    <t>Cash Flow Hedges [Member] | Interest Rate Swap Contracts [Member]</t>
  </si>
  <si>
    <t>Interest Rate Risk And Foreign Currency Risk [Line Items]</t>
  </si>
  <si>
    <t>Notional amount</t>
  </si>
  <si>
    <t>Year of expiration of the maximum maturity date of interest rate cash flow hedge contracts</t>
  </si>
  <si>
    <t>No or insignificant after-tax gains (losses) previously recorded in AOCI reclassified to earnings related to interest rate cash flow hedge contracts</t>
  </si>
  <si>
    <t>There were no such reclassifications for the three months ended June 30, 2014.  For the six months ended June 30, 2014, PPL had an insignificant amount reclassified into earnings associated with discontinued cash flow hedges.</t>
  </si>
  <si>
    <t>Cash Flow Hedges [Member] | Cross Currency Interest Rate Swaps [Member]</t>
  </si>
  <si>
    <t>Latest maturity date of cross-currency cash flow hedge contracts</t>
  </si>
  <si>
    <t>Earliest maturity date of cross-currency cash flow hedge contracts</t>
  </si>
  <si>
    <t>Economic Hedges [Member] | Interest Rate Swap Contracts [Member]</t>
  </si>
  <si>
    <t>Interest Rate Risk - Economic Activity (Numeric) [Abstract]</t>
  </si>
  <si>
    <t>Year of expiration of the maximum maturity date of interest rate economic activity contracts</t>
  </si>
  <si>
    <t>Economic Hedges [Member] | Foreign Currency Contracts [Member]</t>
  </si>
  <si>
    <t>Foreign Currency Risk - Economic Activity (Numeric) [Abstract]</t>
  </si>
  <si>
    <t>Total exposure hedged related to foreign currency contracts for anticipated earnings hedges classified as economic activity</t>
  </si>
  <si>
    <t>Earliest termination date of foreign currency contracts for anticipated earnings hedges classified as economic activity</t>
  </si>
  <si>
    <t>Latest termination date of foreign currency contracts for anticipated earnings hedges classified as economic activity</t>
  </si>
  <si>
    <t>Net Investment Hedges [Member] | Foreign Currency Contracts [Member]</t>
  </si>
  <si>
    <t>Foreign Currency Risk - Net Investment Hedges (Numeric) [Abstract]</t>
  </si>
  <si>
    <t>Earliest settlement date of net investment hedge contracts</t>
  </si>
  <si>
    <t>Latest settlement date of net investment hedge contracts</t>
  </si>
  <si>
    <t>Net Investment Hedges [Member] | Combined Foreign Currency Contracts And Intercompany Loans [Member]</t>
  </si>
  <si>
    <t>Net after tax gains (losses) on net investment hedges recognized in the foreign currency translation adjustment component of AOCI</t>
  </si>
  <si>
    <t>LG And E And KU Energy LLC [Member] | Interest Rate Swap Contracts [Member]</t>
  </si>
  <si>
    <t>LG And E And KU Energy LLC [Member] | Economic Hedges [Member] | Interest Rate Swap Contracts [Member]</t>
  </si>
  <si>
    <t>Louisville Gas And Electric Co [Member] | Interest Rate Swap Contracts [Member]</t>
  </si>
  <si>
    <t>Louisville Gas And Electric Co [Member] | Economic Hedges [Member] | Interest Rate Swap Contracts [Member]</t>
  </si>
  <si>
    <t>Kentucky Utilities Co [Member] | Interest Rate Swap Contracts [Member]</t>
  </si>
  <si>
    <t>Derivative Instruments and Hedging Activities (Fair Values) (Details) - USD ($) $ in Millions</t>
  </si>
  <si>
    <t>Derivatives Designated As Hedging Instruments [Member]</t>
  </si>
  <si>
    <t>Fair Values by Balance Sheet Location [Abstract]</t>
  </si>
  <si>
    <t>Asset value</t>
  </si>
  <si>
    <t>Liability value</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1],[2]</t>
  </si>
  <si>
    <t>Derivatives Designated As Hedging Instruments [Member] | Current Assets [Member] | Foreign Currenc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LG And E And KU Energy LLC [Member] | Derivatives Designated As Hedging Instruments [Member] | Current Assets [Member] | Interest Rate Swaps [Member]</t>
  </si>
  <si>
    <t>LG And E And KU Energy LLC [Member] | Derivatives Designated As Hedging Instruments [Member] | Current Liabilities [Member] | Interest Rate Swap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Designated As Hedging Instruments [Member] | Current Assets [Member] | Interest Rate Swaps [Member]</t>
  </si>
  <si>
    <t>Louisville Gas And Electric Co [Member] | Derivatives Designated As Hedging Instruments [Member] | 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Kentucky Utilities Co [Member] | Derivatives Designated As Hedging Instruments [Member] | Current Assets [Member] | Interest Rate Swaps [Member]</t>
  </si>
  <si>
    <t>Kentucky Utilities Co [Member] | Derivatives Designated As Hedging Instruments [Member] | Current Liabilities [Member] | Interest Rate Swaps [Member]</t>
  </si>
  <si>
    <t xml:space="preserve">   Included in "Other current assets", "Other current liabilities", "Other noncurrent assets" and "Other deferred credits and noncurrent liabilities"  on the  B alance S heets .</t>
  </si>
  <si>
    <t xml:space="preserve">   Excludes accrued interest, if applicable.</t>
  </si>
  <si>
    <t xml:space="preserve">   Represents the location on the Balance Sheets</t>
  </si>
  <si>
    <t>Derivative Instruments and Hedging Activities (Gains and Losses) (Details) - USD ($) $ in Millions</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Cross Currency Swaps [Member] | Other Comprehensive Income [Member]</t>
  </si>
  <si>
    <t>Cash Flow Hedges [Member] | Cross Currency Swaps [Member] | Interest Expense [Member]</t>
  </si>
  <si>
    <t>Cash Flow Hedges [Member] | Cross Currency Swaps [Member] | Other Income (Expense) Net [Member]</t>
  </si>
  <si>
    <t>Cash Flow Hedges [Member] | Commodity Contracts [Member] | Discontinued Operations [Member]</t>
  </si>
  <si>
    <t>Net Investment Hedges [Member] | Foreign Currency Contracts [Member] | Other Comprehensive Income [Member]</t>
  </si>
  <si>
    <t>Derivatives Designated As Hedging Instruments [Member] | Interest Rate Swaps [Member] | Regulatory Assets Noncurrent [Member]</t>
  </si>
  <si>
    <t>Gain (loss) recognized as regulatory liabilities/assets</t>
  </si>
  <si>
    <t>Derivatives Designated As Hedging Instruments [Member] | Cash Flow Hedges [Member] | Interest Rate Swaps [Member] | Discontinued Operations [Member]</t>
  </si>
  <si>
    <t>Gain (loss) recognized in income on derivative</t>
  </si>
  <si>
    <t>Derivatives Not Designated As Hedging Instruments [Member] | Interest Rate Swaps [Member] | Regulatory Assets Noncurrent [Member]</t>
  </si>
  <si>
    <t>Derivatives Not Designated As Hedging Instruments [Member] | Interest Rate Swaps [Member] | Interest Expense [Member]</t>
  </si>
  <si>
    <t>Derivatives Not Designated As Hedging Instruments [Member] | Foreign Currency Contracts [Member] | Other Income (Expense) Net [Member]</t>
  </si>
  <si>
    <t>LG And E And KU Energy LLC [Member] | Derivatives Designated As Hedging Instruments [Member] | Cash Flow Hedges [Member] | Interest Rate Swaps [Member] | Regulatory Assets Noncurrent [Member]</t>
  </si>
  <si>
    <t>LG And E And KU Energy LLC [Member] | Derivatives Not Designated As Hedging Instruments [Member] | Interest Rate Swaps [Member] | Regulatory Assets Noncurrent [Member]</t>
  </si>
  <si>
    <t>LG And E And KU Energy LLC [Member] | Derivatives Not Designated As Hedging Instruments [Member] | Interest Rate Swaps [Member] | Interest Expense [Member]</t>
  </si>
  <si>
    <t>Louisville Gas And Electric Co [Member] | Derivatives Designated As Hedging Instruments [Member] | Cash Flow Hedges [Member] | Interest Rate Swaps [Member] | Regulatory Assets Noncurrent [Member]</t>
  </si>
  <si>
    <t>Louisville Gas And Electric Co [Member] | Derivatives Not Designated As Hedging Instruments [Member] | Interest Rate Swaps [Member] | Regulatory Assets Noncurrent [Member]</t>
  </si>
  <si>
    <t>Louisville Gas And Electric Co [Member] | Derivatives Not Designated As Hedging Instruments [Member] | Interest Rate Swaps [Member] | Interest Expense [Member]</t>
  </si>
  <si>
    <t>Kentucky Utilities Co [Member] | Derivatives Designated As Hedging Instruments [Member] | Cash Flow Hedges [Member] | Interest Rate Swaps [Member] | Regulatory Assets Noncurrent [Member]</t>
  </si>
  <si>
    <t>Derivative Instruments and Hedging Activities (Offse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Offsetting Assets And Liabilities [Line Items]</t>
  </si>
  <si>
    <t>Gross assets</t>
  </si>
  <si>
    <t>Derivative instruments eligible for offset - assets</t>
  </si>
  <si>
    <t>Net assets</t>
  </si>
  <si>
    <t>Gross liabilities</t>
  </si>
  <si>
    <t>Derivative instruments eligible for offset - liabilities</t>
  </si>
  <si>
    <t>Cash collateral pledged eligible for offset - liabilities</t>
  </si>
  <si>
    <t>Net liabilities</t>
  </si>
  <si>
    <t>LG And E And KU Energy LLC [Member] | Treasury Derivatives [Member]</t>
  </si>
  <si>
    <t>Cash collateral received eligible for offset - assets</t>
  </si>
  <si>
    <t>Louisville Gas And Electric Co [Member] | Treasury Derivatives [Member]</t>
  </si>
  <si>
    <t>Kentucky Utilities Co [Member] | Treasury Derivatives [Member]</t>
  </si>
  <si>
    <t xml:space="preserve">   Includes the effect of net receivables and payables alread y recorded on the Balance Sheet.</t>
  </si>
  <si>
    <t>Goodwill (Details) $ in Millions</t>
  </si>
  <si>
    <t>Changes in the Carrying Amount of Goodwill by Segment [Roll Forward]</t>
  </si>
  <si>
    <t>Balance at beginning of period</t>
  </si>
  <si>
    <t>Balance at end of period</t>
  </si>
  <si>
    <t>Asset Retirement Obligations (Details) $ in Millions</t>
  </si>
  <si>
    <t>Asset Retirement Obligation [Rollforward]</t>
  </si>
  <si>
    <t>Balance at Beginning of Period</t>
  </si>
  <si>
    <t>Accretion</t>
  </si>
  <si>
    <t>Changes in estimated cash flow or settlement date</t>
  </si>
  <si>
    <t>Effect of foreign currency exchange rates</t>
  </si>
  <si>
    <t>Obligations settled</t>
  </si>
  <si>
    <t>Balance at End of Period</t>
  </si>
  <si>
    <t>Increase to the asset retirement obligation in connection with the final Coal Combustion Residual rule</t>
  </si>
  <si>
    <t>Accumulated Other Comprehensive Income (Loss) (After-tax Changes by Component) (Details) - USD ($) $ in Millions</t>
  </si>
  <si>
    <t>Amounts arising during the period</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Defined Benefit Plans Transition Assset Obligation [Member]</t>
  </si>
  <si>
    <t>LG And E And KU Energy LLC [Member] | Equity Investees Accumulated Other Comprehensive Income [Member]</t>
  </si>
  <si>
    <t>LG And E And KU Energy LLC [Member] | Defined Benefit Plans Prior Service Costs [Member]</t>
  </si>
  <si>
    <t>LG And E And KU Energy LLC [Member] | Defined Benefit Plans Actuarial Gain (Loss) [Member]</t>
  </si>
  <si>
    <t>LG And E And KU Energy LLC [Member] | Defined Benefit Plans Transition Assset Obligation [Member]</t>
  </si>
  <si>
    <t>Accumulated Other Comprehensive Income (Loss) (Income (Expense) Effect of Reclassifications) (Details) - USD ($) $ in Millions</t>
  </si>
  <si>
    <t>Affected Line Item on the Statements of Income [Line Items]</t>
  </si>
  <si>
    <t>Total Pre-tax</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Discontinued operations</t>
  </si>
  <si>
    <t>Qualifying Derivatives [Member] | Cross Currency Swaps [Member] | Amounts Reclassified From Accumulated Other Comprehensive Income [Member]</t>
  </si>
  <si>
    <t>Qualifying Derivatives [Member] | Energy Commodities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Equity Investees Accumulated Other Comprehensive Income [Member] | Amounts Reclassified From Accumulated Other Comprehensive Income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 formatCode="#,##0.0_);(#,##0.0)" numFmtId="170"/>
    <numFmt formatCode="_(&quot;£ &quot;#,##0_);_(&quo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22224</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669969737</v>
      </c>
    </row>
    <row r="15" spans="1:3">
      <c r="A15" s="4" t="s">
        <v>24</v>
      </c>
      <c r="B15" s="5" t="n">
        <v>2015</v>
      </c>
    </row>
    <row r="16" spans="1:3">
      <c r="A16" s="4" t="s">
        <v>25</v>
      </c>
      <c r="B16" s="6" t="s">
        <v>26</v>
      </c>
    </row>
    <row r="17" spans="1:3">
      <c r="A17" s="4" t="s">
        <v>27</v>
      </c>
    </row>
    <row r="18" spans="1:3">
      <c r="A18" s="3" t="s">
        <v>4</v>
      </c>
    </row>
    <row r="19" spans="1:3">
      <c r="A19" s="4" t="s">
        <v>9</v>
      </c>
      <c r="B19" s="4" t="s">
        <v>10</v>
      </c>
    </row>
    <row r="20" spans="1:3">
      <c r="A20" s="4" t="s">
        <v>11</v>
      </c>
      <c r="B20" s="4" t="s">
        <v>28</v>
      </c>
    </row>
    <row r="21" spans="1:3">
      <c r="A21" s="4" t="s">
        <v>13</v>
      </c>
      <c r="B21" s="5" t="n">
        <v>317187</v>
      </c>
    </row>
    <row r="22" spans="1:3">
      <c r="A22" s="4" t="s">
        <v>16</v>
      </c>
      <c r="B22" s="4" t="s">
        <v>19</v>
      </c>
    </row>
    <row r="23" spans="1:3">
      <c r="A23" s="4" t="s">
        <v>21</v>
      </c>
      <c r="B23" s="4" t="s">
        <v>29</v>
      </c>
    </row>
    <row r="24" spans="1:3">
      <c r="A24" s="4" t="s">
        <v>23</v>
      </c>
      <c r="C24" s="5" t="n">
        <v>66368056</v>
      </c>
    </row>
    <row r="25" spans="1:3">
      <c r="A25" s="4" t="s">
        <v>30</v>
      </c>
    </row>
    <row r="26" spans="1:3">
      <c r="A26" s="3" t="s">
        <v>4</v>
      </c>
    </row>
    <row r="27" spans="1:3">
      <c r="A27" s="4" t="s">
        <v>9</v>
      </c>
      <c r="B27" s="4" t="s">
        <v>10</v>
      </c>
    </row>
    <row r="28" spans="1:3">
      <c r="A28" s="4" t="s">
        <v>11</v>
      </c>
      <c r="B28" s="4" t="s">
        <v>31</v>
      </c>
    </row>
    <row r="29" spans="1:3">
      <c r="A29" s="4" t="s">
        <v>13</v>
      </c>
      <c r="B29" s="5" t="n">
        <v>1518339</v>
      </c>
    </row>
    <row r="30" spans="1:3">
      <c r="A30" s="4" t="s">
        <v>16</v>
      </c>
      <c r="B30" s="4" t="s">
        <v>19</v>
      </c>
    </row>
    <row r="31" spans="1:3">
      <c r="A31" s="4" t="s">
        <v>21</v>
      </c>
      <c r="B31" s="4" t="s">
        <v>29</v>
      </c>
    </row>
    <row r="32" spans="1:3">
      <c r="A32" s="4" t="s">
        <v>32</v>
      </c>
    </row>
    <row r="33" spans="1:3">
      <c r="A33" s="3" t="s">
        <v>4</v>
      </c>
    </row>
    <row r="34" spans="1:3">
      <c r="A34" s="4" t="s">
        <v>9</v>
      </c>
      <c r="B34" s="4" t="s">
        <v>10</v>
      </c>
    </row>
    <row r="35" spans="1:3">
      <c r="A35" s="4" t="s">
        <v>11</v>
      </c>
      <c r="B35" s="4" t="s">
        <v>33</v>
      </c>
    </row>
    <row r="36" spans="1:3">
      <c r="A36" s="4" t="s">
        <v>13</v>
      </c>
      <c r="B36" s="5" t="n">
        <v>60549</v>
      </c>
    </row>
    <row r="37" spans="1:3">
      <c r="A37" s="4" t="s">
        <v>16</v>
      </c>
      <c r="B37" s="4" t="s">
        <v>19</v>
      </c>
    </row>
    <row r="38" spans="1:3">
      <c r="A38" s="4" t="s">
        <v>21</v>
      </c>
      <c r="B38" s="4" t="s">
        <v>29</v>
      </c>
    </row>
    <row r="39" spans="1:3">
      <c r="A39" s="4" t="s">
        <v>23</v>
      </c>
      <c r="C39" s="5" t="n">
        <v>21294223</v>
      </c>
    </row>
    <row r="40" spans="1:3">
      <c r="A40" s="4" t="s">
        <v>34</v>
      </c>
    </row>
    <row r="41" spans="1:3">
      <c r="A41" s="3" t="s">
        <v>4</v>
      </c>
    </row>
    <row r="42" spans="1:3">
      <c r="A42" s="4" t="s">
        <v>9</v>
      </c>
      <c r="B42" s="4" t="s">
        <v>10</v>
      </c>
    </row>
    <row r="43" spans="1:3">
      <c r="A43" s="4" t="s">
        <v>11</v>
      </c>
      <c r="B43" s="4" t="s">
        <v>35</v>
      </c>
    </row>
    <row r="44" spans="1:3">
      <c r="A44" s="4" t="s">
        <v>13</v>
      </c>
      <c r="B44" s="5" t="n">
        <v>55387</v>
      </c>
    </row>
    <row r="45" spans="1:3">
      <c r="A45" s="4" t="s">
        <v>16</v>
      </c>
      <c r="B45" s="4" t="s">
        <v>19</v>
      </c>
    </row>
    <row r="46" spans="1:3">
      <c r="A46" s="4" t="s">
        <v>21</v>
      </c>
      <c r="B46" s="4" t="s">
        <v>29</v>
      </c>
    </row>
    <row r="47" spans="1:3">
      <c r="A47" s="4" t="s">
        <v>23</v>
      </c>
      <c r="C47"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54</v>
      </c>
      <c r="B1" s="2" t="s">
        <v>1</v>
      </c>
    </row>
    <row r="2" spans="1:2">
      <c r="B2" s="2" t="s">
        <v>2</v>
      </c>
    </row>
    <row r="3" spans="1:2">
      <c r="A3" s="3" t="s">
        <v>292</v>
      </c>
    </row>
    <row r="4" spans="1:2">
      <c r="A4" s="4" t="s">
        <v>54</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s>
  <sheetData>
    <row r="1" spans="1:6">
      <c r="A1" s="1" t="s">
        <v>36</v>
      </c>
      <c r="C1" s="2" t="s">
        <v>37</v>
      </c>
      <c r="E1" s="2" t="s">
        <v>1</v>
      </c>
    </row>
    <row r="2" spans="1:6">
      <c r="C2" s="2" t="s">
        <v>2</v>
      </c>
      <c r="D2" s="2" t="s">
        <v>38</v>
      </c>
      <c r="E2" s="2" t="s">
        <v>2</v>
      </c>
      <c r="F2" s="2" t="s">
        <v>38</v>
      </c>
    </row>
    <row r="3" spans="1:6">
      <c r="A3" s="3" t="s">
        <v>39</v>
      </c>
    </row>
    <row r="4" spans="1:6">
      <c r="A4" s="4" t="s">
        <v>40</v>
      </c>
      <c r="C4" s="7" t="n">
        <v>1765</v>
      </c>
      <c r="D4" s="7" t="n">
        <v>1830</v>
      </c>
      <c r="E4" s="7" t="n">
        <v>3979</v>
      </c>
      <c r="F4" s="7" t="n">
        <v>3992</v>
      </c>
    </row>
    <row r="5" spans="1:6">
      <c r="A5" s="4" t="s">
        <v>41</v>
      </c>
      <c r="C5" s="5" t="n">
        <v>16</v>
      </c>
      <c r="D5" s="5" t="n">
        <v>19</v>
      </c>
      <c r="E5" s="5" t="n">
        <v>32</v>
      </c>
      <c r="F5" s="5" t="n">
        <v>35</v>
      </c>
    </row>
    <row r="6" spans="1:6">
      <c r="A6" s="4" t="s">
        <v>42</v>
      </c>
      <c r="C6" s="5" t="n">
        <v>1781</v>
      </c>
      <c r="D6" s="5" t="n">
        <v>1849</v>
      </c>
      <c r="E6" s="5" t="n">
        <v>4011</v>
      </c>
      <c r="F6" s="5" t="n">
        <v>4027</v>
      </c>
    </row>
    <row r="7" spans="1:6">
      <c r="A7" s="3" t="s">
        <v>43</v>
      </c>
    </row>
    <row r="8" spans="1:6">
      <c r="A8" s="4" t="s">
        <v>44</v>
      </c>
      <c r="C8" s="5" t="n">
        <v>214</v>
      </c>
      <c r="D8" s="5" t="n">
        <v>232</v>
      </c>
      <c r="E8" s="5" t="n">
        <v>467</v>
      </c>
      <c r="F8" s="5" t="n">
        <v>508</v>
      </c>
    </row>
    <row r="9" spans="1:6">
      <c r="A9" s="4" t="s">
        <v>45</v>
      </c>
      <c r="C9" s="5" t="n">
        <v>170</v>
      </c>
      <c r="D9" s="5" t="n">
        <v>171</v>
      </c>
      <c r="E9" s="5" t="n">
        <v>499</v>
      </c>
      <c r="F9" s="5" t="n">
        <v>510</v>
      </c>
    </row>
    <row r="10" spans="1:6">
      <c r="A10" s="4" t="s">
        <v>46</v>
      </c>
      <c r="C10" s="5" t="n">
        <v>454</v>
      </c>
      <c r="D10" s="5" t="n">
        <v>447</v>
      </c>
      <c r="E10" s="5" t="n">
        <v>897</v>
      </c>
      <c r="F10" s="5" t="n">
        <v>887</v>
      </c>
    </row>
    <row r="11" spans="1:6">
      <c r="A11" s="4" t="s">
        <v>47</v>
      </c>
      <c r="C11" s="5" t="n">
        <v>216</v>
      </c>
      <c r="D11" s="5" t="n">
        <v>230</v>
      </c>
      <c r="E11" s="5" t="n">
        <v>432</v>
      </c>
      <c r="F11" s="5" t="n">
        <v>455</v>
      </c>
    </row>
    <row r="12" spans="1:6">
      <c r="A12" s="4" t="s">
        <v>48</v>
      </c>
      <c r="C12" s="5" t="n">
        <v>76</v>
      </c>
      <c r="D12" s="5" t="n">
        <v>77</v>
      </c>
      <c r="E12" s="5" t="n">
        <v>162</v>
      </c>
      <c r="F12" s="5" t="n">
        <v>160</v>
      </c>
    </row>
    <row r="13" spans="1:6">
      <c r="A13" s="4" t="s">
        <v>41</v>
      </c>
      <c r="C13" s="5" t="n">
        <v>13</v>
      </c>
      <c r="D13" s="5" t="n">
        <v>14</v>
      </c>
      <c r="E13" s="5" t="n">
        <v>26</v>
      </c>
      <c r="F13" s="5" t="n">
        <v>28</v>
      </c>
    </row>
    <row r="14" spans="1:6">
      <c r="A14" s="4" t="s">
        <v>49</v>
      </c>
      <c r="C14" s="5" t="n">
        <v>1143</v>
      </c>
      <c r="D14" s="5" t="n">
        <v>1171</v>
      </c>
      <c r="E14" s="5" t="n">
        <v>2483</v>
      </c>
      <c r="F14" s="5" t="n">
        <v>2548</v>
      </c>
    </row>
    <row r="15" spans="1:6">
      <c r="A15" s="4" t="s">
        <v>50</v>
      </c>
      <c r="C15" s="5" t="n">
        <v>638</v>
      </c>
      <c r="D15" s="5" t="n">
        <v>678</v>
      </c>
      <c r="E15" s="5" t="n">
        <v>1528</v>
      </c>
      <c r="F15" s="5" t="n">
        <v>1479</v>
      </c>
    </row>
    <row r="16" spans="1:6">
      <c r="A16" s="4" t="s">
        <v>51</v>
      </c>
      <c r="C16" s="5" t="n">
        <v>-102</v>
      </c>
      <c r="D16" s="5" t="n">
        <v>-74</v>
      </c>
      <c r="E16" s="5" t="n">
        <v>-14</v>
      </c>
      <c r="F16" s="5" t="n">
        <v>-103</v>
      </c>
    </row>
    <row r="17" spans="1:6">
      <c r="A17" s="4" t="s">
        <v>52</v>
      </c>
      <c r="C17" s="5" t="n">
        <v>215</v>
      </c>
      <c r="D17" s="5" t="n">
        <v>208</v>
      </c>
      <c r="E17" s="5" t="n">
        <v>424</v>
      </c>
      <c r="F17" s="5" t="n">
        <v>424</v>
      </c>
    </row>
    <row r="18" spans="1:6">
      <c r="A18" s="4" t="s">
        <v>53</v>
      </c>
      <c r="C18" s="5" t="n">
        <v>321</v>
      </c>
      <c r="D18" s="5" t="n">
        <v>396</v>
      </c>
      <c r="E18" s="5" t="n">
        <v>1090</v>
      </c>
      <c r="F18" s="5" t="n">
        <v>952</v>
      </c>
    </row>
    <row r="19" spans="1:6">
      <c r="A19" s="4" t="s">
        <v>54</v>
      </c>
      <c r="C19" s="5" t="n">
        <v>71</v>
      </c>
      <c r="D19" s="5" t="n">
        <v>166</v>
      </c>
      <c r="E19" s="5" t="n">
        <v>288</v>
      </c>
      <c r="F19" s="5" t="n">
        <v>333</v>
      </c>
    </row>
    <row r="20" spans="1:6">
      <c r="A20" s="4" t="s">
        <v>55</v>
      </c>
      <c r="C20" s="5" t="n">
        <v>250</v>
      </c>
      <c r="D20" s="5" t="n">
        <v>230</v>
      </c>
      <c r="E20" s="5" t="n">
        <v>802</v>
      </c>
      <c r="F20" s="5" t="n">
        <v>619</v>
      </c>
    </row>
    <row r="21" spans="1:6">
      <c r="A21" s="4" t="s">
        <v>56</v>
      </c>
      <c r="C21" s="5" t="n">
        <v>-1007</v>
      </c>
      <c r="D21" s="5" t="n">
        <v>-1</v>
      </c>
      <c r="E21" s="5" t="n">
        <v>-912</v>
      </c>
      <c r="F21" s="5" t="n">
        <v>-74</v>
      </c>
    </row>
    <row r="22" spans="1:6">
      <c r="A22" s="4" t="s">
        <v>57</v>
      </c>
      <c r="C22" s="7" t="n">
        <v>-757</v>
      </c>
      <c r="D22" s="7" t="n">
        <v>229</v>
      </c>
      <c r="E22" s="7" t="n">
        <v>-110</v>
      </c>
      <c r="F22" s="7" t="n">
        <v>545</v>
      </c>
    </row>
    <row r="23" spans="1:6">
      <c r="A23" s="3" t="s">
        <v>58</v>
      </c>
    </row>
    <row r="24" spans="1:6">
      <c r="A24" s="4" t="s">
        <v>59</v>
      </c>
      <c r="C24" s="8" t="n">
        <v>0.37</v>
      </c>
      <c r="D24" s="8" t="n">
        <v>0.35</v>
      </c>
      <c r="E24" s="9" t="n">
        <v>1.2</v>
      </c>
      <c r="F24" s="8" t="n">
        <v>0.96</v>
      </c>
    </row>
    <row r="25" spans="1:6">
      <c r="A25" s="4" t="s">
        <v>60</v>
      </c>
      <c r="C25" s="10" t="n">
        <v>0.37</v>
      </c>
      <c r="D25" s="10" t="n">
        <v>0.34</v>
      </c>
      <c r="E25" s="10" t="n">
        <v>1.19</v>
      </c>
      <c r="F25" s="10" t="n">
        <v>0.9399999999999999</v>
      </c>
    </row>
    <row r="26" spans="1:6">
      <c r="A26" s="3" t="s">
        <v>61</v>
      </c>
    </row>
    <row r="27" spans="1:6">
      <c r="A27" s="4" t="s">
        <v>59</v>
      </c>
      <c r="C27" s="10" t="n">
        <v>-1.13</v>
      </c>
      <c r="D27" s="10" t="n">
        <v>0.35</v>
      </c>
      <c r="E27" s="10" t="n">
        <v>-0.17</v>
      </c>
      <c r="F27" s="10" t="n">
        <v>0.84</v>
      </c>
    </row>
    <row r="28" spans="1:6">
      <c r="A28" s="4" t="s">
        <v>60</v>
      </c>
      <c r="C28" s="10" t="n">
        <v>-1.13</v>
      </c>
      <c r="D28" s="10" t="n">
        <v>0.34</v>
      </c>
      <c r="E28" s="10" t="n">
        <v>-0.17</v>
      </c>
      <c r="F28" s="10" t="n">
        <v>0.83</v>
      </c>
    </row>
    <row r="29" spans="1:6">
      <c r="A29" s="4" t="s">
        <v>62</v>
      </c>
      <c r="C29" s="11" t="n">
        <v>0.3725</v>
      </c>
      <c r="D29" s="11" t="n">
        <v>0.3725</v>
      </c>
      <c r="E29" s="12" t="n">
        <v>0.745</v>
      </c>
      <c r="F29" s="12" t="n">
        <v>0.745</v>
      </c>
    </row>
    <row r="30" spans="1:6">
      <c r="A30" s="3" t="s">
        <v>63</v>
      </c>
    </row>
    <row r="31" spans="1:6">
      <c r="A31" s="4" t="s">
        <v>64</v>
      </c>
      <c r="C31" s="5" t="n">
        <v>668415</v>
      </c>
      <c r="D31" s="5" t="n">
        <v>653132</v>
      </c>
      <c r="E31" s="5" t="n">
        <v>667698</v>
      </c>
      <c r="F31" s="5" t="n">
        <v>642002</v>
      </c>
    </row>
    <row r="32" spans="1:6">
      <c r="A32" s="4" t="s">
        <v>65</v>
      </c>
      <c r="C32" s="5" t="n">
        <v>671286</v>
      </c>
      <c r="D32" s="5" t="n">
        <v>665792</v>
      </c>
      <c r="E32" s="5" t="n">
        <v>670013</v>
      </c>
      <c r="F32" s="5" t="n">
        <v>664927</v>
      </c>
    </row>
    <row r="33" spans="1:6">
      <c r="A33" s="4" t="s">
        <v>27</v>
      </c>
    </row>
    <row r="34" spans="1:6">
      <c r="A34" s="3" t="s">
        <v>39</v>
      </c>
    </row>
    <row r="35" spans="1:6">
      <c r="A35" s="4" t="s">
        <v>42</v>
      </c>
      <c r="C35" s="7" t="n">
        <v>476</v>
      </c>
      <c r="D35" s="7" t="n">
        <v>449</v>
      </c>
      <c r="E35" s="7" t="n">
        <v>1106</v>
      </c>
      <c r="F35" s="7" t="n">
        <v>1041</v>
      </c>
    </row>
    <row r="36" spans="1:6">
      <c r="A36" s="3" t="s">
        <v>43</v>
      </c>
    </row>
    <row r="37" spans="1:6">
      <c r="A37" s="4" t="s">
        <v>45</v>
      </c>
      <c r="C37" s="5" t="n">
        <v>138</v>
      </c>
      <c r="D37" s="5" t="n">
        <v>114</v>
      </c>
      <c r="E37" s="5" t="n">
        <v>365</v>
      </c>
      <c r="F37" s="5" t="n">
        <v>303</v>
      </c>
    </row>
    <row r="38" spans="1:6">
      <c r="A38" s="4" t="s">
        <v>66</v>
      </c>
      <c r="C38" s="5" t="n">
        <v>5</v>
      </c>
      <c r="D38" s="5" t="n">
        <v>21</v>
      </c>
      <c r="E38" s="5" t="n">
        <v>14</v>
      </c>
      <c r="F38" s="5" t="n">
        <v>48</v>
      </c>
    </row>
    <row r="39" spans="1:6">
      <c r="A39" s="4" t="s">
        <v>46</v>
      </c>
      <c r="C39" s="5" t="n">
        <v>140</v>
      </c>
      <c r="D39" s="5" t="n">
        <v>135</v>
      </c>
      <c r="E39" s="5" t="n">
        <v>273</v>
      </c>
      <c r="F39" s="5" t="n">
        <v>269</v>
      </c>
    </row>
    <row r="40" spans="1:6">
      <c r="A40" s="4" t="s">
        <v>47</v>
      </c>
      <c r="C40" s="5" t="n">
        <v>52</v>
      </c>
      <c r="D40" s="5" t="n">
        <v>45</v>
      </c>
      <c r="E40" s="5" t="n">
        <v>103</v>
      </c>
      <c r="F40" s="5" t="n">
        <v>90</v>
      </c>
    </row>
    <row r="41" spans="1:6">
      <c r="A41" s="4" t="s">
        <v>48</v>
      </c>
      <c r="C41" s="5" t="n">
        <v>25</v>
      </c>
      <c r="D41" s="5" t="n">
        <v>23</v>
      </c>
      <c r="E41" s="5" t="n">
        <v>60</v>
      </c>
      <c r="F41" s="5" t="n">
        <v>55</v>
      </c>
    </row>
    <row r="42" spans="1:6">
      <c r="A42" s="4" t="s">
        <v>49</v>
      </c>
      <c r="C42" s="5" t="n">
        <v>360</v>
      </c>
      <c r="D42" s="5" t="n">
        <v>338</v>
      </c>
      <c r="E42" s="5" t="n">
        <v>815</v>
      </c>
      <c r="F42" s="5" t="n">
        <v>765</v>
      </c>
    </row>
    <row r="43" spans="1:6">
      <c r="A43" s="4" t="s">
        <v>50</v>
      </c>
      <c r="C43" s="5" t="n">
        <v>116</v>
      </c>
      <c r="D43" s="5" t="n">
        <v>111</v>
      </c>
      <c r="E43" s="5" t="n">
        <v>291</v>
      </c>
      <c r="F43" s="5" t="n">
        <v>276</v>
      </c>
    </row>
    <row r="44" spans="1:6">
      <c r="A44" s="4" t="s">
        <v>51</v>
      </c>
      <c r="C44" s="5" t="n">
        <v>2</v>
      </c>
      <c r="D44" s="5" t="n">
        <v>1</v>
      </c>
      <c r="E44" s="5" t="n">
        <v>4</v>
      </c>
      <c r="F44" s="5" t="n">
        <v>3</v>
      </c>
    </row>
    <row r="45" spans="1:6">
      <c r="A45" s="4" t="s">
        <v>52</v>
      </c>
      <c r="C45" s="5" t="n">
        <v>33</v>
      </c>
      <c r="D45" s="5" t="n">
        <v>29</v>
      </c>
      <c r="E45" s="5" t="n">
        <v>64</v>
      </c>
      <c r="F45" s="5" t="n">
        <v>58</v>
      </c>
    </row>
    <row r="46" spans="1:6">
      <c r="A46" s="4" t="s">
        <v>53</v>
      </c>
      <c r="C46" s="5" t="n">
        <v>85</v>
      </c>
      <c r="D46" s="5" t="n">
        <v>83</v>
      </c>
      <c r="E46" s="5" t="n">
        <v>231</v>
      </c>
      <c r="F46" s="5" t="n">
        <v>221</v>
      </c>
    </row>
    <row r="47" spans="1:6">
      <c r="A47" s="4" t="s">
        <v>54</v>
      </c>
      <c r="C47" s="5" t="n">
        <v>36</v>
      </c>
      <c r="D47" s="5" t="n">
        <v>31</v>
      </c>
      <c r="E47" s="5" t="n">
        <v>95</v>
      </c>
      <c r="F47" s="5" t="n">
        <v>84</v>
      </c>
    </row>
    <row r="48" spans="1:6">
      <c r="A48" s="4" t="s">
        <v>57</v>
      </c>
      <c r="B48" s="4" t="s">
        <v>67</v>
      </c>
      <c r="C48" s="5" t="n">
        <v>49</v>
      </c>
      <c r="D48" s="5" t="n">
        <v>52</v>
      </c>
      <c r="E48" s="5" t="n">
        <v>136</v>
      </c>
      <c r="F48" s="5" t="n">
        <v>137</v>
      </c>
    </row>
    <row r="49" spans="1:6">
      <c r="A49" s="4" t="s">
        <v>30</v>
      </c>
    </row>
    <row r="50" spans="1:6">
      <c r="A50" s="3" t="s">
        <v>39</v>
      </c>
    </row>
    <row r="51" spans="1:6">
      <c r="A51" s="4" t="s">
        <v>42</v>
      </c>
      <c r="C51" s="5" t="n">
        <v>714</v>
      </c>
      <c r="D51" s="5" t="n">
        <v>722</v>
      </c>
      <c r="E51" s="5" t="n">
        <v>1613</v>
      </c>
      <c r="F51" s="5" t="n">
        <v>1656</v>
      </c>
    </row>
    <row r="52" spans="1:6">
      <c r="A52" s="3" t="s">
        <v>43</v>
      </c>
    </row>
    <row r="53" spans="1:6">
      <c r="A53" s="4" t="s">
        <v>44</v>
      </c>
      <c r="C53" s="5" t="n">
        <v>214</v>
      </c>
      <c r="D53" s="5" t="n">
        <v>231</v>
      </c>
      <c r="E53" s="5" t="n">
        <v>467</v>
      </c>
      <c r="F53" s="5" t="n">
        <v>508</v>
      </c>
    </row>
    <row r="54" spans="1:6">
      <c r="A54" s="4" t="s">
        <v>45</v>
      </c>
      <c r="C54" s="5" t="n">
        <v>28</v>
      </c>
      <c r="D54" s="5" t="n">
        <v>36</v>
      </c>
      <c r="E54" s="5" t="n">
        <v>120</v>
      </c>
      <c r="F54" s="5" t="n">
        <v>160</v>
      </c>
    </row>
    <row r="55" spans="1:6">
      <c r="A55" s="4" t="s">
        <v>46</v>
      </c>
      <c r="C55" s="5" t="n">
        <v>214</v>
      </c>
      <c r="D55" s="5" t="n">
        <v>206</v>
      </c>
      <c r="E55" s="5" t="n">
        <v>423</v>
      </c>
      <c r="F55" s="5" t="n">
        <v>412</v>
      </c>
    </row>
    <row r="56" spans="1:6">
      <c r="A56" s="4" t="s">
        <v>47</v>
      </c>
      <c r="C56" s="5" t="n">
        <v>94</v>
      </c>
      <c r="D56" s="5" t="n">
        <v>87</v>
      </c>
      <c r="E56" s="5" t="n">
        <v>189</v>
      </c>
      <c r="F56" s="5" t="n">
        <v>173</v>
      </c>
    </row>
    <row r="57" spans="1:6">
      <c r="A57" s="4" t="s">
        <v>48</v>
      </c>
      <c r="C57" s="5" t="n">
        <v>15</v>
      </c>
      <c r="D57" s="5" t="n">
        <v>13</v>
      </c>
      <c r="E57" s="5" t="n">
        <v>29</v>
      </c>
      <c r="F57" s="5" t="n">
        <v>26</v>
      </c>
    </row>
    <row r="58" spans="1:6">
      <c r="A58" s="4" t="s">
        <v>49</v>
      </c>
      <c r="C58" s="5" t="n">
        <v>565</v>
      </c>
      <c r="D58" s="5" t="n">
        <v>573</v>
      </c>
      <c r="E58" s="5" t="n">
        <v>1228</v>
      </c>
      <c r="F58" s="5" t="n">
        <v>1279</v>
      </c>
    </row>
    <row r="59" spans="1:6">
      <c r="A59" s="4" t="s">
        <v>50</v>
      </c>
      <c r="C59" s="5" t="n">
        <v>149</v>
      </c>
      <c r="D59" s="5" t="n">
        <v>149</v>
      </c>
      <c r="E59" s="5" t="n">
        <v>385</v>
      </c>
      <c r="F59" s="5" t="n">
        <v>377</v>
      </c>
    </row>
    <row r="60" spans="1:6">
      <c r="A60" s="4" t="s">
        <v>51</v>
      </c>
      <c r="C60" s="5" t="n">
        <v>-1</v>
      </c>
      <c r="D60" s="5" t="n">
        <v>-2</v>
      </c>
      <c r="E60" s="5" t="n">
        <v>-2</v>
      </c>
      <c r="F60" s="5" t="n">
        <v>-4</v>
      </c>
    </row>
    <row r="61" spans="1:6">
      <c r="A61" s="4" t="s">
        <v>52</v>
      </c>
      <c r="C61" s="5" t="n">
        <v>42</v>
      </c>
      <c r="D61" s="5" t="n">
        <v>41</v>
      </c>
      <c r="E61" s="5" t="n">
        <v>84</v>
      </c>
      <c r="F61" s="5" t="n">
        <v>83</v>
      </c>
    </row>
    <row r="62" spans="1:6">
      <c r="A62" s="4" t="s">
        <v>68</v>
      </c>
      <c r="C62" s="5" t="n">
        <v>1</v>
      </c>
      <c r="D62" s="5" t="n">
        <v>0</v>
      </c>
      <c r="E62" s="5" t="n">
        <v>1</v>
      </c>
      <c r="F62" s="5" t="n">
        <v>0</v>
      </c>
    </row>
    <row r="63" spans="1:6">
      <c r="A63" s="4" t="s">
        <v>53</v>
      </c>
      <c r="C63" s="5" t="n">
        <v>105</v>
      </c>
      <c r="D63" s="5" t="n">
        <v>106</v>
      </c>
      <c r="E63" s="5" t="n">
        <v>298</v>
      </c>
      <c r="F63" s="5" t="n">
        <v>290</v>
      </c>
    </row>
    <row r="64" spans="1:6">
      <c r="A64" s="4" t="s">
        <v>54</v>
      </c>
      <c r="C64" s="5" t="n">
        <v>45</v>
      </c>
      <c r="D64" s="5" t="n">
        <v>41</v>
      </c>
      <c r="E64" s="5" t="n">
        <v>121</v>
      </c>
      <c r="F64" s="5" t="n">
        <v>110</v>
      </c>
    </row>
    <row r="65" spans="1:6">
      <c r="A65" s="4" t="s">
        <v>57</v>
      </c>
      <c r="C65" s="5" t="n">
        <v>60</v>
      </c>
      <c r="D65" s="5" t="n">
        <v>65</v>
      </c>
      <c r="E65" s="5" t="n">
        <v>177</v>
      </c>
      <c r="F65" s="5" t="n">
        <v>180</v>
      </c>
    </row>
    <row r="66" spans="1:6">
      <c r="A66" s="4" t="s">
        <v>32</v>
      </c>
    </row>
    <row r="67" spans="1:6">
      <c r="A67" s="3" t="s">
        <v>39</v>
      </c>
    </row>
    <row r="68" spans="1:6">
      <c r="A68" s="4" t="s">
        <v>69</v>
      </c>
      <c r="C68" s="5" t="n">
        <v>323</v>
      </c>
      <c r="D68" s="5" t="n">
        <v>320</v>
      </c>
      <c r="E68" s="5" t="n">
        <v>740</v>
      </c>
      <c r="F68" s="5" t="n">
        <v>762</v>
      </c>
    </row>
    <row r="69" spans="1:6">
      <c r="A69" s="4" t="s">
        <v>70</v>
      </c>
      <c r="C69" s="5" t="n">
        <v>8</v>
      </c>
      <c r="D69" s="5" t="n">
        <v>24</v>
      </c>
      <c r="E69" s="5" t="n">
        <v>30</v>
      </c>
      <c r="F69" s="5" t="n">
        <v>61</v>
      </c>
    </row>
    <row r="70" spans="1:6">
      <c r="A70" s="4" t="s">
        <v>42</v>
      </c>
      <c r="C70" s="5" t="n">
        <v>331</v>
      </c>
      <c r="D70" s="5" t="n">
        <v>344</v>
      </c>
      <c r="E70" s="5" t="n">
        <v>770</v>
      </c>
      <c r="F70" s="5" t="n">
        <v>823</v>
      </c>
    </row>
    <row r="71" spans="1:6">
      <c r="A71" s="3" t="s">
        <v>43</v>
      </c>
    </row>
    <row r="72" spans="1:6">
      <c r="A72" s="4" t="s">
        <v>44</v>
      </c>
      <c r="C72" s="5" t="n">
        <v>82</v>
      </c>
      <c r="D72" s="5" t="n">
        <v>104</v>
      </c>
      <c r="E72" s="5" t="n">
        <v>185</v>
      </c>
      <c r="F72" s="5" t="n">
        <v>221</v>
      </c>
    </row>
    <row r="73" spans="1:6">
      <c r="A73" s="4" t="s">
        <v>45</v>
      </c>
      <c r="C73" s="5" t="n">
        <v>23</v>
      </c>
      <c r="D73" s="5" t="n">
        <v>29</v>
      </c>
      <c r="E73" s="5" t="n">
        <v>111</v>
      </c>
      <c r="F73" s="5" t="n">
        <v>147</v>
      </c>
    </row>
    <row r="74" spans="1:6">
      <c r="A74" s="4" t="s">
        <v>66</v>
      </c>
      <c r="C74" s="5" t="n">
        <v>5</v>
      </c>
      <c r="D74" s="5" t="n">
        <v>2</v>
      </c>
      <c r="E74" s="5" t="n">
        <v>8</v>
      </c>
      <c r="F74" s="5" t="n">
        <v>8</v>
      </c>
    </row>
    <row r="75" spans="1:6">
      <c r="A75" s="4" t="s">
        <v>46</v>
      </c>
      <c r="C75" s="5" t="n">
        <v>103</v>
      </c>
      <c r="D75" s="5" t="n">
        <v>94</v>
      </c>
      <c r="E75" s="5" t="n">
        <v>199</v>
      </c>
      <c r="F75" s="5" t="n">
        <v>192</v>
      </c>
    </row>
    <row r="76" spans="1:6">
      <c r="A76" s="4" t="s">
        <v>47</v>
      </c>
      <c r="C76" s="5" t="n">
        <v>40</v>
      </c>
      <c r="D76" s="5" t="n">
        <v>39</v>
      </c>
      <c r="E76" s="5" t="n">
        <v>82</v>
      </c>
      <c r="F76" s="5" t="n">
        <v>77</v>
      </c>
    </row>
    <row r="77" spans="1:6">
      <c r="A77" s="4" t="s">
        <v>48</v>
      </c>
      <c r="C77" s="5" t="n">
        <v>7</v>
      </c>
      <c r="D77" s="5" t="n">
        <v>7</v>
      </c>
      <c r="E77" s="5" t="n">
        <v>14</v>
      </c>
      <c r="F77" s="5" t="n">
        <v>13</v>
      </c>
    </row>
    <row r="78" spans="1:6">
      <c r="A78" s="4" t="s">
        <v>49</v>
      </c>
      <c r="C78" s="5" t="n">
        <v>260</v>
      </c>
      <c r="D78" s="5" t="n">
        <v>275</v>
      </c>
      <c r="E78" s="5" t="n">
        <v>599</v>
      </c>
      <c r="F78" s="5" t="n">
        <v>658</v>
      </c>
    </row>
    <row r="79" spans="1:6">
      <c r="A79" s="4" t="s">
        <v>50</v>
      </c>
      <c r="C79" s="5" t="n">
        <v>71</v>
      </c>
      <c r="D79" s="5" t="n">
        <v>69</v>
      </c>
      <c r="E79" s="5" t="n">
        <v>171</v>
      </c>
      <c r="F79" s="5" t="n">
        <v>165</v>
      </c>
    </row>
    <row r="80" spans="1:6">
      <c r="A80" s="4" t="s">
        <v>51</v>
      </c>
      <c r="C80" s="5" t="n">
        <v>-1</v>
      </c>
      <c r="D80" s="5" t="n">
        <v>-1</v>
      </c>
      <c r="E80" s="5" t="n">
        <v>-2</v>
      </c>
      <c r="F80" s="5" t="n">
        <v>-3</v>
      </c>
    </row>
    <row r="81" spans="1:6">
      <c r="A81" s="4" t="s">
        <v>52</v>
      </c>
      <c r="C81" s="5" t="n">
        <v>13</v>
      </c>
      <c r="D81" s="5" t="n">
        <v>12</v>
      </c>
      <c r="E81" s="5" t="n">
        <v>26</v>
      </c>
      <c r="F81" s="5" t="n">
        <v>24</v>
      </c>
    </row>
    <row r="82" spans="1:6">
      <c r="A82" s="4" t="s">
        <v>53</v>
      </c>
      <c r="C82" s="5" t="n">
        <v>57</v>
      </c>
      <c r="D82" s="5" t="n">
        <v>56</v>
      </c>
      <c r="E82" s="5" t="n">
        <v>143</v>
      </c>
      <c r="F82" s="5" t="n">
        <v>138</v>
      </c>
    </row>
    <row r="83" spans="1:6">
      <c r="A83" s="4" t="s">
        <v>54</v>
      </c>
      <c r="C83" s="5" t="n">
        <v>22</v>
      </c>
      <c r="D83" s="5" t="n">
        <v>21</v>
      </c>
      <c r="E83" s="5" t="n">
        <v>55</v>
      </c>
      <c r="F83" s="5" t="n">
        <v>51</v>
      </c>
    </row>
    <row r="84" spans="1:6">
      <c r="A84" s="4" t="s">
        <v>57</v>
      </c>
      <c r="B84" s="4" t="s">
        <v>71</v>
      </c>
      <c r="C84" s="5" t="n">
        <v>35</v>
      </c>
      <c r="D84" s="5" t="n">
        <v>35</v>
      </c>
      <c r="E84" s="5" t="n">
        <v>88</v>
      </c>
      <c r="F84" s="5" t="n">
        <v>87</v>
      </c>
    </row>
    <row r="85" spans="1:6">
      <c r="A85" s="4" t="s">
        <v>34</v>
      </c>
    </row>
    <row r="86" spans="1:6">
      <c r="A86" s="3" t="s">
        <v>39</v>
      </c>
    </row>
    <row r="87" spans="1:6">
      <c r="A87" s="4" t="s">
        <v>69</v>
      </c>
      <c r="C87" s="5" t="n">
        <v>391</v>
      </c>
      <c r="D87" s="5" t="n">
        <v>402</v>
      </c>
      <c r="E87" s="5" t="n">
        <v>873</v>
      </c>
      <c r="F87" s="5" t="n">
        <v>894</v>
      </c>
    </row>
    <row r="88" spans="1:6">
      <c r="A88" s="4" t="s">
        <v>70</v>
      </c>
      <c r="C88" s="5" t="n">
        <v>5</v>
      </c>
      <c r="D88" s="5" t="n">
        <v>2</v>
      </c>
      <c r="E88" s="5" t="n">
        <v>8</v>
      </c>
      <c r="F88" s="5" t="n">
        <v>8</v>
      </c>
    </row>
    <row r="89" spans="1:6">
      <c r="A89" s="4" t="s">
        <v>42</v>
      </c>
      <c r="C89" s="5" t="n">
        <v>396</v>
      </c>
      <c r="D89" s="5" t="n">
        <v>404</v>
      </c>
      <c r="E89" s="5" t="n">
        <v>881</v>
      </c>
      <c r="F89" s="5" t="n">
        <v>902</v>
      </c>
    </row>
    <row r="90" spans="1:6">
      <c r="A90" s="3" t="s">
        <v>43</v>
      </c>
    </row>
    <row r="91" spans="1:6">
      <c r="A91" s="4" t="s">
        <v>44</v>
      </c>
      <c r="C91" s="5" t="n">
        <v>132</v>
      </c>
      <c r="D91" s="5" t="n">
        <v>127</v>
      </c>
      <c r="E91" s="5" t="n">
        <v>282</v>
      </c>
      <c r="F91" s="5" t="n">
        <v>287</v>
      </c>
    </row>
    <row r="92" spans="1:6">
      <c r="A92" s="4" t="s">
        <v>45</v>
      </c>
      <c r="C92" s="5" t="n">
        <v>5</v>
      </c>
      <c r="D92" s="5" t="n">
        <v>7</v>
      </c>
      <c r="E92" s="5" t="n">
        <v>9</v>
      </c>
      <c r="F92" s="5" t="n">
        <v>13</v>
      </c>
    </row>
    <row r="93" spans="1:6">
      <c r="A93" s="4" t="s">
        <v>66</v>
      </c>
      <c r="C93" s="5" t="n">
        <v>8</v>
      </c>
      <c r="D93" s="5" t="n">
        <v>24</v>
      </c>
      <c r="E93" s="5" t="n">
        <v>30</v>
      </c>
      <c r="F93" s="5" t="n">
        <v>61</v>
      </c>
    </row>
    <row r="94" spans="1:6">
      <c r="A94" s="4" t="s">
        <v>46</v>
      </c>
      <c r="C94" s="5" t="n">
        <v>109</v>
      </c>
      <c r="D94" s="5" t="n">
        <v>107</v>
      </c>
      <c r="E94" s="5" t="n">
        <v>213</v>
      </c>
      <c r="F94" s="5" t="n">
        <v>205</v>
      </c>
    </row>
    <row r="95" spans="1:6">
      <c r="A95" s="4" t="s">
        <v>47</v>
      </c>
      <c r="C95" s="5" t="n">
        <v>54</v>
      </c>
      <c r="D95" s="5" t="n">
        <v>47</v>
      </c>
      <c r="E95" s="5" t="n">
        <v>107</v>
      </c>
      <c r="F95" s="5" t="n">
        <v>95</v>
      </c>
    </row>
    <row r="96" spans="1:6">
      <c r="A96" s="4" t="s">
        <v>48</v>
      </c>
      <c r="C96" s="5" t="n">
        <v>8</v>
      </c>
      <c r="D96" s="5" t="n">
        <v>6</v>
      </c>
      <c r="E96" s="5" t="n">
        <v>15</v>
      </c>
      <c r="F96" s="5" t="n">
        <v>13</v>
      </c>
    </row>
    <row r="97" spans="1:6">
      <c r="A97" s="4" t="s">
        <v>49</v>
      </c>
      <c r="C97" s="5" t="n">
        <v>316</v>
      </c>
      <c r="D97" s="5" t="n">
        <v>318</v>
      </c>
      <c r="E97" s="5" t="n">
        <v>656</v>
      </c>
      <c r="F97" s="5" t="n">
        <v>674</v>
      </c>
    </row>
    <row r="98" spans="1:6">
      <c r="A98" s="4" t="s">
        <v>50</v>
      </c>
      <c r="C98" s="5" t="n">
        <v>80</v>
      </c>
      <c r="D98" s="5" t="n">
        <v>86</v>
      </c>
      <c r="E98" s="5" t="n">
        <v>225</v>
      </c>
      <c r="F98" s="5" t="n">
        <v>228</v>
      </c>
    </row>
    <row r="99" spans="1:6">
      <c r="A99" s="4" t="s">
        <v>51</v>
      </c>
      <c r="C99" s="5" t="n">
        <v>2</v>
      </c>
      <c r="D99" s="5" t="n">
        <v>0</v>
      </c>
      <c r="E99" s="5" t="n">
        <v>1</v>
      </c>
      <c r="F99" s="5" t="n">
        <v>0</v>
      </c>
    </row>
    <row r="100" spans="1:6">
      <c r="A100" s="4" t="s">
        <v>52</v>
      </c>
      <c r="C100" s="5" t="n">
        <v>19</v>
      </c>
      <c r="D100" s="5" t="n">
        <v>20</v>
      </c>
      <c r="E100" s="5" t="n">
        <v>38</v>
      </c>
      <c r="F100" s="5" t="n">
        <v>39</v>
      </c>
    </row>
    <row r="101" spans="1:6">
      <c r="A101" s="4" t="s">
        <v>53</v>
      </c>
      <c r="C101" s="5" t="n">
        <v>63</v>
      </c>
      <c r="D101" s="5" t="n">
        <v>66</v>
      </c>
      <c r="E101" s="5" t="n">
        <v>188</v>
      </c>
      <c r="F101" s="5" t="n">
        <v>189</v>
      </c>
    </row>
    <row r="102" spans="1:6">
      <c r="A102" s="4" t="s">
        <v>54</v>
      </c>
      <c r="C102" s="5" t="n">
        <v>24</v>
      </c>
      <c r="D102" s="5" t="n">
        <v>26</v>
      </c>
      <c r="E102" s="5" t="n">
        <v>71</v>
      </c>
      <c r="F102" s="5" t="n">
        <v>72</v>
      </c>
    </row>
    <row r="103" spans="1:6">
      <c r="A103" s="4" t="s">
        <v>57</v>
      </c>
      <c r="B103" s="4" t="s">
        <v>67</v>
      </c>
      <c r="C103" s="7" t="n">
        <v>39</v>
      </c>
      <c r="D103" s="7" t="n">
        <v>40</v>
      </c>
      <c r="E103" s="7" t="n">
        <v>117</v>
      </c>
      <c r="F103" s="7" t="n">
        <v>117</v>
      </c>
    </row>
    <row r="104" spans="1:6">
      <c r="A104" t="n"/>
    </row>
    <row r="105" spans="1:6">
      <c r="A105" s="4" t="s">
        <v>67</v>
      </c>
      <c r="B105" s="4" t="s">
        <v>72</v>
      </c>
    </row>
    <row r="106" spans="1:6">
      <c r="A106" s="4" t="s">
        <v>71</v>
      </c>
      <c r="B106" s="4" t="s">
        <v>73</v>
      </c>
    </row>
  </sheetData>
  <mergeCells count="6">
    <mergeCell ref="A1:B2"/>
    <mergeCell ref="C1:D1"/>
    <mergeCell ref="E1:F1"/>
    <mergeCell ref="A104:E104"/>
    <mergeCell ref="B105:E105"/>
    <mergeCell ref="B106:E10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r="1" spans="1:2">
      <c r="A1" s="1" t="s">
        <v>309</v>
      </c>
      <c r="B1" s="2" t="s">
        <v>1</v>
      </c>
    </row>
    <row r="2" spans="1:2">
      <c r="B2" s="2" t="s">
        <v>2</v>
      </c>
    </row>
    <row r="3" spans="1:2">
      <c r="A3" s="4" t="s">
        <v>27</v>
      </c>
    </row>
    <row r="4" spans="1:2">
      <c r="A4" s="3" t="s">
        <v>310</v>
      </c>
    </row>
    <row r="5" spans="1:2">
      <c r="A5" s="4" t="s">
        <v>309</v>
      </c>
      <c r="B5" s="4" t="s">
        <v>311</v>
      </c>
    </row>
    <row r="6" spans="1:2">
      <c r="A6" s="4" t="s">
        <v>30</v>
      </c>
    </row>
    <row r="7" spans="1:2">
      <c r="A7" s="3" t="s">
        <v>310</v>
      </c>
    </row>
    <row r="8" spans="1:2">
      <c r="A8" s="4" t="s">
        <v>309</v>
      </c>
      <c r="B8" s="4" t="s">
        <v>311</v>
      </c>
    </row>
    <row r="9" spans="1:2">
      <c r="A9" s="4" t="s">
        <v>32</v>
      </c>
    </row>
    <row r="10" spans="1:2">
      <c r="A10" s="3" t="s">
        <v>310</v>
      </c>
    </row>
    <row r="11" spans="1:2">
      <c r="A11" s="4" t="s">
        <v>309</v>
      </c>
      <c r="B11" s="4" t="s">
        <v>311</v>
      </c>
    </row>
    <row r="12" spans="1:2">
      <c r="A12" s="4" t="s">
        <v>34</v>
      </c>
    </row>
    <row r="13" spans="1:2">
      <c r="A13" s="3" t="s">
        <v>310</v>
      </c>
    </row>
    <row r="14" spans="1:2">
      <c r="A14" s="4" t="s">
        <v>309</v>
      </c>
      <c r="B1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51</v>
      </c>
      <c r="B1" s="2" t="s">
        <v>1</v>
      </c>
    </row>
    <row r="2" spans="1:2">
      <c r="B2" s="2" t="s">
        <v>2</v>
      </c>
    </row>
    <row r="3" spans="1:2">
      <c r="A3" s="3" t="s">
        <v>312</v>
      </c>
    </row>
    <row r="4" spans="1:2">
      <c r="A4" s="4" t="s">
        <v>5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1</v>
      </c>
      <c r="B1" s="2" t="s">
        <v>1</v>
      </c>
    </row>
    <row r="2" spans="1:2">
      <c r="B2" s="2" t="s">
        <v>2</v>
      </c>
    </row>
    <row r="3" spans="1:2">
      <c r="A3" s="3" t="s">
        <v>320</v>
      </c>
    </row>
    <row r="4" spans="1:2">
      <c r="A4" s="4" t="s">
        <v>181</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r="1" spans="1:2">
      <c r="A1" s="1" t="s">
        <v>322</v>
      </c>
      <c r="B1" s="2" t="s">
        <v>1</v>
      </c>
    </row>
    <row r="2" spans="1:2">
      <c r="B2" s="2" t="s">
        <v>2</v>
      </c>
    </row>
    <row r="3" spans="1:2">
      <c r="A3" s="3" t="s">
        <v>323</v>
      </c>
    </row>
    <row r="4" spans="1:2">
      <c r="A4" s="4" t="s">
        <v>322</v>
      </c>
      <c r="B4" s="4" t="s">
        <v>324</v>
      </c>
    </row>
    <row r="5" spans="1:2">
      <c r="A5" s="4" t="s">
        <v>30</v>
      </c>
    </row>
    <row r="6" spans="1:2">
      <c r="A6" s="3" t="s">
        <v>323</v>
      </c>
    </row>
    <row r="7" spans="1:2">
      <c r="A7" s="4" t="s">
        <v>322</v>
      </c>
      <c r="B7" s="4" t="s">
        <v>324</v>
      </c>
    </row>
    <row r="8" spans="1:2">
      <c r="A8" s="4" t="s">
        <v>32</v>
      </c>
    </row>
    <row r="9" spans="1:2">
      <c r="A9" s="3" t="s">
        <v>323</v>
      </c>
    </row>
    <row r="10" spans="1:2">
      <c r="A10" s="4" t="s">
        <v>322</v>
      </c>
      <c r="B10" s="4" t="s">
        <v>324</v>
      </c>
    </row>
    <row r="11" spans="1:2">
      <c r="A11" s="4" t="s">
        <v>34</v>
      </c>
    </row>
    <row r="12" spans="1:2">
      <c r="A12" s="3" t="s">
        <v>323</v>
      </c>
    </row>
    <row r="13" spans="1:2">
      <c r="A13" s="4" t="s">
        <v>322</v>
      </c>
      <c r="B13"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27</v>
      </c>
    </row>
    <row r="7" spans="1:2">
      <c r="A7" s="3" t="s">
        <v>332</v>
      </c>
    </row>
    <row r="8" spans="1:2">
      <c r="A8" s="4" t="s">
        <v>333</v>
      </c>
      <c r="B8"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76"/>
  </cols>
  <sheetData>
    <row r="1" spans="1:2">
      <c r="A1" s="1" t="s">
        <v>337</v>
      </c>
      <c r="B1" s="2" t="s">
        <v>1</v>
      </c>
    </row>
    <row r="2" spans="1:2">
      <c r="B2" s="2" t="s">
        <v>2</v>
      </c>
    </row>
    <row r="3" spans="1:2">
      <c r="A3" s="3" t="s">
        <v>315</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s>
  <sheetData>
    <row r="1" spans="1:6">
      <c r="A1" s="1" t="s">
        <v>74</v>
      </c>
      <c r="C1" s="2" t="s">
        <v>37</v>
      </c>
      <c r="E1" s="2" t="s">
        <v>1</v>
      </c>
    </row>
    <row r="2" spans="1:6">
      <c r="C2" s="2" t="s">
        <v>2</v>
      </c>
      <c r="D2" s="2" t="s">
        <v>38</v>
      </c>
      <c r="E2" s="2" t="s">
        <v>2</v>
      </c>
      <c r="F2" s="2" t="s">
        <v>38</v>
      </c>
    </row>
    <row r="3" spans="1:6">
      <c r="A3" s="4" t="s">
        <v>75</v>
      </c>
      <c r="C3" s="7" t="n">
        <v>-757</v>
      </c>
      <c r="D3" s="7" t="n">
        <v>229</v>
      </c>
      <c r="E3" s="7" t="n">
        <v>-110</v>
      </c>
      <c r="F3" s="7" t="n">
        <v>545</v>
      </c>
    </row>
    <row r="4" spans="1:6">
      <c r="A4" s="3" t="s">
        <v>76</v>
      </c>
    </row>
    <row r="5" spans="1:6">
      <c r="A5" s="4" t="s">
        <v>77</v>
      </c>
      <c r="C5" s="5" t="n">
        <v>-83</v>
      </c>
      <c r="D5" s="5" t="n">
        <v>-3</v>
      </c>
      <c r="E5" s="5" t="n">
        <v>-149</v>
      </c>
      <c r="F5" s="5" t="n">
        <v>128</v>
      </c>
    </row>
    <row r="6" spans="1:6">
      <c r="A6" s="4" t="s">
        <v>78</v>
      </c>
      <c r="C6" s="5" t="n">
        <v>2</v>
      </c>
      <c r="D6" s="5" t="n">
        <v>14</v>
      </c>
      <c r="E6" s="5" t="n">
        <v>7</v>
      </c>
      <c r="F6" s="5" t="n">
        <v>19</v>
      </c>
    </row>
    <row r="7" spans="1:6">
      <c r="A7" s="4" t="s">
        <v>79</v>
      </c>
      <c r="C7" s="5" t="n">
        <v>21</v>
      </c>
      <c r="D7" s="5" t="n">
        <v>-1</v>
      </c>
      <c r="E7" s="5" t="n">
        <v>27</v>
      </c>
      <c r="F7" s="5" t="n">
        <v>-47</v>
      </c>
    </row>
    <row r="8" spans="1:6">
      <c r="A8" s="3" t="s">
        <v>80</v>
      </c>
    </row>
    <row r="9" spans="1:6">
      <c r="A9" s="4" t="s">
        <v>81</v>
      </c>
      <c r="C9" s="5" t="n">
        <v>-6</v>
      </c>
      <c r="D9" s="5" t="n">
        <v>0</v>
      </c>
      <c r="E9" s="5" t="n">
        <v>-6</v>
      </c>
      <c r="F9" s="5" t="n">
        <v>0</v>
      </c>
    </row>
    <row r="10" spans="1:6">
      <c r="A10" s="4" t="s">
        <v>82</v>
      </c>
      <c r="C10" s="5" t="n">
        <v>53</v>
      </c>
      <c r="D10" s="5" t="n">
        <v>-2</v>
      </c>
      <c r="E10" s="5" t="n">
        <v>52</v>
      </c>
      <c r="F10" s="5" t="n">
        <v>-2</v>
      </c>
    </row>
    <row r="11" spans="1:6">
      <c r="A11" s="3" t="s">
        <v>83</v>
      </c>
    </row>
    <row r="12" spans="1:6">
      <c r="A12" s="4" t="s">
        <v>78</v>
      </c>
      <c r="C12" s="5" t="n">
        <v>-1</v>
      </c>
      <c r="D12" s="5" t="n">
        <v>-1</v>
      </c>
      <c r="E12" s="5" t="n">
        <v>-2</v>
      </c>
      <c r="F12" s="5" t="n">
        <v>-2</v>
      </c>
    </row>
    <row r="13" spans="1:6">
      <c r="A13" s="4" t="s">
        <v>79</v>
      </c>
      <c r="C13" s="5" t="n">
        <v>27</v>
      </c>
      <c r="D13" s="5" t="n">
        <v>-5</v>
      </c>
      <c r="E13" s="5" t="n">
        <v>10</v>
      </c>
      <c r="F13" s="5" t="n">
        <v>14</v>
      </c>
    </row>
    <row r="14" spans="1:6">
      <c r="A14" s="4" t="s">
        <v>84</v>
      </c>
      <c r="C14" s="5" t="n">
        <v>0</v>
      </c>
      <c r="D14" s="5" t="n">
        <v>0</v>
      </c>
      <c r="E14" s="5" t="n">
        <v>-1</v>
      </c>
      <c r="F14" s="5" t="n">
        <v>0</v>
      </c>
    </row>
    <row r="15" spans="1:6">
      <c r="A15" s="3" t="s">
        <v>80</v>
      </c>
    </row>
    <row r="16" spans="1:6">
      <c r="A16" s="4" t="s">
        <v>81</v>
      </c>
      <c r="C16" s="5" t="n">
        <v>0</v>
      </c>
      <c r="D16" s="5" t="n">
        <v>1</v>
      </c>
      <c r="E16" s="5" t="n">
        <v>0</v>
      </c>
      <c r="F16" s="5" t="n">
        <v>2</v>
      </c>
    </row>
    <row r="17" spans="1:6">
      <c r="A17" s="4" t="s">
        <v>85</v>
      </c>
      <c r="C17" s="5" t="n">
        <v>38</v>
      </c>
      <c r="D17" s="5" t="n">
        <v>28</v>
      </c>
      <c r="E17" s="5" t="n">
        <v>76</v>
      </c>
      <c r="F17" s="5" t="n">
        <v>55</v>
      </c>
    </row>
    <row r="18" spans="1:6">
      <c r="A18" s="4" t="s">
        <v>86</v>
      </c>
      <c r="C18" s="5" t="n">
        <v>51</v>
      </c>
      <c r="D18" s="5" t="n">
        <v>31</v>
      </c>
      <c r="E18" s="5" t="n">
        <v>14</v>
      </c>
      <c r="F18" s="5" t="n">
        <v>167</v>
      </c>
    </row>
    <row r="19" spans="1:6">
      <c r="A19" s="4" t="s">
        <v>87</v>
      </c>
      <c r="C19" s="5" t="n">
        <v>-706</v>
      </c>
      <c r="D19" s="5" t="n">
        <v>260</v>
      </c>
      <c r="E19" s="5" t="n">
        <v>-96</v>
      </c>
      <c r="F19" s="5" t="n">
        <v>712</v>
      </c>
    </row>
    <row r="20" spans="1:6">
      <c r="A20" s="4" t="s">
        <v>27</v>
      </c>
    </row>
    <row r="21" spans="1:6">
      <c r="A21" s="4" t="s">
        <v>75</v>
      </c>
      <c r="B21" s="4" t="s">
        <v>67</v>
      </c>
      <c r="C21" s="5" t="n">
        <v>49</v>
      </c>
      <c r="D21" s="5" t="n">
        <v>52</v>
      </c>
      <c r="E21" s="5" t="n">
        <v>136</v>
      </c>
      <c r="F21" s="5" t="n">
        <v>137</v>
      </c>
    </row>
    <row r="22" spans="1:6">
      <c r="A22" s="4" t="s">
        <v>30</v>
      </c>
    </row>
    <row r="23" spans="1:6">
      <c r="A23" s="4" t="s">
        <v>75</v>
      </c>
      <c r="C23" s="5" t="n">
        <v>60</v>
      </c>
      <c r="D23" s="5" t="n">
        <v>65</v>
      </c>
      <c r="E23" s="5" t="n">
        <v>177</v>
      </c>
      <c r="F23" s="5" t="n">
        <v>180</v>
      </c>
    </row>
    <row r="24" spans="1:6">
      <c r="A24" s="3" t="s">
        <v>80</v>
      </c>
    </row>
    <row r="25" spans="1:6">
      <c r="A25" s="4" t="s">
        <v>82</v>
      </c>
      <c r="C25" s="5" t="n">
        <v>-8</v>
      </c>
      <c r="D25" s="5" t="n">
        <v>-2</v>
      </c>
      <c r="E25" s="5" t="n">
        <v>-8</v>
      </c>
      <c r="F25" s="5" t="n">
        <v>-2</v>
      </c>
    </row>
    <row r="26" spans="1:6">
      <c r="A26" s="3" t="s">
        <v>83</v>
      </c>
    </row>
    <row r="27" spans="1:6">
      <c r="A27" s="4" t="s">
        <v>84</v>
      </c>
      <c r="C27" s="5" t="n">
        <v>0</v>
      </c>
      <c r="D27" s="5" t="n">
        <v>0</v>
      </c>
      <c r="E27" s="5" t="n">
        <v>-1</v>
      </c>
      <c r="F27" s="5" t="n">
        <v>-1</v>
      </c>
    </row>
    <row r="28" spans="1:6">
      <c r="A28" s="3" t="s">
        <v>80</v>
      </c>
    </row>
    <row r="29" spans="1:6">
      <c r="A29" s="4" t="s">
        <v>81</v>
      </c>
      <c r="C29" s="5" t="n">
        <v>1</v>
      </c>
      <c r="D29" s="5" t="n">
        <v>0</v>
      </c>
      <c r="E29" s="5" t="n">
        <v>1</v>
      </c>
      <c r="F29" s="5" t="n">
        <v>0</v>
      </c>
    </row>
    <row r="30" spans="1:6">
      <c r="A30" s="4" t="s">
        <v>85</v>
      </c>
      <c r="C30" s="5" t="n">
        <v>0</v>
      </c>
      <c r="D30" s="5" t="n">
        <v>0</v>
      </c>
      <c r="E30" s="5" t="n">
        <v>1</v>
      </c>
      <c r="F30" s="5" t="n">
        <v>0</v>
      </c>
    </row>
    <row r="31" spans="1:6">
      <c r="A31" s="4" t="s">
        <v>86</v>
      </c>
      <c r="C31" s="5" t="n">
        <v>-7</v>
      </c>
      <c r="D31" s="5" t="n">
        <v>-2</v>
      </c>
      <c r="E31" s="5" t="n">
        <v>-7</v>
      </c>
      <c r="F31" s="5" t="n">
        <v>-3</v>
      </c>
    </row>
    <row r="32" spans="1:6">
      <c r="A32" s="4" t="s">
        <v>87</v>
      </c>
      <c r="C32" s="5" t="n">
        <v>53</v>
      </c>
      <c r="D32" s="5" t="n">
        <v>63</v>
      </c>
      <c r="E32" s="5" t="n">
        <v>170</v>
      </c>
      <c r="F32" s="5" t="n">
        <v>177</v>
      </c>
    </row>
    <row r="33" spans="1:6">
      <c r="A33" s="4" t="s">
        <v>32</v>
      </c>
    </row>
    <row r="34" spans="1:6">
      <c r="A34" s="4" t="s">
        <v>75</v>
      </c>
      <c r="B34" s="4" t="s">
        <v>71</v>
      </c>
      <c r="C34" s="5" t="n">
        <v>35</v>
      </c>
      <c r="D34" s="5" t="n">
        <v>35</v>
      </c>
      <c r="E34" s="5" t="n">
        <v>88</v>
      </c>
      <c r="F34" s="5" t="n">
        <v>87</v>
      </c>
    </row>
    <row r="35" spans="1:6">
      <c r="A35" s="4" t="s">
        <v>34</v>
      </c>
    </row>
    <row r="36" spans="1:6">
      <c r="A36" s="4" t="s">
        <v>75</v>
      </c>
      <c r="B36" s="4" t="s">
        <v>67</v>
      </c>
      <c r="C36" s="7" t="n">
        <v>39</v>
      </c>
      <c r="D36" s="7" t="n">
        <v>40</v>
      </c>
      <c r="E36" s="5" t="n">
        <v>117</v>
      </c>
      <c r="F36" s="5" t="n">
        <v>117</v>
      </c>
    </row>
    <row r="37" spans="1:6">
      <c r="A37" s="3" t="s">
        <v>80</v>
      </c>
    </row>
    <row r="38" spans="1:6">
      <c r="A38" s="4" t="s">
        <v>86</v>
      </c>
      <c r="E38" s="7" t="n">
        <v>-1</v>
      </c>
      <c r="F38" s="7" t="n">
        <v>-1</v>
      </c>
    </row>
    <row r="39" spans="1:6">
      <c r="A39" t="n"/>
    </row>
    <row r="40" spans="1:6">
      <c r="A40" s="4" t="s">
        <v>67</v>
      </c>
      <c r="B40" s="4" t="s">
        <v>72</v>
      </c>
    </row>
    <row r="41" spans="1:6">
      <c r="A41" s="4" t="s">
        <v>71</v>
      </c>
      <c r="B41" s="4" t="s">
        <v>73</v>
      </c>
    </row>
  </sheetData>
  <mergeCells count="6">
    <mergeCell ref="A1:B2"/>
    <mergeCell ref="C1:D1"/>
    <mergeCell ref="E1:F1"/>
    <mergeCell ref="A39:E39"/>
    <mergeCell ref="B40:E40"/>
    <mergeCell ref="B41:E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0</v>
      </c>
      <c r="B1" s="2" t="s">
        <v>1</v>
      </c>
    </row>
    <row r="2" spans="1:2">
      <c r="B2" s="2" t="s">
        <v>2</v>
      </c>
    </row>
    <row r="3" spans="1:2">
      <c r="A3" s="3" t="s">
        <v>318</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3</v>
      </c>
      <c r="B1" s="2" t="s">
        <v>1</v>
      </c>
    </row>
    <row r="2" spans="1:2">
      <c r="B2" s="2" t="s">
        <v>2</v>
      </c>
    </row>
    <row r="3" spans="1:2">
      <c r="A3" s="3" t="s">
        <v>287</v>
      </c>
    </row>
    <row r="4" spans="1:2">
      <c r="A4" s="4" t="s">
        <v>286</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45</v>
      </c>
      <c r="B1" s="2" t="s">
        <v>1</v>
      </c>
    </row>
    <row r="2" spans="1:2">
      <c r="B2" s="2" t="s">
        <v>2</v>
      </c>
    </row>
    <row r="3" spans="1:2">
      <c r="A3" s="3" t="s">
        <v>29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27</v>
      </c>
    </row>
    <row r="7" spans="1:2">
      <c r="A7" s="3" t="s">
        <v>353</v>
      </c>
    </row>
    <row r="8" spans="1:2">
      <c r="A8" s="4" t="s">
        <v>354</v>
      </c>
      <c r="B8" s="4" t="s">
        <v>358</v>
      </c>
    </row>
    <row r="9" spans="1:2">
      <c r="A9" s="4" t="s">
        <v>30</v>
      </c>
    </row>
    <row r="10" spans="1:2">
      <c r="A10" s="3" t="s">
        <v>353</v>
      </c>
    </row>
    <row r="11" spans="1:2">
      <c r="A11" s="4" t="s">
        <v>354</v>
      </c>
      <c r="B11" s="4" t="s">
        <v>359</v>
      </c>
    </row>
    <row r="12" spans="1:2">
      <c r="A12" s="4" t="s">
        <v>32</v>
      </c>
    </row>
    <row r="13" spans="1:2">
      <c r="A13" s="3" t="s">
        <v>353</v>
      </c>
    </row>
    <row r="14" spans="1:2">
      <c r="A14" s="4" t="s">
        <v>354</v>
      </c>
      <c r="B14" s="4" t="s">
        <v>360</v>
      </c>
    </row>
    <row r="15" spans="1:2">
      <c r="A15" s="4" t="s">
        <v>34</v>
      </c>
    </row>
    <row r="16" spans="1:2">
      <c r="A16" s="3" t="s">
        <v>353</v>
      </c>
    </row>
    <row r="17" spans="1:2">
      <c r="A17" s="4" t="s">
        <v>354</v>
      </c>
      <c r="B1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62</v>
      </c>
      <c r="B1" s="2" t="s">
        <v>1</v>
      </c>
    </row>
    <row r="2" spans="1:2">
      <c r="B2" s="2" t="s">
        <v>2</v>
      </c>
    </row>
    <row r="3" spans="1:2">
      <c r="A3" s="3" t="s">
        <v>29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r="1" spans="1:2">
      <c r="A1" s="1" t="s">
        <v>367</v>
      </c>
      <c r="B1" s="2" t="s">
        <v>1</v>
      </c>
    </row>
    <row r="2" spans="1:2">
      <c r="B2" s="2" t="s">
        <v>2</v>
      </c>
    </row>
    <row r="3" spans="1:2">
      <c r="A3" s="3" t="s">
        <v>368</v>
      </c>
    </row>
    <row r="4" spans="1:2">
      <c r="A4" s="4" t="s">
        <v>369</v>
      </c>
      <c r="B4" s="4" t="s">
        <v>370</v>
      </c>
    </row>
    <row r="5" spans="1:2">
      <c r="A5" s="4" t="s">
        <v>27</v>
      </c>
    </row>
    <row r="6" spans="1:2">
      <c r="A6" s="3" t="s">
        <v>368</v>
      </c>
    </row>
    <row r="7" spans="1:2">
      <c r="A7" s="4" t="s">
        <v>371</v>
      </c>
      <c r="B7" s="4" t="s">
        <v>372</v>
      </c>
    </row>
    <row r="8" spans="1:2">
      <c r="A8" s="4" t="s">
        <v>32</v>
      </c>
    </row>
    <row r="9" spans="1:2">
      <c r="A9" s="3" t="s">
        <v>368</v>
      </c>
    </row>
    <row r="10" spans="1:2">
      <c r="A10" s="4" t="s">
        <v>371</v>
      </c>
      <c r="B10" s="4" t="s">
        <v>372</v>
      </c>
    </row>
    <row r="11" spans="1:2">
      <c r="A11" s="4" t="s">
        <v>34</v>
      </c>
    </row>
    <row r="12" spans="1:2">
      <c r="A12" s="3" t="s">
        <v>368</v>
      </c>
    </row>
    <row r="13" spans="1:2">
      <c r="A13" s="4" t="s">
        <v>371</v>
      </c>
      <c r="B13"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377</v>
      </c>
      <c r="B1" s="2" t="s">
        <v>1</v>
      </c>
    </row>
    <row r="2" spans="1:2">
      <c r="B2" s="2" t="s">
        <v>2</v>
      </c>
    </row>
    <row r="3" spans="1:2">
      <c r="A3" s="3" t="s">
        <v>378</v>
      </c>
    </row>
    <row r="4" spans="1:2">
      <c r="A4" s="4" t="s">
        <v>379</v>
      </c>
      <c r="B4" s="4" t="s">
        <v>380</v>
      </c>
    </row>
    <row r="5" spans="1:2">
      <c r="A5" s="4" t="s">
        <v>27</v>
      </c>
    </row>
    <row r="6" spans="1:2">
      <c r="A6" s="3" t="s">
        <v>378</v>
      </c>
    </row>
    <row r="7" spans="1:2">
      <c r="A7" s="4" t="s">
        <v>381</v>
      </c>
      <c r="B7" s="4" t="s">
        <v>382</v>
      </c>
    </row>
    <row r="8" spans="1:2">
      <c r="A8" s="4" t="s">
        <v>30</v>
      </c>
    </row>
    <row r="9" spans="1:2">
      <c r="A9" s="3" t="s">
        <v>378</v>
      </c>
    </row>
    <row r="10" spans="1:2">
      <c r="A10" s="4" t="s">
        <v>379</v>
      </c>
      <c r="B10" s="4" t="s">
        <v>383</v>
      </c>
    </row>
    <row r="11" spans="1:2">
      <c r="A11" s="4" t="s">
        <v>32</v>
      </c>
    </row>
    <row r="12" spans="1:2">
      <c r="A12" s="3" t="s">
        <v>378</v>
      </c>
    </row>
    <row r="13" spans="1:2">
      <c r="A13" s="4" t="s">
        <v>379</v>
      </c>
      <c r="B13" s="4" t="s">
        <v>384</v>
      </c>
    </row>
    <row r="14" spans="1:2">
      <c r="A14" s="4" t="s">
        <v>381</v>
      </c>
      <c r="B14" s="4" t="s">
        <v>382</v>
      </c>
    </row>
    <row r="15" spans="1:2">
      <c r="A15" s="4" t="s">
        <v>34</v>
      </c>
    </row>
    <row r="16" spans="1:2">
      <c r="A16" s="3" t="s">
        <v>378</v>
      </c>
    </row>
    <row r="17" spans="1:2">
      <c r="A17" s="4" t="s">
        <v>381</v>
      </c>
      <c r="B17"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5</v>
      </c>
      <c r="B1" s="2" t="s">
        <v>1</v>
      </c>
    </row>
    <row r="2" spans="1:2">
      <c r="B2" s="2" t="s">
        <v>2</v>
      </c>
    </row>
    <row r="3" spans="1:2">
      <c r="A3" s="3" t="s">
        <v>307</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r="1" spans="1:2">
      <c r="A1" s="1" t="s">
        <v>388</v>
      </c>
      <c r="B1" s="2" t="s">
        <v>1</v>
      </c>
    </row>
    <row r="2" spans="1:2">
      <c r="B2" s="2" t="s">
        <v>2</v>
      </c>
    </row>
    <row r="3" spans="1:2">
      <c r="A3" s="4" t="s">
        <v>27</v>
      </c>
    </row>
    <row r="4" spans="1:2">
      <c r="A4" s="3" t="s">
        <v>310</v>
      </c>
    </row>
    <row r="5" spans="1:2">
      <c r="A5" s="4" t="s">
        <v>389</v>
      </c>
      <c r="B5" s="4" t="s">
        <v>390</v>
      </c>
    </row>
    <row r="6" spans="1:2">
      <c r="A6" s="4" t="s">
        <v>30</v>
      </c>
    </row>
    <row r="7" spans="1:2">
      <c r="A7" s="3" t="s">
        <v>310</v>
      </c>
    </row>
    <row r="8" spans="1:2">
      <c r="A8" s="4" t="s">
        <v>389</v>
      </c>
      <c r="B8" s="4" t="s">
        <v>390</v>
      </c>
    </row>
    <row r="9" spans="1:2">
      <c r="A9" s="4" t="s">
        <v>32</v>
      </c>
    </row>
    <row r="10" spans="1:2">
      <c r="A10" s="3" t="s">
        <v>310</v>
      </c>
    </row>
    <row r="11" spans="1:2">
      <c r="A11" s="4" t="s">
        <v>389</v>
      </c>
      <c r="B11" s="4" t="s">
        <v>390</v>
      </c>
    </row>
    <row r="12" spans="1:2">
      <c r="A12" s="4" t="s">
        <v>34</v>
      </c>
    </row>
    <row r="13" spans="1:2">
      <c r="A13" s="3" t="s">
        <v>310</v>
      </c>
    </row>
    <row r="14" spans="1:2">
      <c r="A14" s="4" t="s">
        <v>389</v>
      </c>
      <c r="B1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37</v>
      </c>
      <c r="D1" s="2" t="s">
        <v>1</v>
      </c>
    </row>
    <row r="2" spans="1:5">
      <c r="B2" s="2" t="s">
        <v>2</v>
      </c>
      <c r="C2" s="2" t="s">
        <v>38</v>
      </c>
      <c r="D2" s="2" t="s">
        <v>2</v>
      </c>
      <c r="E2" s="2" t="s">
        <v>38</v>
      </c>
    </row>
    <row r="3" spans="1:5">
      <c r="A3" s="4" t="s">
        <v>89</v>
      </c>
      <c r="B3" s="7" t="n">
        <v>6</v>
      </c>
      <c r="C3" s="7" t="n">
        <v>5</v>
      </c>
      <c r="D3" s="7" t="n">
        <v>1</v>
      </c>
      <c r="E3" s="7" t="n">
        <v>6</v>
      </c>
    </row>
    <row r="4" spans="1:5">
      <c r="A4" s="4" t="s">
        <v>90</v>
      </c>
      <c r="B4" s="5" t="n">
        <v>-3</v>
      </c>
      <c r="C4" s="5" t="n">
        <v>-15</v>
      </c>
      <c r="D4" s="5" t="n">
        <v>-9</v>
      </c>
      <c r="E4" s="5" t="n">
        <v>-21</v>
      </c>
    </row>
    <row r="5" spans="1:5">
      <c r="A5" s="4" t="s">
        <v>91</v>
      </c>
      <c r="B5" s="5" t="n">
        <v>-11</v>
      </c>
      <c r="C5" s="5" t="n">
        <v>4</v>
      </c>
      <c r="D5" s="5" t="n">
        <v>-7</v>
      </c>
      <c r="E5" s="5" t="n">
        <v>29</v>
      </c>
    </row>
    <row r="6" spans="1:5">
      <c r="A6" s="4" t="s">
        <v>92</v>
      </c>
      <c r="B6" s="5" t="n">
        <v>4</v>
      </c>
      <c r="C6" s="5" t="n">
        <v>0</v>
      </c>
      <c r="D6" s="5" t="n">
        <v>4</v>
      </c>
      <c r="E6" s="5" t="n">
        <v>0</v>
      </c>
    </row>
    <row r="7" spans="1:5">
      <c r="A7" s="4" t="s">
        <v>93</v>
      </c>
      <c r="B7" s="5" t="n">
        <v>-36</v>
      </c>
      <c r="C7" s="5" t="n">
        <v>2</v>
      </c>
      <c r="D7" s="5" t="n">
        <v>-36</v>
      </c>
      <c r="E7" s="5" t="n">
        <v>2</v>
      </c>
    </row>
    <row r="8" spans="1:5">
      <c r="A8" s="4" t="s">
        <v>94</v>
      </c>
      <c r="B8" s="5" t="n">
        <v>1</v>
      </c>
      <c r="C8" s="5" t="n">
        <v>1</v>
      </c>
      <c r="D8" s="5" t="n">
        <v>2</v>
      </c>
      <c r="E8" s="5" t="n">
        <v>2</v>
      </c>
    </row>
    <row r="9" spans="1:5">
      <c r="A9" s="4" t="s">
        <v>95</v>
      </c>
      <c r="B9" s="5" t="n">
        <v>-24</v>
      </c>
      <c r="C9" s="5" t="n">
        <v>5</v>
      </c>
      <c r="D9" s="5" t="n">
        <v>-20</v>
      </c>
      <c r="E9" s="5" t="n">
        <v>1</v>
      </c>
    </row>
    <row r="10" spans="1:5">
      <c r="A10" s="4" t="s">
        <v>96</v>
      </c>
      <c r="B10" s="5" t="n">
        <v>0</v>
      </c>
      <c r="C10" s="5" t="n">
        <v>0</v>
      </c>
      <c r="D10" s="5" t="n">
        <v>-1</v>
      </c>
      <c r="E10" s="5" t="n">
        <v>0</v>
      </c>
    </row>
    <row r="11" spans="1:5">
      <c r="A11" s="4" t="s">
        <v>97</v>
      </c>
      <c r="B11" s="5" t="n">
        <v>0</v>
      </c>
      <c r="C11" s="5" t="n">
        <v>-1</v>
      </c>
      <c r="D11" s="5" t="n">
        <v>0</v>
      </c>
      <c r="E11" s="5" t="n">
        <v>-2</v>
      </c>
    </row>
    <row r="12" spans="1:5">
      <c r="A12" s="4" t="s">
        <v>98</v>
      </c>
      <c r="B12" s="5" t="n">
        <v>-12</v>
      </c>
      <c r="C12" s="5" t="n">
        <v>-8</v>
      </c>
      <c r="D12" s="5" t="n">
        <v>-25</v>
      </c>
      <c r="E12" s="5" t="n">
        <v>-17</v>
      </c>
    </row>
    <row r="13" spans="1:5">
      <c r="A13" s="4" t="s">
        <v>30</v>
      </c>
    </row>
    <row r="14" spans="1:5">
      <c r="A14" s="4" t="s">
        <v>93</v>
      </c>
      <c r="B14" s="5" t="n">
        <v>5</v>
      </c>
      <c r="C14" s="5" t="n">
        <v>1</v>
      </c>
      <c r="D14" s="5" t="n">
        <v>5</v>
      </c>
      <c r="E14" s="5" t="n">
        <v>1</v>
      </c>
    </row>
    <row r="15" spans="1:5">
      <c r="A15" s="4" t="s">
        <v>96</v>
      </c>
      <c r="B15" s="5" t="n">
        <v>0</v>
      </c>
      <c r="C15" s="5" t="n">
        <v>0</v>
      </c>
      <c r="D15" s="5" t="n">
        <v>1</v>
      </c>
      <c r="E15" s="5" t="n">
        <v>0</v>
      </c>
    </row>
    <row r="16" spans="1:5">
      <c r="A16" s="4" t="s">
        <v>97</v>
      </c>
      <c r="B16" s="5" t="n">
        <v>0</v>
      </c>
      <c r="C16" s="5" t="n">
        <v>0</v>
      </c>
      <c r="D16" s="5" t="n">
        <v>0</v>
      </c>
      <c r="E16" s="5" t="n">
        <v>0</v>
      </c>
    </row>
    <row r="17" spans="1:5">
      <c r="A17" s="4" t="s">
        <v>98</v>
      </c>
      <c r="B17" s="7" t="n">
        <v>-1</v>
      </c>
      <c r="C17" s="7" t="n">
        <v>0</v>
      </c>
      <c r="D17" s="7" t="n">
        <v>-1</v>
      </c>
      <c r="E1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91</v>
      </c>
      <c r="B1" s="2" t="s">
        <v>1</v>
      </c>
    </row>
    <row r="2" spans="1:2">
      <c r="B2" s="2" t="s">
        <v>2</v>
      </c>
    </row>
    <row r="3" spans="1:2">
      <c r="A3" s="3" t="s">
        <v>31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30</v>
      </c>
    </row>
    <row r="9" spans="1:2">
      <c r="A9" s="3" t="s">
        <v>397</v>
      </c>
    </row>
    <row r="10" spans="1:2">
      <c r="A10" s="4" t="s">
        <v>398</v>
      </c>
      <c r="B10" s="4" t="s">
        <v>406</v>
      </c>
    </row>
    <row r="11" spans="1:2">
      <c r="A11" s="4" t="s">
        <v>400</v>
      </c>
      <c r="B11" s="4" t="s">
        <v>407</v>
      </c>
    </row>
    <row r="12" spans="1:2">
      <c r="A12" s="4" t="s">
        <v>402</v>
      </c>
      <c r="B12" s="4" t="s">
        <v>403</v>
      </c>
    </row>
    <row r="13" spans="1:2">
      <c r="A13" s="4" t="s">
        <v>404</v>
      </c>
      <c r="B13" s="4" t="s">
        <v>405</v>
      </c>
    </row>
    <row r="14" spans="1:2">
      <c r="A14" s="4" t="s">
        <v>32</v>
      </c>
    </row>
    <row r="15" spans="1:2">
      <c r="A15" s="3" t="s">
        <v>397</v>
      </c>
    </row>
    <row r="16" spans="1:2">
      <c r="A16" s="4" t="s">
        <v>398</v>
      </c>
      <c r="B16" s="4" t="s">
        <v>408</v>
      </c>
    </row>
    <row r="17" spans="1:2">
      <c r="A17" s="4" t="s">
        <v>400</v>
      </c>
      <c r="B17" s="4" t="s">
        <v>409</v>
      </c>
    </row>
    <row r="18" spans="1:2">
      <c r="A18" s="4" t="s">
        <v>402</v>
      </c>
      <c r="B18" s="4" t="s">
        <v>403</v>
      </c>
    </row>
    <row r="19" spans="1:2">
      <c r="A19" s="4" t="s">
        <v>404</v>
      </c>
      <c r="B19" s="4" t="s">
        <v>405</v>
      </c>
    </row>
    <row r="20" spans="1:2">
      <c r="A20" s="4" t="s">
        <v>34</v>
      </c>
    </row>
    <row r="21" spans="1:2">
      <c r="A21" s="3" t="s">
        <v>397</v>
      </c>
    </row>
    <row r="22" spans="1:2">
      <c r="A22" s="4" t="s">
        <v>398</v>
      </c>
      <c r="B22" s="4" t="s">
        <v>410</v>
      </c>
    </row>
    <row r="23" spans="1:2">
      <c r="A23" s="4" t="s">
        <v>400</v>
      </c>
      <c r="B23" s="4" t="s">
        <v>411</v>
      </c>
    </row>
    <row r="24" spans="1:2">
      <c r="A24" s="4" t="s">
        <v>402</v>
      </c>
      <c r="B2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r="1" spans="1:2">
      <c r="A1" s="1" t="s">
        <v>412</v>
      </c>
      <c r="B1" s="2" t="s">
        <v>1</v>
      </c>
    </row>
    <row r="2" spans="1:2">
      <c r="B2" s="2" t="s">
        <v>2</v>
      </c>
    </row>
    <row r="3" spans="1:2">
      <c r="A3" s="3" t="s">
        <v>413</v>
      </c>
    </row>
    <row r="4" spans="1:2">
      <c r="A4" s="4" t="s">
        <v>414</v>
      </c>
      <c r="B4" s="4" t="s">
        <v>415</v>
      </c>
    </row>
    <row r="5" spans="1:2">
      <c r="A5" s="4" t="s">
        <v>30</v>
      </c>
    </row>
    <row r="6" spans="1:2">
      <c r="A6" s="3" t="s">
        <v>413</v>
      </c>
    </row>
    <row r="7" spans="1:2">
      <c r="A7" s="4" t="s">
        <v>414</v>
      </c>
      <c r="B7" s="4" t="s">
        <v>415</v>
      </c>
    </row>
    <row r="8" spans="1:2">
      <c r="A8" s="4" t="s">
        <v>32</v>
      </c>
    </row>
    <row r="9" spans="1:2">
      <c r="A9" s="3" t="s">
        <v>413</v>
      </c>
    </row>
    <row r="10" spans="1:2">
      <c r="A10" s="4" t="s">
        <v>414</v>
      </c>
      <c r="B10" s="4" t="s">
        <v>415</v>
      </c>
    </row>
    <row r="11" spans="1:2">
      <c r="A11" s="4" t="s">
        <v>34</v>
      </c>
    </row>
    <row r="12" spans="1:2">
      <c r="A12" s="3" t="s">
        <v>413</v>
      </c>
    </row>
    <row r="13" spans="1:2">
      <c r="A13" s="4" t="s">
        <v>414</v>
      </c>
      <c r="B13"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416</v>
      </c>
      <c r="B1" s="2" t="s">
        <v>1</v>
      </c>
    </row>
    <row r="2" spans="1:2">
      <c r="B2" s="2" t="s">
        <v>2</v>
      </c>
    </row>
    <row r="3" spans="1:2">
      <c r="A3" s="3" t="s">
        <v>326</v>
      </c>
    </row>
    <row r="4" spans="1:2">
      <c r="A4" s="4" t="s">
        <v>325</v>
      </c>
      <c r="B4" s="4" t="s">
        <v>417</v>
      </c>
    </row>
    <row r="5" spans="1:2">
      <c r="A5" s="4" t="s">
        <v>418</v>
      </c>
      <c r="B5" s="4" t="s">
        <v>419</v>
      </c>
    </row>
    <row r="6" spans="1:2">
      <c r="A6" s="4" t="s">
        <v>30</v>
      </c>
    </row>
    <row r="7" spans="1:2">
      <c r="A7" s="3" t="s">
        <v>326</v>
      </c>
    </row>
    <row r="8" spans="1:2">
      <c r="A8" s="4" t="s">
        <v>325</v>
      </c>
      <c r="B8"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0</v>
      </c>
      <c r="B1" s="2" t="s">
        <v>37</v>
      </c>
      <c r="D1" s="2" t="s">
        <v>1</v>
      </c>
      <c r="F1" s="2" t="s">
        <v>421</v>
      </c>
    </row>
    <row r="2" spans="1:6">
      <c r="B2" s="2" t="s">
        <v>2</v>
      </c>
      <c r="C2" s="2" t="s">
        <v>38</v>
      </c>
      <c r="D2" s="2" t="s">
        <v>2</v>
      </c>
      <c r="E2" s="2" t="s">
        <v>38</v>
      </c>
      <c r="F2" s="2" t="s">
        <v>160</v>
      </c>
    </row>
    <row r="3" spans="1:6">
      <c r="A3" s="4" t="s">
        <v>422</v>
      </c>
    </row>
    <row r="4" spans="1:6">
      <c r="A4" s="3" t="s">
        <v>423</v>
      </c>
    </row>
    <row r="5" spans="1:6">
      <c r="A5" s="4" t="s">
        <v>424</v>
      </c>
      <c r="B5" s="7" t="n">
        <v>276</v>
      </c>
      <c r="C5" s="7" t="n">
        <v>253</v>
      </c>
      <c r="D5" s="7" t="n">
        <v>607</v>
      </c>
      <c r="E5" s="7" t="n">
        <v>614</v>
      </c>
    </row>
    <row r="6" spans="1:6">
      <c r="A6" s="4" t="s">
        <v>425</v>
      </c>
    </row>
    <row r="7" spans="1:6">
      <c r="A7" s="3" t="s">
        <v>423</v>
      </c>
    </row>
    <row r="8" spans="1:6">
      <c r="A8" s="4" t="s">
        <v>424</v>
      </c>
      <c r="B8" s="5" t="n">
        <v>276</v>
      </c>
      <c r="C8" s="5" t="n">
        <v>253</v>
      </c>
      <c r="D8" s="5" t="n">
        <v>607</v>
      </c>
      <c r="E8" s="5" t="n">
        <v>614</v>
      </c>
    </row>
    <row r="9" spans="1:6">
      <c r="A9" s="4" t="s">
        <v>426</v>
      </c>
    </row>
    <row r="10" spans="1:6">
      <c r="A10" s="3" t="s">
        <v>423</v>
      </c>
    </row>
    <row r="11" spans="1:6">
      <c r="A11" s="4" t="s">
        <v>424</v>
      </c>
      <c r="B11" s="7" t="n">
        <v>53</v>
      </c>
      <c r="C11" s="7" t="n">
        <v>79</v>
      </c>
      <c r="D11" s="7" t="n">
        <v>146</v>
      </c>
      <c r="E11" s="7" t="n">
        <v>184</v>
      </c>
    </row>
    <row r="12" spans="1:6">
      <c r="A12" s="4" t="s">
        <v>427</v>
      </c>
    </row>
    <row r="13" spans="1:6">
      <c r="A13" s="3" t="s">
        <v>428</v>
      </c>
    </row>
    <row r="14" spans="1:6">
      <c r="A14" s="4" t="s">
        <v>429</v>
      </c>
      <c r="B14" s="4" t="s">
        <v>430</v>
      </c>
      <c r="D14" s="4" t="s">
        <v>430</v>
      </c>
    </row>
    <row r="15" spans="1:6">
      <c r="A15" s="4" t="s">
        <v>431</v>
      </c>
      <c r="B15" s="7" t="n">
        <v>22</v>
      </c>
      <c r="D15" s="7" t="n">
        <v>42</v>
      </c>
    </row>
    <row r="16" spans="1:6">
      <c r="A16" s="4" t="s">
        <v>432</v>
      </c>
      <c r="B16" s="7" t="n">
        <v>17</v>
      </c>
      <c r="D16" s="7" t="n">
        <v>33</v>
      </c>
    </row>
    <row r="17" spans="1:6">
      <c r="A17" s="4" t="s">
        <v>433</v>
      </c>
      <c r="B17" s="8" t="n">
        <v>0.03</v>
      </c>
      <c r="D17" s="8" t="n">
        <v>0.05</v>
      </c>
    </row>
    <row r="18" spans="1:6">
      <c r="A18" s="4" t="s">
        <v>434</v>
      </c>
    </row>
    <row r="19" spans="1:6">
      <c r="A19" s="3" t="s">
        <v>428</v>
      </c>
    </row>
    <row r="20" spans="1:6">
      <c r="A20" s="4" t="s">
        <v>429</v>
      </c>
      <c r="F20" s="4" t="s">
        <v>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436</v>
      </c>
      <c r="C1" s="2" t="s">
        <v>37</v>
      </c>
      <c r="F1" s="2" t="s">
        <v>1</v>
      </c>
      <c r="I1" t="n"/>
    </row>
    <row r="2" spans="1:10">
      <c r="C2" s="2" t="s">
        <v>2</v>
      </c>
      <c r="E2" s="2" t="s">
        <v>38</v>
      </c>
      <c r="F2" s="2" t="s">
        <v>2</v>
      </c>
      <c r="H2" s="2" t="s">
        <v>38</v>
      </c>
      <c r="I2" s="2" t="s">
        <v>160</v>
      </c>
    </row>
    <row r="3" spans="1:10">
      <c r="A3" s="3" t="s">
        <v>437</v>
      </c>
    </row>
    <row r="4" spans="1:10">
      <c r="A4" s="4" t="s">
        <v>438</v>
      </c>
      <c r="C4" s="7" t="n">
        <v>1781</v>
      </c>
      <c r="E4" s="7" t="n">
        <v>1849</v>
      </c>
      <c r="F4" s="7" t="n">
        <v>4011</v>
      </c>
      <c r="H4" s="7" t="n">
        <v>4027</v>
      </c>
    </row>
    <row r="5" spans="1:10">
      <c r="A5" s="4" t="s">
        <v>57</v>
      </c>
      <c r="C5" s="5" t="n">
        <v>-757</v>
      </c>
      <c r="E5" s="5" t="n">
        <v>229</v>
      </c>
      <c r="F5" s="5" t="n">
        <v>-110</v>
      </c>
      <c r="H5" s="5" t="n">
        <v>545</v>
      </c>
    </row>
    <row r="6" spans="1:10">
      <c r="A6" s="3" t="s">
        <v>439</v>
      </c>
    </row>
    <row r="7" spans="1:10">
      <c r="A7" s="4" t="s">
        <v>440</v>
      </c>
      <c r="C7" s="5" t="n">
        <v>38244</v>
      </c>
      <c r="F7" s="5" t="n">
        <v>38244</v>
      </c>
      <c r="I7" s="7" t="n">
        <v>48864</v>
      </c>
    </row>
    <row r="8" spans="1:10">
      <c r="A8" s="4" t="s">
        <v>441</v>
      </c>
    </row>
    <row r="9" spans="1:10">
      <c r="A9" s="3" t="s">
        <v>437</v>
      </c>
    </row>
    <row r="10" spans="1:10">
      <c r="A10" s="4" t="s">
        <v>438</v>
      </c>
      <c r="C10" s="5" t="n">
        <v>587</v>
      </c>
      <c r="E10" s="5" t="n">
        <v>672</v>
      </c>
      <c r="F10" s="5" t="n">
        <v>1284</v>
      </c>
      <c r="H10" s="5" t="n">
        <v>1320</v>
      </c>
    </row>
    <row r="11" spans="1:10">
      <c r="A11" s="4" t="s">
        <v>57</v>
      </c>
      <c r="B11" s="4" t="s">
        <v>67</v>
      </c>
      <c r="C11" s="5" t="n">
        <v>190</v>
      </c>
      <c r="E11" s="5" t="n">
        <v>187</v>
      </c>
      <c r="F11" s="5" t="n">
        <v>565</v>
      </c>
      <c r="H11" s="5" t="n">
        <v>393</v>
      </c>
    </row>
    <row r="12" spans="1:10">
      <c r="A12" s="3" t="s">
        <v>439</v>
      </c>
    </row>
    <row r="13" spans="1:10">
      <c r="A13" s="4" t="s">
        <v>440</v>
      </c>
      <c r="C13" s="5" t="n">
        <v>15973</v>
      </c>
      <c r="F13" s="5" t="n">
        <v>15973</v>
      </c>
      <c r="I13" s="5" t="n">
        <v>16005</v>
      </c>
    </row>
    <row r="14" spans="1:10">
      <c r="A14" s="4" t="s">
        <v>442</v>
      </c>
    </row>
    <row r="15" spans="1:10">
      <c r="A15" s="3" t="s">
        <v>437</v>
      </c>
    </row>
    <row r="16" spans="1:10">
      <c r="A16" s="4" t="s">
        <v>438</v>
      </c>
      <c r="C16" s="5" t="n">
        <v>714</v>
      </c>
      <c r="E16" s="5" t="n">
        <v>722</v>
      </c>
      <c r="F16" s="5" t="n">
        <v>1613</v>
      </c>
      <c r="H16" s="5" t="n">
        <v>1656</v>
      </c>
    </row>
    <row r="17" spans="1:10">
      <c r="A17" s="4" t="s">
        <v>57</v>
      </c>
      <c r="C17" s="5" t="n">
        <v>47</v>
      </c>
      <c r="E17" s="5" t="n">
        <v>58</v>
      </c>
      <c r="F17" s="5" t="n">
        <v>156</v>
      </c>
      <c r="H17" s="5" t="n">
        <v>165</v>
      </c>
    </row>
    <row r="18" spans="1:10">
      <c r="A18" s="3" t="s">
        <v>439</v>
      </c>
    </row>
    <row r="19" spans="1:10">
      <c r="A19" s="4" t="s">
        <v>440</v>
      </c>
      <c r="C19" s="5" t="n">
        <v>13314</v>
      </c>
      <c r="F19" s="5" t="n">
        <v>13314</v>
      </c>
      <c r="I19" s="5" t="n">
        <v>13062</v>
      </c>
    </row>
    <row r="20" spans="1:10">
      <c r="A20" s="4" t="s">
        <v>443</v>
      </c>
    </row>
    <row r="21" spans="1:10">
      <c r="A21" s="3" t="s">
        <v>437</v>
      </c>
    </row>
    <row r="22" spans="1:10">
      <c r="A22" s="4" t="s">
        <v>438</v>
      </c>
      <c r="C22" s="5" t="n">
        <v>476</v>
      </c>
      <c r="E22" s="5" t="n">
        <v>448</v>
      </c>
      <c r="F22" s="5" t="n">
        <v>1106</v>
      </c>
      <c r="H22" s="5" t="n">
        <v>1039</v>
      </c>
    </row>
    <row r="23" spans="1:10">
      <c r="A23" s="4" t="s">
        <v>57</v>
      </c>
      <c r="C23" s="5" t="n">
        <v>49</v>
      </c>
      <c r="E23" s="5" t="n">
        <v>52</v>
      </c>
      <c r="F23" s="5" t="n">
        <v>136</v>
      </c>
      <c r="H23" s="5" t="n">
        <v>137</v>
      </c>
    </row>
    <row r="24" spans="1:10">
      <c r="A24" s="3" t="s">
        <v>439</v>
      </c>
    </row>
    <row r="25" spans="1:10">
      <c r="A25" s="4" t="s">
        <v>440</v>
      </c>
      <c r="C25" s="5" t="n">
        <v>8171</v>
      </c>
      <c r="F25" s="5" t="n">
        <v>8171</v>
      </c>
      <c r="I25" s="5" t="n">
        <v>7785</v>
      </c>
    </row>
    <row r="26" spans="1:10">
      <c r="A26" s="4" t="s">
        <v>444</v>
      </c>
    </row>
    <row r="27" spans="1:10">
      <c r="A27" s="3" t="s">
        <v>437</v>
      </c>
    </row>
    <row r="28" spans="1:10">
      <c r="A28" s="4" t="s">
        <v>438</v>
      </c>
      <c r="C28" s="5" t="n">
        <v>4</v>
      </c>
      <c r="E28" s="5" t="n">
        <v>7</v>
      </c>
      <c r="F28" s="5" t="n">
        <v>8</v>
      </c>
      <c r="H28" s="5" t="n">
        <v>12</v>
      </c>
    </row>
    <row r="29" spans="1:10">
      <c r="A29" s="4" t="s">
        <v>57</v>
      </c>
      <c r="C29" s="5" t="n">
        <v>-36</v>
      </c>
      <c r="D29" s="4" t="s">
        <v>71</v>
      </c>
      <c r="E29" s="5" t="n">
        <v>-67</v>
      </c>
      <c r="F29" s="5" t="n">
        <v>-55</v>
      </c>
      <c r="G29" s="4" t="s">
        <v>71</v>
      </c>
      <c r="H29" s="5" t="n">
        <v>-76</v>
      </c>
    </row>
    <row r="30" spans="1:10">
      <c r="A30" s="3" t="s">
        <v>439</v>
      </c>
    </row>
    <row r="31" spans="1:10">
      <c r="A31" s="4" t="s">
        <v>440</v>
      </c>
      <c r="B31" s="4" t="s">
        <v>218</v>
      </c>
      <c r="C31" s="5" t="n">
        <v>786</v>
      </c>
      <c r="F31" s="5" t="n">
        <v>786</v>
      </c>
      <c r="I31" s="5" t="n">
        <v>1095</v>
      </c>
    </row>
    <row r="32" spans="1:10">
      <c r="A32" s="4" t="s">
        <v>445</v>
      </c>
    </row>
    <row r="33" spans="1:10">
      <c r="A33" s="3" t="s">
        <v>437</v>
      </c>
    </row>
    <row r="34" spans="1:10">
      <c r="A34" s="4" t="s">
        <v>57</v>
      </c>
      <c r="B34" s="4" t="s">
        <v>219</v>
      </c>
      <c r="C34" s="5" t="n">
        <v>-1007</v>
      </c>
      <c r="E34" s="7" t="n">
        <v>-1</v>
      </c>
      <c r="F34" s="5" t="n">
        <v>-912</v>
      </c>
      <c r="H34" s="7" t="n">
        <v>-74</v>
      </c>
    </row>
    <row r="35" spans="1:10">
      <c r="A35" s="3" t="s">
        <v>439</v>
      </c>
    </row>
    <row r="36" spans="1:10">
      <c r="A36" s="4" t="s">
        <v>440</v>
      </c>
      <c r="C36" s="7" t="n">
        <v>0</v>
      </c>
      <c r="F36" s="7" t="n">
        <v>0</v>
      </c>
      <c r="I36" s="7" t="n">
        <v>10917</v>
      </c>
      <c r="J36" s="4" t="s">
        <v>219</v>
      </c>
    </row>
    <row r="37" spans="1:10">
      <c r="A37" t="n"/>
    </row>
    <row r="38" spans="1:10">
      <c r="A38" s="4" t="s">
        <v>67</v>
      </c>
      <c r="B38" s="4" t="s">
        <v>446</v>
      </c>
    </row>
    <row r="39" spans="1:10">
      <c r="A39" s="4" t="s">
        <v>71</v>
      </c>
      <c r="B39" s="4" t="s">
        <v>447</v>
      </c>
    </row>
    <row r="40" spans="1:10">
      <c r="A40" s="4" t="s">
        <v>218</v>
      </c>
      <c r="B40" s="4" t="s">
        <v>448</v>
      </c>
    </row>
    <row r="41" spans="1:10">
      <c r="A41" s="4" t="s">
        <v>219</v>
      </c>
      <c r="B41" s="4" t="s">
        <v>449</v>
      </c>
    </row>
  </sheetData>
  <mergeCells count="12">
    <mergeCell ref="A1:B2"/>
    <mergeCell ref="C1:E1"/>
    <mergeCell ref="F1:H1"/>
    <mergeCell ref="I1:J1"/>
    <mergeCell ref="C2:D2"/>
    <mergeCell ref="F2:G2"/>
    <mergeCell ref="I2:J2"/>
    <mergeCell ref="A37:I37"/>
    <mergeCell ref="B38:I38"/>
    <mergeCell ref="B39:I39"/>
    <mergeCell ref="B40:I40"/>
    <mergeCell ref="B41:I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50</v>
      </c>
      <c r="C1" s="2" t="s">
        <v>37</v>
      </c>
      <c r="F1" s="2" t="s">
        <v>1</v>
      </c>
    </row>
    <row r="2" spans="1:8">
      <c r="C2" s="2" t="s">
        <v>2</v>
      </c>
      <c r="D2" s="2" t="s">
        <v>38</v>
      </c>
      <c r="F2" s="2" t="s">
        <v>2</v>
      </c>
      <c r="G2" s="2" t="s">
        <v>38</v>
      </c>
    </row>
    <row r="3" spans="1:8">
      <c r="A3" s="3" t="s">
        <v>451</v>
      </c>
    </row>
    <row r="4" spans="1:8">
      <c r="A4" s="4" t="s">
        <v>452</v>
      </c>
      <c r="C4" s="7" t="n">
        <v>250</v>
      </c>
      <c r="D4" s="7" t="n">
        <v>230</v>
      </c>
      <c r="F4" s="7" t="n">
        <v>802</v>
      </c>
      <c r="G4" s="7" t="n">
        <v>619</v>
      </c>
    </row>
    <row r="5" spans="1:8">
      <c r="A5" s="4" t="s">
        <v>453</v>
      </c>
      <c r="C5" s="5" t="n">
        <v>1</v>
      </c>
      <c r="D5" s="5" t="n">
        <v>1</v>
      </c>
      <c r="F5" s="5" t="n">
        <v>2</v>
      </c>
      <c r="G5" s="5" t="n">
        <v>3</v>
      </c>
    </row>
    <row r="6" spans="1:8">
      <c r="A6" s="4" t="s">
        <v>454</v>
      </c>
      <c r="C6" s="5" t="n">
        <v>249</v>
      </c>
      <c r="D6" s="5" t="n">
        <v>229</v>
      </c>
      <c r="F6" s="5" t="n">
        <v>800</v>
      </c>
      <c r="G6" s="5" t="n">
        <v>616</v>
      </c>
    </row>
    <row r="7" spans="1:8">
      <c r="A7" s="4" t="s">
        <v>455</v>
      </c>
      <c r="C7" s="5" t="n">
        <v>0</v>
      </c>
      <c r="D7" s="5" t="n">
        <v>0</v>
      </c>
      <c r="F7" s="5" t="n">
        <v>0</v>
      </c>
      <c r="G7" s="5" t="n">
        <v>9</v>
      </c>
      <c r="H7" s="4" t="s">
        <v>67</v>
      </c>
    </row>
    <row r="8" spans="1:8">
      <c r="A8" s="4" t="s">
        <v>456</v>
      </c>
      <c r="C8" s="5" t="n">
        <v>249</v>
      </c>
      <c r="D8" s="5" t="n">
        <v>229</v>
      </c>
      <c r="F8" s="5" t="n">
        <v>800</v>
      </c>
      <c r="G8" s="5" t="n">
        <v>625</v>
      </c>
    </row>
    <row r="9" spans="1:8">
      <c r="A9" s="4" t="s">
        <v>457</v>
      </c>
      <c r="C9" s="5" t="n">
        <v>-1007</v>
      </c>
      <c r="D9" s="5" t="n">
        <v>-1</v>
      </c>
      <c r="F9" s="5" t="n">
        <v>-912</v>
      </c>
      <c r="G9" s="5" t="n">
        <v>-74</v>
      </c>
    </row>
    <row r="10" spans="1:8">
      <c r="A10" s="4" t="s">
        <v>75</v>
      </c>
      <c r="C10" s="5" t="n">
        <v>-757</v>
      </c>
      <c r="D10" s="5" t="n">
        <v>229</v>
      </c>
      <c r="F10" s="5" t="n">
        <v>-110</v>
      </c>
      <c r="G10" s="5" t="n">
        <v>545</v>
      </c>
    </row>
    <row r="11" spans="1:8">
      <c r="A11" s="4" t="s">
        <v>453</v>
      </c>
      <c r="C11" s="5" t="n">
        <v>1</v>
      </c>
      <c r="D11" s="5" t="n">
        <v>1</v>
      </c>
      <c r="F11" s="5" t="n">
        <v>2</v>
      </c>
      <c r="G11" s="5" t="n">
        <v>3</v>
      </c>
    </row>
    <row r="12" spans="1:8">
      <c r="A12" s="4" t="s">
        <v>458</v>
      </c>
      <c r="C12" s="5" t="n">
        <v>-758</v>
      </c>
      <c r="D12" s="5" t="n">
        <v>228</v>
      </c>
      <c r="F12" s="5" t="n">
        <v>-112</v>
      </c>
      <c r="G12" s="5" t="n">
        <v>542</v>
      </c>
    </row>
    <row r="13" spans="1:8">
      <c r="A13" s="4" t="s">
        <v>455</v>
      </c>
      <c r="C13" s="5" t="n">
        <v>0</v>
      </c>
      <c r="D13" s="5" t="n">
        <v>0</v>
      </c>
      <c r="F13" s="5" t="n">
        <v>0</v>
      </c>
      <c r="G13" s="5" t="n">
        <v>9</v>
      </c>
      <c r="H13" s="4" t="s">
        <v>67</v>
      </c>
    </row>
    <row r="14" spans="1:8">
      <c r="A14" s="4" t="s">
        <v>459</v>
      </c>
      <c r="C14" s="7" t="n">
        <v>-758</v>
      </c>
      <c r="D14" s="7" t="n">
        <v>228</v>
      </c>
      <c r="F14" s="7" t="n">
        <v>-112</v>
      </c>
      <c r="G14" s="7" t="n">
        <v>551</v>
      </c>
    </row>
    <row r="15" spans="1:8">
      <c r="A15" s="3" t="s">
        <v>460</v>
      </c>
    </row>
    <row r="16" spans="1:8">
      <c r="A16" s="4" t="s">
        <v>461</v>
      </c>
      <c r="C16" s="5" t="n">
        <v>668415</v>
      </c>
      <c r="D16" s="5" t="n">
        <v>653132</v>
      </c>
      <c r="F16" s="5" t="n">
        <v>667698</v>
      </c>
      <c r="G16" s="5" t="n">
        <v>642002</v>
      </c>
    </row>
    <row r="17" spans="1:8">
      <c r="A17" s="3" t="s">
        <v>462</v>
      </c>
    </row>
    <row r="18" spans="1:8">
      <c r="A18" s="4" t="s">
        <v>463</v>
      </c>
      <c r="C18" s="5" t="n">
        <v>2871</v>
      </c>
      <c r="D18" s="5" t="n">
        <v>2100</v>
      </c>
      <c r="F18" s="5" t="n">
        <v>2315</v>
      </c>
      <c r="G18" s="5" t="n">
        <v>1806</v>
      </c>
    </row>
    <row r="19" spans="1:8">
      <c r="A19" s="4" t="s">
        <v>464</v>
      </c>
      <c r="C19" s="5" t="n">
        <v>0</v>
      </c>
      <c r="D19" s="5" t="n">
        <v>10560</v>
      </c>
      <c r="E19" s="4" t="s">
        <v>67</v>
      </c>
      <c r="F19" s="5" t="n">
        <v>0</v>
      </c>
      <c r="G19" s="5" t="n">
        <v>21119</v>
      </c>
      <c r="H19" s="4" t="s">
        <v>67</v>
      </c>
    </row>
    <row r="20" spans="1:8">
      <c r="A20" s="4" t="s">
        <v>465</v>
      </c>
      <c r="C20" s="5" t="n">
        <v>671286</v>
      </c>
      <c r="D20" s="5" t="n">
        <v>665792</v>
      </c>
      <c r="F20" s="5" t="n">
        <v>670013</v>
      </c>
      <c r="G20" s="5" t="n">
        <v>664927</v>
      </c>
    </row>
    <row r="21" spans="1:8">
      <c r="A21" s="3" t="s">
        <v>466</v>
      </c>
    </row>
    <row r="22" spans="1:8">
      <c r="A22" s="4" t="s">
        <v>467</v>
      </c>
      <c r="C22" s="8" t="n">
        <v>0.37</v>
      </c>
      <c r="D22" s="8" t="n">
        <v>0.35</v>
      </c>
      <c r="F22" s="9" t="n">
        <v>1.2</v>
      </c>
      <c r="G22" s="8" t="n">
        <v>0.96</v>
      </c>
    </row>
    <row r="23" spans="1:8">
      <c r="A23" s="4" t="s">
        <v>468</v>
      </c>
      <c r="C23" s="13" t="n">
        <v>-1.5</v>
      </c>
      <c r="D23" s="5" t="n">
        <v>0</v>
      </c>
      <c r="F23" s="10" t="n">
        <v>-1.37</v>
      </c>
      <c r="G23" s="10" t="n">
        <v>-0.12</v>
      </c>
    </row>
    <row r="24" spans="1:8">
      <c r="A24" s="4" t="s">
        <v>469</v>
      </c>
      <c r="C24" s="10" t="n">
        <v>-1.13</v>
      </c>
      <c r="D24" s="10" t="n">
        <v>0.35</v>
      </c>
      <c r="F24" s="10" t="n">
        <v>-0.17</v>
      </c>
      <c r="G24" s="10" t="n">
        <v>0.84</v>
      </c>
    </row>
    <row r="25" spans="1:8">
      <c r="A25" s="3" t="s">
        <v>470</v>
      </c>
    </row>
    <row r="26" spans="1:8">
      <c r="A26" s="4" t="s">
        <v>467</v>
      </c>
      <c r="C26" s="10" t="n">
        <v>0.37</v>
      </c>
      <c r="D26" s="10" t="n">
        <v>0.34</v>
      </c>
      <c r="F26" s="10" t="n">
        <v>1.19</v>
      </c>
      <c r="G26" s="10" t="n">
        <v>0.9399999999999999</v>
      </c>
    </row>
    <row r="27" spans="1:8">
      <c r="A27" s="4" t="s">
        <v>468</v>
      </c>
      <c r="C27" s="13" t="n">
        <v>-1.5</v>
      </c>
      <c r="D27" s="5" t="n">
        <v>0</v>
      </c>
      <c r="F27" s="10" t="n">
        <v>-1.36</v>
      </c>
      <c r="G27" s="10" t="n">
        <v>-0.11</v>
      </c>
    </row>
    <row r="28" spans="1:8">
      <c r="A28" s="4" t="s">
        <v>469</v>
      </c>
      <c r="C28" s="8" t="n">
        <v>-1.13</v>
      </c>
      <c r="D28" s="8" t="n">
        <v>0.34</v>
      </c>
      <c r="F28" s="8" t="n">
        <v>-0.17</v>
      </c>
      <c r="G28" s="8" t="n">
        <v>0.83</v>
      </c>
    </row>
    <row r="29" spans="1:8">
      <c r="A29" s="3" t="s">
        <v>471</v>
      </c>
    </row>
    <row r="30" spans="1:8">
      <c r="A30" s="4" t="s">
        <v>472</v>
      </c>
      <c r="B30" s="4" t="s">
        <v>71</v>
      </c>
      <c r="C30" s="5" t="n">
        <v>992</v>
      </c>
      <c r="D30" s="5" t="n">
        <v>922</v>
      </c>
      <c r="F30" s="5" t="n">
        <v>2437</v>
      </c>
      <c r="G30" s="5" t="n">
        <v>2018</v>
      </c>
    </row>
    <row r="31" spans="1:8">
      <c r="A31" s="4" t="s">
        <v>473</v>
      </c>
      <c r="C31" s="5" t="n">
        <v>424</v>
      </c>
      <c r="D31" s="5" t="n">
        <v>0</v>
      </c>
      <c r="F31" s="5" t="n">
        <v>843</v>
      </c>
      <c r="G31" s="5" t="n">
        <v>0</v>
      </c>
    </row>
    <row r="32" spans="1:8">
      <c r="A32" s="4" t="s">
        <v>474</v>
      </c>
    </row>
    <row r="33" spans="1:8">
      <c r="A33" s="3" t="s">
        <v>475</v>
      </c>
    </row>
    <row r="34" spans="1:8">
      <c r="A34" s="4" t="s">
        <v>476</v>
      </c>
      <c r="C34" s="5" t="n">
        <v>348</v>
      </c>
      <c r="D34" s="5" t="n">
        <v>790</v>
      </c>
      <c r="F34" s="5" t="n">
        <v>1085</v>
      </c>
      <c r="G34" s="5" t="n">
        <v>2060</v>
      </c>
    </row>
    <row r="35" spans="1:8">
      <c r="A35" s="4" t="s">
        <v>477</v>
      </c>
    </row>
    <row r="36" spans="1:8">
      <c r="A36" s="3" t="s">
        <v>475</v>
      </c>
    </row>
    <row r="37" spans="1:8">
      <c r="A37" s="4" t="s">
        <v>476</v>
      </c>
      <c r="C37" s="5" t="n">
        <v>0</v>
      </c>
      <c r="D37" s="5" t="n">
        <v>1</v>
      </c>
      <c r="F37" s="5" t="n">
        <v>73</v>
      </c>
      <c r="G37" s="5" t="n">
        <v>1</v>
      </c>
    </row>
    <row r="38" spans="1:8">
      <c r="A38" s="4" t="s">
        <v>478</v>
      </c>
    </row>
    <row r="39" spans="1:8">
      <c r="A39" s="3" t="s">
        <v>475</v>
      </c>
    </row>
    <row r="40" spans="1:8">
      <c r="A40" s="4" t="s">
        <v>476</v>
      </c>
      <c r="C40" s="5" t="n">
        <v>0</v>
      </c>
      <c r="D40" s="5" t="n">
        <v>0</v>
      </c>
      <c r="F40" s="5" t="n">
        <v>0</v>
      </c>
      <c r="G40" s="5" t="n">
        <v>61</v>
      </c>
    </row>
    <row r="41" spans="1:8">
      <c r="A41" t="n"/>
    </row>
    <row r="42" spans="1:8">
      <c r="A42" s="4" t="s">
        <v>67</v>
      </c>
      <c r="B42" s="4" t="s">
        <v>479</v>
      </c>
    </row>
    <row r="43" spans="1:8">
      <c r="A43" s="4" t="s">
        <v>71</v>
      </c>
      <c r="B43" s="4" t="s">
        <v>480</v>
      </c>
    </row>
  </sheetData>
  <mergeCells count="8">
    <mergeCell ref="A1:B2"/>
    <mergeCell ref="C1:E1"/>
    <mergeCell ref="F1:H1"/>
    <mergeCell ref="D2:E2"/>
    <mergeCell ref="G2:H2"/>
    <mergeCell ref="A41:G41"/>
    <mergeCell ref="B42:G42"/>
    <mergeCell ref="B43:G4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81</v>
      </c>
      <c r="B1" s="2" t="s">
        <v>37</v>
      </c>
      <c r="F1" s="2" t="s">
        <v>1</v>
      </c>
    </row>
    <row r="2" spans="1:9">
      <c r="B2" s="2" t="s">
        <v>2</v>
      </c>
      <c r="D2" s="2" t="s">
        <v>38</v>
      </c>
      <c r="F2" s="2" t="s">
        <v>2</v>
      </c>
      <c r="H2" s="2" t="s">
        <v>38</v>
      </c>
    </row>
    <row r="3" spans="1:9">
      <c r="A3" s="3" t="s">
        <v>482</v>
      </c>
    </row>
    <row r="4" spans="1:9">
      <c r="A4" s="4" t="s">
        <v>483</v>
      </c>
      <c r="B4" s="7" t="n">
        <v>112</v>
      </c>
      <c r="D4" s="7" t="n">
        <v>139</v>
      </c>
      <c r="F4" s="7" t="n">
        <v>382</v>
      </c>
      <c r="H4" s="7" t="n">
        <v>333</v>
      </c>
    </row>
    <row r="5" spans="1:9">
      <c r="A5" s="4" t="s">
        <v>484</v>
      </c>
      <c r="B5" s="4" t="s">
        <v>485</v>
      </c>
      <c r="D5" s="4" t="s">
        <v>485</v>
      </c>
      <c r="F5" s="4" t="s">
        <v>485</v>
      </c>
      <c r="H5" s="4" t="s">
        <v>485</v>
      </c>
    </row>
    <row r="6" spans="1:9">
      <c r="A6" s="3" t="s">
        <v>486</v>
      </c>
    </row>
    <row r="7" spans="1:9">
      <c r="A7" s="4" t="s">
        <v>487</v>
      </c>
      <c r="B7" s="7" t="n">
        <v>9</v>
      </c>
      <c r="D7" s="7" t="n">
        <v>3</v>
      </c>
      <c r="F7" s="7" t="n">
        <v>29</v>
      </c>
      <c r="H7" s="7" t="n">
        <v>16</v>
      </c>
    </row>
    <row r="8" spans="1:9">
      <c r="A8" s="4" t="s">
        <v>488</v>
      </c>
      <c r="B8" s="5" t="n">
        <v>5</v>
      </c>
      <c r="D8" s="5" t="n">
        <v>46</v>
      </c>
      <c r="E8" s="4" t="s">
        <v>67</v>
      </c>
      <c r="F8" s="5" t="n">
        <v>8</v>
      </c>
      <c r="H8" s="5" t="n">
        <v>46</v>
      </c>
      <c r="I8" s="4" t="s">
        <v>67</v>
      </c>
    </row>
    <row r="9" spans="1:9">
      <c r="A9" s="4" t="s">
        <v>489</v>
      </c>
      <c r="B9" s="5" t="n">
        <v>-36</v>
      </c>
      <c r="D9" s="5" t="n">
        <v>-31</v>
      </c>
      <c r="F9" s="5" t="n">
        <v>-98</v>
      </c>
      <c r="H9" s="5" t="n">
        <v>-76</v>
      </c>
    </row>
    <row r="10" spans="1:9">
      <c r="A10" s="4" t="s">
        <v>490</v>
      </c>
      <c r="B10" s="5" t="n">
        <v>0</v>
      </c>
      <c r="D10" s="5" t="n">
        <v>10</v>
      </c>
      <c r="E10" s="4" t="s">
        <v>71</v>
      </c>
      <c r="F10" s="5" t="n">
        <v>-1</v>
      </c>
      <c r="H10" s="5" t="n">
        <v>21</v>
      </c>
      <c r="I10" s="4" t="s">
        <v>71</v>
      </c>
    </row>
    <row r="11" spans="1:9">
      <c r="A11" s="4" t="s">
        <v>491</v>
      </c>
      <c r="B11" s="5" t="n">
        <v>-12</v>
      </c>
      <c r="C11" s="4" t="s">
        <v>218</v>
      </c>
      <c r="D11" s="5" t="n">
        <v>-1</v>
      </c>
      <c r="F11" s="5" t="n">
        <v>-12</v>
      </c>
      <c r="G11" s="4" t="s">
        <v>218</v>
      </c>
      <c r="H11" s="5" t="n">
        <v>-1</v>
      </c>
    </row>
    <row r="12" spans="1:9">
      <c r="A12" s="4" t="s">
        <v>492</v>
      </c>
      <c r="B12" s="5" t="n">
        <v>-3</v>
      </c>
      <c r="D12" s="5" t="n">
        <v>-1</v>
      </c>
      <c r="F12" s="5" t="n">
        <v>-11</v>
      </c>
      <c r="H12" s="5" t="n">
        <v>-3</v>
      </c>
    </row>
    <row r="13" spans="1:9">
      <c r="A13" s="4" t="s">
        <v>110</v>
      </c>
      <c r="B13" s="5" t="n">
        <v>-4</v>
      </c>
      <c r="D13" s="5" t="n">
        <v>1</v>
      </c>
      <c r="F13" s="5" t="n">
        <v>-9</v>
      </c>
      <c r="H13" s="5" t="n">
        <v>-3</v>
      </c>
    </row>
    <row r="14" spans="1:9">
      <c r="A14" s="4" t="s">
        <v>493</v>
      </c>
      <c r="B14" s="5" t="n">
        <v>-41</v>
      </c>
      <c r="D14" s="5" t="n">
        <v>27</v>
      </c>
      <c r="F14" s="5" t="n">
        <v>-94</v>
      </c>
      <c r="H14" s="5" t="n">
        <v>0</v>
      </c>
    </row>
    <row r="15" spans="1:9">
      <c r="A15" s="4" t="s">
        <v>494</v>
      </c>
      <c r="B15" s="5" t="n">
        <v>71</v>
      </c>
      <c r="D15" s="5" t="n">
        <v>166</v>
      </c>
      <c r="F15" s="5" t="n">
        <v>288</v>
      </c>
      <c r="H15" s="5" t="n">
        <v>333</v>
      </c>
    </row>
    <row r="16" spans="1:9">
      <c r="A16" s="3" t="s">
        <v>495</v>
      </c>
    </row>
    <row r="17" spans="1:9">
      <c r="A17" s="4" t="s">
        <v>496</v>
      </c>
      <c r="B17" s="5" t="n">
        <v>23</v>
      </c>
    </row>
    <row r="18" spans="1:9">
      <c r="A18" s="4" t="s">
        <v>497</v>
      </c>
      <c r="B18" s="5" t="n">
        <v>11</v>
      </c>
    </row>
    <row r="19" spans="1:9">
      <c r="A19" s="4" t="s">
        <v>27</v>
      </c>
    </row>
    <row r="20" spans="1:9">
      <c r="A20" s="3" t="s">
        <v>482</v>
      </c>
    </row>
    <row r="21" spans="1:9">
      <c r="A21" s="4" t="s">
        <v>483</v>
      </c>
      <c r="B21" s="7" t="n">
        <v>30</v>
      </c>
      <c r="D21" s="7" t="n">
        <v>29</v>
      </c>
      <c r="F21" s="7" t="n">
        <v>81</v>
      </c>
      <c r="H21" s="7" t="n">
        <v>77</v>
      </c>
    </row>
    <row r="22" spans="1:9">
      <c r="A22" s="4" t="s">
        <v>484</v>
      </c>
      <c r="B22" s="4" t="s">
        <v>485</v>
      </c>
      <c r="D22" s="4" t="s">
        <v>485</v>
      </c>
      <c r="F22" s="4" t="s">
        <v>485</v>
      </c>
      <c r="H22" s="4" t="s">
        <v>485</v>
      </c>
    </row>
    <row r="23" spans="1:9">
      <c r="A23" s="3" t="s">
        <v>486</v>
      </c>
    </row>
    <row r="24" spans="1:9">
      <c r="A24" s="4" t="s">
        <v>487</v>
      </c>
      <c r="B24" s="7" t="n">
        <v>4</v>
      </c>
      <c r="D24" s="7" t="n">
        <v>4</v>
      </c>
      <c r="F24" s="7" t="n">
        <v>14</v>
      </c>
      <c r="H24" s="7" t="n">
        <v>12</v>
      </c>
    </row>
    <row r="25" spans="1:9">
      <c r="A25" s="4" t="s">
        <v>491</v>
      </c>
      <c r="B25" s="5" t="n">
        <v>2</v>
      </c>
      <c r="D25" s="5" t="n">
        <v>-1</v>
      </c>
      <c r="F25" s="5" t="n">
        <v>2</v>
      </c>
      <c r="H25" s="5" t="n">
        <v>-1</v>
      </c>
    </row>
    <row r="26" spans="1:9">
      <c r="A26" s="4" t="s">
        <v>498</v>
      </c>
      <c r="B26" s="5" t="n">
        <v>-1</v>
      </c>
      <c r="D26" s="5" t="n">
        <v>-1</v>
      </c>
      <c r="F26" s="5" t="n">
        <v>-2</v>
      </c>
      <c r="H26" s="5" t="n">
        <v>-3</v>
      </c>
    </row>
    <row r="27" spans="1:9">
      <c r="A27" s="4" t="s">
        <v>110</v>
      </c>
      <c r="B27" s="5" t="n">
        <v>1</v>
      </c>
      <c r="D27" s="5" t="n">
        <v>0</v>
      </c>
      <c r="F27" s="5" t="n">
        <v>0</v>
      </c>
      <c r="H27" s="5" t="n">
        <v>-1</v>
      </c>
    </row>
    <row r="28" spans="1:9">
      <c r="A28" s="4" t="s">
        <v>493</v>
      </c>
      <c r="B28" s="5" t="n">
        <v>6</v>
      </c>
      <c r="D28" s="5" t="n">
        <v>2</v>
      </c>
      <c r="F28" s="5" t="n">
        <v>14</v>
      </c>
      <c r="H28" s="5" t="n">
        <v>7</v>
      </c>
    </row>
    <row r="29" spans="1:9">
      <c r="A29" s="4" t="s">
        <v>494</v>
      </c>
      <c r="B29" s="5" t="n">
        <v>36</v>
      </c>
      <c r="D29" s="5" t="n">
        <v>31</v>
      </c>
      <c r="F29" s="5" t="n">
        <v>95</v>
      </c>
      <c r="H29" s="5" t="n">
        <v>84</v>
      </c>
    </row>
    <row r="30" spans="1:9">
      <c r="A30" s="4" t="s">
        <v>30</v>
      </c>
    </row>
    <row r="31" spans="1:9">
      <c r="A31" s="3" t="s">
        <v>482</v>
      </c>
    </row>
    <row r="32" spans="1:9">
      <c r="A32" s="4" t="s">
        <v>483</v>
      </c>
      <c r="B32" s="7" t="n">
        <v>37</v>
      </c>
      <c r="D32" s="7" t="n">
        <v>37</v>
      </c>
      <c r="F32" s="7" t="n">
        <v>104</v>
      </c>
      <c r="H32" s="7" t="n">
        <v>102</v>
      </c>
    </row>
    <row r="33" spans="1:9">
      <c r="A33" s="4" t="s">
        <v>484</v>
      </c>
      <c r="B33" s="4" t="s">
        <v>485</v>
      </c>
      <c r="D33" s="4" t="s">
        <v>485</v>
      </c>
      <c r="F33" s="4" t="s">
        <v>485</v>
      </c>
      <c r="H33" s="4" t="s">
        <v>485</v>
      </c>
    </row>
    <row r="34" spans="1:9">
      <c r="A34" s="3" t="s">
        <v>486</v>
      </c>
    </row>
    <row r="35" spans="1:9">
      <c r="A35" s="4" t="s">
        <v>487</v>
      </c>
      <c r="B35" s="7" t="n">
        <v>4</v>
      </c>
      <c r="D35" s="7" t="n">
        <v>4</v>
      </c>
      <c r="F35" s="7" t="n">
        <v>11</v>
      </c>
      <c r="H35" s="7" t="n">
        <v>10</v>
      </c>
    </row>
    <row r="36" spans="1:9">
      <c r="A36" s="4" t="s">
        <v>488</v>
      </c>
      <c r="B36" s="5" t="n">
        <v>5</v>
      </c>
      <c r="C36" s="4" t="s">
        <v>219</v>
      </c>
      <c r="D36" s="5" t="n">
        <v>0</v>
      </c>
      <c r="F36" s="5" t="n">
        <v>8</v>
      </c>
      <c r="G36" s="4" t="s">
        <v>219</v>
      </c>
      <c r="H36" s="5" t="n">
        <v>0</v>
      </c>
    </row>
    <row r="37" spans="1:9">
      <c r="A37" s="4" t="s">
        <v>110</v>
      </c>
      <c r="B37" s="5" t="n">
        <v>-1</v>
      </c>
      <c r="D37" s="5" t="n">
        <v>0</v>
      </c>
      <c r="F37" s="5" t="n">
        <v>-2</v>
      </c>
      <c r="H37" s="5" t="n">
        <v>-2</v>
      </c>
    </row>
    <row r="38" spans="1:9">
      <c r="A38" s="4" t="s">
        <v>493</v>
      </c>
      <c r="B38" s="5" t="n">
        <v>8</v>
      </c>
      <c r="D38" s="5" t="n">
        <v>4</v>
      </c>
      <c r="F38" s="5" t="n">
        <v>17</v>
      </c>
      <c r="H38" s="5" t="n">
        <v>8</v>
      </c>
    </row>
    <row r="39" spans="1:9">
      <c r="A39" s="4" t="s">
        <v>494</v>
      </c>
      <c r="B39" s="5" t="n">
        <v>45</v>
      </c>
      <c r="D39" s="5" t="n">
        <v>41</v>
      </c>
      <c r="F39" s="5" t="n">
        <v>121</v>
      </c>
      <c r="H39" s="5" t="n">
        <v>110</v>
      </c>
    </row>
    <row r="40" spans="1:9">
      <c r="A40" s="4" t="s">
        <v>32</v>
      </c>
    </row>
    <row r="41" spans="1:9">
      <c r="A41" s="3" t="s">
        <v>482</v>
      </c>
    </row>
    <row r="42" spans="1:9">
      <c r="A42" s="4" t="s">
        <v>483</v>
      </c>
      <c r="B42" s="7" t="n">
        <v>20</v>
      </c>
      <c r="D42" s="7" t="n">
        <v>20</v>
      </c>
      <c r="F42" s="7" t="n">
        <v>50</v>
      </c>
      <c r="H42" s="7" t="n">
        <v>48</v>
      </c>
    </row>
    <row r="43" spans="1:9">
      <c r="A43" s="4" t="s">
        <v>484</v>
      </c>
      <c r="B43" s="4" t="s">
        <v>485</v>
      </c>
      <c r="D43" s="4" t="s">
        <v>485</v>
      </c>
      <c r="F43" s="4" t="s">
        <v>485</v>
      </c>
      <c r="H43" s="4" t="s">
        <v>485</v>
      </c>
    </row>
    <row r="44" spans="1:9">
      <c r="A44" s="3" t="s">
        <v>486</v>
      </c>
    </row>
    <row r="45" spans="1:9">
      <c r="A45" s="4" t="s">
        <v>487</v>
      </c>
      <c r="B45" s="7" t="n">
        <v>2</v>
      </c>
      <c r="D45" s="7" t="n">
        <v>2</v>
      </c>
      <c r="F45" s="7" t="n">
        <v>5</v>
      </c>
      <c r="H45" s="7" t="n">
        <v>5</v>
      </c>
    </row>
    <row r="46" spans="1:9">
      <c r="A46" s="4" t="s">
        <v>110</v>
      </c>
      <c r="B46" s="5" t="n">
        <v>0</v>
      </c>
      <c r="D46" s="5" t="n">
        <v>-1</v>
      </c>
      <c r="F46" s="5" t="n">
        <v>0</v>
      </c>
      <c r="H46" s="5" t="n">
        <v>-2</v>
      </c>
    </row>
    <row r="47" spans="1:9">
      <c r="A47" s="4" t="s">
        <v>493</v>
      </c>
      <c r="B47" s="5" t="n">
        <v>2</v>
      </c>
      <c r="D47" s="5" t="n">
        <v>1</v>
      </c>
      <c r="F47" s="5" t="n">
        <v>5</v>
      </c>
      <c r="H47" s="5" t="n">
        <v>3</v>
      </c>
    </row>
    <row r="48" spans="1:9">
      <c r="A48" s="4" t="s">
        <v>494</v>
      </c>
      <c r="B48" s="5" t="n">
        <v>22</v>
      </c>
      <c r="D48" s="5" t="n">
        <v>21</v>
      </c>
      <c r="F48" s="5" t="n">
        <v>55</v>
      </c>
      <c r="H48" s="5" t="n">
        <v>51</v>
      </c>
    </row>
    <row r="49" spans="1:9">
      <c r="A49" s="4" t="s">
        <v>34</v>
      </c>
    </row>
    <row r="50" spans="1:9">
      <c r="A50" s="3" t="s">
        <v>482</v>
      </c>
    </row>
    <row r="51" spans="1:9">
      <c r="A51" s="4" t="s">
        <v>483</v>
      </c>
      <c r="B51" s="7" t="n">
        <v>22</v>
      </c>
      <c r="D51" s="7" t="n">
        <v>23</v>
      </c>
      <c r="F51" s="7" t="n">
        <v>66</v>
      </c>
      <c r="H51" s="7" t="n">
        <v>66</v>
      </c>
    </row>
    <row r="52" spans="1:9">
      <c r="A52" s="4" t="s">
        <v>484</v>
      </c>
      <c r="B52" s="4" t="s">
        <v>485</v>
      </c>
      <c r="D52" s="4" t="s">
        <v>485</v>
      </c>
      <c r="F52" s="4" t="s">
        <v>485</v>
      </c>
      <c r="H52" s="4" t="s">
        <v>485</v>
      </c>
    </row>
    <row r="53" spans="1:9">
      <c r="A53" s="3" t="s">
        <v>486</v>
      </c>
    </row>
    <row r="54" spans="1:9">
      <c r="A54" s="4" t="s">
        <v>487</v>
      </c>
      <c r="B54" s="7" t="n">
        <v>2</v>
      </c>
      <c r="D54" s="7" t="n">
        <v>2</v>
      </c>
      <c r="F54" s="7" t="n">
        <v>7</v>
      </c>
      <c r="H54" s="7" t="n">
        <v>7</v>
      </c>
    </row>
    <row r="55" spans="1:9">
      <c r="A55" s="4" t="s">
        <v>110</v>
      </c>
      <c r="B55" s="5" t="n">
        <v>0</v>
      </c>
      <c r="D55" s="5" t="n">
        <v>1</v>
      </c>
      <c r="F55" s="5" t="n">
        <v>-2</v>
      </c>
      <c r="H55" s="5" t="n">
        <v>-1</v>
      </c>
    </row>
    <row r="56" spans="1:9">
      <c r="A56" s="4" t="s">
        <v>493</v>
      </c>
      <c r="B56" s="5" t="n">
        <v>2</v>
      </c>
      <c r="D56" s="5" t="n">
        <v>3</v>
      </c>
      <c r="F56" s="5" t="n">
        <v>5</v>
      </c>
      <c r="H56" s="5" t="n">
        <v>6</v>
      </c>
    </row>
    <row r="57" spans="1:9">
      <c r="A57" s="4" t="s">
        <v>494</v>
      </c>
      <c r="B57" s="7" t="n">
        <v>24</v>
      </c>
      <c r="D57" s="7" t="n">
        <v>26</v>
      </c>
      <c r="F57" s="7" t="n">
        <v>71</v>
      </c>
      <c r="H57" s="7" t="n">
        <v>72</v>
      </c>
    </row>
    <row r="58" spans="1:9">
      <c r="A58" t="n"/>
    </row>
    <row r="59" spans="1:9">
      <c r="A59" s="4" t="s">
        <v>67</v>
      </c>
      <c r="B59" s="4" t="s">
        <v>499</v>
      </c>
    </row>
    <row r="60" spans="1:9">
      <c r="A60" s="4" t="s">
        <v>71</v>
      </c>
      <c r="B60" s="4" t="s">
        <v>500</v>
      </c>
    </row>
    <row r="61" spans="1:9">
      <c r="A61" s="4" t="s">
        <v>218</v>
      </c>
      <c r="B61" s="4" t="s">
        <v>501</v>
      </c>
    </row>
    <row r="62" spans="1:9">
      <c r="A62" s="4" t="s">
        <v>219</v>
      </c>
      <c r="B62" s="4" t="s">
        <v>502</v>
      </c>
    </row>
  </sheetData>
  <mergeCells count="12">
    <mergeCell ref="A1:A2"/>
    <mergeCell ref="B1:E1"/>
    <mergeCell ref="F1:I1"/>
    <mergeCell ref="B2:C2"/>
    <mergeCell ref="D2:E2"/>
    <mergeCell ref="F2:G2"/>
    <mergeCell ref="H2:I2"/>
    <mergeCell ref="A58:I58"/>
    <mergeCell ref="B59:I59"/>
    <mergeCell ref="B60:I60"/>
    <mergeCell ref="B61:I61"/>
    <mergeCell ref="B62:I6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37</v>
      </c>
      <c r="D1" s="2" t="s">
        <v>1</v>
      </c>
    </row>
    <row r="2" spans="1:5">
      <c r="B2" s="2" t="s">
        <v>2</v>
      </c>
      <c r="C2" s="2" t="s">
        <v>38</v>
      </c>
      <c r="D2" s="2" t="s">
        <v>2</v>
      </c>
      <c r="E2" s="2" t="s">
        <v>38</v>
      </c>
    </row>
    <row r="3" spans="1:5">
      <c r="A3" s="3" t="s">
        <v>504</v>
      </c>
    </row>
    <row r="4" spans="1:5">
      <c r="A4" s="4" t="s">
        <v>505</v>
      </c>
      <c r="B4" s="7" t="n">
        <v>20</v>
      </c>
      <c r="C4" s="7" t="n">
        <v>22</v>
      </c>
      <c r="D4" s="7" t="n">
        <v>20</v>
      </c>
      <c r="E4" s="7" t="n">
        <v>22</v>
      </c>
    </row>
    <row r="5" spans="1:5">
      <c r="A5" s="4" t="s">
        <v>506</v>
      </c>
      <c r="B5" s="5" t="n">
        <v>0</v>
      </c>
      <c r="C5" s="5" t="n">
        <v>1</v>
      </c>
      <c r="D5" s="5" t="n">
        <v>0</v>
      </c>
      <c r="E5" s="5" t="n">
        <v>1</v>
      </c>
    </row>
    <row r="6" spans="1:5">
      <c r="A6" s="4" t="s">
        <v>507</v>
      </c>
      <c r="B6" s="5" t="n">
        <v>0</v>
      </c>
      <c r="C6" s="5" t="n">
        <v>-2</v>
      </c>
      <c r="D6" s="5" t="n">
        <v>0</v>
      </c>
      <c r="E6" s="5" t="n">
        <v>-2</v>
      </c>
    </row>
    <row r="7" spans="1:5">
      <c r="A7" s="4" t="s">
        <v>508</v>
      </c>
      <c r="B7" s="5" t="n">
        <v>-15</v>
      </c>
      <c r="C7" s="5" t="n">
        <v>0</v>
      </c>
      <c r="D7" s="5" t="n">
        <v>-15</v>
      </c>
      <c r="E7" s="5" t="n">
        <v>0</v>
      </c>
    </row>
    <row r="8" spans="1:5">
      <c r="A8" s="4" t="s">
        <v>509</v>
      </c>
      <c r="B8" s="7" t="n">
        <v>5</v>
      </c>
      <c r="C8" s="7" t="n">
        <v>21</v>
      </c>
      <c r="D8" s="7" t="n">
        <v>5</v>
      </c>
      <c r="E8" s="7" t="n">
        <v>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160</v>
      </c>
    </row>
    <row r="2" spans="1:3">
      <c r="A2" s="3" t="s">
        <v>511</v>
      </c>
    </row>
    <row r="3" spans="1:3">
      <c r="A3" s="4" t="s">
        <v>512</v>
      </c>
      <c r="B3" s="7" t="n">
        <v>34</v>
      </c>
      <c r="C3" s="7" t="n">
        <v>37</v>
      </c>
    </row>
    <row r="4" spans="1:3">
      <c r="A4" s="4" t="s">
        <v>513</v>
      </c>
      <c r="B4" s="5" t="n">
        <v>1569</v>
      </c>
      <c r="C4" s="5" t="n">
        <v>1562</v>
      </c>
    </row>
    <row r="5" spans="1:3">
      <c r="A5" s="4" t="s">
        <v>514</v>
      </c>
    </row>
    <row r="6" spans="1:3">
      <c r="A6" s="3" t="s">
        <v>511</v>
      </c>
    </row>
    <row r="7" spans="1:3">
      <c r="A7" s="4" t="s">
        <v>512</v>
      </c>
      <c r="B7" s="5" t="n">
        <v>16</v>
      </c>
      <c r="C7" s="5" t="n">
        <v>5</v>
      </c>
    </row>
    <row r="8" spans="1:3">
      <c r="A8" s="4" t="s">
        <v>515</v>
      </c>
    </row>
    <row r="9" spans="1:3">
      <c r="A9" s="3" t="s">
        <v>511</v>
      </c>
    </row>
    <row r="10" spans="1:3">
      <c r="A10" s="4" t="s">
        <v>512</v>
      </c>
      <c r="B10" s="5" t="n">
        <v>1</v>
      </c>
      <c r="C10" s="5" t="n">
        <v>15</v>
      </c>
    </row>
    <row r="11" spans="1:3">
      <c r="A11" s="4" t="s">
        <v>516</v>
      </c>
    </row>
    <row r="12" spans="1:3">
      <c r="A12" s="3" t="s">
        <v>511</v>
      </c>
    </row>
    <row r="13" spans="1:3">
      <c r="A13" s="4" t="s">
        <v>512</v>
      </c>
      <c r="B13" s="5" t="n">
        <v>7</v>
      </c>
      <c r="C13" s="5" t="n">
        <v>6</v>
      </c>
    </row>
    <row r="14" spans="1:3">
      <c r="A14" s="4" t="s">
        <v>517</v>
      </c>
    </row>
    <row r="15" spans="1:3">
      <c r="A15" s="3" t="s">
        <v>511</v>
      </c>
    </row>
    <row r="16" spans="1:3">
      <c r="A16" s="4" t="s">
        <v>513</v>
      </c>
      <c r="B16" s="5" t="n">
        <v>745</v>
      </c>
      <c r="C16" s="5" t="n">
        <v>720</v>
      </c>
    </row>
    <row r="17" spans="1:3">
      <c r="A17" s="4" t="s">
        <v>518</v>
      </c>
    </row>
    <row r="18" spans="1:3">
      <c r="A18" s="3" t="s">
        <v>511</v>
      </c>
    </row>
    <row r="19" spans="1:3">
      <c r="A19" s="4" t="s">
        <v>513</v>
      </c>
      <c r="B19" s="5" t="n">
        <v>319</v>
      </c>
      <c r="C19" s="5" t="n">
        <v>316</v>
      </c>
    </row>
    <row r="20" spans="1:3">
      <c r="A20" s="4" t="s">
        <v>519</v>
      </c>
    </row>
    <row r="21" spans="1:3">
      <c r="A21" s="3" t="s">
        <v>511</v>
      </c>
    </row>
    <row r="22" spans="1:3">
      <c r="A22" s="4" t="s">
        <v>513</v>
      </c>
      <c r="B22" s="5" t="n">
        <v>108</v>
      </c>
      <c r="C22" s="5" t="n">
        <v>124</v>
      </c>
    </row>
    <row r="23" spans="1:3">
      <c r="A23" s="4" t="s">
        <v>520</v>
      </c>
    </row>
    <row r="24" spans="1:3">
      <c r="A24" s="3" t="s">
        <v>511</v>
      </c>
    </row>
    <row r="25" spans="1:3">
      <c r="A25" s="4" t="s">
        <v>513</v>
      </c>
      <c r="B25" s="5" t="n">
        <v>74</v>
      </c>
      <c r="C25" s="5" t="n">
        <v>77</v>
      </c>
    </row>
    <row r="26" spans="1:3">
      <c r="A26" s="4" t="s">
        <v>521</v>
      </c>
    </row>
    <row r="27" spans="1:3">
      <c r="A27" s="3" t="s">
        <v>511</v>
      </c>
    </row>
    <row r="28" spans="1:3">
      <c r="A28" s="4" t="s">
        <v>513</v>
      </c>
      <c r="B28" s="5" t="n">
        <v>98</v>
      </c>
      <c r="C28" s="5" t="n">
        <v>122</v>
      </c>
    </row>
    <row r="29" spans="1:3">
      <c r="A29" s="4" t="s">
        <v>522</v>
      </c>
    </row>
    <row r="30" spans="1:3">
      <c r="A30" s="3" t="s">
        <v>511</v>
      </c>
    </row>
    <row r="31" spans="1:3">
      <c r="A31" s="4" t="s">
        <v>513</v>
      </c>
      <c r="B31" s="5" t="n">
        <v>125</v>
      </c>
      <c r="C31" s="5" t="n">
        <v>114</v>
      </c>
    </row>
    <row r="32" spans="1:3">
      <c r="A32" s="4" t="s">
        <v>523</v>
      </c>
    </row>
    <row r="33" spans="1:3">
      <c r="A33" s="3" t="s">
        <v>511</v>
      </c>
    </row>
    <row r="34" spans="1:3">
      <c r="A34" s="4" t="s">
        <v>513</v>
      </c>
      <c r="B34" s="5" t="n">
        <v>91</v>
      </c>
      <c r="C34" s="5" t="n">
        <v>79</v>
      </c>
    </row>
    <row r="35" spans="1:3">
      <c r="A35" s="4" t="s">
        <v>524</v>
      </c>
    </row>
    <row r="36" spans="1:3">
      <c r="A36" s="3" t="s">
        <v>511</v>
      </c>
    </row>
    <row r="37" spans="1:3">
      <c r="A37" s="4" t="s">
        <v>512</v>
      </c>
      <c r="B37" s="5" t="n">
        <v>10</v>
      </c>
      <c r="C37" s="5" t="n">
        <v>11</v>
      </c>
    </row>
    <row r="38" spans="1:3">
      <c r="A38" s="4" t="s">
        <v>513</v>
      </c>
      <c r="B38" s="5" t="n">
        <v>9</v>
      </c>
      <c r="C38" s="5" t="n">
        <v>10</v>
      </c>
    </row>
    <row r="39" spans="1:3">
      <c r="A39" s="4" t="s">
        <v>27</v>
      </c>
    </row>
    <row r="40" spans="1:3">
      <c r="A40" s="3" t="s">
        <v>511</v>
      </c>
    </row>
    <row r="41" spans="1:3">
      <c r="A41" s="4" t="s">
        <v>512</v>
      </c>
      <c r="B41" s="5" t="n">
        <v>10</v>
      </c>
      <c r="C41" s="5" t="n">
        <v>12</v>
      </c>
    </row>
    <row r="42" spans="1:3">
      <c r="A42" s="4" t="s">
        <v>513</v>
      </c>
      <c r="B42" s="5" t="n">
        <v>946</v>
      </c>
      <c r="C42" s="5" t="n">
        <v>897</v>
      </c>
    </row>
    <row r="43" spans="1:3">
      <c r="A43" s="4" t="s">
        <v>525</v>
      </c>
    </row>
    <row r="44" spans="1:3">
      <c r="A44" s="3" t="s">
        <v>511</v>
      </c>
    </row>
    <row r="45" spans="1:3">
      <c r="A45" s="4" t="s">
        <v>512</v>
      </c>
      <c r="B45" s="5" t="n">
        <v>7</v>
      </c>
      <c r="C45" s="5" t="n">
        <v>6</v>
      </c>
    </row>
    <row r="46" spans="1:3">
      <c r="A46" s="4" t="s">
        <v>526</v>
      </c>
    </row>
    <row r="47" spans="1:3">
      <c r="A47" s="3" t="s">
        <v>511</v>
      </c>
    </row>
    <row r="48" spans="1:3">
      <c r="A48" s="4" t="s">
        <v>513</v>
      </c>
      <c r="B48" s="5" t="n">
        <v>417</v>
      </c>
      <c r="C48" s="5" t="n">
        <v>372</v>
      </c>
    </row>
    <row r="49" spans="1:3">
      <c r="A49" s="4" t="s">
        <v>527</v>
      </c>
    </row>
    <row r="50" spans="1:3">
      <c r="A50" s="3" t="s">
        <v>511</v>
      </c>
    </row>
    <row r="51" spans="1:3">
      <c r="A51" s="4" t="s">
        <v>513</v>
      </c>
      <c r="B51" s="5" t="n">
        <v>319</v>
      </c>
      <c r="C51" s="5" t="n">
        <v>316</v>
      </c>
    </row>
    <row r="52" spans="1:3">
      <c r="A52" s="4" t="s">
        <v>528</v>
      </c>
    </row>
    <row r="53" spans="1:3">
      <c r="A53" s="3" t="s">
        <v>511</v>
      </c>
    </row>
    <row r="54" spans="1:3">
      <c r="A54" s="4" t="s">
        <v>513</v>
      </c>
      <c r="B54" s="5" t="n">
        <v>38</v>
      </c>
      <c r="C54" s="5" t="n">
        <v>46</v>
      </c>
    </row>
    <row r="55" spans="1:3">
      <c r="A55" s="4" t="s">
        <v>529</v>
      </c>
    </row>
    <row r="56" spans="1:3">
      <c r="A56" s="3" t="s">
        <v>511</v>
      </c>
    </row>
    <row r="57" spans="1:3">
      <c r="A57" s="4" t="s">
        <v>513</v>
      </c>
      <c r="B57" s="5" t="n">
        <v>46</v>
      </c>
      <c r="C57" s="5" t="n">
        <v>49</v>
      </c>
    </row>
    <row r="58" spans="1:3">
      <c r="A58" s="4" t="s">
        <v>530</v>
      </c>
    </row>
    <row r="59" spans="1:3">
      <c r="A59" s="3" t="s">
        <v>511</v>
      </c>
    </row>
    <row r="60" spans="1:3">
      <c r="A60" s="4" t="s">
        <v>513</v>
      </c>
      <c r="B60" s="5" t="n">
        <v>125</v>
      </c>
      <c r="C60" s="5" t="n">
        <v>114</v>
      </c>
    </row>
    <row r="61" spans="1:3">
      <c r="A61" s="4" t="s">
        <v>531</v>
      </c>
    </row>
    <row r="62" spans="1:3">
      <c r="A62" s="3" t="s">
        <v>511</v>
      </c>
    </row>
    <row r="63" spans="1:3">
      <c r="A63" s="4" t="s">
        <v>512</v>
      </c>
      <c r="B63" s="5" t="n">
        <v>3</v>
      </c>
      <c r="C63" s="5" t="n">
        <v>6</v>
      </c>
    </row>
    <row r="64" spans="1:3">
      <c r="A64" s="4" t="s">
        <v>513</v>
      </c>
      <c r="B64" s="5" t="n">
        <v>1</v>
      </c>
      <c r="C64" s="5" t="n">
        <v>0</v>
      </c>
    </row>
    <row r="65" spans="1:3">
      <c r="A65" s="4" t="s">
        <v>30</v>
      </c>
    </row>
    <row r="66" spans="1:3">
      <c r="A66" s="3" t="s">
        <v>511</v>
      </c>
    </row>
    <row r="67" spans="1:3">
      <c r="A67" s="4" t="s">
        <v>512</v>
      </c>
      <c r="B67" s="5" t="n">
        <v>24</v>
      </c>
      <c r="C67" s="5" t="n">
        <v>25</v>
      </c>
    </row>
    <row r="68" spans="1:3">
      <c r="A68" s="4" t="s">
        <v>513</v>
      </c>
      <c r="B68" s="5" t="n">
        <v>623</v>
      </c>
      <c r="C68" s="5" t="n">
        <v>665</v>
      </c>
    </row>
    <row r="69" spans="1:3">
      <c r="A69" s="4" t="s">
        <v>532</v>
      </c>
    </row>
    <row r="70" spans="1:3">
      <c r="A70" s="3" t="s">
        <v>511</v>
      </c>
    </row>
    <row r="71" spans="1:3">
      <c r="A71" s="4" t="s">
        <v>512</v>
      </c>
      <c r="B71" s="5" t="n">
        <v>16</v>
      </c>
      <c r="C71" s="5" t="n">
        <v>5</v>
      </c>
    </row>
    <row r="72" spans="1:3">
      <c r="A72" s="4" t="s">
        <v>533</v>
      </c>
    </row>
    <row r="73" spans="1:3">
      <c r="A73" s="3" t="s">
        <v>511</v>
      </c>
    </row>
    <row r="74" spans="1:3">
      <c r="A74" s="4" t="s">
        <v>512</v>
      </c>
      <c r="B74" s="5" t="n">
        <v>1</v>
      </c>
      <c r="C74" s="5" t="n">
        <v>15</v>
      </c>
    </row>
    <row r="75" spans="1:3">
      <c r="A75" s="4" t="s">
        <v>534</v>
      </c>
    </row>
    <row r="76" spans="1:3">
      <c r="A76" s="3" t="s">
        <v>511</v>
      </c>
    </row>
    <row r="77" spans="1:3">
      <c r="A77" s="4" t="s">
        <v>512</v>
      </c>
      <c r="B77" s="5" t="n">
        <v>0</v>
      </c>
      <c r="C77" s="5" t="n">
        <v>4</v>
      </c>
    </row>
    <row r="78" spans="1:3">
      <c r="A78" s="4" t="s">
        <v>535</v>
      </c>
    </row>
    <row r="79" spans="1:3">
      <c r="A79" s="3" t="s">
        <v>511</v>
      </c>
    </row>
    <row r="80" spans="1:3">
      <c r="A80" s="4" t="s">
        <v>513</v>
      </c>
      <c r="B80" s="5" t="n">
        <v>328</v>
      </c>
      <c r="C80" s="5" t="n">
        <v>348</v>
      </c>
    </row>
    <row r="81" spans="1:3">
      <c r="A81" s="4" t="s">
        <v>536</v>
      </c>
    </row>
    <row r="82" spans="1:3">
      <c r="A82" s="3" t="s">
        <v>511</v>
      </c>
    </row>
    <row r="83" spans="1:3">
      <c r="A83" s="4" t="s">
        <v>513</v>
      </c>
      <c r="B83" s="5" t="n">
        <v>70</v>
      </c>
      <c r="C83" s="5" t="n">
        <v>78</v>
      </c>
    </row>
    <row r="84" spans="1:3">
      <c r="A84" s="4" t="s">
        <v>537</v>
      </c>
    </row>
    <row r="85" spans="1:3">
      <c r="A85" s="3" t="s">
        <v>511</v>
      </c>
    </row>
    <row r="86" spans="1:3">
      <c r="A86" s="4" t="s">
        <v>513</v>
      </c>
      <c r="B86" s="5" t="n">
        <v>28</v>
      </c>
      <c r="C86" s="5" t="n">
        <v>28</v>
      </c>
    </row>
    <row r="87" spans="1:3">
      <c r="A87" s="4" t="s">
        <v>538</v>
      </c>
    </row>
    <row r="88" spans="1:3">
      <c r="A88" s="3" t="s">
        <v>511</v>
      </c>
    </row>
    <row r="89" spans="1:3">
      <c r="A89" s="4" t="s">
        <v>513</v>
      </c>
      <c r="B89" s="5" t="n">
        <v>98</v>
      </c>
      <c r="C89" s="5" t="n">
        <v>122</v>
      </c>
    </row>
    <row r="90" spans="1:3">
      <c r="A90" s="4" t="s">
        <v>539</v>
      </c>
    </row>
    <row r="91" spans="1:3">
      <c r="A91" s="3" t="s">
        <v>511</v>
      </c>
    </row>
    <row r="92" spans="1:3">
      <c r="A92" s="4" t="s">
        <v>513</v>
      </c>
      <c r="B92" s="5" t="n">
        <v>91</v>
      </c>
      <c r="C92" s="5" t="n">
        <v>79</v>
      </c>
    </row>
    <row r="93" spans="1:3">
      <c r="A93" s="4" t="s">
        <v>540</v>
      </c>
    </row>
    <row r="94" spans="1:3">
      <c r="A94" s="3" t="s">
        <v>511</v>
      </c>
    </row>
    <row r="95" spans="1:3">
      <c r="A95" s="4" t="s">
        <v>512</v>
      </c>
      <c r="B95" s="5" t="n">
        <v>7</v>
      </c>
      <c r="C95" s="5" t="n">
        <v>1</v>
      </c>
    </row>
    <row r="96" spans="1:3">
      <c r="A96" s="4" t="s">
        <v>513</v>
      </c>
      <c r="B96" s="5" t="n">
        <v>8</v>
      </c>
      <c r="C96" s="5" t="n">
        <v>10</v>
      </c>
    </row>
    <row r="97" spans="1:3">
      <c r="A97" s="4" t="s">
        <v>32</v>
      </c>
    </row>
    <row r="98" spans="1:3">
      <c r="A98" s="3" t="s">
        <v>511</v>
      </c>
    </row>
    <row r="99" spans="1:3">
      <c r="A99" s="4" t="s">
        <v>512</v>
      </c>
      <c r="B99" s="5" t="n">
        <v>10</v>
      </c>
      <c r="C99" s="5" t="n">
        <v>21</v>
      </c>
    </row>
    <row r="100" spans="1:3">
      <c r="A100" s="4" t="s">
        <v>513</v>
      </c>
      <c r="B100" s="5" t="n">
        <v>370</v>
      </c>
      <c r="C100" s="5" t="n">
        <v>397</v>
      </c>
    </row>
    <row r="101" spans="1:3">
      <c r="A101" s="4" t="s">
        <v>541</v>
      </c>
    </row>
    <row r="102" spans="1:3">
      <c r="A102" s="3" t="s">
        <v>511</v>
      </c>
    </row>
    <row r="103" spans="1:3">
      <c r="A103" s="4" t="s">
        <v>512</v>
      </c>
      <c r="B103" s="5" t="n">
        <v>9</v>
      </c>
      <c r="C103" s="5" t="n">
        <v>4</v>
      </c>
    </row>
    <row r="104" spans="1:3">
      <c r="A104" s="4" t="s">
        <v>542</v>
      </c>
    </row>
    <row r="105" spans="1:3">
      <c r="A105" s="3" t="s">
        <v>511</v>
      </c>
    </row>
    <row r="106" spans="1:3">
      <c r="A106" s="4" t="s">
        <v>512</v>
      </c>
      <c r="B106" s="5" t="n">
        <v>1</v>
      </c>
      <c r="C106" s="5" t="n">
        <v>15</v>
      </c>
    </row>
    <row r="107" spans="1:3">
      <c r="A107" s="4" t="s">
        <v>543</v>
      </c>
    </row>
    <row r="108" spans="1:3">
      <c r="A108" s="3" t="s">
        <v>511</v>
      </c>
    </row>
    <row r="109" spans="1:3">
      <c r="A109" s="4" t="s">
        <v>512</v>
      </c>
      <c r="B109" s="5" t="n">
        <v>0</v>
      </c>
      <c r="C109" s="5" t="n">
        <v>2</v>
      </c>
    </row>
    <row r="110" spans="1:3">
      <c r="A110" s="4" t="s">
        <v>544</v>
      </c>
    </row>
    <row r="111" spans="1:3">
      <c r="A111" s="3" t="s">
        <v>511</v>
      </c>
    </row>
    <row r="112" spans="1:3">
      <c r="A112" s="4" t="s">
        <v>513</v>
      </c>
      <c r="B112" s="5" t="n">
        <v>203</v>
      </c>
      <c r="C112" s="5" t="n">
        <v>215</v>
      </c>
    </row>
    <row r="113" spans="1:3">
      <c r="A113" s="4" t="s">
        <v>545</v>
      </c>
    </row>
    <row r="114" spans="1:3">
      <c r="A114" s="3" t="s">
        <v>511</v>
      </c>
    </row>
    <row r="115" spans="1:3">
      <c r="A115" s="4" t="s">
        <v>513</v>
      </c>
      <c r="B115" s="5" t="n">
        <v>39</v>
      </c>
      <c r="C115" s="5" t="n">
        <v>43</v>
      </c>
    </row>
    <row r="116" spans="1:3">
      <c r="A116" s="4" t="s">
        <v>546</v>
      </c>
    </row>
    <row r="117" spans="1:3">
      <c r="A117" s="3" t="s">
        <v>511</v>
      </c>
    </row>
    <row r="118" spans="1:3">
      <c r="A118" s="4" t="s">
        <v>513</v>
      </c>
      <c r="B118" s="5" t="n">
        <v>18</v>
      </c>
      <c r="C118" s="5" t="n">
        <v>18</v>
      </c>
    </row>
    <row r="119" spans="1:3">
      <c r="A119" s="4" t="s">
        <v>547</v>
      </c>
    </row>
    <row r="120" spans="1:3">
      <c r="A120" s="3" t="s">
        <v>511</v>
      </c>
    </row>
    <row r="121" spans="1:3">
      <c r="A121" s="4" t="s">
        <v>513</v>
      </c>
      <c r="B121" s="5" t="n">
        <v>75</v>
      </c>
      <c r="C121" s="5" t="n">
        <v>89</v>
      </c>
    </row>
    <row r="122" spans="1:3">
      <c r="A122" s="4" t="s">
        <v>548</v>
      </c>
    </row>
    <row r="123" spans="1:3">
      <c r="A123" s="3" t="s">
        <v>511</v>
      </c>
    </row>
    <row r="124" spans="1:3">
      <c r="A124" s="4" t="s">
        <v>513</v>
      </c>
      <c r="B124" s="5" t="n">
        <v>33</v>
      </c>
      <c r="C124" s="5" t="n">
        <v>28</v>
      </c>
    </row>
    <row r="125" spans="1:3">
      <c r="A125" s="4" t="s">
        <v>549</v>
      </c>
    </row>
    <row r="126" spans="1:3">
      <c r="A126" s="3" t="s">
        <v>511</v>
      </c>
    </row>
    <row r="127" spans="1:3">
      <c r="A127" s="4" t="s">
        <v>512</v>
      </c>
      <c r="B127" s="5" t="n">
        <v>0</v>
      </c>
      <c r="C127" s="5" t="n">
        <v>0</v>
      </c>
    </row>
    <row r="128" spans="1:3">
      <c r="A128" s="4" t="s">
        <v>513</v>
      </c>
      <c r="B128" s="5" t="n">
        <v>2</v>
      </c>
      <c r="C128" s="5" t="n">
        <v>4</v>
      </c>
    </row>
    <row r="129" spans="1:3">
      <c r="A129" s="4" t="s">
        <v>34</v>
      </c>
    </row>
    <row r="130" spans="1:3">
      <c r="A130" s="3" t="s">
        <v>511</v>
      </c>
    </row>
    <row r="131" spans="1:3">
      <c r="A131" s="4" t="s">
        <v>512</v>
      </c>
      <c r="B131" s="5" t="n">
        <v>14</v>
      </c>
      <c r="C131" s="5" t="n">
        <v>4</v>
      </c>
    </row>
    <row r="132" spans="1:3">
      <c r="A132" s="4" t="s">
        <v>513</v>
      </c>
      <c r="B132" s="5" t="n">
        <v>253</v>
      </c>
      <c r="C132" s="5" t="n">
        <v>268</v>
      </c>
    </row>
    <row r="133" spans="1:3">
      <c r="A133" s="4" t="s">
        <v>550</v>
      </c>
    </row>
    <row r="134" spans="1:3">
      <c r="A134" s="3" t="s">
        <v>511</v>
      </c>
    </row>
    <row r="135" spans="1:3">
      <c r="A135" s="4" t="s">
        <v>512</v>
      </c>
      <c r="B135" s="5" t="n">
        <v>7</v>
      </c>
      <c r="C135" s="5" t="n">
        <v>1</v>
      </c>
    </row>
    <row r="136" spans="1:3">
      <c r="A136" s="4" t="s">
        <v>551</v>
      </c>
    </row>
    <row r="137" spans="1:3">
      <c r="A137" s="3" t="s">
        <v>511</v>
      </c>
    </row>
    <row r="138" spans="1:3">
      <c r="A138" s="4" t="s">
        <v>512</v>
      </c>
      <c r="B138" s="5" t="n">
        <v>0</v>
      </c>
      <c r="C138" s="5" t="n">
        <v>2</v>
      </c>
    </row>
    <row r="139" spans="1:3">
      <c r="A139" s="4" t="s">
        <v>552</v>
      </c>
    </row>
    <row r="140" spans="1:3">
      <c r="A140" s="3" t="s">
        <v>511</v>
      </c>
    </row>
    <row r="141" spans="1:3">
      <c r="A141" s="4" t="s">
        <v>513</v>
      </c>
      <c r="B141" s="5" t="n">
        <v>125</v>
      </c>
      <c r="C141" s="5" t="n">
        <v>133</v>
      </c>
    </row>
    <row r="142" spans="1:3">
      <c r="A142" s="4" t="s">
        <v>553</v>
      </c>
    </row>
    <row r="143" spans="1:3">
      <c r="A143" s="3" t="s">
        <v>511</v>
      </c>
    </row>
    <row r="144" spans="1:3">
      <c r="A144" s="4" t="s">
        <v>513</v>
      </c>
      <c r="B144" s="5" t="n">
        <v>31</v>
      </c>
      <c r="C144" s="5" t="n">
        <v>35</v>
      </c>
    </row>
    <row r="145" spans="1:3">
      <c r="A145" s="4" t="s">
        <v>554</v>
      </c>
    </row>
    <row r="146" spans="1:3">
      <c r="A146" s="3" t="s">
        <v>511</v>
      </c>
    </row>
    <row r="147" spans="1:3">
      <c r="A147" s="4" t="s">
        <v>513</v>
      </c>
      <c r="B147" s="5" t="n">
        <v>10</v>
      </c>
      <c r="C147" s="5" t="n">
        <v>10</v>
      </c>
    </row>
    <row r="148" spans="1:3">
      <c r="A148" s="4" t="s">
        <v>555</v>
      </c>
    </row>
    <row r="149" spans="1:3">
      <c r="A149" s="3" t="s">
        <v>511</v>
      </c>
    </row>
    <row r="150" spans="1:3">
      <c r="A150" s="4" t="s">
        <v>513</v>
      </c>
      <c r="B150" s="5" t="n">
        <v>23</v>
      </c>
      <c r="C150" s="5" t="n">
        <v>33</v>
      </c>
    </row>
    <row r="151" spans="1:3">
      <c r="A151" s="4" t="s">
        <v>556</v>
      </c>
    </row>
    <row r="152" spans="1:3">
      <c r="A152" s="3" t="s">
        <v>511</v>
      </c>
    </row>
    <row r="153" spans="1:3">
      <c r="A153" s="4" t="s">
        <v>513</v>
      </c>
      <c r="B153" s="5" t="n">
        <v>58</v>
      </c>
      <c r="C153" s="5" t="n">
        <v>51</v>
      </c>
    </row>
    <row r="154" spans="1:3">
      <c r="A154" s="4" t="s">
        <v>557</v>
      </c>
    </row>
    <row r="155" spans="1:3">
      <c r="A155" s="3" t="s">
        <v>511</v>
      </c>
    </row>
    <row r="156" spans="1:3">
      <c r="A156" s="4" t="s">
        <v>512</v>
      </c>
      <c r="B156" s="5" t="n">
        <v>7</v>
      </c>
      <c r="C156" s="5" t="n">
        <v>1</v>
      </c>
    </row>
    <row r="157" spans="1:3">
      <c r="A157" s="4" t="s">
        <v>513</v>
      </c>
      <c r="B157" s="7" t="n">
        <v>6</v>
      </c>
      <c r="C157" s="7"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r="A1" s="1" t="s">
        <v>99</v>
      </c>
      <c r="C1" s="2" t="s">
        <v>1</v>
      </c>
    </row>
    <row r="2" spans="1:4">
      <c r="C2" s="2" t="s">
        <v>2</v>
      </c>
      <c r="D2" s="2" t="s">
        <v>38</v>
      </c>
    </row>
    <row r="3" spans="1:4">
      <c r="A3" s="3" t="s">
        <v>100</v>
      </c>
    </row>
    <row r="4" spans="1:4">
      <c r="A4" s="4" t="s">
        <v>57</v>
      </c>
      <c r="C4" s="7" t="n">
        <v>-110</v>
      </c>
      <c r="D4" s="7" t="n">
        <v>545</v>
      </c>
    </row>
    <row r="5" spans="1:4">
      <c r="A5" s="4" t="s">
        <v>101</v>
      </c>
      <c r="C5" s="5" t="n">
        <v>912</v>
      </c>
      <c r="D5" s="5" t="n">
        <v>74</v>
      </c>
    </row>
    <row r="6" spans="1:4">
      <c r="A6" s="4" t="s">
        <v>102</v>
      </c>
      <c r="C6" s="5" t="n">
        <v>802</v>
      </c>
      <c r="D6" s="5" t="n">
        <v>619</v>
      </c>
    </row>
    <row r="7" spans="1:4">
      <c r="A7" s="3" t="s">
        <v>103</v>
      </c>
    </row>
    <row r="8" spans="1:4">
      <c r="A8" s="4" t="s">
        <v>47</v>
      </c>
      <c r="C8" s="5" t="n">
        <v>432</v>
      </c>
      <c r="D8" s="5" t="n">
        <v>455</v>
      </c>
    </row>
    <row r="9" spans="1:4">
      <c r="A9" s="4" t="s">
        <v>104</v>
      </c>
      <c r="C9" s="5" t="n">
        <v>27</v>
      </c>
      <c r="D9" s="5" t="n">
        <v>35</v>
      </c>
    </row>
    <row r="10" spans="1:4">
      <c r="A10" s="4" t="s">
        <v>105</v>
      </c>
      <c r="C10" s="5" t="n">
        <v>32</v>
      </c>
      <c r="D10" s="5" t="n">
        <v>27</v>
      </c>
    </row>
    <row r="11" spans="1:4">
      <c r="A11" s="4" t="s">
        <v>106</v>
      </c>
      <c r="C11" s="5" t="n">
        <v>256</v>
      </c>
      <c r="D11" s="5" t="n">
        <v>253</v>
      </c>
    </row>
    <row r="12" spans="1:4">
      <c r="A12" s="4" t="s">
        <v>107</v>
      </c>
      <c r="C12" s="5" t="n">
        <v>62</v>
      </c>
      <c r="D12" s="5" t="n">
        <v>69</v>
      </c>
    </row>
    <row r="13" spans="1:4">
      <c r="A13" s="4" t="s">
        <v>108</v>
      </c>
      <c r="C13" s="5" t="n">
        <v>0</v>
      </c>
      <c r="D13" s="5" t="n">
        <v>65</v>
      </c>
    </row>
    <row r="14" spans="1:4">
      <c r="A14" s="4" t="s">
        <v>109</v>
      </c>
      <c r="C14" s="5" t="n">
        <v>38</v>
      </c>
      <c r="D14" s="5" t="n">
        <v>20</v>
      </c>
    </row>
    <row r="15" spans="1:4">
      <c r="A15" s="4" t="s">
        <v>110</v>
      </c>
      <c r="C15" s="5" t="n">
        <v>11</v>
      </c>
      <c r="D15" s="5" t="n">
        <v>1</v>
      </c>
    </row>
    <row r="16" spans="1:4">
      <c r="A16" s="3" t="s">
        <v>111</v>
      </c>
    </row>
    <row r="17" spans="1:4">
      <c r="A17" s="4" t="s">
        <v>112</v>
      </c>
      <c r="C17" s="5" t="n">
        <v>-74</v>
      </c>
      <c r="D17" s="5" t="n">
        <v>-95</v>
      </c>
    </row>
    <row r="18" spans="1:4">
      <c r="A18" s="4" t="s">
        <v>113</v>
      </c>
      <c r="C18" s="5" t="n">
        <v>-83</v>
      </c>
      <c r="D18" s="5" t="n">
        <v>-46</v>
      </c>
    </row>
    <row r="19" spans="1:4">
      <c r="A19" s="4" t="s">
        <v>114</v>
      </c>
      <c r="C19" s="5" t="n">
        <v>79</v>
      </c>
      <c r="D19" s="5" t="n">
        <v>94</v>
      </c>
    </row>
    <row r="20" spans="1:4">
      <c r="A20" s="4" t="s">
        <v>115</v>
      </c>
      <c r="C20" s="5" t="n">
        <v>-61</v>
      </c>
      <c r="D20" s="5" t="n">
        <v>-19</v>
      </c>
    </row>
    <row r="21" spans="1:4">
      <c r="A21" s="4" t="s">
        <v>116</v>
      </c>
      <c r="C21" s="5" t="n">
        <v>-129</v>
      </c>
      <c r="D21" s="5" t="n">
        <v>52</v>
      </c>
    </row>
    <row r="22" spans="1:4">
      <c r="A22" s="4" t="s">
        <v>117</v>
      </c>
      <c r="C22" s="5" t="n">
        <v>-87</v>
      </c>
      <c r="D22" s="5" t="n">
        <v>-107</v>
      </c>
    </row>
    <row r="23" spans="1:4">
      <c r="A23" s="4" t="s">
        <v>118</v>
      </c>
      <c r="C23" s="5" t="n">
        <v>-91</v>
      </c>
      <c r="D23" s="5" t="n">
        <v>-38</v>
      </c>
    </row>
    <row r="24" spans="1:4">
      <c r="A24" s="4" t="s">
        <v>110</v>
      </c>
      <c r="C24" s="5" t="n">
        <v>13</v>
      </c>
      <c r="D24" s="5" t="n">
        <v>40</v>
      </c>
    </row>
    <row r="25" spans="1:4">
      <c r="A25" s="3" t="s">
        <v>119</v>
      </c>
    </row>
    <row r="26" spans="1:4">
      <c r="A26" s="4" t="s">
        <v>120</v>
      </c>
      <c r="C26" s="5" t="n">
        <v>-289</v>
      </c>
      <c r="D26" s="5" t="n">
        <v>-186</v>
      </c>
    </row>
    <row r="27" spans="1:4">
      <c r="A27" s="4" t="s">
        <v>121</v>
      </c>
      <c r="C27" s="5" t="n">
        <v>-29</v>
      </c>
      <c r="D27" s="5" t="n">
        <v>2</v>
      </c>
    </row>
    <row r="28" spans="1:4">
      <c r="A28" s="4" t="s">
        <v>122</v>
      </c>
      <c r="C28" s="5" t="n">
        <v>61</v>
      </c>
      <c r="D28" s="5" t="n">
        <v>52</v>
      </c>
    </row>
    <row r="29" spans="1:4">
      <c r="A29" s="4" t="s">
        <v>123</v>
      </c>
      <c r="C29" s="5" t="n">
        <v>970</v>
      </c>
      <c r="D29" s="5" t="n">
        <v>1293</v>
      </c>
    </row>
    <row r="30" spans="1:4">
      <c r="A30" s="4" t="s">
        <v>124</v>
      </c>
      <c r="C30" s="5" t="n">
        <v>343</v>
      </c>
      <c r="D30" s="5" t="n">
        <v>290</v>
      </c>
    </row>
    <row r="31" spans="1:4">
      <c r="A31" s="4" t="s">
        <v>123</v>
      </c>
      <c r="C31" s="5" t="n">
        <v>1313</v>
      </c>
      <c r="D31" s="5" t="n">
        <v>1583</v>
      </c>
    </row>
    <row r="32" spans="1:4">
      <c r="A32" s="3" t="s">
        <v>125</v>
      </c>
    </row>
    <row r="33" spans="1:4">
      <c r="A33" s="4" t="s">
        <v>126</v>
      </c>
      <c r="C33" s="5" t="n">
        <v>-1679</v>
      </c>
      <c r="D33" s="5" t="n">
        <v>-1678</v>
      </c>
    </row>
    <row r="34" spans="1:4">
      <c r="A34" s="4" t="s">
        <v>127</v>
      </c>
      <c r="C34" s="5" t="n">
        <v>-24</v>
      </c>
      <c r="D34" s="5" t="n">
        <v>-24</v>
      </c>
    </row>
    <row r="35" spans="1:4">
      <c r="A35" s="4" t="s">
        <v>128</v>
      </c>
      <c r="C35" s="5" t="n">
        <v>-15</v>
      </c>
      <c r="D35" s="5" t="n">
        <v>0</v>
      </c>
    </row>
    <row r="36" spans="1:4">
      <c r="A36" s="4" t="s">
        <v>129</v>
      </c>
      <c r="C36" s="5" t="n">
        <v>135</v>
      </c>
      <c r="D36" s="5" t="n">
        <v>0</v>
      </c>
    </row>
    <row r="37" spans="1:4">
      <c r="A37" s="4" t="s">
        <v>130</v>
      </c>
      <c r="C37" s="5" t="n">
        <v>8</v>
      </c>
      <c r="D37" s="5" t="n">
        <v>7</v>
      </c>
    </row>
    <row r="38" spans="1:4">
      <c r="A38" s="4" t="s">
        <v>131</v>
      </c>
      <c r="C38" s="5" t="n">
        <v>0</v>
      </c>
      <c r="D38" s="5" t="n">
        <v>-5</v>
      </c>
    </row>
    <row r="39" spans="1:4">
      <c r="A39" s="4" t="s">
        <v>132</v>
      </c>
      <c r="C39" s="5" t="n">
        <v>-1575</v>
      </c>
      <c r="D39" s="5" t="n">
        <v>-1700</v>
      </c>
    </row>
    <row r="40" spans="1:4">
      <c r="A40" s="4" t="s">
        <v>133</v>
      </c>
      <c r="C40" s="5" t="n">
        <v>-149</v>
      </c>
      <c r="D40" s="5" t="n">
        <v>-403</v>
      </c>
    </row>
    <row r="41" spans="1:4">
      <c r="A41" s="4" t="s">
        <v>132</v>
      </c>
      <c r="C41" s="5" t="n">
        <v>-1724</v>
      </c>
      <c r="D41" s="5" t="n">
        <v>-2103</v>
      </c>
    </row>
    <row r="42" spans="1:4">
      <c r="A42" s="3" t="s">
        <v>134</v>
      </c>
    </row>
    <row r="43" spans="1:4">
      <c r="A43" s="4" t="s">
        <v>135</v>
      </c>
      <c r="C43" s="5" t="n">
        <v>88</v>
      </c>
      <c r="D43" s="5" t="n">
        <v>296</v>
      </c>
    </row>
    <row r="44" spans="1:4">
      <c r="A44" s="4" t="s">
        <v>136</v>
      </c>
      <c r="C44" s="5" t="n">
        <v>0</v>
      </c>
      <c r="D44" s="5" t="n">
        <v>-239</v>
      </c>
    </row>
    <row r="45" spans="1:4">
      <c r="A45" s="4" t="s">
        <v>137</v>
      </c>
      <c r="C45" s="5" t="n">
        <v>83</v>
      </c>
      <c r="D45" s="5" t="n">
        <v>1017</v>
      </c>
    </row>
    <row r="46" spans="1:4">
      <c r="A46" s="4" t="s">
        <v>138</v>
      </c>
      <c r="C46" s="5" t="n">
        <v>-500</v>
      </c>
      <c r="D46" s="5" t="n">
        <v>-470</v>
      </c>
    </row>
    <row r="47" spans="1:4">
      <c r="A47" s="4" t="s">
        <v>139</v>
      </c>
      <c r="C47" s="5" t="n">
        <v>276</v>
      </c>
      <c r="D47" s="5" t="n">
        <v>-217</v>
      </c>
    </row>
    <row r="48" spans="1:4">
      <c r="A48" s="4" t="s">
        <v>140</v>
      </c>
      <c r="C48" s="5" t="n">
        <v>-18</v>
      </c>
      <c r="D48" s="5" t="n">
        <v>-38</v>
      </c>
    </row>
    <row r="49" spans="1:4">
      <c r="A49" s="4" t="s">
        <v>141</v>
      </c>
      <c r="C49" s="5" t="n">
        <v>-71</v>
      </c>
      <c r="D49" s="5" t="n">
        <v>349</v>
      </c>
    </row>
    <row r="50" spans="1:4">
      <c r="A50" s="4" t="s">
        <v>142</v>
      </c>
      <c r="C50" s="5" t="n">
        <v>-546</v>
      </c>
      <c r="D50" s="5" t="n">
        <v>138</v>
      </c>
    </row>
    <row r="51" spans="1:4">
      <c r="A51" s="4" t="s">
        <v>143</v>
      </c>
      <c r="C51" s="5" t="n">
        <v>132</v>
      </c>
      <c r="D51" s="5" t="n">
        <v>184</v>
      </c>
    </row>
    <row r="52" spans="1:4">
      <c r="A52" s="4" t="s">
        <v>141</v>
      </c>
      <c r="C52" s="5" t="n">
        <v>-485</v>
      </c>
      <c r="D52" s="5" t="n">
        <v>671</v>
      </c>
    </row>
    <row r="53" spans="1:4">
      <c r="A53" s="4" t="s">
        <v>144</v>
      </c>
      <c r="C53" s="5" t="n">
        <v>-9</v>
      </c>
      <c r="D53" s="5" t="n">
        <v>16</v>
      </c>
    </row>
    <row r="54" spans="1:4">
      <c r="A54" s="4" t="s">
        <v>145</v>
      </c>
      <c r="C54" s="5" t="n">
        <v>352</v>
      </c>
      <c r="D54" s="5" t="n">
        <v>-25</v>
      </c>
    </row>
    <row r="55" spans="1:4">
      <c r="A55" s="4" t="s">
        <v>146</v>
      </c>
      <c r="C55" s="5" t="n">
        <v>-553</v>
      </c>
      <c r="D55" s="5" t="n">
        <v>142</v>
      </c>
    </row>
    <row r="56" spans="1:4">
      <c r="A56" s="4" t="s">
        <v>147</v>
      </c>
      <c r="C56" s="5" t="n">
        <v>1399</v>
      </c>
      <c r="D56" s="5" t="n">
        <v>863</v>
      </c>
    </row>
    <row r="57" spans="1:4">
      <c r="A57" s="4" t="s">
        <v>148</v>
      </c>
      <c r="C57" s="5" t="n">
        <v>846</v>
      </c>
      <c r="D57" s="5" t="n">
        <v>1005</v>
      </c>
    </row>
    <row r="58" spans="1:4">
      <c r="A58" s="4" t="s">
        <v>27</v>
      </c>
    </row>
    <row r="59" spans="1:4">
      <c r="A59" s="3" t="s">
        <v>100</v>
      </c>
    </row>
    <row r="60" spans="1:4">
      <c r="A60" s="4" t="s">
        <v>57</v>
      </c>
      <c r="B60" s="4" t="s">
        <v>67</v>
      </c>
      <c r="C60" s="5" t="n">
        <v>136</v>
      </c>
      <c r="D60" s="5" t="n">
        <v>137</v>
      </c>
    </row>
    <row r="61" spans="1:4">
      <c r="A61" s="3" t="s">
        <v>103</v>
      </c>
    </row>
    <row r="62" spans="1:4">
      <c r="A62" s="4" t="s">
        <v>47</v>
      </c>
      <c r="C62" s="5" t="n">
        <v>103</v>
      </c>
      <c r="D62" s="5" t="n">
        <v>90</v>
      </c>
    </row>
    <row r="63" spans="1:4">
      <c r="A63" s="4" t="s">
        <v>104</v>
      </c>
      <c r="C63" s="5" t="n">
        <v>14</v>
      </c>
      <c r="D63" s="5" t="n">
        <v>9</v>
      </c>
    </row>
    <row r="64" spans="1:4">
      <c r="A64" s="4" t="s">
        <v>105</v>
      </c>
      <c r="C64" s="5" t="n">
        <v>8</v>
      </c>
      <c r="D64" s="5" t="n">
        <v>11</v>
      </c>
    </row>
    <row r="65" spans="1:4">
      <c r="A65" s="4" t="s">
        <v>106</v>
      </c>
      <c r="C65" s="5" t="n">
        <v>39</v>
      </c>
      <c r="D65" s="5" t="n">
        <v>44</v>
      </c>
    </row>
    <row r="66" spans="1:4">
      <c r="A66" s="4" t="s">
        <v>110</v>
      </c>
      <c r="C66" s="5" t="n">
        <v>-6</v>
      </c>
      <c r="D66" s="5" t="n">
        <v>-17</v>
      </c>
    </row>
    <row r="67" spans="1:4">
      <c r="A67" s="3" t="s">
        <v>111</v>
      </c>
    </row>
    <row r="68" spans="1:4">
      <c r="A68" s="4" t="s">
        <v>112</v>
      </c>
      <c r="C68" s="5" t="n">
        <v>-24</v>
      </c>
      <c r="D68" s="5" t="n">
        <v>-80</v>
      </c>
    </row>
    <row r="69" spans="1:4">
      <c r="A69" s="4" t="s">
        <v>113</v>
      </c>
      <c r="C69" s="5" t="n">
        <v>-93</v>
      </c>
      <c r="D69" s="5" t="n">
        <v>-33</v>
      </c>
    </row>
    <row r="70" spans="1:4">
      <c r="A70" s="4" t="s">
        <v>114</v>
      </c>
      <c r="C70" s="5" t="n">
        <v>25</v>
      </c>
      <c r="D70" s="5" t="n">
        <v>34</v>
      </c>
    </row>
    <row r="71" spans="1:4">
      <c r="A71" s="4" t="s">
        <v>115</v>
      </c>
      <c r="C71" s="5" t="n">
        <v>-80</v>
      </c>
      <c r="D71" s="5" t="n">
        <v>-40</v>
      </c>
    </row>
    <row r="72" spans="1:4">
      <c r="A72" s="4" t="s">
        <v>116</v>
      </c>
      <c r="C72" s="5" t="n">
        <v>-55</v>
      </c>
      <c r="D72" s="5" t="n">
        <v>8</v>
      </c>
    </row>
    <row r="73" spans="1:4">
      <c r="A73" s="4" t="s">
        <v>110</v>
      </c>
      <c r="C73" s="5" t="n">
        <v>22</v>
      </c>
      <c r="D73" s="5" t="n">
        <v>2</v>
      </c>
    </row>
    <row r="74" spans="1:4">
      <c r="A74" s="3" t="s">
        <v>119</v>
      </c>
    </row>
    <row r="75" spans="1:4">
      <c r="A75" s="4" t="s">
        <v>120</v>
      </c>
      <c r="C75" s="5" t="n">
        <v>-33</v>
      </c>
      <c r="D75" s="5" t="n">
        <v>-19</v>
      </c>
    </row>
    <row r="76" spans="1:4">
      <c r="A76" s="4" t="s">
        <v>121</v>
      </c>
      <c r="C76" s="5" t="n">
        <v>-2</v>
      </c>
      <c r="D76" s="5" t="n">
        <v>5</v>
      </c>
    </row>
    <row r="77" spans="1:4">
      <c r="A77" s="4" t="s">
        <v>122</v>
      </c>
      <c r="C77" s="5" t="n">
        <v>22</v>
      </c>
      <c r="D77" s="5" t="n">
        <v>-3</v>
      </c>
    </row>
    <row r="78" spans="1:4">
      <c r="A78" s="4" t="s">
        <v>123</v>
      </c>
      <c r="C78" s="5" t="n">
        <v>76</v>
      </c>
      <c r="D78" s="5" t="n">
        <v>148</v>
      </c>
    </row>
    <row r="79" spans="1:4">
      <c r="A79" s="3" t="s">
        <v>125</v>
      </c>
    </row>
    <row r="80" spans="1:4">
      <c r="A80" s="4" t="s">
        <v>126</v>
      </c>
      <c r="C80" s="5" t="n">
        <v>-480</v>
      </c>
      <c r="D80" s="5" t="n">
        <v>-436</v>
      </c>
    </row>
    <row r="81" spans="1:4">
      <c r="A81" s="4" t="s">
        <v>127</v>
      </c>
      <c r="C81" s="5" t="n">
        <v>-5</v>
      </c>
      <c r="D81" s="5" t="n">
        <v>-22</v>
      </c>
    </row>
    <row r="82" spans="1:4">
      <c r="A82" s="4" t="s">
        <v>149</v>
      </c>
      <c r="C82" s="5" t="n">
        <v>0</v>
      </c>
      <c r="D82" s="5" t="n">
        <v>150</v>
      </c>
    </row>
    <row r="83" spans="1:4">
      <c r="A83" s="4" t="s">
        <v>131</v>
      </c>
      <c r="C83" s="5" t="n">
        <v>2</v>
      </c>
      <c r="D83" s="5" t="n">
        <v>13</v>
      </c>
    </row>
    <row r="84" spans="1:4">
      <c r="A84" s="4" t="s">
        <v>132</v>
      </c>
      <c r="C84" s="5" t="n">
        <v>-483</v>
      </c>
      <c r="D84" s="5" t="n">
        <v>-295</v>
      </c>
    </row>
    <row r="85" spans="1:4">
      <c r="A85" s="3" t="s">
        <v>134</v>
      </c>
    </row>
    <row r="86" spans="1:4">
      <c r="A86" s="4" t="s">
        <v>135</v>
      </c>
      <c r="C86" s="5" t="n">
        <v>0</v>
      </c>
      <c r="D86" s="5" t="n">
        <v>296</v>
      </c>
    </row>
    <row r="87" spans="1:4">
      <c r="A87" s="4" t="s">
        <v>136</v>
      </c>
      <c r="C87" s="5" t="n">
        <v>0</v>
      </c>
      <c r="D87" s="5" t="n">
        <v>-10</v>
      </c>
    </row>
    <row r="88" spans="1:4">
      <c r="A88" s="4" t="s">
        <v>150</v>
      </c>
      <c r="C88" s="5" t="n">
        <v>160</v>
      </c>
      <c r="D88" s="5" t="n">
        <v>95</v>
      </c>
    </row>
    <row r="89" spans="1:4">
      <c r="A89" s="4" t="s">
        <v>151</v>
      </c>
      <c r="C89" s="5" t="n">
        <v>-107</v>
      </c>
      <c r="D89" s="5" t="n">
        <v>-87</v>
      </c>
    </row>
    <row r="90" spans="1:4">
      <c r="A90" s="4" t="s">
        <v>139</v>
      </c>
      <c r="C90" s="5" t="n">
        <v>168</v>
      </c>
      <c r="D90" s="5" t="n">
        <v>-20</v>
      </c>
    </row>
    <row r="91" spans="1:4">
      <c r="A91" s="4" t="s">
        <v>140</v>
      </c>
      <c r="C91" s="5" t="n">
        <v>0</v>
      </c>
      <c r="D91" s="5" t="n">
        <v>-3</v>
      </c>
    </row>
    <row r="92" spans="1:4">
      <c r="A92" s="4" t="s">
        <v>141</v>
      </c>
      <c r="C92" s="5" t="n">
        <v>221</v>
      </c>
      <c r="D92" s="5" t="n">
        <v>271</v>
      </c>
    </row>
    <row r="93" spans="1:4">
      <c r="A93" s="4" t="s">
        <v>146</v>
      </c>
      <c r="C93" s="5" t="n">
        <v>-186</v>
      </c>
      <c r="D93" s="5" t="n">
        <v>124</v>
      </c>
    </row>
    <row r="94" spans="1:4">
      <c r="A94" s="4" t="s">
        <v>147</v>
      </c>
      <c r="C94" s="5" t="n">
        <v>214</v>
      </c>
      <c r="D94" s="5" t="n">
        <v>25</v>
      </c>
    </row>
    <row r="95" spans="1:4">
      <c r="A95" s="4" t="s">
        <v>148</v>
      </c>
      <c r="C95" s="5" t="n">
        <v>28</v>
      </c>
      <c r="D95" s="5" t="n">
        <v>149</v>
      </c>
    </row>
    <row r="96" spans="1:4">
      <c r="A96" s="4" t="s">
        <v>30</v>
      </c>
    </row>
    <row r="97" spans="1:4">
      <c r="A97" s="3" t="s">
        <v>100</v>
      </c>
    </row>
    <row r="98" spans="1:4">
      <c r="A98" s="4" t="s">
        <v>57</v>
      </c>
      <c r="C98" s="5" t="n">
        <v>177</v>
      </c>
      <c r="D98" s="5" t="n">
        <v>180</v>
      </c>
    </row>
    <row r="99" spans="1:4">
      <c r="A99" s="3" t="s">
        <v>103</v>
      </c>
    </row>
    <row r="100" spans="1:4">
      <c r="A100" s="4" t="s">
        <v>47</v>
      </c>
      <c r="C100" s="5" t="n">
        <v>189</v>
      </c>
      <c r="D100" s="5" t="n">
        <v>173</v>
      </c>
    </row>
    <row r="101" spans="1:4">
      <c r="A101" s="4" t="s">
        <v>104</v>
      </c>
      <c r="C101" s="5" t="n">
        <v>12</v>
      </c>
      <c r="D101" s="5" t="n">
        <v>12</v>
      </c>
    </row>
    <row r="102" spans="1:4">
      <c r="A102" s="4" t="s">
        <v>105</v>
      </c>
      <c r="C102" s="5" t="n">
        <v>21</v>
      </c>
      <c r="D102" s="5" t="n">
        <v>12</v>
      </c>
    </row>
    <row r="103" spans="1:4">
      <c r="A103" s="4" t="s">
        <v>106</v>
      </c>
      <c r="C103" s="5" t="n">
        <v>145</v>
      </c>
      <c r="D103" s="5" t="n">
        <v>149</v>
      </c>
    </row>
    <row r="104" spans="1:4">
      <c r="A104" s="4" t="s">
        <v>110</v>
      </c>
      <c r="C104" s="5" t="n">
        <v>23</v>
      </c>
      <c r="D104" s="5" t="n">
        <v>1</v>
      </c>
    </row>
    <row r="105" spans="1:4">
      <c r="A105" s="3" t="s">
        <v>111</v>
      </c>
    </row>
    <row r="106" spans="1:4">
      <c r="A106" s="4" t="s">
        <v>112</v>
      </c>
      <c r="C106" s="5" t="n">
        <v>13</v>
      </c>
      <c r="D106" s="5" t="n">
        <v>-22</v>
      </c>
    </row>
    <row r="107" spans="1:4">
      <c r="A107" s="4" t="s">
        <v>113</v>
      </c>
      <c r="C107" s="5" t="n">
        <v>10</v>
      </c>
      <c r="D107" s="5" t="n">
        <v>-5</v>
      </c>
    </row>
    <row r="108" spans="1:4">
      <c r="A108" s="4" t="s">
        <v>152</v>
      </c>
      <c r="C108" s="5" t="n">
        <v>0</v>
      </c>
      <c r="D108" s="5" t="n">
        <v>-2</v>
      </c>
    </row>
    <row r="109" spans="1:4">
      <c r="A109" s="4" t="s">
        <v>114</v>
      </c>
      <c r="C109" s="5" t="n">
        <v>12</v>
      </c>
      <c r="D109" s="5" t="n">
        <v>27</v>
      </c>
    </row>
    <row r="110" spans="1:4">
      <c r="A110" s="4" t="s">
        <v>153</v>
      </c>
      <c r="C110" s="5" t="n">
        <v>54</v>
      </c>
      <c r="D110" s="5" t="n">
        <v>43</v>
      </c>
    </row>
    <row r="111" spans="1:4">
      <c r="A111" s="4" t="s">
        <v>154</v>
      </c>
      <c r="C111" s="5" t="n">
        <v>136</v>
      </c>
      <c r="D111" s="5" t="n">
        <v>-2</v>
      </c>
    </row>
    <row r="112" spans="1:4">
      <c r="A112" s="4" t="s">
        <v>116</v>
      </c>
      <c r="C112" s="5" t="n">
        <v>23</v>
      </c>
      <c r="D112" s="5" t="n">
        <v>-10</v>
      </c>
    </row>
    <row r="113" spans="1:4">
      <c r="A113" s="4" t="s">
        <v>110</v>
      </c>
      <c r="C113" s="5" t="n">
        <v>-30</v>
      </c>
      <c r="D113" s="5" t="n">
        <v>1</v>
      </c>
    </row>
    <row r="114" spans="1:4">
      <c r="A114" s="3" t="s">
        <v>119</v>
      </c>
    </row>
    <row r="115" spans="1:4">
      <c r="A115" s="4" t="s">
        <v>120</v>
      </c>
      <c r="C115" s="5" t="n">
        <v>-63</v>
      </c>
      <c r="D115" s="5" t="n">
        <v>-40</v>
      </c>
    </row>
    <row r="116" spans="1:4">
      <c r="A116" s="4" t="s">
        <v>121</v>
      </c>
      <c r="C116" s="5" t="n">
        <v>7</v>
      </c>
      <c r="D116" s="5" t="n">
        <v>-2</v>
      </c>
    </row>
    <row r="117" spans="1:4">
      <c r="A117" s="4" t="s">
        <v>122</v>
      </c>
      <c r="C117" s="5" t="n">
        <v>-26</v>
      </c>
      <c r="D117" s="5" t="n">
        <v>2</v>
      </c>
    </row>
    <row r="118" spans="1:4">
      <c r="A118" s="4" t="s">
        <v>123</v>
      </c>
      <c r="C118" s="5" t="n">
        <v>703</v>
      </c>
      <c r="D118" s="5" t="n">
        <v>517</v>
      </c>
    </row>
    <row r="119" spans="1:4">
      <c r="A119" s="3" t="s">
        <v>125</v>
      </c>
    </row>
    <row r="120" spans="1:4">
      <c r="A120" s="4" t="s">
        <v>126</v>
      </c>
      <c r="C120" s="5" t="n">
        <v>-630</v>
      </c>
      <c r="D120" s="5" t="n">
        <v>-556</v>
      </c>
    </row>
    <row r="121" spans="1:4">
      <c r="A121" s="4" t="s">
        <v>149</v>
      </c>
      <c r="C121" s="5" t="n">
        <v>0</v>
      </c>
      <c r="D121" s="5" t="n">
        <v>54</v>
      </c>
    </row>
    <row r="122" spans="1:4">
      <c r="A122" s="4" t="s">
        <v>131</v>
      </c>
      <c r="C122" s="5" t="n">
        <v>4</v>
      </c>
      <c r="D122" s="5" t="n">
        <v>0</v>
      </c>
    </row>
    <row r="123" spans="1:4">
      <c r="A123" s="4" t="s">
        <v>132</v>
      </c>
      <c r="C123" s="5" t="n">
        <v>-626</v>
      </c>
      <c r="D123" s="5" t="n">
        <v>-502</v>
      </c>
    </row>
    <row r="124" spans="1:4">
      <c r="A124" s="3" t="s">
        <v>134</v>
      </c>
    </row>
    <row r="125" spans="1:4">
      <c r="A125" s="4" t="s">
        <v>155</v>
      </c>
      <c r="C125" s="5" t="n">
        <v>18</v>
      </c>
      <c r="D125" s="5" t="n">
        <v>0</v>
      </c>
    </row>
    <row r="126" spans="1:4">
      <c r="A126" s="4" t="s">
        <v>139</v>
      </c>
      <c r="C126" s="5" t="n">
        <v>-14</v>
      </c>
      <c r="D126" s="5" t="n">
        <v>75</v>
      </c>
    </row>
    <row r="127" spans="1:4">
      <c r="A127" s="4" t="s">
        <v>156</v>
      </c>
      <c r="C127" s="5" t="n">
        <v>20</v>
      </c>
      <c r="D127" s="5" t="n">
        <v>119</v>
      </c>
    </row>
    <row r="128" spans="1:4">
      <c r="A128" s="4" t="s">
        <v>157</v>
      </c>
      <c r="C128" s="5" t="n">
        <v>-109</v>
      </c>
      <c r="D128" s="5" t="n">
        <v>-221</v>
      </c>
    </row>
    <row r="129" spans="1:4">
      <c r="A129" s="4" t="s">
        <v>141</v>
      </c>
      <c r="C129" s="5" t="n">
        <v>-85</v>
      </c>
      <c r="D129" s="5" t="n">
        <v>-27</v>
      </c>
    </row>
    <row r="130" spans="1:4">
      <c r="A130" s="4" t="s">
        <v>146</v>
      </c>
      <c r="C130" s="5" t="n">
        <v>-8</v>
      </c>
      <c r="D130" s="5" t="n">
        <v>-12</v>
      </c>
    </row>
    <row r="131" spans="1:4">
      <c r="A131" s="4" t="s">
        <v>147</v>
      </c>
      <c r="C131" s="5" t="n">
        <v>21</v>
      </c>
      <c r="D131" s="5" t="n">
        <v>35</v>
      </c>
    </row>
    <row r="132" spans="1:4">
      <c r="A132" s="4" t="s">
        <v>148</v>
      </c>
      <c r="C132" s="5" t="n">
        <v>13</v>
      </c>
      <c r="D132" s="5" t="n">
        <v>23</v>
      </c>
    </row>
    <row r="133" spans="1:4">
      <c r="A133" s="4" t="s">
        <v>32</v>
      </c>
    </row>
    <row r="134" spans="1:4">
      <c r="A134" s="3" t="s">
        <v>100</v>
      </c>
    </row>
    <row r="135" spans="1:4">
      <c r="A135" s="4" t="s">
        <v>57</v>
      </c>
      <c r="B135" s="4" t="s">
        <v>71</v>
      </c>
      <c r="C135" s="5" t="n">
        <v>88</v>
      </c>
      <c r="D135" s="5" t="n">
        <v>87</v>
      </c>
    </row>
    <row r="136" spans="1:4">
      <c r="A136" s="3" t="s">
        <v>103</v>
      </c>
    </row>
    <row r="137" spans="1:4">
      <c r="A137" s="4" t="s">
        <v>47</v>
      </c>
      <c r="C137" s="5" t="n">
        <v>82</v>
      </c>
      <c r="D137" s="5" t="n">
        <v>77</v>
      </c>
    </row>
    <row r="138" spans="1:4">
      <c r="A138" s="4" t="s">
        <v>104</v>
      </c>
      <c r="C138" s="5" t="n">
        <v>6</v>
      </c>
      <c r="D138" s="5" t="n">
        <v>6</v>
      </c>
    </row>
    <row r="139" spans="1:4">
      <c r="A139" s="4" t="s">
        <v>105</v>
      </c>
      <c r="C139" s="5" t="n">
        <v>8</v>
      </c>
      <c r="D139" s="5" t="n">
        <v>5</v>
      </c>
    </row>
    <row r="140" spans="1:4">
      <c r="A140" s="4" t="s">
        <v>106</v>
      </c>
      <c r="C140" s="5" t="n">
        <v>58</v>
      </c>
      <c r="D140" s="5" t="n">
        <v>20</v>
      </c>
    </row>
    <row r="141" spans="1:4">
      <c r="A141" s="4" t="s">
        <v>110</v>
      </c>
      <c r="C141" s="5" t="n">
        <v>24</v>
      </c>
      <c r="D141" s="5" t="n">
        <v>-4</v>
      </c>
    </row>
    <row r="142" spans="1:4">
      <c r="A142" s="3" t="s">
        <v>111</v>
      </c>
    </row>
    <row r="143" spans="1:4">
      <c r="A143" s="4" t="s">
        <v>112</v>
      </c>
      <c r="C143" s="5" t="n">
        <v>13</v>
      </c>
      <c r="D143" s="5" t="n">
        <v>-3</v>
      </c>
    </row>
    <row r="144" spans="1:4">
      <c r="A144" s="4" t="s">
        <v>158</v>
      </c>
      <c r="C144" s="5" t="n">
        <v>7</v>
      </c>
      <c r="D144" s="5" t="n">
        <v>-17</v>
      </c>
    </row>
    <row r="145" spans="1:4">
      <c r="A145" s="4" t="s">
        <v>113</v>
      </c>
      <c r="C145" s="5" t="n">
        <v>-12</v>
      </c>
      <c r="D145" s="5" t="n">
        <v>-5</v>
      </c>
    </row>
    <row r="146" spans="1:4">
      <c r="A146" s="4" t="s">
        <v>152</v>
      </c>
      <c r="C146" s="5" t="n">
        <v>-4</v>
      </c>
      <c r="D146" s="5" t="n">
        <v>-4</v>
      </c>
    </row>
    <row r="147" spans="1:4">
      <c r="A147" s="4" t="s">
        <v>114</v>
      </c>
      <c r="C147" s="5" t="n">
        <v>9</v>
      </c>
      <c r="D147" s="5" t="n">
        <v>19</v>
      </c>
    </row>
    <row r="148" spans="1:4">
      <c r="A148" s="4" t="s">
        <v>153</v>
      </c>
      <c r="C148" s="5" t="n">
        <v>51</v>
      </c>
      <c r="D148" s="5" t="n">
        <v>44</v>
      </c>
    </row>
    <row r="149" spans="1:4">
      <c r="A149" s="4" t="s">
        <v>154</v>
      </c>
      <c r="C149" s="5" t="n">
        <v>74</v>
      </c>
      <c r="D149" s="5" t="n">
        <v>-5</v>
      </c>
    </row>
    <row r="150" spans="1:4">
      <c r="A150" s="4" t="s">
        <v>116</v>
      </c>
      <c r="C150" s="5" t="n">
        <v>9</v>
      </c>
      <c r="D150" s="5" t="n">
        <v>2</v>
      </c>
    </row>
    <row r="151" spans="1:4">
      <c r="A151" s="4" t="s">
        <v>110</v>
      </c>
      <c r="C151" s="5" t="n">
        <v>-2</v>
      </c>
      <c r="D151" s="5" t="n">
        <v>-4</v>
      </c>
    </row>
    <row r="152" spans="1:4">
      <c r="A152" s="3" t="s">
        <v>119</v>
      </c>
    </row>
    <row r="153" spans="1:4">
      <c r="A153" s="4" t="s">
        <v>120</v>
      </c>
      <c r="C153" s="5" t="n">
        <v>-25</v>
      </c>
      <c r="D153" s="5" t="n">
        <v>-10</v>
      </c>
    </row>
    <row r="154" spans="1:4">
      <c r="A154" s="4" t="s">
        <v>121</v>
      </c>
      <c r="C154" s="5" t="n">
        <v>12</v>
      </c>
      <c r="D154" s="5" t="n">
        <v>-1</v>
      </c>
    </row>
    <row r="155" spans="1:4">
      <c r="A155" s="4" t="s">
        <v>122</v>
      </c>
      <c r="C155" s="5" t="n">
        <v>-9</v>
      </c>
      <c r="D155" s="5" t="n">
        <v>-4</v>
      </c>
    </row>
    <row r="156" spans="1:4">
      <c r="A156" s="4" t="s">
        <v>123</v>
      </c>
      <c r="C156" s="5" t="n">
        <v>389</v>
      </c>
      <c r="D156" s="5" t="n">
        <v>203</v>
      </c>
    </row>
    <row r="157" spans="1:4">
      <c r="A157" s="3" t="s">
        <v>125</v>
      </c>
    </row>
    <row r="158" spans="1:4">
      <c r="A158" s="4" t="s">
        <v>126</v>
      </c>
      <c r="C158" s="5" t="n">
        <v>-349</v>
      </c>
      <c r="D158" s="5" t="n">
        <v>-249</v>
      </c>
    </row>
    <row r="159" spans="1:4">
      <c r="A159" s="4" t="s">
        <v>132</v>
      </c>
      <c r="C159" s="5" t="n">
        <v>-349</v>
      </c>
      <c r="D159" s="5" t="n">
        <v>-249</v>
      </c>
    </row>
    <row r="160" spans="1:4">
      <c r="A160" s="3" t="s">
        <v>134</v>
      </c>
    </row>
    <row r="161" spans="1:4">
      <c r="A161" s="4" t="s">
        <v>150</v>
      </c>
      <c r="C161" s="5" t="n">
        <v>20</v>
      </c>
      <c r="D161" s="5" t="n">
        <v>53</v>
      </c>
    </row>
    <row r="162" spans="1:4">
      <c r="A162" s="4" t="s">
        <v>151</v>
      </c>
      <c r="C162" s="5" t="n">
        <v>-58</v>
      </c>
      <c r="D162" s="5" t="n">
        <v>-60</v>
      </c>
    </row>
    <row r="163" spans="1:4">
      <c r="A163" s="4" t="s">
        <v>139</v>
      </c>
      <c r="C163" s="5" t="n">
        <v>-5</v>
      </c>
      <c r="D163" s="5" t="n">
        <v>50</v>
      </c>
    </row>
    <row r="164" spans="1:4">
      <c r="A164" s="4" t="s">
        <v>141</v>
      </c>
      <c r="C164" s="5" t="n">
        <v>-43</v>
      </c>
      <c r="D164" s="5" t="n">
        <v>43</v>
      </c>
    </row>
    <row r="165" spans="1:4">
      <c r="A165" s="4" t="s">
        <v>146</v>
      </c>
      <c r="C165" s="5" t="n">
        <v>-3</v>
      </c>
      <c r="D165" s="5" t="n">
        <v>-3</v>
      </c>
    </row>
    <row r="166" spans="1:4">
      <c r="A166" s="4" t="s">
        <v>147</v>
      </c>
      <c r="C166" s="5" t="n">
        <v>10</v>
      </c>
      <c r="D166" s="5" t="n">
        <v>8</v>
      </c>
    </row>
    <row r="167" spans="1:4">
      <c r="A167" s="4" t="s">
        <v>148</v>
      </c>
      <c r="C167" s="5" t="n">
        <v>7</v>
      </c>
      <c r="D167" s="5" t="n">
        <v>5</v>
      </c>
    </row>
    <row r="168" spans="1:4">
      <c r="A168" s="4" t="s">
        <v>34</v>
      </c>
    </row>
    <row r="169" spans="1:4">
      <c r="A169" s="3" t="s">
        <v>100</v>
      </c>
    </row>
    <row r="170" spans="1:4">
      <c r="A170" s="4" t="s">
        <v>57</v>
      </c>
      <c r="B170" s="4" t="s">
        <v>67</v>
      </c>
      <c r="C170" s="5" t="n">
        <v>117</v>
      </c>
      <c r="D170" s="5" t="n">
        <v>117</v>
      </c>
    </row>
    <row r="171" spans="1:4">
      <c r="A171" s="3" t="s">
        <v>103</v>
      </c>
    </row>
    <row r="172" spans="1:4">
      <c r="A172" s="4" t="s">
        <v>47</v>
      </c>
      <c r="C172" s="5" t="n">
        <v>107</v>
      </c>
      <c r="D172" s="5" t="n">
        <v>95</v>
      </c>
    </row>
    <row r="173" spans="1:4">
      <c r="A173" s="4" t="s">
        <v>104</v>
      </c>
      <c r="C173" s="5" t="n">
        <v>4</v>
      </c>
      <c r="D173" s="5" t="n">
        <v>4</v>
      </c>
    </row>
    <row r="174" spans="1:4">
      <c r="A174" s="4" t="s">
        <v>105</v>
      </c>
      <c r="C174" s="5" t="n">
        <v>6</v>
      </c>
      <c r="D174" s="5" t="n">
        <v>2</v>
      </c>
    </row>
    <row r="175" spans="1:4">
      <c r="A175" s="4" t="s">
        <v>106</v>
      </c>
      <c r="C175" s="5" t="n">
        <v>84</v>
      </c>
      <c r="D175" s="5" t="n">
        <v>89</v>
      </c>
    </row>
    <row r="176" spans="1:4">
      <c r="A176" s="4" t="s">
        <v>110</v>
      </c>
      <c r="C176" s="5" t="n">
        <v>-1</v>
      </c>
      <c r="D176" s="5" t="n">
        <v>5</v>
      </c>
    </row>
    <row r="177" spans="1:4">
      <c r="A177" s="3" t="s">
        <v>111</v>
      </c>
    </row>
    <row r="178" spans="1:4">
      <c r="A178" s="4" t="s">
        <v>112</v>
      </c>
      <c r="C178" s="5" t="n">
        <v>0</v>
      </c>
      <c r="D178" s="5" t="n">
        <v>-20</v>
      </c>
    </row>
    <row r="179" spans="1:4">
      <c r="A179" s="4" t="s">
        <v>113</v>
      </c>
      <c r="C179" s="5" t="n">
        <v>27</v>
      </c>
      <c r="D179" s="5" t="n">
        <v>10</v>
      </c>
    </row>
    <row r="180" spans="1:4">
      <c r="A180" s="4" t="s">
        <v>152</v>
      </c>
      <c r="C180" s="5" t="n">
        <v>-11</v>
      </c>
      <c r="D180" s="5" t="n">
        <v>13</v>
      </c>
    </row>
    <row r="181" spans="1:4">
      <c r="A181" s="4" t="s">
        <v>114</v>
      </c>
      <c r="C181" s="5" t="n">
        <v>3</v>
      </c>
      <c r="D181" s="5" t="n">
        <v>8</v>
      </c>
    </row>
    <row r="182" spans="1:4">
      <c r="A182" s="4" t="s">
        <v>153</v>
      </c>
      <c r="C182" s="5" t="n">
        <v>3</v>
      </c>
      <c r="D182" s="5" t="n">
        <v>-1</v>
      </c>
    </row>
    <row r="183" spans="1:4">
      <c r="A183" s="4" t="s">
        <v>154</v>
      </c>
      <c r="C183" s="5" t="n">
        <v>60</v>
      </c>
      <c r="D183" s="5" t="n">
        <v>-24</v>
      </c>
    </row>
    <row r="184" spans="1:4">
      <c r="A184" s="4" t="s">
        <v>116</v>
      </c>
      <c r="C184" s="5" t="n">
        <v>14</v>
      </c>
      <c r="D184" s="5" t="n">
        <v>-19</v>
      </c>
    </row>
    <row r="185" spans="1:4">
      <c r="A185" s="4" t="s">
        <v>110</v>
      </c>
      <c r="C185" s="5" t="n">
        <v>-9</v>
      </c>
      <c r="D185" s="5" t="n">
        <v>16</v>
      </c>
    </row>
    <row r="186" spans="1:4">
      <c r="A186" s="3" t="s">
        <v>119</v>
      </c>
    </row>
    <row r="187" spans="1:4">
      <c r="A187" s="4" t="s">
        <v>120</v>
      </c>
      <c r="C187" s="5" t="n">
        <v>-19</v>
      </c>
      <c r="D187" s="5" t="n">
        <v>-3</v>
      </c>
    </row>
    <row r="188" spans="1:4">
      <c r="A188" s="4" t="s">
        <v>121</v>
      </c>
      <c r="C188" s="5" t="n">
        <v>-1</v>
      </c>
      <c r="D188" s="5" t="n">
        <v>-1</v>
      </c>
    </row>
    <row r="189" spans="1:4">
      <c r="A189" s="4" t="s">
        <v>122</v>
      </c>
      <c r="C189" s="5" t="n">
        <v>-24</v>
      </c>
      <c r="D189" s="5" t="n">
        <v>6</v>
      </c>
    </row>
    <row r="190" spans="1:4">
      <c r="A190" s="4" t="s">
        <v>123</v>
      </c>
      <c r="C190" s="5" t="n">
        <v>360</v>
      </c>
      <c r="D190" s="5" t="n">
        <v>297</v>
      </c>
    </row>
    <row r="191" spans="1:4">
      <c r="A191" s="3" t="s">
        <v>125</v>
      </c>
    </row>
    <row r="192" spans="1:4">
      <c r="A192" s="4" t="s">
        <v>126</v>
      </c>
      <c r="C192" s="5" t="n">
        <v>-279</v>
      </c>
      <c r="D192" s="5" t="n">
        <v>-305</v>
      </c>
    </row>
    <row r="193" spans="1:4">
      <c r="A193" s="4" t="s">
        <v>131</v>
      </c>
      <c r="C193" s="5" t="n">
        <v>4</v>
      </c>
      <c r="D193" s="5" t="n">
        <v>0</v>
      </c>
    </row>
    <row r="194" spans="1:4">
      <c r="A194" s="4" t="s">
        <v>132</v>
      </c>
      <c r="C194" s="5" t="n">
        <v>-275</v>
      </c>
      <c r="D194" s="5" t="n">
        <v>-305</v>
      </c>
    </row>
    <row r="195" spans="1:4">
      <c r="A195" s="3" t="s">
        <v>134</v>
      </c>
    </row>
    <row r="196" spans="1:4">
      <c r="A196" s="4" t="s">
        <v>150</v>
      </c>
      <c r="C196" s="5" t="n">
        <v>0</v>
      </c>
      <c r="D196" s="5" t="n">
        <v>66</v>
      </c>
    </row>
    <row r="197" spans="1:4">
      <c r="A197" s="4" t="s">
        <v>151</v>
      </c>
      <c r="C197" s="5" t="n">
        <v>-81</v>
      </c>
      <c r="D197" s="5" t="n">
        <v>-86</v>
      </c>
    </row>
    <row r="198" spans="1:4">
      <c r="A198" s="4" t="s">
        <v>139</v>
      </c>
      <c r="C198" s="5" t="n">
        <v>-9</v>
      </c>
      <c r="D198" s="5" t="n">
        <v>25</v>
      </c>
    </row>
    <row r="199" spans="1:4">
      <c r="A199" s="4" t="s">
        <v>141</v>
      </c>
      <c r="C199" s="5" t="n">
        <v>-90</v>
      </c>
      <c r="D199" s="5" t="n">
        <v>5</v>
      </c>
    </row>
    <row r="200" spans="1:4">
      <c r="A200" s="4" t="s">
        <v>146</v>
      </c>
      <c r="C200" s="5" t="n">
        <v>-5</v>
      </c>
      <c r="D200" s="5" t="n">
        <v>-3</v>
      </c>
    </row>
    <row r="201" spans="1:4">
      <c r="A201" s="4" t="s">
        <v>147</v>
      </c>
      <c r="C201" s="5" t="n">
        <v>11</v>
      </c>
      <c r="D201" s="5" t="n">
        <v>21</v>
      </c>
    </row>
    <row r="202" spans="1:4">
      <c r="A202" s="4" t="s">
        <v>148</v>
      </c>
      <c r="C202" s="7" t="n">
        <v>6</v>
      </c>
      <c r="D202" s="7" t="n">
        <v>18</v>
      </c>
    </row>
    <row r="203" spans="1:4">
      <c r="A203" t="n"/>
    </row>
    <row r="204" spans="1:4">
      <c r="A204" s="4" t="s">
        <v>67</v>
      </c>
      <c r="B204" s="4" t="s">
        <v>72</v>
      </c>
    </row>
    <row r="205" spans="1:4">
      <c r="A205" s="4" t="s">
        <v>71</v>
      </c>
      <c r="B205" s="4" t="s">
        <v>73</v>
      </c>
    </row>
  </sheetData>
  <mergeCells count="5">
    <mergeCell ref="A1:B2"/>
    <mergeCell ref="C1:D1"/>
    <mergeCell ref="A203:C203"/>
    <mergeCell ref="B204:C204"/>
    <mergeCell ref="B205:C20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8</v>
      </c>
      <c r="C1" s="2" t="s">
        <v>2</v>
      </c>
      <c r="D1" s="2" t="s">
        <v>160</v>
      </c>
    </row>
    <row r="2" spans="1:4">
      <c r="A2" s="3" t="s">
        <v>559</v>
      </c>
    </row>
    <row r="3" spans="1:4">
      <c r="A3" s="4" t="s">
        <v>560</v>
      </c>
      <c r="C3" s="7" t="n">
        <v>137</v>
      </c>
      <c r="D3" s="7" t="n">
        <v>91</v>
      </c>
    </row>
    <row r="4" spans="1:4">
      <c r="A4" s="4" t="s">
        <v>561</v>
      </c>
      <c r="C4" s="5" t="n">
        <v>977</v>
      </c>
      <c r="D4" s="5" t="n">
        <v>992</v>
      </c>
    </row>
    <row r="5" spans="1:4">
      <c r="A5" s="4" t="s">
        <v>562</v>
      </c>
    </row>
    <row r="6" spans="1:4">
      <c r="A6" s="3" t="s">
        <v>559</v>
      </c>
    </row>
    <row r="7" spans="1:4">
      <c r="A7" s="4" t="s">
        <v>560</v>
      </c>
      <c r="C7" s="5" t="n">
        <v>31</v>
      </c>
      <c r="D7" s="5" t="n">
        <v>28</v>
      </c>
    </row>
    <row r="8" spans="1:4">
      <c r="A8" s="4" t="s">
        <v>563</v>
      </c>
    </row>
    <row r="9" spans="1:4">
      <c r="A9" s="3" t="s">
        <v>559</v>
      </c>
    </row>
    <row r="10" spans="1:4">
      <c r="A10" s="4" t="s">
        <v>560</v>
      </c>
      <c r="C10" s="5" t="n">
        <v>12</v>
      </c>
      <c r="D10" s="5" t="n">
        <v>2</v>
      </c>
    </row>
    <row r="11" spans="1:4">
      <c r="A11" s="4" t="s">
        <v>515</v>
      </c>
    </row>
    <row r="12" spans="1:4">
      <c r="A12" s="3" t="s">
        <v>559</v>
      </c>
    </row>
    <row r="13" spans="1:4">
      <c r="A13" s="4" t="s">
        <v>560</v>
      </c>
      <c r="C13" s="5" t="n">
        <v>9</v>
      </c>
      <c r="D13" s="5" t="n">
        <v>6</v>
      </c>
    </row>
    <row r="14" spans="1:4">
      <c r="A14" s="4" t="s">
        <v>564</v>
      </c>
    </row>
    <row r="15" spans="1:4">
      <c r="A15" s="3" t="s">
        <v>559</v>
      </c>
    </row>
    <row r="16" spans="1:4">
      <c r="A16" s="4" t="s">
        <v>560</v>
      </c>
      <c r="C16" s="5" t="n">
        <v>66</v>
      </c>
      <c r="D16" s="5" t="n">
        <v>42</v>
      </c>
    </row>
    <row r="17" spans="1:4">
      <c r="A17" s="4" t="s">
        <v>565</v>
      </c>
    </row>
    <row r="18" spans="1:4">
      <c r="A18" s="3" t="s">
        <v>559</v>
      </c>
    </row>
    <row r="19" spans="1:4">
      <c r="A19" s="4" t="s">
        <v>560</v>
      </c>
      <c r="C19" s="5" t="n">
        <v>10</v>
      </c>
      <c r="D19" s="5" t="n">
        <v>3</v>
      </c>
    </row>
    <row r="20" spans="1:4">
      <c r="A20" s="4" t="s">
        <v>522</v>
      </c>
    </row>
    <row r="21" spans="1:4">
      <c r="A21" s="3" t="s">
        <v>559</v>
      </c>
    </row>
    <row r="22" spans="1:4">
      <c r="A22" s="4" t="s">
        <v>561</v>
      </c>
      <c r="C22" s="5" t="n">
        <v>693</v>
      </c>
      <c r="D22" s="5" t="n">
        <v>693</v>
      </c>
    </row>
    <row r="23" spans="1:4">
      <c r="A23" s="4" t="s">
        <v>566</v>
      </c>
    </row>
    <row r="24" spans="1:4">
      <c r="A24" s="3" t="s">
        <v>559</v>
      </c>
    </row>
    <row r="25" spans="1:4">
      <c r="A25" s="4" t="s">
        <v>561</v>
      </c>
      <c r="B25" s="4" t="s">
        <v>67</v>
      </c>
      <c r="C25" s="5" t="n">
        <v>38</v>
      </c>
      <c r="D25" s="5" t="n">
        <v>59</v>
      </c>
    </row>
    <row r="26" spans="1:4">
      <c r="A26" s="4" t="s">
        <v>567</v>
      </c>
    </row>
    <row r="27" spans="1:4">
      <c r="A27" s="3" t="s">
        <v>559</v>
      </c>
    </row>
    <row r="28" spans="1:4">
      <c r="A28" s="4" t="s">
        <v>561</v>
      </c>
      <c r="B28" s="4" t="s">
        <v>67</v>
      </c>
      <c r="C28" s="5" t="n">
        <v>88</v>
      </c>
      <c r="D28" s="5" t="n">
        <v>92</v>
      </c>
    </row>
    <row r="29" spans="1:4">
      <c r="A29" s="4" t="s">
        <v>568</v>
      </c>
    </row>
    <row r="30" spans="1:4">
      <c r="A30" s="3" t="s">
        <v>559</v>
      </c>
    </row>
    <row r="31" spans="1:4">
      <c r="A31" s="4" t="s">
        <v>561</v>
      </c>
      <c r="C31" s="5" t="n">
        <v>24</v>
      </c>
      <c r="D31" s="5" t="n">
        <v>26</v>
      </c>
    </row>
    <row r="32" spans="1:4">
      <c r="A32" s="4" t="s">
        <v>569</v>
      </c>
    </row>
    <row r="33" spans="1:4">
      <c r="A33" s="3" t="s">
        <v>559</v>
      </c>
    </row>
    <row r="34" spans="1:4">
      <c r="A34" s="4" t="s">
        <v>561</v>
      </c>
      <c r="C34" s="5" t="n">
        <v>26</v>
      </c>
      <c r="D34" s="5" t="n">
        <v>18</v>
      </c>
    </row>
    <row r="35" spans="1:4">
      <c r="A35" s="4" t="s">
        <v>517</v>
      </c>
    </row>
    <row r="36" spans="1:4">
      <c r="A36" s="3" t="s">
        <v>559</v>
      </c>
    </row>
    <row r="37" spans="1:4">
      <c r="A37" s="4" t="s">
        <v>561</v>
      </c>
      <c r="C37" s="5" t="n">
        <v>21</v>
      </c>
      <c r="D37" s="5" t="n">
        <v>16</v>
      </c>
    </row>
    <row r="38" spans="1:4">
      <c r="A38" s="4" t="s">
        <v>521</v>
      </c>
    </row>
    <row r="39" spans="1:4">
      <c r="A39" s="3" t="s">
        <v>559</v>
      </c>
    </row>
    <row r="40" spans="1:4">
      <c r="A40" s="4" t="s">
        <v>561</v>
      </c>
      <c r="C40" s="5" t="n">
        <v>84</v>
      </c>
      <c r="D40" s="5" t="n">
        <v>84</v>
      </c>
    </row>
    <row r="41" spans="1:4">
      <c r="A41" s="4" t="s">
        <v>570</v>
      </c>
    </row>
    <row r="42" spans="1:4">
      <c r="A42" s="3" t="s">
        <v>559</v>
      </c>
    </row>
    <row r="43" spans="1:4">
      <c r="A43" s="4" t="s">
        <v>560</v>
      </c>
      <c r="C43" s="5" t="n">
        <v>9</v>
      </c>
      <c r="D43" s="5" t="n">
        <v>10</v>
      </c>
    </row>
    <row r="44" spans="1:4">
      <c r="A44" s="4" t="s">
        <v>561</v>
      </c>
      <c r="C44" s="5" t="n">
        <v>3</v>
      </c>
      <c r="D44" s="5" t="n">
        <v>4</v>
      </c>
    </row>
    <row r="45" spans="1:4">
      <c r="A45" s="4" t="s">
        <v>27</v>
      </c>
    </row>
    <row r="46" spans="1:4">
      <c r="A46" s="3" t="s">
        <v>559</v>
      </c>
    </row>
    <row r="47" spans="1:4">
      <c r="A47" s="4" t="s">
        <v>560</v>
      </c>
      <c r="C47" s="5" t="n">
        <v>110</v>
      </c>
      <c r="D47" s="5" t="n">
        <v>76</v>
      </c>
    </row>
    <row r="48" spans="1:4">
      <c r="A48" s="4" t="s">
        <v>561</v>
      </c>
      <c r="C48" s="5" t="n">
        <v>26</v>
      </c>
      <c r="D48" s="5" t="n">
        <v>18</v>
      </c>
    </row>
    <row r="49" spans="1:4">
      <c r="A49" s="4" t="s">
        <v>571</v>
      </c>
    </row>
    <row r="50" spans="1:4">
      <c r="A50" s="3" t="s">
        <v>559</v>
      </c>
    </row>
    <row r="51" spans="1:4">
      <c r="A51" s="4" t="s">
        <v>560</v>
      </c>
      <c r="C51" s="5" t="n">
        <v>31</v>
      </c>
      <c r="D51" s="5" t="n">
        <v>28</v>
      </c>
    </row>
    <row r="52" spans="1:4">
      <c r="A52" s="4" t="s">
        <v>572</v>
      </c>
    </row>
    <row r="53" spans="1:4">
      <c r="A53" s="3" t="s">
        <v>559</v>
      </c>
    </row>
    <row r="54" spans="1:4">
      <c r="A54" s="4" t="s">
        <v>560</v>
      </c>
      <c r="C54" s="5" t="n">
        <v>66</v>
      </c>
      <c r="D54" s="5" t="n">
        <v>42</v>
      </c>
    </row>
    <row r="55" spans="1:4">
      <c r="A55" s="4" t="s">
        <v>573</v>
      </c>
    </row>
    <row r="56" spans="1:4">
      <c r="A56" s="3" t="s">
        <v>559</v>
      </c>
    </row>
    <row r="57" spans="1:4">
      <c r="A57" s="4" t="s">
        <v>560</v>
      </c>
      <c r="C57" s="5" t="n">
        <v>10</v>
      </c>
      <c r="D57" s="5" t="n">
        <v>3</v>
      </c>
    </row>
    <row r="58" spans="1:4">
      <c r="A58" s="4" t="s">
        <v>574</v>
      </c>
    </row>
    <row r="59" spans="1:4">
      <c r="A59" s="3" t="s">
        <v>559</v>
      </c>
    </row>
    <row r="60" spans="1:4">
      <c r="A60" s="4" t="s">
        <v>561</v>
      </c>
      <c r="C60" s="5" t="n">
        <v>26</v>
      </c>
      <c r="D60" s="5" t="n">
        <v>18</v>
      </c>
    </row>
    <row r="61" spans="1:4">
      <c r="A61" s="4" t="s">
        <v>575</v>
      </c>
    </row>
    <row r="62" spans="1:4">
      <c r="A62" s="3" t="s">
        <v>559</v>
      </c>
    </row>
    <row r="63" spans="1:4">
      <c r="A63" s="4" t="s">
        <v>560</v>
      </c>
      <c r="C63" s="5" t="n">
        <v>3</v>
      </c>
      <c r="D63" s="5" t="n">
        <v>3</v>
      </c>
    </row>
    <row r="64" spans="1:4">
      <c r="A64" s="4" t="s">
        <v>30</v>
      </c>
    </row>
    <row r="65" spans="1:4">
      <c r="A65" s="3" t="s">
        <v>559</v>
      </c>
    </row>
    <row r="66" spans="1:4">
      <c r="A66" s="4" t="s">
        <v>560</v>
      </c>
      <c r="C66" s="5" t="n">
        <v>27</v>
      </c>
      <c r="D66" s="5" t="n">
        <v>15</v>
      </c>
    </row>
    <row r="67" spans="1:4">
      <c r="A67" s="4" t="s">
        <v>561</v>
      </c>
      <c r="C67" s="5" t="n">
        <v>951</v>
      </c>
      <c r="D67" s="5" t="n">
        <v>974</v>
      </c>
    </row>
    <row r="68" spans="1:4">
      <c r="A68" s="4" t="s">
        <v>576</v>
      </c>
    </row>
    <row r="69" spans="1:4">
      <c r="A69" s="3" t="s">
        <v>559</v>
      </c>
    </row>
    <row r="70" spans="1:4">
      <c r="A70" s="4" t="s">
        <v>560</v>
      </c>
      <c r="C70" s="5" t="n">
        <v>12</v>
      </c>
      <c r="D70" s="5" t="n">
        <v>2</v>
      </c>
    </row>
    <row r="71" spans="1:4">
      <c r="A71" s="4" t="s">
        <v>533</v>
      </c>
    </row>
    <row r="72" spans="1:4">
      <c r="A72" s="3" t="s">
        <v>559</v>
      </c>
    </row>
    <row r="73" spans="1:4">
      <c r="A73" s="4" t="s">
        <v>560</v>
      </c>
      <c r="C73" s="5" t="n">
        <v>9</v>
      </c>
      <c r="D73" s="5" t="n">
        <v>6</v>
      </c>
    </row>
    <row r="74" spans="1:4">
      <c r="A74" s="4" t="s">
        <v>577</v>
      </c>
    </row>
    <row r="75" spans="1:4">
      <c r="A75" s="3" t="s">
        <v>559</v>
      </c>
    </row>
    <row r="76" spans="1:4">
      <c r="A76" s="4" t="s">
        <v>560</v>
      </c>
      <c r="C76" s="5" t="n">
        <v>1</v>
      </c>
      <c r="D76" s="5" t="n">
        <v>3</v>
      </c>
    </row>
    <row r="77" spans="1:4">
      <c r="A77" s="4" t="s">
        <v>578</v>
      </c>
    </row>
    <row r="78" spans="1:4">
      <c r="A78" s="3" t="s">
        <v>559</v>
      </c>
    </row>
    <row r="79" spans="1:4">
      <c r="A79" s="4" t="s">
        <v>561</v>
      </c>
      <c r="C79" s="5" t="n">
        <v>693</v>
      </c>
      <c r="D79" s="5" t="n">
        <v>693</v>
      </c>
    </row>
    <row r="80" spans="1:4">
      <c r="A80" s="4" t="s">
        <v>579</v>
      </c>
    </row>
    <row r="81" spans="1:4">
      <c r="A81" s="3" t="s">
        <v>559</v>
      </c>
    </row>
    <row r="82" spans="1:4">
      <c r="A82" s="4" t="s">
        <v>561</v>
      </c>
      <c r="B82" s="4" t="s">
        <v>67</v>
      </c>
      <c r="C82" s="5" t="n">
        <v>38</v>
      </c>
      <c r="D82" s="5" t="n">
        <v>59</v>
      </c>
    </row>
    <row r="83" spans="1:4">
      <c r="A83" s="4" t="s">
        <v>580</v>
      </c>
    </row>
    <row r="84" spans="1:4">
      <c r="A84" s="3" t="s">
        <v>559</v>
      </c>
    </row>
    <row r="85" spans="1:4">
      <c r="A85" s="4" t="s">
        <v>561</v>
      </c>
      <c r="B85" s="4" t="s">
        <v>67</v>
      </c>
      <c r="C85" s="5" t="n">
        <v>88</v>
      </c>
      <c r="D85" s="5" t="n">
        <v>92</v>
      </c>
    </row>
    <row r="86" spans="1:4">
      <c r="A86" s="4" t="s">
        <v>581</v>
      </c>
    </row>
    <row r="87" spans="1:4">
      <c r="A87" s="3" t="s">
        <v>559</v>
      </c>
    </row>
    <row r="88" spans="1:4">
      <c r="A88" s="4" t="s">
        <v>561</v>
      </c>
      <c r="C88" s="5" t="n">
        <v>24</v>
      </c>
      <c r="D88" s="5" t="n">
        <v>26</v>
      </c>
    </row>
    <row r="89" spans="1:4">
      <c r="A89" s="4" t="s">
        <v>535</v>
      </c>
    </row>
    <row r="90" spans="1:4">
      <c r="A90" s="3" t="s">
        <v>559</v>
      </c>
    </row>
    <row r="91" spans="1:4">
      <c r="A91" s="4" t="s">
        <v>561</v>
      </c>
      <c r="C91" s="5" t="n">
        <v>21</v>
      </c>
      <c r="D91" s="5" t="n">
        <v>16</v>
      </c>
    </row>
    <row r="92" spans="1:4">
      <c r="A92" s="4" t="s">
        <v>538</v>
      </c>
    </row>
    <row r="93" spans="1:4">
      <c r="A93" s="3" t="s">
        <v>559</v>
      </c>
    </row>
    <row r="94" spans="1:4">
      <c r="A94" s="4" t="s">
        <v>561</v>
      </c>
      <c r="C94" s="5" t="n">
        <v>84</v>
      </c>
      <c r="D94" s="5" t="n">
        <v>84</v>
      </c>
    </row>
    <row r="95" spans="1:4">
      <c r="A95" s="4" t="s">
        <v>534</v>
      </c>
    </row>
    <row r="96" spans="1:4">
      <c r="A96" s="3" t="s">
        <v>559</v>
      </c>
    </row>
    <row r="97" spans="1:4">
      <c r="A97" s="4" t="s">
        <v>560</v>
      </c>
      <c r="C97" s="5" t="n">
        <v>4</v>
      </c>
    </row>
    <row r="98" spans="1:4">
      <c r="A98" s="4" t="s">
        <v>582</v>
      </c>
    </row>
    <row r="99" spans="1:4">
      <c r="A99" s="3" t="s">
        <v>559</v>
      </c>
    </row>
    <row r="100" spans="1:4">
      <c r="A100" s="4" t="s">
        <v>560</v>
      </c>
      <c r="C100" s="5" t="n">
        <v>1</v>
      </c>
      <c r="D100" s="5" t="n">
        <v>4</v>
      </c>
    </row>
    <row r="101" spans="1:4">
      <c r="A101" s="4" t="s">
        <v>561</v>
      </c>
      <c r="C101" s="5" t="n">
        <v>3</v>
      </c>
      <c r="D101" s="5" t="n">
        <v>4</v>
      </c>
    </row>
    <row r="102" spans="1:4">
      <c r="A102" s="4" t="s">
        <v>32</v>
      </c>
    </row>
    <row r="103" spans="1:4">
      <c r="A103" s="3" t="s">
        <v>559</v>
      </c>
    </row>
    <row r="104" spans="1:4">
      <c r="A104" s="4" t="s">
        <v>560</v>
      </c>
      <c r="C104" s="5" t="n">
        <v>15</v>
      </c>
      <c r="D104" s="5" t="n">
        <v>10</v>
      </c>
    </row>
    <row r="105" spans="1:4">
      <c r="A105" s="4" t="s">
        <v>561</v>
      </c>
      <c r="C105" s="5" t="n">
        <v>446</v>
      </c>
      <c r="D105" s="5" t="n">
        <v>458</v>
      </c>
    </row>
    <row r="106" spans="1:4">
      <c r="A106" s="4" t="s">
        <v>583</v>
      </c>
    </row>
    <row r="107" spans="1:4">
      <c r="A107" s="3" t="s">
        <v>559</v>
      </c>
    </row>
    <row r="108" spans="1:4">
      <c r="A108" s="4" t="s">
        <v>560</v>
      </c>
      <c r="C108" s="5" t="n">
        <v>5</v>
      </c>
      <c r="D108" s="5" t="n">
        <v>1</v>
      </c>
    </row>
    <row r="109" spans="1:4">
      <c r="A109" s="4" t="s">
        <v>542</v>
      </c>
    </row>
    <row r="110" spans="1:4">
      <c r="A110" s="3" t="s">
        <v>559</v>
      </c>
    </row>
    <row r="111" spans="1:4">
      <c r="A111" s="4" t="s">
        <v>560</v>
      </c>
      <c r="C111" s="5" t="n">
        <v>9</v>
      </c>
      <c r="D111" s="5" t="n">
        <v>6</v>
      </c>
    </row>
    <row r="112" spans="1:4">
      <c r="A112" s="4" t="s">
        <v>584</v>
      </c>
    </row>
    <row r="113" spans="1:4">
      <c r="A113" s="3" t="s">
        <v>559</v>
      </c>
    </row>
    <row r="114" spans="1:4">
      <c r="A114" s="4" t="s">
        <v>560</v>
      </c>
      <c r="C114" s="5" t="n">
        <v>1</v>
      </c>
      <c r="D114" s="5" t="n">
        <v>3</v>
      </c>
    </row>
    <row r="115" spans="1:4">
      <c r="A115" s="4" t="s">
        <v>585</v>
      </c>
    </row>
    <row r="116" spans="1:4">
      <c r="A116" s="3" t="s">
        <v>559</v>
      </c>
    </row>
    <row r="117" spans="1:4">
      <c r="A117" s="4" t="s">
        <v>561</v>
      </c>
      <c r="C117" s="5" t="n">
        <v>303</v>
      </c>
      <c r="D117" s="5" t="n">
        <v>302</v>
      </c>
    </row>
    <row r="118" spans="1:4">
      <c r="A118" s="4" t="s">
        <v>586</v>
      </c>
    </row>
    <row r="119" spans="1:4">
      <c r="A119" s="3" t="s">
        <v>559</v>
      </c>
    </row>
    <row r="120" spans="1:4">
      <c r="A120" s="4" t="s">
        <v>561</v>
      </c>
      <c r="B120" s="4" t="s">
        <v>67</v>
      </c>
      <c r="C120" s="5" t="n">
        <v>16</v>
      </c>
      <c r="D120" s="5" t="n">
        <v>25</v>
      </c>
    </row>
    <row r="121" spans="1:4">
      <c r="A121" s="4" t="s">
        <v>587</v>
      </c>
    </row>
    <row r="122" spans="1:4">
      <c r="A122" s="3" t="s">
        <v>559</v>
      </c>
    </row>
    <row r="123" spans="1:4">
      <c r="A123" s="4" t="s">
        <v>561</v>
      </c>
      <c r="B123" s="4" t="s">
        <v>67</v>
      </c>
      <c r="C123" s="5" t="n">
        <v>60</v>
      </c>
      <c r="D123" s="5" t="n">
        <v>63</v>
      </c>
    </row>
    <row r="124" spans="1:4">
      <c r="A124" s="4" t="s">
        <v>588</v>
      </c>
    </row>
    <row r="125" spans="1:4">
      <c r="A125" s="3" t="s">
        <v>559</v>
      </c>
    </row>
    <row r="126" spans="1:4">
      <c r="A126" s="4" t="s">
        <v>561</v>
      </c>
      <c r="C126" s="5" t="n">
        <v>23</v>
      </c>
      <c r="D126" s="5" t="n">
        <v>24</v>
      </c>
    </row>
    <row r="127" spans="1:4">
      <c r="A127" s="4" t="s">
        <v>547</v>
      </c>
    </row>
    <row r="128" spans="1:4">
      <c r="A128" s="3" t="s">
        <v>559</v>
      </c>
    </row>
    <row r="129" spans="1:4">
      <c r="A129" s="4" t="s">
        <v>561</v>
      </c>
      <c r="C129" s="5" t="n">
        <v>42</v>
      </c>
      <c r="D129" s="5" t="n">
        <v>42</v>
      </c>
    </row>
    <row r="130" spans="1:4">
      <c r="A130" s="4" t="s">
        <v>589</v>
      </c>
    </row>
    <row r="131" spans="1:4">
      <c r="A131" s="3" t="s">
        <v>559</v>
      </c>
    </row>
    <row r="132" spans="1:4">
      <c r="A132" s="4" t="s">
        <v>560</v>
      </c>
      <c r="C132" s="5" t="n">
        <v>0</v>
      </c>
      <c r="D132" s="5" t="n">
        <v>0</v>
      </c>
    </row>
    <row r="133" spans="1:4">
      <c r="A133" s="4" t="s">
        <v>561</v>
      </c>
      <c r="C133" s="5" t="n">
        <v>2</v>
      </c>
      <c r="D133" s="5" t="n">
        <v>2</v>
      </c>
    </row>
    <row r="134" spans="1:4">
      <c r="A134" s="4" t="s">
        <v>34</v>
      </c>
    </row>
    <row r="135" spans="1:4">
      <c r="A135" s="3" t="s">
        <v>559</v>
      </c>
    </row>
    <row r="136" spans="1:4">
      <c r="A136" s="4" t="s">
        <v>560</v>
      </c>
      <c r="C136" s="5" t="n">
        <v>12</v>
      </c>
      <c r="D136" s="5" t="n">
        <v>5</v>
      </c>
    </row>
    <row r="137" spans="1:4">
      <c r="A137" s="4" t="s">
        <v>561</v>
      </c>
      <c r="C137" s="5" t="n">
        <v>505</v>
      </c>
      <c r="D137" s="5" t="n">
        <v>516</v>
      </c>
    </row>
    <row r="138" spans="1:4">
      <c r="A138" s="4" t="s">
        <v>590</v>
      </c>
    </row>
    <row r="139" spans="1:4">
      <c r="A139" s="3" t="s">
        <v>559</v>
      </c>
    </row>
    <row r="140" spans="1:4">
      <c r="A140" s="4" t="s">
        <v>560</v>
      </c>
      <c r="C140" s="5" t="n">
        <v>7</v>
      </c>
      <c r="D140" s="5" t="n">
        <v>1</v>
      </c>
    </row>
    <row r="141" spans="1:4">
      <c r="A141" s="4" t="s">
        <v>591</v>
      </c>
    </row>
    <row r="142" spans="1:4">
      <c r="A142" s="3" t="s">
        <v>559</v>
      </c>
    </row>
    <row r="143" spans="1:4">
      <c r="A143" s="4" t="s">
        <v>561</v>
      </c>
      <c r="C143" s="5" t="n">
        <v>390</v>
      </c>
      <c r="D143" s="5" t="n">
        <v>391</v>
      </c>
    </row>
    <row r="144" spans="1:4">
      <c r="A144" s="4" t="s">
        <v>592</v>
      </c>
    </row>
    <row r="145" spans="1:4">
      <c r="A145" s="3" t="s">
        <v>559</v>
      </c>
    </row>
    <row r="146" spans="1:4">
      <c r="A146" s="4" t="s">
        <v>561</v>
      </c>
      <c r="B146" s="4" t="s">
        <v>67</v>
      </c>
      <c r="C146" s="5" t="n">
        <v>22</v>
      </c>
      <c r="D146" s="5" t="n">
        <v>34</v>
      </c>
    </row>
    <row r="147" spans="1:4">
      <c r="A147" s="4" t="s">
        <v>593</v>
      </c>
    </row>
    <row r="148" spans="1:4">
      <c r="A148" s="3" t="s">
        <v>559</v>
      </c>
    </row>
    <row r="149" spans="1:4">
      <c r="A149" s="4" t="s">
        <v>561</v>
      </c>
      <c r="B149" s="4" t="s">
        <v>67</v>
      </c>
      <c r="C149" s="5" t="n">
        <v>28</v>
      </c>
      <c r="D149" s="5" t="n">
        <v>29</v>
      </c>
    </row>
    <row r="150" spans="1:4">
      <c r="A150" s="4" t="s">
        <v>594</v>
      </c>
    </row>
    <row r="151" spans="1:4">
      <c r="A151" s="3" t="s">
        <v>559</v>
      </c>
    </row>
    <row r="152" spans="1:4">
      <c r="A152" s="4" t="s">
        <v>561</v>
      </c>
      <c r="C152" s="5" t="n">
        <v>1</v>
      </c>
      <c r="D152" s="5" t="n">
        <v>2</v>
      </c>
    </row>
    <row r="153" spans="1:4">
      <c r="A153" s="4" t="s">
        <v>552</v>
      </c>
    </row>
    <row r="154" spans="1:4">
      <c r="A154" s="3" t="s">
        <v>559</v>
      </c>
    </row>
    <row r="155" spans="1:4">
      <c r="A155" s="4" t="s">
        <v>561</v>
      </c>
      <c r="C155" s="5" t="n">
        <v>21</v>
      </c>
      <c r="D155" s="5" t="n">
        <v>16</v>
      </c>
    </row>
    <row r="156" spans="1:4">
      <c r="A156" s="4" t="s">
        <v>555</v>
      </c>
    </row>
    <row r="157" spans="1:4">
      <c r="A157" s="3" t="s">
        <v>559</v>
      </c>
    </row>
    <row r="158" spans="1:4">
      <c r="A158" s="4" t="s">
        <v>561</v>
      </c>
      <c r="C158" s="5" t="n">
        <v>42</v>
      </c>
      <c r="D158" s="5" t="n">
        <v>42</v>
      </c>
    </row>
    <row r="159" spans="1:4">
      <c r="A159" s="4" t="s">
        <v>551</v>
      </c>
    </row>
    <row r="160" spans="1:4">
      <c r="A160" s="3" t="s">
        <v>559</v>
      </c>
    </row>
    <row r="161" spans="1:4">
      <c r="A161" s="4" t="s">
        <v>560</v>
      </c>
      <c r="C161" s="5" t="n">
        <v>4</v>
      </c>
    </row>
    <row r="162" spans="1:4">
      <c r="A162" s="4" t="s">
        <v>595</v>
      </c>
    </row>
    <row r="163" spans="1:4">
      <c r="A163" s="3" t="s">
        <v>559</v>
      </c>
    </row>
    <row r="164" spans="1:4">
      <c r="A164" s="4" t="s">
        <v>560</v>
      </c>
      <c r="C164" s="5" t="n">
        <v>1</v>
      </c>
      <c r="D164" s="5" t="n">
        <v>4</v>
      </c>
    </row>
    <row r="165" spans="1:4">
      <c r="A165" s="4" t="s">
        <v>561</v>
      </c>
      <c r="C165" s="7" t="n">
        <v>1</v>
      </c>
      <c r="D165" s="7" t="n">
        <v>2</v>
      </c>
    </row>
    <row r="166" spans="1:4">
      <c r="A166" t="n"/>
    </row>
    <row r="167" spans="1:4">
      <c r="A167" s="4" t="s">
        <v>67</v>
      </c>
      <c r="B167" s="4" t="s">
        <v>596</v>
      </c>
    </row>
  </sheetData>
  <mergeCells count="3">
    <mergeCell ref="A1:B1"/>
    <mergeCell ref="A166:C166"/>
    <mergeCell ref="B167:C16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s>
  <sheetData>
    <row r="1" spans="1:4">
      <c r="A1" s="1" t="s">
        <v>597</v>
      </c>
      <c r="B1" s="2" t="s">
        <v>598</v>
      </c>
      <c r="C1" s="2" t="s">
        <v>1</v>
      </c>
    </row>
    <row r="2" spans="1:4">
      <c r="B2" s="2" t="s">
        <v>599</v>
      </c>
      <c r="C2" s="2" t="s">
        <v>600</v>
      </c>
      <c r="D2" s="2" t="s">
        <v>601</v>
      </c>
    </row>
    <row r="3" spans="1:4">
      <c r="A3" s="3" t="s">
        <v>602</v>
      </c>
    </row>
    <row r="4" spans="1:4">
      <c r="A4" s="4" t="s">
        <v>603</v>
      </c>
      <c r="C4" s="7" t="n">
        <v>0</v>
      </c>
      <c r="D4" s="7" t="n">
        <v>65</v>
      </c>
    </row>
    <row r="5" spans="1:4">
      <c r="A5" s="4" t="s">
        <v>604</v>
      </c>
      <c r="C5" s="7" t="n">
        <v>88</v>
      </c>
    </row>
    <row r="6" spans="1:4">
      <c r="A6" s="4" t="s">
        <v>605</v>
      </c>
    </row>
    <row r="7" spans="1:4">
      <c r="A7" s="3" t="s">
        <v>606</v>
      </c>
    </row>
    <row r="8" spans="1:4">
      <c r="A8" s="4" t="s">
        <v>607</v>
      </c>
      <c r="C8" s="5" t="n">
        <v>2</v>
      </c>
    </row>
    <row r="9" spans="1:4">
      <c r="A9" s="3" t="s">
        <v>608</v>
      </c>
    </row>
    <row r="10" spans="1:4">
      <c r="A10" s="4" t="s">
        <v>609</v>
      </c>
      <c r="C10" s="4" t="s">
        <v>610</v>
      </c>
    </row>
    <row r="11" spans="1:4">
      <c r="A11" s="4" t="s">
        <v>611</v>
      </c>
      <c r="C11" s="4" t="s">
        <v>612</v>
      </c>
    </row>
    <row r="12" spans="1:4">
      <c r="A12" s="3" t="s">
        <v>613</v>
      </c>
    </row>
    <row r="13" spans="1:4">
      <c r="A13" s="4" t="s">
        <v>614</v>
      </c>
      <c r="C13" s="5" t="n">
        <v>15</v>
      </c>
    </row>
    <row r="14" spans="1:4">
      <c r="A14" s="4" t="s">
        <v>615</v>
      </c>
      <c r="C14" s="7" t="n">
        <v>450</v>
      </c>
    </row>
    <row r="15" spans="1:4">
      <c r="A15" s="4" t="s">
        <v>616</v>
      </c>
      <c r="C15" s="5" t="n">
        <v>328</v>
      </c>
    </row>
    <row r="16" spans="1:4">
      <c r="A16" s="4" t="s">
        <v>617</v>
      </c>
    </row>
    <row r="17" spans="1:4">
      <c r="A17" s="3" t="s">
        <v>618</v>
      </c>
    </row>
    <row r="18" spans="1:4">
      <c r="A18" s="4" t="s">
        <v>619</v>
      </c>
      <c r="C18" s="5" t="n">
        <v>12</v>
      </c>
    </row>
    <row r="19" spans="1:4">
      <c r="A19" s="3" t="s">
        <v>620</v>
      </c>
    </row>
    <row r="20" spans="1:4">
      <c r="A20" s="4" t="s">
        <v>621</v>
      </c>
      <c r="C20" s="7" t="n">
        <v>29</v>
      </c>
    </row>
    <row r="21" spans="1:4">
      <c r="A21" s="4" t="s">
        <v>622</v>
      </c>
      <c r="C21" s="5" t="n">
        <v>3</v>
      </c>
    </row>
    <row r="22" spans="1:4">
      <c r="A22" s="4" t="s">
        <v>623</v>
      </c>
    </row>
    <row r="23" spans="1:4">
      <c r="A23" s="3" t="s">
        <v>624</v>
      </c>
    </row>
    <row r="24" spans="1:4">
      <c r="A24" s="4" t="s">
        <v>625</v>
      </c>
      <c r="C24" s="9" t="n">
        <v>167.5</v>
      </c>
    </row>
    <row r="25" spans="1:4">
      <c r="A25" s="4" t="s">
        <v>626</v>
      </c>
      <c r="C25" s="4" t="s">
        <v>627</v>
      </c>
    </row>
    <row r="26" spans="1:4">
      <c r="A26" s="4" t="s">
        <v>628</v>
      </c>
      <c r="C26" s="4" t="s">
        <v>629</v>
      </c>
    </row>
    <row r="27" spans="1:4">
      <c r="A27" s="4" t="s">
        <v>630</v>
      </c>
    </row>
    <row r="28" spans="1:4">
      <c r="A28" s="3" t="s">
        <v>624</v>
      </c>
    </row>
    <row r="29" spans="1:4">
      <c r="A29" s="4" t="s">
        <v>631</v>
      </c>
      <c r="C29" s="4" t="s">
        <v>632</v>
      </c>
    </row>
    <row r="30" spans="1:4">
      <c r="A30" s="4" t="s">
        <v>633</v>
      </c>
      <c r="C30" s="4" t="s">
        <v>634</v>
      </c>
    </row>
    <row r="31" spans="1:4">
      <c r="A31" s="4" t="s">
        <v>635</v>
      </c>
    </row>
    <row r="32" spans="1:4">
      <c r="A32" s="3" t="s">
        <v>624</v>
      </c>
    </row>
    <row r="33" spans="1:4">
      <c r="A33" s="4" t="s">
        <v>625</v>
      </c>
      <c r="C33" s="7" t="n">
        <v>7</v>
      </c>
    </row>
    <row r="34" spans="1:4">
      <c r="A34" s="4" t="s">
        <v>636</v>
      </c>
    </row>
    <row r="35" spans="1:4">
      <c r="A35" s="3" t="s">
        <v>624</v>
      </c>
    </row>
    <row r="36" spans="1:4">
      <c r="A36" s="4" t="s">
        <v>631</v>
      </c>
      <c r="C36" s="4" t="s">
        <v>632</v>
      </c>
    </row>
    <row r="37" spans="1:4">
      <c r="A37" s="4" t="s">
        <v>637</v>
      </c>
      <c r="C37" s="4" t="s">
        <v>638</v>
      </c>
    </row>
    <row r="38" spans="1:4">
      <c r="A38" s="4" t="s">
        <v>633</v>
      </c>
      <c r="C38" s="4" t="s">
        <v>634</v>
      </c>
    </row>
    <row r="39" spans="1:4">
      <c r="A39" s="4" t="s">
        <v>639</v>
      </c>
    </row>
    <row r="40" spans="1:4">
      <c r="A40" s="3" t="s">
        <v>624</v>
      </c>
    </row>
    <row r="41" spans="1:4">
      <c r="A41" s="4" t="s">
        <v>625</v>
      </c>
      <c r="C41" s="7" t="n">
        <v>125</v>
      </c>
    </row>
    <row r="42" spans="1:4">
      <c r="A42" s="4" t="s">
        <v>640</v>
      </c>
    </row>
    <row r="43" spans="1:4">
      <c r="A43" s="3" t="s">
        <v>641</v>
      </c>
    </row>
    <row r="44" spans="1:4">
      <c r="A44" s="4" t="s">
        <v>642</v>
      </c>
      <c r="C44" s="5" t="n">
        <v>12</v>
      </c>
    </row>
    <row r="45" spans="1:4">
      <c r="A45" s="4" t="s">
        <v>643</v>
      </c>
      <c r="C45" s="5" t="n">
        <v>9</v>
      </c>
    </row>
    <row r="46" spans="1:4">
      <c r="A46" s="4" t="s">
        <v>644</v>
      </c>
      <c r="C46" s="5" t="n">
        <v>1</v>
      </c>
    </row>
    <row r="47" spans="1:4">
      <c r="A47" s="4" t="s">
        <v>645</v>
      </c>
      <c r="C47" s="5" t="n">
        <v>2</v>
      </c>
    </row>
    <row r="48" spans="1:4">
      <c r="A48" s="4" t="s">
        <v>646</v>
      </c>
      <c r="C48" s="4" t="s">
        <v>632</v>
      </c>
    </row>
    <row r="49" spans="1:4">
      <c r="A49" s="4" t="s">
        <v>647</v>
      </c>
      <c r="C49" s="4" t="s">
        <v>648</v>
      </c>
    </row>
    <row r="50" spans="1:4">
      <c r="A50" s="4" t="s">
        <v>649</v>
      </c>
    </row>
    <row r="51" spans="1:4">
      <c r="A51" s="3" t="s">
        <v>641</v>
      </c>
    </row>
    <row r="52" spans="1:4">
      <c r="A52" s="4" t="s">
        <v>650</v>
      </c>
      <c r="B52" s="4" t="s">
        <v>651</v>
      </c>
    </row>
    <row r="53" spans="1:4">
      <c r="A53" s="4" t="s">
        <v>27</v>
      </c>
    </row>
    <row r="54" spans="1:4">
      <c r="A54" s="3" t="s">
        <v>606</v>
      </c>
    </row>
    <row r="55" spans="1:4">
      <c r="A55" s="4" t="s">
        <v>607</v>
      </c>
      <c r="C55" s="5" t="n">
        <v>2</v>
      </c>
    </row>
    <row r="56" spans="1:4">
      <c r="A56" s="3" t="s">
        <v>608</v>
      </c>
    </row>
    <row r="57" spans="1:4">
      <c r="A57" s="4" t="s">
        <v>609</v>
      </c>
      <c r="C57" s="4" t="s">
        <v>610</v>
      </c>
    </row>
    <row r="58" spans="1:4">
      <c r="A58" s="4" t="s">
        <v>611</v>
      </c>
      <c r="C58" s="4" t="s">
        <v>612</v>
      </c>
    </row>
    <row r="59" spans="1:4">
      <c r="A59" s="3" t="s">
        <v>613</v>
      </c>
    </row>
    <row r="60" spans="1:4">
      <c r="A60" s="4" t="s">
        <v>614</v>
      </c>
      <c r="C60" s="5" t="n">
        <v>15</v>
      </c>
    </row>
    <row r="61" spans="1:4">
      <c r="A61" s="4" t="s">
        <v>615</v>
      </c>
      <c r="C61" s="7" t="n">
        <v>450</v>
      </c>
    </row>
    <row r="62" spans="1:4">
      <c r="A62" s="4" t="s">
        <v>616</v>
      </c>
      <c r="C62" s="5" t="n">
        <v>328</v>
      </c>
    </row>
    <row r="63" spans="1:4">
      <c r="A63" s="4" t="s">
        <v>652</v>
      </c>
    </row>
    <row r="64" spans="1:4">
      <c r="A64" s="3" t="s">
        <v>618</v>
      </c>
    </row>
    <row r="65" spans="1:4">
      <c r="A65" s="4" t="s">
        <v>619</v>
      </c>
      <c r="C65" s="5" t="n">
        <v>12</v>
      </c>
    </row>
    <row r="66" spans="1:4">
      <c r="A66" s="3" t="s">
        <v>620</v>
      </c>
    </row>
    <row r="67" spans="1:4">
      <c r="A67" s="4" t="s">
        <v>621</v>
      </c>
      <c r="C67" s="7" t="n">
        <v>29</v>
      </c>
    </row>
    <row r="68" spans="1:4">
      <c r="A68" s="4" t="s">
        <v>622</v>
      </c>
      <c r="C68" s="5" t="n">
        <v>3</v>
      </c>
    </row>
    <row r="69" spans="1:4">
      <c r="A69" s="4" t="s">
        <v>653</v>
      </c>
    </row>
    <row r="70" spans="1:4">
      <c r="A70" s="3" t="s">
        <v>624</v>
      </c>
    </row>
    <row r="71" spans="1:4">
      <c r="A71" s="4" t="s">
        <v>625</v>
      </c>
      <c r="C71" s="9" t="n">
        <v>167.5</v>
      </c>
    </row>
    <row r="72" spans="1:4">
      <c r="A72" s="4" t="s">
        <v>626</v>
      </c>
      <c r="C72" s="4" t="s">
        <v>627</v>
      </c>
    </row>
    <row r="73" spans="1:4">
      <c r="A73" s="4" t="s">
        <v>628</v>
      </c>
      <c r="C73" s="4" t="s">
        <v>629</v>
      </c>
    </row>
    <row r="74" spans="1:4">
      <c r="A74" s="4" t="s">
        <v>654</v>
      </c>
    </row>
    <row r="75" spans="1:4">
      <c r="A75" s="3" t="s">
        <v>624</v>
      </c>
    </row>
    <row r="76" spans="1:4">
      <c r="A76" s="4" t="s">
        <v>631</v>
      </c>
      <c r="C76" s="4" t="s">
        <v>632</v>
      </c>
    </row>
    <row r="77" spans="1:4">
      <c r="A77" s="4" t="s">
        <v>633</v>
      </c>
      <c r="C77" s="4" t="s">
        <v>634</v>
      </c>
    </row>
    <row r="78" spans="1:4">
      <c r="A78" s="4" t="s">
        <v>655</v>
      </c>
    </row>
    <row r="79" spans="1:4">
      <c r="A79" s="3" t="s">
        <v>624</v>
      </c>
    </row>
    <row r="80" spans="1:4">
      <c r="A80" s="4" t="s">
        <v>625</v>
      </c>
      <c r="C80" s="7" t="n">
        <v>7</v>
      </c>
    </row>
    <row r="81" spans="1:4">
      <c r="A81" s="4" t="s">
        <v>656</v>
      </c>
    </row>
    <row r="82" spans="1:4">
      <c r="A82" s="3" t="s">
        <v>624</v>
      </c>
    </row>
    <row r="83" spans="1:4">
      <c r="A83" s="4" t="s">
        <v>631</v>
      </c>
      <c r="C83" s="4" t="s">
        <v>632</v>
      </c>
    </row>
    <row r="84" spans="1:4">
      <c r="A84" s="4" t="s">
        <v>637</v>
      </c>
      <c r="C84" s="4" t="s">
        <v>638</v>
      </c>
    </row>
    <row r="85" spans="1:4">
      <c r="A85" s="4" t="s">
        <v>633</v>
      </c>
      <c r="C85" s="4" t="s">
        <v>634</v>
      </c>
    </row>
    <row r="86" spans="1:4">
      <c r="A86" s="4" t="s">
        <v>657</v>
      </c>
    </row>
    <row r="87" spans="1:4">
      <c r="A87" s="3" t="s">
        <v>624</v>
      </c>
    </row>
    <row r="88" spans="1:4">
      <c r="A88" s="4" t="s">
        <v>625</v>
      </c>
      <c r="C88" s="7" t="n">
        <v>125</v>
      </c>
    </row>
    <row r="89" spans="1:4">
      <c r="A89" s="4" t="s">
        <v>658</v>
      </c>
    </row>
    <row r="90" spans="1:4">
      <c r="A90" s="3" t="s">
        <v>641</v>
      </c>
    </row>
    <row r="91" spans="1:4">
      <c r="A91" s="4" t="s">
        <v>642</v>
      </c>
      <c r="C91" s="5" t="n">
        <v>12</v>
      </c>
    </row>
    <row r="92" spans="1:4">
      <c r="A92" s="4" t="s">
        <v>643</v>
      </c>
      <c r="C92" s="5" t="n">
        <v>9</v>
      </c>
    </row>
    <row r="93" spans="1:4">
      <c r="A93" s="4" t="s">
        <v>644</v>
      </c>
      <c r="C93" s="5" t="n">
        <v>1</v>
      </c>
    </row>
    <row r="94" spans="1:4">
      <c r="A94" s="4" t="s">
        <v>645</v>
      </c>
      <c r="C94" s="5" t="n">
        <v>2</v>
      </c>
    </row>
    <row r="95" spans="1:4">
      <c r="A95" s="4" t="s">
        <v>646</v>
      </c>
      <c r="C95" s="4" t="s">
        <v>632</v>
      </c>
    </row>
    <row r="96" spans="1:4">
      <c r="A96" s="4" t="s">
        <v>647</v>
      </c>
      <c r="C96" s="4" t="s">
        <v>648</v>
      </c>
    </row>
    <row r="97" spans="1:4">
      <c r="A97" s="4" t="s">
        <v>659</v>
      </c>
    </row>
    <row r="98" spans="1:4">
      <c r="A98" s="3" t="s">
        <v>641</v>
      </c>
    </row>
    <row r="99" spans="1:4">
      <c r="A99" s="4" t="s">
        <v>650</v>
      </c>
      <c r="B99" s="4" t="s">
        <v>651</v>
      </c>
    </row>
    <row r="100" spans="1:4">
      <c r="A100" s="4" t="s">
        <v>660</v>
      </c>
    </row>
    <row r="101" spans="1:4">
      <c r="A101" s="3" t="s">
        <v>624</v>
      </c>
    </row>
    <row r="102" spans="1:4">
      <c r="A102" s="4" t="s">
        <v>631</v>
      </c>
      <c r="C102" s="4" t="s">
        <v>632</v>
      </c>
    </row>
    <row r="103" spans="1:4">
      <c r="A103" s="4" t="s">
        <v>633</v>
      </c>
      <c r="C103" s="4" t="s">
        <v>634</v>
      </c>
    </row>
    <row r="104" spans="1:4">
      <c r="A104" s="4" t="s">
        <v>661</v>
      </c>
    </row>
    <row r="105" spans="1:4">
      <c r="A105" s="3" t="s">
        <v>624</v>
      </c>
    </row>
    <row r="106" spans="1:4">
      <c r="A106" s="4" t="s">
        <v>625</v>
      </c>
      <c r="C106" s="7" t="n">
        <v>7</v>
      </c>
    </row>
    <row r="107" spans="1:4">
      <c r="A107" s="4" t="s">
        <v>662</v>
      </c>
    </row>
    <row r="108" spans="1:4">
      <c r="A108" s="3" t="s">
        <v>624</v>
      </c>
    </row>
    <row r="109" spans="1:4">
      <c r="A109" s="4" t="s">
        <v>631</v>
      </c>
      <c r="C109" s="4" t="s">
        <v>632</v>
      </c>
    </row>
    <row r="110" spans="1:4">
      <c r="A110" s="4" t="s">
        <v>637</v>
      </c>
      <c r="C110" s="4" t="s">
        <v>638</v>
      </c>
    </row>
    <row r="111" spans="1:4">
      <c r="A111" s="4" t="s">
        <v>633</v>
      </c>
      <c r="C111" s="4" t="s">
        <v>634</v>
      </c>
    </row>
    <row r="112" spans="1:4">
      <c r="A112" s="4" t="s">
        <v>663</v>
      </c>
    </row>
    <row r="113" spans="1:4">
      <c r="A113" s="3" t="s">
        <v>624</v>
      </c>
    </row>
    <row r="114" spans="1:4">
      <c r="A114" s="4" t="s">
        <v>625</v>
      </c>
      <c r="C114" s="7" t="n">
        <v>125</v>
      </c>
    </row>
    <row r="115" spans="1:4">
      <c r="A115" s="4" t="s">
        <v>664</v>
      </c>
    </row>
    <row r="116" spans="1:4">
      <c r="A116" s="3" t="s">
        <v>641</v>
      </c>
    </row>
    <row r="117" spans="1:4">
      <c r="A117" s="4" t="s">
        <v>642</v>
      </c>
      <c r="C117" s="5" t="n">
        <v>12</v>
      </c>
    </row>
    <row r="118" spans="1:4">
      <c r="A118" s="4" t="s">
        <v>643</v>
      </c>
      <c r="C118" s="5" t="n">
        <v>9</v>
      </c>
    </row>
    <row r="119" spans="1:4">
      <c r="A119" s="4" t="s">
        <v>644</v>
      </c>
      <c r="C119" s="5" t="n">
        <v>1</v>
      </c>
    </row>
    <row r="120" spans="1:4">
      <c r="A120" s="4" t="s">
        <v>645</v>
      </c>
      <c r="C120" s="5" t="n">
        <v>2</v>
      </c>
    </row>
    <row r="121" spans="1:4">
      <c r="A121" s="4" t="s">
        <v>646</v>
      </c>
      <c r="C121" s="4" t="s">
        <v>632</v>
      </c>
    </row>
    <row r="122" spans="1:4">
      <c r="A122" s="4" t="s">
        <v>647</v>
      </c>
      <c r="C122" s="4" t="s">
        <v>648</v>
      </c>
    </row>
    <row r="123" spans="1:4">
      <c r="A123" s="4" t="s">
        <v>665</v>
      </c>
    </row>
    <row r="124" spans="1:4">
      <c r="A124" s="3" t="s">
        <v>641</v>
      </c>
    </row>
    <row r="125" spans="1:4">
      <c r="A125" s="4" t="s">
        <v>650</v>
      </c>
      <c r="B125" s="4" t="s">
        <v>65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666</v>
      </c>
      <c r="C1" s="2" t="s">
        <v>1</v>
      </c>
      <c r="F1" t="n"/>
    </row>
    <row r="2" spans="1:8">
      <c r="C2" s="2" t="s">
        <v>667</v>
      </c>
      <c r="E2" s="2" t="s">
        <v>668</v>
      </c>
      <c r="F2" s="2" t="s">
        <v>669</v>
      </c>
      <c r="H2" s="2" t="s">
        <v>670</v>
      </c>
    </row>
    <row r="3" spans="1:8">
      <c r="A3" s="4" t="s">
        <v>671</v>
      </c>
    </row>
    <row r="4" spans="1:8">
      <c r="A4" s="3" t="s">
        <v>368</v>
      </c>
    </row>
    <row r="5" spans="1:8">
      <c r="A5" s="4" t="s">
        <v>672</v>
      </c>
      <c r="C5" s="4" t="s">
        <v>673</v>
      </c>
    </row>
    <row r="6" spans="1:8">
      <c r="A6" s="4" t="s">
        <v>674</v>
      </c>
      <c r="C6" s="4" t="s">
        <v>675</v>
      </c>
      <c r="E6" s="4" t="s">
        <v>675</v>
      </c>
      <c r="F6" s="4" t="s">
        <v>676</v>
      </c>
      <c r="H6" s="4" t="s">
        <v>676</v>
      </c>
    </row>
    <row r="7" spans="1:8">
      <c r="A7" s="4" t="s">
        <v>677</v>
      </c>
    </row>
    <row r="8" spans="1:8">
      <c r="A8" s="3" t="s">
        <v>368</v>
      </c>
    </row>
    <row r="9" spans="1:8">
      <c r="A9" s="4" t="s">
        <v>672</v>
      </c>
      <c r="C9" s="4" t="s">
        <v>678</v>
      </c>
    </row>
    <row r="10" spans="1:8">
      <c r="A10" s="4" t="s">
        <v>679</v>
      </c>
    </row>
    <row r="11" spans="1:8">
      <c r="A11" s="3" t="s">
        <v>368</v>
      </c>
    </row>
    <row r="12" spans="1:8">
      <c r="A12" s="4" t="s">
        <v>672</v>
      </c>
      <c r="C12" s="4" t="s">
        <v>678</v>
      </c>
    </row>
    <row r="13" spans="1:8">
      <c r="A13" s="4" t="s">
        <v>674</v>
      </c>
      <c r="C13" s="4" t="s">
        <v>680</v>
      </c>
      <c r="E13" s="4" t="s">
        <v>680</v>
      </c>
      <c r="F13" s="4" t="s">
        <v>681</v>
      </c>
      <c r="H13" s="4" t="s">
        <v>681</v>
      </c>
    </row>
    <row r="14" spans="1:8">
      <c r="A14" s="4" t="s">
        <v>682</v>
      </c>
    </row>
    <row r="15" spans="1:8">
      <c r="A15" s="3" t="s">
        <v>368</v>
      </c>
    </row>
    <row r="16" spans="1:8">
      <c r="A16" s="4" t="s">
        <v>672</v>
      </c>
      <c r="C16" s="4" t="s">
        <v>678</v>
      </c>
    </row>
    <row r="17" spans="1:8">
      <c r="A17" s="4" t="s">
        <v>427</v>
      </c>
    </row>
    <row r="18" spans="1:8">
      <c r="A18" s="3" t="s">
        <v>368</v>
      </c>
    </row>
    <row r="19" spans="1:8">
      <c r="A19" s="4" t="s">
        <v>683</v>
      </c>
      <c r="E19" s="7" t="n">
        <v>1300</v>
      </c>
    </row>
    <row r="20" spans="1:8">
      <c r="A20" s="4" t="s">
        <v>684</v>
      </c>
    </row>
    <row r="21" spans="1:8">
      <c r="A21" s="3" t="s">
        <v>368</v>
      </c>
    </row>
    <row r="22" spans="1:8">
      <c r="A22" s="4" t="s">
        <v>672</v>
      </c>
      <c r="C22" s="4" t="s">
        <v>685</v>
      </c>
    </row>
    <row r="23" spans="1:8">
      <c r="A23" s="4" t="s">
        <v>684</v>
      </c>
    </row>
    <row r="24" spans="1:8">
      <c r="A24" s="3" t="s">
        <v>368</v>
      </c>
    </row>
    <row r="25" spans="1:8">
      <c r="A25" s="4" t="s">
        <v>672</v>
      </c>
      <c r="C25" s="4" t="s">
        <v>686</v>
      </c>
    </row>
    <row r="26" spans="1:8">
      <c r="A26" s="4" t="s">
        <v>687</v>
      </c>
    </row>
    <row r="27" spans="1:8">
      <c r="A27" s="3" t="s">
        <v>368</v>
      </c>
    </row>
    <row r="28" spans="1:8">
      <c r="A28" s="4" t="s">
        <v>672</v>
      </c>
      <c r="C28" s="4" t="s">
        <v>688</v>
      </c>
    </row>
    <row r="29" spans="1:8">
      <c r="A29" s="4" t="s">
        <v>689</v>
      </c>
    </row>
    <row r="30" spans="1:8">
      <c r="A30" s="3" t="s">
        <v>368</v>
      </c>
    </row>
    <row r="31" spans="1:8">
      <c r="A31" s="4" t="s">
        <v>672</v>
      </c>
      <c r="C31" s="4" t="s">
        <v>685</v>
      </c>
    </row>
    <row r="32" spans="1:8">
      <c r="A32" s="4" t="s">
        <v>690</v>
      </c>
    </row>
    <row r="33" spans="1:8">
      <c r="A33" s="3" t="s">
        <v>368</v>
      </c>
    </row>
    <row r="34" spans="1:8">
      <c r="A34" s="4" t="s">
        <v>674</v>
      </c>
      <c r="C34" s="4" t="s">
        <v>691</v>
      </c>
      <c r="E34" s="4" t="s">
        <v>691</v>
      </c>
      <c r="F34" s="4" t="s">
        <v>692</v>
      </c>
      <c r="H34" s="4" t="s">
        <v>692</v>
      </c>
    </row>
    <row r="35" spans="1:8">
      <c r="A35" s="4" t="s">
        <v>690</v>
      </c>
    </row>
    <row r="36" spans="1:8">
      <c r="A36" s="3" t="s">
        <v>368</v>
      </c>
    </row>
    <row r="37" spans="1:8">
      <c r="A37" s="4" t="s">
        <v>672</v>
      </c>
      <c r="C37" s="4" t="s">
        <v>693</v>
      </c>
    </row>
    <row r="38" spans="1:8">
      <c r="A38" s="4" t="s">
        <v>694</v>
      </c>
    </row>
    <row r="39" spans="1:8">
      <c r="A39" s="3" t="s">
        <v>368</v>
      </c>
    </row>
    <row r="40" spans="1:8">
      <c r="A40" s="4" t="s">
        <v>672</v>
      </c>
      <c r="C40" s="4" t="s">
        <v>695</v>
      </c>
    </row>
    <row r="41" spans="1:8">
      <c r="A41" s="4" t="s">
        <v>696</v>
      </c>
    </row>
    <row r="42" spans="1:8">
      <c r="A42" s="3" t="s">
        <v>368</v>
      </c>
    </row>
    <row r="43" spans="1:8">
      <c r="A43" s="4" t="s">
        <v>672</v>
      </c>
      <c r="C43" s="4" t="s">
        <v>695</v>
      </c>
    </row>
    <row r="44" spans="1:8">
      <c r="A44" s="4" t="s">
        <v>697</v>
      </c>
    </row>
    <row r="45" spans="1:8">
      <c r="A45" s="3" t="s">
        <v>368</v>
      </c>
    </row>
    <row r="46" spans="1:8">
      <c r="A46" s="4" t="s">
        <v>672</v>
      </c>
      <c r="C46" s="4" t="s">
        <v>698</v>
      </c>
    </row>
    <row r="47" spans="1:8">
      <c r="A47" s="4" t="s">
        <v>699</v>
      </c>
    </row>
    <row r="48" spans="1:8">
      <c r="A48" s="3" t="s">
        <v>368</v>
      </c>
    </row>
    <row r="49" spans="1:8">
      <c r="A49" s="4" t="s">
        <v>700</v>
      </c>
      <c r="C49" s="14" t="n">
        <v>1120</v>
      </c>
    </row>
    <row r="50" spans="1:8">
      <c r="A50" s="4" t="s">
        <v>701</v>
      </c>
      <c r="B50" s="4" t="s">
        <v>67</v>
      </c>
      <c r="C50" s="5" t="n">
        <v>242</v>
      </c>
      <c r="F50" s="14" t="n">
        <v>167</v>
      </c>
    </row>
    <row r="51" spans="1:8">
      <c r="A51" s="4" t="s">
        <v>702</v>
      </c>
      <c r="C51" s="5" t="n">
        <v>4</v>
      </c>
      <c r="F51" s="5" t="n">
        <v>5</v>
      </c>
    </row>
    <row r="52" spans="1:8">
      <c r="A52" s="4" t="s">
        <v>703</v>
      </c>
      <c r="B52" s="4" t="s">
        <v>67</v>
      </c>
      <c r="C52" s="5" t="n">
        <v>874</v>
      </c>
    </row>
    <row r="53" spans="1:8">
      <c r="A53" s="4" t="s">
        <v>704</v>
      </c>
    </row>
    <row r="54" spans="1:8">
      <c r="A54" s="3" t="s">
        <v>368</v>
      </c>
    </row>
    <row r="55" spans="1:8">
      <c r="A55" s="4" t="s">
        <v>700</v>
      </c>
      <c r="C55" s="5" t="n">
        <v>210</v>
      </c>
    </row>
    <row r="56" spans="1:8">
      <c r="A56" s="4" t="s">
        <v>705</v>
      </c>
      <c r="C56" s="5" t="n">
        <v>130</v>
      </c>
      <c r="D56" s="4" t="s">
        <v>67</v>
      </c>
      <c r="E56" s="7" t="n">
        <v>200</v>
      </c>
      <c r="F56" s="5" t="n">
        <v>103</v>
      </c>
      <c r="G56" s="4" t="s">
        <v>67</v>
      </c>
      <c r="H56" s="7" t="n">
        <v>161</v>
      </c>
    </row>
    <row r="57" spans="1:8">
      <c r="A57" s="4" t="s">
        <v>703</v>
      </c>
      <c r="C57" s="5" t="n">
        <v>80</v>
      </c>
    </row>
    <row r="58" spans="1:8">
      <c r="A58" s="4" t="s">
        <v>706</v>
      </c>
    </row>
    <row r="59" spans="1:8">
      <c r="A59" s="3" t="s">
        <v>368</v>
      </c>
    </row>
    <row r="60" spans="1:8">
      <c r="A60" s="4" t="s">
        <v>700</v>
      </c>
      <c r="C60" s="5" t="n">
        <v>245</v>
      </c>
    </row>
    <row r="61" spans="1:8">
      <c r="A61" s="4" t="s">
        <v>703</v>
      </c>
      <c r="C61" s="5" t="n">
        <v>245</v>
      </c>
    </row>
    <row r="62" spans="1:8">
      <c r="A62" s="4" t="s">
        <v>707</v>
      </c>
    </row>
    <row r="63" spans="1:8">
      <c r="A63" s="3" t="s">
        <v>368</v>
      </c>
    </row>
    <row r="64" spans="1:8">
      <c r="A64" s="4" t="s">
        <v>700</v>
      </c>
      <c r="C64" s="5" t="n">
        <v>300</v>
      </c>
    </row>
    <row r="65" spans="1:8">
      <c r="A65" s="4" t="s">
        <v>705</v>
      </c>
      <c r="C65" s="5" t="n">
        <v>112</v>
      </c>
      <c r="D65" s="4" t="s">
        <v>67</v>
      </c>
      <c r="E65" s="5" t="n">
        <v>171</v>
      </c>
      <c r="F65" s="5" t="n">
        <v>64</v>
      </c>
      <c r="G65" s="4" t="s">
        <v>67</v>
      </c>
      <c r="H65" s="5" t="n">
        <v>100</v>
      </c>
    </row>
    <row r="66" spans="1:8">
      <c r="A66" s="4" t="s">
        <v>703</v>
      </c>
      <c r="C66" s="5" t="n">
        <v>188</v>
      </c>
    </row>
    <row r="67" spans="1:8">
      <c r="A67" s="4" t="s">
        <v>708</v>
      </c>
    </row>
    <row r="68" spans="1:8">
      <c r="A68" s="3" t="s">
        <v>368</v>
      </c>
    </row>
    <row r="69" spans="1:8">
      <c r="A69" s="4" t="s">
        <v>700</v>
      </c>
      <c r="C69" s="5" t="n">
        <v>300</v>
      </c>
    </row>
    <row r="70" spans="1:8">
      <c r="A70" s="4" t="s">
        <v>703</v>
      </c>
      <c r="C70" s="5" t="n">
        <v>300</v>
      </c>
    </row>
    <row r="71" spans="1:8">
      <c r="A71" s="4" t="s">
        <v>709</v>
      </c>
    </row>
    <row r="72" spans="1:8">
      <c r="A72" s="3" t="s">
        <v>368</v>
      </c>
    </row>
    <row r="73" spans="1:8">
      <c r="A73" s="4" t="s">
        <v>700</v>
      </c>
      <c r="C73" s="5" t="n">
        <v>65</v>
      </c>
    </row>
    <row r="74" spans="1:8">
      <c r="A74" s="4" t="s">
        <v>702</v>
      </c>
      <c r="C74" s="5" t="n">
        <v>4</v>
      </c>
      <c r="F74" s="14" t="n">
        <v>5</v>
      </c>
    </row>
    <row r="75" spans="1:8">
      <c r="A75" s="4" t="s">
        <v>703</v>
      </c>
      <c r="C75" s="14" t="n">
        <v>61</v>
      </c>
    </row>
    <row r="76" spans="1:8">
      <c r="A76" s="4" t="s">
        <v>710</v>
      </c>
    </row>
    <row r="77" spans="1:8">
      <c r="A77" s="3" t="s">
        <v>368</v>
      </c>
    </row>
    <row r="78" spans="1:8">
      <c r="A78" s="4" t="s">
        <v>711</v>
      </c>
      <c r="E78" s="5" t="n">
        <v>815</v>
      </c>
    </row>
    <row r="79" spans="1:8">
      <c r="A79" s="4" t="s">
        <v>712</v>
      </c>
      <c r="E79" s="5" t="n">
        <v>21</v>
      </c>
      <c r="H79" s="5" t="n">
        <v>22</v>
      </c>
    </row>
    <row r="80" spans="1:8">
      <c r="A80" s="4" t="s">
        <v>683</v>
      </c>
      <c r="E80" s="5" t="n">
        <v>794</v>
      </c>
    </row>
    <row r="81" spans="1:8">
      <c r="A81" s="4" t="s">
        <v>713</v>
      </c>
    </row>
    <row r="82" spans="1:8">
      <c r="A82" s="3" t="s">
        <v>368</v>
      </c>
    </row>
    <row r="83" spans="1:8">
      <c r="A83" s="4" t="s">
        <v>711</v>
      </c>
      <c r="E83" s="5" t="n">
        <v>300</v>
      </c>
    </row>
    <row r="84" spans="1:8">
      <c r="A84" s="4" t="s">
        <v>683</v>
      </c>
      <c r="E84" s="5" t="n">
        <v>300</v>
      </c>
    </row>
    <row r="85" spans="1:8">
      <c r="A85" s="4" t="s">
        <v>713</v>
      </c>
    </row>
    <row r="86" spans="1:8">
      <c r="A86" s="3" t="s">
        <v>368</v>
      </c>
    </row>
    <row r="87" spans="1:8">
      <c r="A87" s="4" t="s">
        <v>711</v>
      </c>
      <c r="E87" s="5" t="n">
        <v>300</v>
      </c>
    </row>
    <row r="88" spans="1:8">
      <c r="A88" s="4" t="s">
        <v>683</v>
      </c>
      <c r="E88" s="5" t="n">
        <v>300</v>
      </c>
    </row>
    <row r="89" spans="1:8">
      <c r="A89" s="4" t="s">
        <v>714</v>
      </c>
    </row>
    <row r="90" spans="1:8">
      <c r="A90" s="3" t="s">
        <v>368</v>
      </c>
    </row>
    <row r="91" spans="1:8">
      <c r="A91" s="4" t="s">
        <v>711</v>
      </c>
      <c r="E91" s="5" t="n">
        <v>150</v>
      </c>
    </row>
    <row r="92" spans="1:8">
      <c r="A92" s="4" t="s">
        <v>712</v>
      </c>
      <c r="E92" s="5" t="n">
        <v>20</v>
      </c>
      <c r="H92" s="5" t="n">
        <v>21</v>
      </c>
    </row>
    <row r="93" spans="1:8">
      <c r="A93" s="4" t="s">
        <v>683</v>
      </c>
      <c r="E93" s="5" t="n">
        <v>130</v>
      </c>
    </row>
    <row r="94" spans="1:8">
      <c r="A94" s="4" t="s">
        <v>715</v>
      </c>
    </row>
    <row r="95" spans="1:8">
      <c r="A95" s="3" t="s">
        <v>368</v>
      </c>
    </row>
    <row r="96" spans="1:8">
      <c r="A96" s="4" t="s">
        <v>711</v>
      </c>
      <c r="E96" s="5" t="n">
        <v>65</v>
      </c>
    </row>
    <row r="97" spans="1:8">
      <c r="A97" s="4" t="s">
        <v>712</v>
      </c>
      <c r="E97" s="5" t="n">
        <v>1</v>
      </c>
      <c r="H97" s="5" t="n">
        <v>1</v>
      </c>
    </row>
    <row r="98" spans="1:8">
      <c r="A98" s="4" t="s">
        <v>683</v>
      </c>
      <c r="E98" s="5" t="n">
        <v>64</v>
      </c>
    </row>
    <row r="99" spans="1:8">
      <c r="A99" s="4" t="s">
        <v>716</v>
      </c>
    </row>
    <row r="100" spans="1:8">
      <c r="A100" s="3" t="s">
        <v>368</v>
      </c>
    </row>
    <row r="101" spans="1:8">
      <c r="A101" s="4" t="s">
        <v>711</v>
      </c>
      <c r="E101" s="5" t="n">
        <v>300</v>
      </c>
    </row>
    <row r="102" spans="1:8">
      <c r="A102" s="4" t="s">
        <v>712</v>
      </c>
      <c r="E102" s="5" t="n">
        <v>169</v>
      </c>
      <c r="H102" s="5" t="n">
        <v>1</v>
      </c>
    </row>
    <row r="103" spans="1:8">
      <c r="A103" s="4" t="s">
        <v>683</v>
      </c>
      <c r="E103" s="5" t="n">
        <v>131</v>
      </c>
    </row>
    <row r="104" spans="1:8">
      <c r="A104" s="4" t="s">
        <v>717</v>
      </c>
    </row>
    <row r="105" spans="1:8">
      <c r="A105" s="3" t="s">
        <v>368</v>
      </c>
    </row>
    <row r="106" spans="1:8">
      <c r="A106" s="4" t="s">
        <v>711</v>
      </c>
      <c r="E106" s="5" t="n">
        <v>75</v>
      </c>
    </row>
    <row r="107" spans="1:8">
      <c r="A107" s="4" t="s">
        <v>705</v>
      </c>
      <c r="B107" s="4" t="s">
        <v>71</v>
      </c>
      <c r="E107" s="5" t="n">
        <v>75</v>
      </c>
      <c r="H107" s="5" t="n">
        <v>75</v>
      </c>
    </row>
    <row r="108" spans="1:8">
      <c r="A108" s="4" t="s">
        <v>718</v>
      </c>
    </row>
    <row r="109" spans="1:8">
      <c r="A109" s="3" t="s">
        <v>368</v>
      </c>
    </row>
    <row r="110" spans="1:8">
      <c r="A110" s="4" t="s">
        <v>711</v>
      </c>
      <c r="E110" s="5" t="n">
        <v>500</v>
      </c>
    </row>
    <row r="111" spans="1:8">
      <c r="A111" s="4" t="s">
        <v>712</v>
      </c>
      <c r="E111" s="5" t="n">
        <v>259</v>
      </c>
      <c r="H111" s="5" t="n">
        <v>264</v>
      </c>
    </row>
    <row r="112" spans="1:8">
      <c r="A112" s="4" t="s">
        <v>683</v>
      </c>
      <c r="E112" s="5" t="n">
        <v>241</v>
      </c>
    </row>
    <row r="113" spans="1:8">
      <c r="A113" s="4" t="s">
        <v>719</v>
      </c>
    </row>
    <row r="114" spans="1:8">
      <c r="A114" s="3" t="s">
        <v>368</v>
      </c>
    </row>
    <row r="115" spans="1:8">
      <c r="A115" s="4" t="s">
        <v>711</v>
      </c>
      <c r="E115" s="5" t="n">
        <v>598</v>
      </c>
    </row>
    <row r="116" spans="1:8">
      <c r="A116" s="4" t="s">
        <v>712</v>
      </c>
      <c r="E116" s="5" t="n">
        <v>425</v>
      </c>
      <c r="H116" s="5" t="n">
        <v>434</v>
      </c>
    </row>
    <row r="117" spans="1:8">
      <c r="A117" s="4" t="s">
        <v>683</v>
      </c>
      <c r="E117" s="5" t="n">
        <v>173</v>
      </c>
    </row>
    <row r="118" spans="1:8">
      <c r="A118" s="4" t="s">
        <v>720</v>
      </c>
    </row>
    <row r="119" spans="1:8">
      <c r="A119" s="3" t="s">
        <v>368</v>
      </c>
    </row>
    <row r="120" spans="1:8">
      <c r="A120" s="4" t="s">
        <v>711</v>
      </c>
      <c r="E120" s="5" t="n">
        <v>400</v>
      </c>
    </row>
    <row r="121" spans="1:8">
      <c r="A121" s="4" t="s">
        <v>712</v>
      </c>
      <c r="E121" s="5" t="n">
        <v>227</v>
      </c>
      <c r="H121" s="5" t="n">
        <v>236</v>
      </c>
    </row>
    <row r="122" spans="1:8">
      <c r="A122" s="4" t="s">
        <v>683</v>
      </c>
      <c r="E122" s="5" t="n">
        <v>173</v>
      </c>
    </row>
    <row r="123" spans="1:8">
      <c r="A123" s="4" t="s">
        <v>721</v>
      </c>
    </row>
    <row r="124" spans="1:8">
      <c r="A124" s="3" t="s">
        <v>368</v>
      </c>
    </row>
    <row r="125" spans="1:8">
      <c r="A125" s="4" t="s">
        <v>711</v>
      </c>
      <c r="E125" s="5" t="n">
        <v>198</v>
      </c>
    </row>
    <row r="126" spans="1:8">
      <c r="A126" s="4" t="s">
        <v>712</v>
      </c>
      <c r="E126" s="5" t="n">
        <v>198</v>
      </c>
      <c r="H126" s="5" t="n">
        <v>198</v>
      </c>
    </row>
    <row r="127" spans="1:8">
      <c r="A127" s="4" t="s">
        <v>722</v>
      </c>
    </row>
    <row r="128" spans="1:8">
      <c r="A128" s="3" t="s">
        <v>368</v>
      </c>
    </row>
    <row r="129" spans="1:8">
      <c r="A129" s="4" t="s">
        <v>672</v>
      </c>
      <c r="C129" s="4" t="s">
        <v>685</v>
      </c>
    </row>
    <row r="130" spans="1:8">
      <c r="A130" s="4" t="s">
        <v>723</v>
      </c>
    </row>
    <row r="131" spans="1:8">
      <c r="A131" s="3" t="s">
        <v>368</v>
      </c>
    </row>
    <row r="132" spans="1:8">
      <c r="A132" s="4" t="s">
        <v>711</v>
      </c>
      <c r="E132" s="5" t="n">
        <v>300</v>
      </c>
    </row>
    <row r="133" spans="1:8">
      <c r="A133" s="4" t="s">
        <v>712</v>
      </c>
      <c r="E133" s="5" t="n">
        <v>169</v>
      </c>
      <c r="H133" s="7" t="n">
        <v>1</v>
      </c>
    </row>
    <row r="134" spans="1:8">
      <c r="A134" s="4" t="s">
        <v>683</v>
      </c>
      <c r="E134" s="7" t="n">
        <v>131</v>
      </c>
    </row>
    <row r="135" spans="1:8">
      <c r="A135" s="4" t="s">
        <v>724</v>
      </c>
    </row>
    <row r="136" spans="1:8">
      <c r="A136" s="3" t="s">
        <v>368</v>
      </c>
    </row>
    <row r="137" spans="1:8">
      <c r="A137" s="4" t="s">
        <v>674</v>
      </c>
      <c r="C137" s="4" t="s">
        <v>691</v>
      </c>
      <c r="E137" s="4" t="s">
        <v>691</v>
      </c>
      <c r="F137" s="4" t="s">
        <v>692</v>
      </c>
      <c r="H137" s="4" t="s">
        <v>692</v>
      </c>
    </row>
    <row r="138" spans="1:8">
      <c r="A138" s="4" t="s">
        <v>724</v>
      </c>
    </row>
    <row r="139" spans="1:8">
      <c r="A139" s="3" t="s">
        <v>368</v>
      </c>
    </row>
    <row r="140" spans="1:8">
      <c r="A140" s="4" t="s">
        <v>672</v>
      </c>
      <c r="C140" s="4" t="s">
        <v>693</v>
      </c>
    </row>
    <row r="141" spans="1:8">
      <c r="A141" s="4" t="s">
        <v>725</v>
      </c>
    </row>
    <row r="142" spans="1:8">
      <c r="A142" s="3" t="s">
        <v>368</v>
      </c>
    </row>
    <row r="143" spans="1:8">
      <c r="A143" s="4" t="s">
        <v>672</v>
      </c>
      <c r="C143" s="4" t="s">
        <v>695</v>
      </c>
    </row>
    <row r="144" spans="1:8">
      <c r="A144" s="4" t="s">
        <v>726</v>
      </c>
    </row>
    <row r="145" spans="1:8">
      <c r="A145" s="3" t="s">
        <v>368</v>
      </c>
    </row>
    <row r="146" spans="1:8">
      <c r="A146" s="4" t="s">
        <v>672</v>
      </c>
      <c r="C146" s="4" t="s">
        <v>695</v>
      </c>
    </row>
    <row r="147" spans="1:8">
      <c r="A147" s="4" t="s">
        <v>727</v>
      </c>
    </row>
    <row r="148" spans="1:8">
      <c r="A148" s="3" t="s">
        <v>368</v>
      </c>
    </row>
    <row r="149" spans="1:8">
      <c r="A149" s="4" t="s">
        <v>672</v>
      </c>
      <c r="C149" s="4" t="s">
        <v>698</v>
      </c>
    </row>
    <row r="150" spans="1:8">
      <c r="A150" s="4" t="s">
        <v>728</v>
      </c>
    </row>
    <row r="151" spans="1:8">
      <c r="A151" s="3" t="s">
        <v>368</v>
      </c>
    </row>
    <row r="152" spans="1:8">
      <c r="A152" s="4" t="s">
        <v>711</v>
      </c>
      <c r="E152" s="7" t="n">
        <v>75</v>
      </c>
    </row>
    <row r="153" spans="1:8">
      <c r="A153" s="4" t="s">
        <v>705</v>
      </c>
      <c r="B153" s="4" t="s">
        <v>71</v>
      </c>
      <c r="E153" s="5" t="n">
        <v>75</v>
      </c>
      <c r="H153" s="7" t="n">
        <v>75</v>
      </c>
    </row>
    <row r="154" spans="1:8">
      <c r="A154" s="4" t="s">
        <v>729</v>
      </c>
    </row>
    <row r="155" spans="1:8">
      <c r="A155" s="3" t="s">
        <v>368</v>
      </c>
    </row>
    <row r="156" spans="1:8">
      <c r="A156" s="4" t="s">
        <v>711</v>
      </c>
      <c r="E156" s="5" t="n">
        <v>500</v>
      </c>
    </row>
    <row r="157" spans="1:8">
      <c r="A157" s="4" t="s">
        <v>712</v>
      </c>
      <c r="E157" s="5" t="n">
        <v>259</v>
      </c>
      <c r="H157" s="5" t="n">
        <v>264</v>
      </c>
    </row>
    <row r="158" spans="1:8">
      <c r="A158" s="4" t="s">
        <v>683</v>
      </c>
      <c r="E158" s="5" t="n">
        <v>241</v>
      </c>
    </row>
    <row r="159" spans="1:8">
      <c r="A159" s="4" t="s">
        <v>730</v>
      </c>
    </row>
    <row r="160" spans="1:8">
      <c r="A160" s="3" t="s">
        <v>368</v>
      </c>
    </row>
    <row r="161" spans="1:8">
      <c r="A161" s="4" t="s">
        <v>711</v>
      </c>
      <c r="E161" s="5" t="n">
        <v>598</v>
      </c>
    </row>
    <row r="162" spans="1:8">
      <c r="A162" s="4" t="s">
        <v>712</v>
      </c>
      <c r="E162" s="5" t="n">
        <v>425</v>
      </c>
      <c r="H162" s="5" t="n">
        <v>434</v>
      </c>
    </row>
    <row r="163" spans="1:8">
      <c r="A163" s="4" t="s">
        <v>683</v>
      </c>
      <c r="E163" s="5" t="n">
        <v>173</v>
      </c>
    </row>
    <row r="164" spans="1:8">
      <c r="A164" s="4" t="s">
        <v>731</v>
      </c>
    </row>
    <row r="165" spans="1:8">
      <c r="A165" s="3" t="s">
        <v>368</v>
      </c>
    </row>
    <row r="166" spans="1:8">
      <c r="A166" s="4" t="s">
        <v>711</v>
      </c>
      <c r="E166" s="5" t="n">
        <v>400</v>
      </c>
    </row>
    <row r="167" spans="1:8">
      <c r="A167" s="4" t="s">
        <v>712</v>
      </c>
      <c r="E167" s="5" t="n">
        <v>227</v>
      </c>
      <c r="H167" s="5" t="n">
        <v>236</v>
      </c>
    </row>
    <row r="168" spans="1:8">
      <c r="A168" s="4" t="s">
        <v>683</v>
      </c>
      <c r="E168" s="5" t="n">
        <v>173</v>
      </c>
    </row>
    <row r="169" spans="1:8">
      <c r="A169" s="4" t="s">
        <v>732</v>
      </c>
    </row>
    <row r="170" spans="1:8">
      <c r="A170" s="3" t="s">
        <v>368</v>
      </c>
    </row>
    <row r="171" spans="1:8">
      <c r="A171" s="4" t="s">
        <v>711</v>
      </c>
      <c r="E171" s="5" t="n">
        <v>198</v>
      </c>
    </row>
    <row r="172" spans="1:8">
      <c r="A172" s="4" t="s">
        <v>712</v>
      </c>
      <c r="E172" s="5" t="n">
        <v>198</v>
      </c>
      <c r="H172" s="5" t="n">
        <v>198</v>
      </c>
    </row>
    <row r="173" spans="1:8">
      <c r="A173" s="4" t="s">
        <v>733</v>
      </c>
    </row>
    <row r="174" spans="1:8">
      <c r="A174" s="3" t="s">
        <v>368</v>
      </c>
    </row>
    <row r="175" spans="1:8">
      <c r="A175" s="4" t="s">
        <v>672</v>
      </c>
      <c r="C175" s="4" t="s">
        <v>695</v>
      </c>
    </row>
    <row r="176" spans="1:8">
      <c r="A176" s="4" t="s">
        <v>734</v>
      </c>
    </row>
    <row r="177" spans="1:8">
      <c r="A177" s="3" t="s">
        <v>368</v>
      </c>
    </row>
    <row r="178" spans="1:8">
      <c r="A178" s="4" t="s">
        <v>711</v>
      </c>
      <c r="E178" s="5" t="n">
        <v>500</v>
      </c>
    </row>
    <row r="179" spans="1:8">
      <c r="A179" s="4" t="s">
        <v>712</v>
      </c>
      <c r="E179" s="5" t="n">
        <v>259</v>
      </c>
      <c r="H179" s="5" t="n">
        <v>264</v>
      </c>
    </row>
    <row r="180" spans="1:8">
      <c r="A180" s="4" t="s">
        <v>683</v>
      </c>
      <c r="E180" s="5" t="n">
        <v>241</v>
      </c>
    </row>
    <row r="181" spans="1:8">
      <c r="A181" s="4" t="s">
        <v>735</v>
      </c>
    </row>
    <row r="182" spans="1:8">
      <c r="A182" s="3" t="s">
        <v>368</v>
      </c>
    </row>
    <row r="183" spans="1:8">
      <c r="A183" s="4" t="s">
        <v>672</v>
      </c>
      <c r="C183" s="4" t="s">
        <v>695</v>
      </c>
    </row>
    <row r="184" spans="1:8">
      <c r="A184" s="4" t="s">
        <v>736</v>
      </c>
    </row>
    <row r="185" spans="1:8">
      <c r="A185" s="3" t="s">
        <v>368</v>
      </c>
    </row>
    <row r="186" spans="1:8">
      <c r="A186" s="4" t="s">
        <v>672</v>
      </c>
      <c r="C186" s="4" t="s">
        <v>698</v>
      </c>
    </row>
    <row r="187" spans="1:8">
      <c r="A187" s="4" t="s">
        <v>737</v>
      </c>
    </row>
    <row r="188" spans="1:8">
      <c r="A188" s="3" t="s">
        <v>368</v>
      </c>
    </row>
    <row r="189" spans="1:8">
      <c r="A189" s="4" t="s">
        <v>711</v>
      </c>
      <c r="E189" s="5" t="n">
        <v>598</v>
      </c>
    </row>
    <row r="190" spans="1:8">
      <c r="A190" s="4" t="s">
        <v>712</v>
      </c>
      <c r="E190" s="5" t="n">
        <v>425</v>
      </c>
      <c r="H190" s="5" t="n">
        <v>434</v>
      </c>
    </row>
    <row r="191" spans="1:8">
      <c r="A191" s="4" t="s">
        <v>683</v>
      </c>
      <c r="E191" s="5" t="n">
        <v>173</v>
      </c>
    </row>
    <row r="192" spans="1:8">
      <c r="A192" s="4" t="s">
        <v>738</v>
      </c>
    </row>
    <row r="193" spans="1:8">
      <c r="A193" s="3" t="s">
        <v>368</v>
      </c>
    </row>
    <row r="194" spans="1:8">
      <c r="A194" s="4" t="s">
        <v>711</v>
      </c>
      <c r="E194" s="5" t="n">
        <v>400</v>
      </c>
    </row>
    <row r="195" spans="1:8">
      <c r="A195" s="4" t="s">
        <v>712</v>
      </c>
      <c r="E195" s="5" t="n">
        <v>227</v>
      </c>
      <c r="H195" s="5" t="n">
        <v>236</v>
      </c>
    </row>
    <row r="196" spans="1:8">
      <c r="A196" s="4" t="s">
        <v>683</v>
      </c>
      <c r="E196" s="5" t="n">
        <v>173</v>
      </c>
    </row>
    <row r="197" spans="1:8">
      <c r="A197" s="4" t="s">
        <v>739</v>
      </c>
    </row>
    <row r="198" spans="1:8">
      <c r="A198" s="3" t="s">
        <v>368</v>
      </c>
    </row>
    <row r="199" spans="1:8">
      <c r="A199" s="4" t="s">
        <v>711</v>
      </c>
      <c r="E199" s="5" t="n">
        <v>198</v>
      </c>
    </row>
    <row r="200" spans="1:8">
      <c r="A200" s="4" t="s">
        <v>712</v>
      </c>
      <c r="E200" s="7" t="n">
        <v>198</v>
      </c>
      <c r="H200" s="7" t="n">
        <v>198</v>
      </c>
    </row>
    <row r="201" spans="1:8">
      <c r="A201" t="n"/>
    </row>
    <row r="202" spans="1:8">
      <c r="A202" s="4" t="s">
        <v>67</v>
      </c>
      <c r="B202" s="4" t="s">
        <v>740</v>
      </c>
    </row>
    <row r="203" spans="1:8">
      <c r="A203" s="4" t="s">
        <v>71</v>
      </c>
      <c r="B203" s="4" t="s">
        <v>741</v>
      </c>
    </row>
  </sheetData>
  <mergeCells count="8">
    <mergeCell ref="A1:B2"/>
    <mergeCell ref="C1:D1"/>
    <mergeCell ref="F1:H1"/>
    <mergeCell ref="C2:D2"/>
    <mergeCell ref="F2:G2"/>
    <mergeCell ref="A201:G201"/>
    <mergeCell ref="B202:G202"/>
    <mergeCell ref="B203:G20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160</v>
      </c>
    </row>
    <row r="2" spans="1:3">
      <c r="A2" s="3" t="s">
        <v>743</v>
      </c>
    </row>
    <row r="3" spans="1:3">
      <c r="A3" s="4" t="s">
        <v>711</v>
      </c>
      <c r="B3" s="7" t="n">
        <v>1000</v>
      </c>
    </row>
    <row r="4" spans="1:3">
      <c r="A4" s="4" t="s">
        <v>744</v>
      </c>
      <c r="B4" s="5" t="n">
        <v>654</v>
      </c>
      <c r="C4" s="7" t="n">
        <v>500</v>
      </c>
    </row>
    <row r="5" spans="1:3">
      <c r="A5" s="4" t="s">
        <v>683</v>
      </c>
      <c r="B5" s="7" t="n">
        <v>346</v>
      </c>
    </row>
    <row r="6" spans="1:3">
      <c r="A6" s="4" t="s">
        <v>605</v>
      </c>
    </row>
    <row r="7" spans="1:3">
      <c r="A7" s="3" t="s">
        <v>743</v>
      </c>
    </row>
    <row r="8" spans="1:3">
      <c r="A8" s="4" t="s">
        <v>745</v>
      </c>
      <c r="B8" s="4" t="s">
        <v>746</v>
      </c>
    </row>
    <row r="9" spans="1:3">
      <c r="A9" s="4" t="s">
        <v>711</v>
      </c>
      <c r="B9" s="7" t="n">
        <v>300</v>
      </c>
    </row>
    <row r="10" spans="1:3">
      <c r="A10" s="4" t="s">
        <v>744</v>
      </c>
      <c r="B10" s="5" t="n">
        <v>168</v>
      </c>
    </row>
    <row r="11" spans="1:3">
      <c r="A11" s="4" t="s">
        <v>683</v>
      </c>
      <c r="B11" s="7" t="n">
        <v>132</v>
      </c>
    </row>
    <row r="12" spans="1:3">
      <c r="A12" s="4" t="s">
        <v>747</v>
      </c>
    </row>
    <row r="13" spans="1:3">
      <c r="A13" s="3" t="s">
        <v>743</v>
      </c>
    </row>
    <row r="14" spans="1:3">
      <c r="A14" s="4" t="s">
        <v>745</v>
      </c>
      <c r="B14" s="4" t="s">
        <v>748</v>
      </c>
      <c r="C14" s="4" t="s">
        <v>746</v>
      </c>
    </row>
    <row r="15" spans="1:3">
      <c r="A15" s="4" t="s">
        <v>711</v>
      </c>
      <c r="B15" s="7" t="n">
        <v>350</v>
      </c>
    </row>
    <row r="16" spans="1:3">
      <c r="A16" s="4" t="s">
        <v>744</v>
      </c>
      <c r="B16" s="5" t="n">
        <v>259</v>
      </c>
      <c r="C16" s="7" t="n">
        <v>264</v>
      </c>
    </row>
    <row r="17" spans="1:3">
      <c r="A17" s="4" t="s">
        <v>683</v>
      </c>
      <c r="B17" s="7" t="n">
        <v>91</v>
      </c>
    </row>
    <row r="18" spans="1:3">
      <c r="A18" s="4" t="s">
        <v>749</v>
      </c>
    </row>
    <row r="19" spans="1:3">
      <c r="A19" s="3" t="s">
        <v>743</v>
      </c>
    </row>
    <row r="20" spans="1:3">
      <c r="A20" s="4" t="s">
        <v>745</v>
      </c>
      <c r="B20" s="4" t="s">
        <v>750</v>
      </c>
      <c r="C20" s="4" t="s">
        <v>748</v>
      </c>
    </row>
    <row r="21" spans="1:3">
      <c r="A21" s="4" t="s">
        <v>711</v>
      </c>
      <c r="B21" s="7" t="n">
        <v>350</v>
      </c>
    </row>
    <row r="22" spans="1:3">
      <c r="A22" s="4" t="s">
        <v>744</v>
      </c>
      <c r="B22" s="5" t="n">
        <v>227</v>
      </c>
      <c r="C22" s="7" t="n">
        <v>236</v>
      </c>
    </row>
    <row r="23" spans="1:3">
      <c r="A23" s="4" t="s">
        <v>683</v>
      </c>
      <c r="B23" s="7" t="n">
        <v>123</v>
      </c>
    </row>
    <row r="24" spans="1:3">
      <c r="A24" s="4" t="s">
        <v>27</v>
      </c>
    </row>
    <row r="25" spans="1:3">
      <c r="A25" s="3" t="s">
        <v>743</v>
      </c>
    </row>
    <row r="26" spans="1:3">
      <c r="A26" s="4" t="s">
        <v>745</v>
      </c>
      <c r="B26" s="4" t="s">
        <v>746</v>
      </c>
    </row>
    <row r="27" spans="1:3">
      <c r="A27" s="4" t="s">
        <v>711</v>
      </c>
      <c r="B27" s="7" t="n">
        <v>300</v>
      </c>
    </row>
    <row r="28" spans="1:3">
      <c r="A28" s="4" t="s">
        <v>744</v>
      </c>
      <c r="B28" s="5" t="n">
        <v>168</v>
      </c>
    </row>
    <row r="29" spans="1:3">
      <c r="A29" s="4" t="s">
        <v>683</v>
      </c>
      <c r="B29" s="7" t="n">
        <v>132</v>
      </c>
    </row>
    <row r="30" spans="1:3">
      <c r="A30" s="4" t="s">
        <v>751</v>
      </c>
    </row>
    <row r="31" spans="1:3">
      <c r="A31" s="3" t="s">
        <v>743</v>
      </c>
    </row>
    <row r="32" spans="1:3">
      <c r="A32" s="4" t="s">
        <v>745</v>
      </c>
      <c r="B32" s="4" t="s">
        <v>748</v>
      </c>
      <c r="C32" s="4" t="s">
        <v>746</v>
      </c>
    </row>
    <row r="33" spans="1:3">
      <c r="A33" s="4" t="s">
        <v>711</v>
      </c>
      <c r="B33" s="7" t="n">
        <v>350</v>
      </c>
    </row>
    <row r="34" spans="1:3">
      <c r="A34" s="4" t="s">
        <v>744</v>
      </c>
      <c r="B34" s="5" t="n">
        <v>259</v>
      </c>
      <c r="C34" s="7" t="n">
        <v>264</v>
      </c>
    </row>
    <row r="35" spans="1:3">
      <c r="A35" s="4" t="s">
        <v>683</v>
      </c>
      <c r="B35" s="7" t="n">
        <v>91</v>
      </c>
    </row>
    <row r="36" spans="1:3">
      <c r="A36" s="4" t="s">
        <v>752</v>
      </c>
    </row>
    <row r="37" spans="1:3">
      <c r="A37" s="3" t="s">
        <v>743</v>
      </c>
    </row>
    <row r="38" spans="1:3">
      <c r="A38" s="4" t="s">
        <v>745</v>
      </c>
      <c r="B38" s="4" t="s">
        <v>750</v>
      </c>
      <c r="C38" s="4" t="s">
        <v>748</v>
      </c>
    </row>
    <row r="39" spans="1:3">
      <c r="A39" s="4" t="s">
        <v>711</v>
      </c>
      <c r="B39" s="7" t="n">
        <v>350</v>
      </c>
    </row>
    <row r="40" spans="1:3">
      <c r="A40" s="4" t="s">
        <v>744</v>
      </c>
      <c r="B40" s="5" t="n">
        <v>227</v>
      </c>
      <c r="C40" s="7" t="n">
        <v>236</v>
      </c>
    </row>
    <row r="41" spans="1:3">
      <c r="A41" s="4" t="s">
        <v>683</v>
      </c>
      <c r="B41" s="7" t="n">
        <v>123</v>
      </c>
    </row>
    <row r="42" spans="1:3">
      <c r="A42" s="4" t="s">
        <v>32</v>
      </c>
    </row>
    <row r="43" spans="1:3">
      <c r="A43" s="3" t="s">
        <v>743</v>
      </c>
    </row>
    <row r="44" spans="1:3">
      <c r="A44" s="4" t="s">
        <v>745</v>
      </c>
      <c r="B44" s="4" t="s">
        <v>748</v>
      </c>
      <c r="C44" s="4" t="s">
        <v>746</v>
      </c>
    </row>
    <row r="45" spans="1:3">
      <c r="A45" s="4" t="s">
        <v>711</v>
      </c>
      <c r="B45" s="7" t="n">
        <v>350</v>
      </c>
    </row>
    <row r="46" spans="1:3">
      <c r="A46" s="4" t="s">
        <v>744</v>
      </c>
      <c r="B46" s="5" t="n">
        <v>259</v>
      </c>
      <c r="C46" s="7" t="n">
        <v>264</v>
      </c>
    </row>
    <row r="47" spans="1:3">
      <c r="A47" s="4" t="s">
        <v>683</v>
      </c>
      <c r="B47" s="7" t="n">
        <v>91</v>
      </c>
    </row>
    <row r="48" spans="1:3">
      <c r="A48" s="4" t="s">
        <v>34</v>
      </c>
    </row>
    <row r="49" spans="1:3">
      <c r="A49" s="3" t="s">
        <v>743</v>
      </c>
    </row>
    <row r="50" spans="1:3">
      <c r="A50" s="4" t="s">
        <v>745</v>
      </c>
      <c r="B50" s="4" t="s">
        <v>750</v>
      </c>
      <c r="C50" s="4" t="s">
        <v>748</v>
      </c>
    </row>
    <row r="51" spans="1:3">
      <c r="A51" s="4" t="s">
        <v>711</v>
      </c>
      <c r="B51" s="7" t="n">
        <v>350</v>
      </c>
    </row>
    <row r="52" spans="1:3">
      <c r="A52" s="4" t="s">
        <v>744</v>
      </c>
      <c r="B52" s="5" t="n">
        <v>227</v>
      </c>
      <c r="C52" s="7" t="n">
        <v>236</v>
      </c>
    </row>
    <row r="53" spans="1:3">
      <c r="A53" s="4" t="s">
        <v>683</v>
      </c>
      <c r="B53" s="7" t="n">
        <v>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37"/>
    <col customWidth="1" max="5" min="5" width="21"/>
  </cols>
  <sheetData>
    <row r="1" spans="1:5">
      <c r="A1" s="1" t="s">
        <v>753</v>
      </c>
      <c r="B1" s="2" t="s">
        <v>598</v>
      </c>
      <c r="C1" s="2" t="s">
        <v>37</v>
      </c>
      <c r="D1" s="2" t="s">
        <v>1</v>
      </c>
    </row>
    <row r="2" spans="1:5">
      <c r="B2" s="2" t="s">
        <v>754</v>
      </c>
      <c r="C2" s="2" t="s">
        <v>755</v>
      </c>
      <c r="D2" s="2" t="s">
        <v>755</v>
      </c>
      <c r="E2" s="2" t="s">
        <v>601</v>
      </c>
    </row>
    <row r="3" spans="1:5">
      <c r="A3" s="3" t="s">
        <v>756</v>
      </c>
    </row>
    <row r="4" spans="1:5">
      <c r="A4" s="4" t="s">
        <v>757</v>
      </c>
      <c r="D4" s="7" t="n">
        <v>83</v>
      </c>
      <c r="E4" s="7" t="n">
        <v>1017</v>
      </c>
    </row>
    <row r="5" spans="1:5">
      <c r="A5" s="4" t="s">
        <v>758</v>
      </c>
    </row>
    <row r="6" spans="1:5">
      <c r="A6" s="3" t="s">
        <v>756</v>
      </c>
    </row>
    <row r="7" spans="1:5">
      <c r="A7" s="4" t="s">
        <v>759</v>
      </c>
      <c r="B7" s="5" t="n">
        <v>2</v>
      </c>
    </row>
    <row r="8" spans="1:5">
      <c r="A8" s="4" t="s">
        <v>760</v>
      </c>
      <c r="B8" s="7" t="n">
        <v>500</v>
      </c>
    </row>
    <row r="9" spans="1:5">
      <c r="A9" s="4" t="s">
        <v>761</v>
      </c>
      <c r="C9" s="5" t="n">
        <v>421700</v>
      </c>
      <c r="D9" s="5" t="n">
        <v>421700</v>
      </c>
    </row>
    <row r="10" spans="1:5">
      <c r="A10" s="4" t="s">
        <v>762</v>
      </c>
      <c r="C10" s="8" t="n">
        <v>33.73</v>
      </c>
      <c r="D10" s="8" t="n">
        <v>33.73</v>
      </c>
    </row>
    <row r="11" spans="1:5">
      <c r="A11" s="4" t="s">
        <v>757</v>
      </c>
      <c r="C11" s="7" t="n">
        <v>14</v>
      </c>
      <c r="D11" s="7" t="n">
        <v>1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5"/>
    <col customWidth="1" max="7" min="7" width="14"/>
  </cols>
  <sheetData>
    <row r="1" spans="1:7">
      <c r="A1" s="1" t="s">
        <v>763</v>
      </c>
      <c r="B1" s="2" t="s">
        <v>598</v>
      </c>
      <c r="D1" s="2" t="s">
        <v>37</v>
      </c>
      <c r="F1" s="2" t="s">
        <v>1</v>
      </c>
    </row>
    <row r="2" spans="1:7">
      <c r="B2" s="2" t="s">
        <v>764</v>
      </c>
      <c r="C2" s="2" t="s">
        <v>765</v>
      </c>
      <c r="D2" s="2" t="s">
        <v>2</v>
      </c>
      <c r="E2" s="2" t="s">
        <v>38</v>
      </c>
      <c r="F2" s="2" t="s">
        <v>2</v>
      </c>
      <c r="G2" s="2" t="s">
        <v>38</v>
      </c>
    </row>
    <row r="3" spans="1:7">
      <c r="A3" s="3" t="s">
        <v>766</v>
      </c>
    </row>
    <row r="4" spans="1:7">
      <c r="A4" s="4" t="s">
        <v>767</v>
      </c>
      <c r="C4" s="4" t="s">
        <v>768</v>
      </c>
    </row>
    <row r="5" spans="1:7">
      <c r="A5" s="4" t="s">
        <v>769</v>
      </c>
      <c r="C5" s="4" t="s">
        <v>770</v>
      </c>
    </row>
    <row r="6" spans="1:7">
      <c r="A6" s="4" t="s">
        <v>771</v>
      </c>
      <c r="C6" s="11" t="n">
        <v>0.3725</v>
      </c>
      <c r="D6" s="11" t="n">
        <v>0.3725</v>
      </c>
      <c r="E6" s="11" t="n">
        <v>0.3725</v>
      </c>
      <c r="F6" s="12" t="n">
        <v>0.745</v>
      </c>
      <c r="G6" s="12" t="n">
        <v>0.745</v>
      </c>
    </row>
    <row r="7" spans="1:7">
      <c r="A7" s="4" t="s">
        <v>772</v>
      </c>
      <c r="C7" s="8" t="n">
        <v>1.49</v>
      </c>
    </row>
    <row r="8" spans="1:7">
      <c r="A8" s="4" t="s">
        <v>773</v>
      </c>
    </row>
    <row r="9" spans="1:7">
      <c r="A9" s="3" t="s">
        <v>766</v>
      </c>
    </row>
    <row r="10" spans="1:7">
      <c r="A10" s="4" t="s">
        <v>767</v>
      </c>
      <c r="B10" s="4" t="s">
        <v>774</v>
      </c>
    </row>
    <row r="11" spans="1:7">
      <c r="A11" s="4" t="s">
        <v>769</v>
      </c>
      <c r="B11" s="4" t="s">
        <v>775</v>
      </c>
    </row>
    <row r="12" spans="1:7">
      <c r="A12" s="4" t="s">
        <v>776</v>
      </c>
      <c r="B12" s="11" t="n">
        <v>0.3775</v>
      </c>
    </row>
    <row r="13" spans="1:7">
      <c r="A13" s="4" t="s">
        <v>772</v>
      </c>
      <c r="B13" s="8" t="n">
        <v>1.51</v>
      </c>
    </row>
    <row r="14" spans="1:7">
      <c r="A14" s="4" t="s">
        <v>777</v>
      </c>
      <c r="B14" s="4" t="s">
        <v>778</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31"/>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4"/>
    <col customWidth="1" max="5" min="5" width="21"/>
    <col customWidth="1" max="6" min="6" width="21"/>
    <col customWidth="1" max="7" min="7" width="80"/>
    <col customWidth="1" max="8" min="8" width="4"/>
    <col customWidth="1" max="9" min="9" width="21"/>
    <col customWidth="1" max="10" min="10" width="21"/>
  </cols>
  <sheetData>
    <row r="1" spans="1:10">
      <c r="A1" s="1" t="s">
        <v>779</v>
      </c>
      <c r="C1" s="2" t="s">
        <v>37</v>
      </c>
      <c r="G1" s="2" t="s">
        <v>1</v>
      </c>
    </row>
    <row r="2" spans="1:10">
      <c r="C2" s="2" t="s">
        <v>780</v>
      </c>
      <c r="E2" s="2" t="s">
        <v>781</v>
      </c>
      <c r="F2" s="2" t="s">
        <v>601</v>
      </c>
      <c r="G2" s="2" t="s">
        <v>782</v>
      </c>
      <c r="I2" s="2" t="s">
        <v>601</v>
      </c>
      <c r="J2" s="2" t="s">
        <v>670</v>
      </c>
    </row>
    <row r="3" spans="1:10">
      <c r="A3" s="3" t="s">
        <v>783</v>
      </c>
    </row>
    <row r="4" spans="1:10">
      <c r="A4" s="4" t="s">
        <v>56</v>
      </c>
      <c r="C4" s="7" t="n">
        <v>-1007</v>
      </c>
      <c r="F4" s="7" t="n">
        <v>-1</v>
      </c>
      <c r="G4" s="7" t="n">
        <v>-912</v>
      </c>
      <c r="I4" s="7" t="n">
        <v>-74</v>
      </c>
    </row>
    <row r="5" spans="1:10">
      <c r="A5" s="3" t="s">
        <v>784</v>
      </c>
    </row>
    <row r="6" spans="1:10">
      <c r="A6" s="4" t="s">
        <v>170</v>
      </c>
      <c r="C6" s="5" t="n">
        <v>0</v>
      </c>
      <c r="G6" s="5" t="n">
        <v>0</v>
      </c>
      <c r="J6" s="7" t="n">
        <v>2600</v>
      </c>
    </row>
    <row r="7" spans="1:10">
      <c r="A7" s="4" t="s">
        <v>785</v>
      </c>
      <c r="C7" s="5" t="n">
        <v>0</v>
      </c>
      <c r="G7" s="5" t="n">
        <v>0</v>
      </c>
      <c r="J7" s="5" t="n">
        <v>8317</v>
      </c>
    </row>
    <row r="8" spans="1:10">
      <c r="A8" s="4" t="s">
        <v>196</v>
      </c>
      <c r="C8" s="5" t="n">
        <v>0</v>
      </c>
      <c r="G8" s="5" t="n">
        <v>0</v>
      </c>
      <c r="J8" s="5" t="n">
        <v>2775</v>
      </c>
    </row>
    <row r="9" spans="1:10">
      <c r="A9" s="4" t="s">
        <v>200</v>
      </c>
      <c r="C9" s="5" t="n">
        <v>244</v>
      </c>
      <c r="G9" s="5" t="n">
        <v>244</v>
      </c>
    </row>
    <row r="10" spans="1:10">
      <c r="A10" s="4" t="s">
        <v>786</v>
      </c>
      <c r="C10" s="5" t="n">
        <v>0</v>
      </c>
      <c r="G10" s="7" t="n">
        <v>0</v>
      </c>
      <c r="J10" s="5" t="n">
        <v>3963</v>
      </c>
    </row>
    <row r="11" spans="1:10">
      <c r="A11" s="4" t="s">
        <v>787</v>
      </c>
    </row>
    <row r="12" spans="1:10">
      <c r="A12" s="3" t="s">
        <v>788</v>
      </c>
    </row>
    <row r="13" spans="1:10">
      <c r="A13" s="4" t="s">
        <v>789</v>
      </c>
      <c r="G13" s="5" t="n">
        <v>10</v>
      </c>
    </row>
    <row r="14" spans="1:10">
      <c r="A14" s="4" t="s">
        <v>790</v>
      </c>
      <c r="C14" s="5" t="n">
        <v>36</v>
      </c>
      <c r="G14" s="7" t="n">
        <v>36</v>
      </c>
    </row>
    <row r="15" spans="1:10">
      <c r="A15" s="4" t="s">
        <v>791</v>
      </c>
    </row>
    <row r="16" spans="1:10">
      <c r="A16" s="3" t="s">
        <v>792</v>
      </c>
    </row>
    <row r="17" spans="1:10">
      <c r="A17" s="4" t="s">
        <v>793</v>
      </c>
      <c r="C17" s="5" t="n">
        <v>13</v>
      </c>
      <c r="G17" s="5" t="n">
        <v>13</v>
      </c>
      <c r="J17" s="5" t="n">
        <v>21</v>
      </c>
    </row>
    <row r="18" spans="1:10">
      <c r="A18" s="4" t="s">
        <v>794</v>
      </c>
      <c r="C18" s="5" t="n">
        <v>36</v>
      </c>
      <c r="F18" s="5" t="n">
        <v>16</v>
      </c>
      <c r="G18" s="5" t="n">
        <v>42</v>
      </c>
      <c r="I18" s="5" t="n">
        <v>16</v>
      </c>
    </row>
    <row r="19" spans="1:10">
      <c r="A19" s="4" t="s">
        <v>795</v>
      </c>
    </row>
    <row r="20" spans="1:10">
      <c r="A20" s="3" t="s">
        <v>792</v>
      </c>
    </row>
    <row r="21" spans="1:10">
      <c r="A21" s="4" t="s">
        <v>794</v>
      </c>
      <c r="C21" s="5" t="n">
        <v>7</v>
      </c>
      <c r="G21" s="5" t="n">
        <v>11</v>
      </c>
    </row>
    <row r="22" spans="1:10">
      <c r="A22" s="4" t="s">
        <v>796</v>
      </c>
    </row>
    <row r="23" spans="1:10">
      <c r="A23" s="3" t="s">
        <v>792</v>
      </c>
    </row>
    <row r="24" spans="1:10">
      <c r="A24" s="4" t="s">
        <v>797</v>
      </c>
      <c r="G24" s="5" t="n">
        <v>24</v>
      </c>
    </row>
    <row r="25" spans="1:10">
      <c r="A25" s="4" t="s">
        <v>794</v>
      </c>
      <c r="C25" s="7" t="n">
        <v>29</v>
      </c>
      <c r="G25" s="7" t="n">
        <v>31</v>
      </c>
    </row>
    <row r="26" spans="1:10">
      <c r="A26" s="4" t="s">
        <v>798</v>
      </c>
    </row>
    <row r="27" spans="1:10">
      <c r="A27" s="3" t="s">
        <v>799</v>
      </c>
    </row>
    <row r="28" spans="1:10">
      <c r="A28" s="4" t="s">
        <v>800</v>
      </c>
      <c r="G28" s="4" t="s">
        <v>801</v>
      </c>
    </row>
    <row r="29" spans="1:10">
      <c r="A29" s="4" t="s">
        <v>777</v>
      </c>
      <c r="G29" s="4" t="s">
        <v>802</v>
      </c>
    </row>
    <row r="30" spans="1:10">
      <c r="A30" s="4" t="s">
        <v>803</v>
      </c>
      <c r="G30" s="4" t="s">
        <v>804</v>
      </c>
    </row>
    <row r="31" spans="1:10">
      <c r="A31" s="4" t="s">
        <v>805</v>
      </c>
      <c r="G31" s="4" t="s">
        <v>806</v>
      </c>
    </row>
    <row r="32" spans="1:10">
      <c r="A32" s="4" t="s">
        <v>807</v>
      </c>
      <c r="C32" s="15" t="n">
        <v>0.1249</v>
      </c>
      <c r="G32" s="15" t="n">
        <v>0.1249</v>
      </c>
    </row>
    <row r="33" spans="1:10">
      <c r="A33" s="4" t="s">
        <v>808</v>
      </c>
      <c r="G33" s="4" t="s">
        <v>809</v>
      </c>
    </row>
    <row r="34" spans="1:10">
      <c r="A34" s="4" t="s">
        <v>810</v>
      </c>
      <c r="G34" s="4" t="s">
        <v>485</v>
      </c>
    </row>
    <row r="35" spans="1:10">
      <c r="A35" s="4" t="s">
        <v>811</v>
      </c>
      <c r="G35" s="5" t="n">
        <v>3</v>
      </c>
    </row>
    <row r="36" spans="1:10">
      <c r="A36" s="4" t="s">
        <v>812</v>
      </c>
      <c r="C36" s="7" t="n">
        <v>3224</v>
      </c>
      <c r="G36" s="7" t="n">
        <v>3224</v>
      </c>
    </row>
    <row r="37" spans="1:10">
      <c r="A37" s="4" t="s">
        <v>813</v>
      </c>
      <c r="G37" s="4" t="s">
        <v>814</v>
      </c>
    </row>
    <row r="38" spans="1:10">
      <c r="A38" s="4" t="s">
        <v>815</v>
      </c>
      <c r="G38" s="5" t="n">
        <v>2</v>
      </c>
    </row>
    <row r="39" spans="1:10">
      <c r="A39" s="4" t="s">
        <v>816</v>
      </c>
      <c r="G39" s="4" t="s">
        <v>817</v>
      </c>
    </row>
    <row r="40" spans="1:10">
      <c r="A40" s="4" t="s">
        <v>818</v>
      </c>
      <c r="G40" s="7" t="n">
        <v>1000</v>
      </c>
    </row>
    <row r="41" spans="1:10">
      <c r="A41" s="4" t="s">
        <v>819</v>
      </c>
      <c r="C41" s="5" t="n">
        <v>4100</v>
      </c>
      <c r="G41" s="5" t="n">
        <v>4100</v>
      </c>
    </row>
    <row r="42" spans="1:10">
      <c r="A42" s="4" t="s">
        <v>820</v>
      </c>
      <c r="G42" s="5" t="n">
        <v>72</v>
      </c>
    </row>
    <row r="43" spans="1:10">
      <c r="A43" s="4" t="s">
        <v>821</v>
      </c>
      <c r="G43" s="7" t="n">
        <v>42</v>
      </c>
    </row>
    <row r="44" spans="1:10">
      <c r="A44" s="4" t="s">
        <v>822</v>
      </c>
      <c r="G44" s="4" t="s">
        <v>823</v>
      </c>
    </row>
    <row r="45" spans="1:10">
      <c r="A45" s="3" t="s">
        <v>783</v>
      </c>
    </row>
    <row r="46" spans="1:10">
      <c r="A46" s="4" t="s">
        <v>824</v>
      </c>
      <c r="C46" s="5" t="n">
        <v>483</v>
      </c>
      <c r="F46" s="5" t="n">
        <v>1046</v>
      </c>
      <c r="G46" s="7" t="n">
        <v>1427</v>
      </c>
      <c r="I46" s="5" t="n">
        <v>118</v>
      </c>
    </row>
    <row r="47" spans="1:10">
      <c r="A47" s="4" t="s">
        <v>825</v>
      </c>
      <c r="C47" s="5" t="n">
        <v>561</v>
      </c>
      <c r="F47" s="5" t="n">
        <v>1006</v>
      </c>
      <c r="G47" s="5" t="n">
        <v>1328</v>
      </c>
      <c r="I47" s="5" t="n">
        <v>164</v>
      </c>
    </row>
    <row r="48" spans="1:10">
      <c r="A48" s="4" t="s">
        <v>51</v>
      </c>
      <c r="C48" s="5" t="n">
        <v>-29</v>
      </c>
      <c r="F48" s="5" t="n">
        <v>-8</v>
      </c>
      <c r="G48" s="5" t="n">
        <v>-22</v>
      </c>
      <c r="I48" s="5" t="n">
        <v>-2</v>
      </c>
    </row>
    <row r="49" spans="1:10">
      <c r="A49" s="4" t="s">
        <v>52</v>
      </c>
      <c r="B49" s="4" t="s">
        <v>67</v>
      </c>
      <c r="C49" s="5" t="n">
        <v>112</v>
      </c>
      <c r="F49" s="5" t="n">
        <v>50</v>
      </c>
      <c r="G49" s="5" t="n">
        <v>150</v>
      </c>
      <c r="I49" s="5" t="n">
        <v>98</v>
      </c>
    </row>
    <row r="50" spans="1:10">
      <c r="A50" s="4" t="s">
        <v>826</v>
      </c>
      <c r="C50" s="5" t="n">
        <v>-219</v>
      </c>
      <c r="F50" s="5" t="n">
        <v>-18</v>
      </c>
      <c r="G50" s="5" t="n">
        <v>-73</v>
      </c>
      <c r="I50" s="5" t="n">
        <v>-146</v>
      </c>
    </row>
    <row r="51" spans="1:10">
      <c r="A51" s="4" t="s">
        <v>827</v>
      </c>
      <c r="C51" s="5" t="n">
        <v>-91</v>
      </c>
      <c r="F51" s="5" t="n">
        <v>-17</v>
      </c>
      <c r="G51" s="5" t="n">
        <v>-40</v>
      </c>
      <c r="I51" s="5" t="n">
        <v>-72</v>
      </c>
    </row>
    <row r="52" spans="1:10">
      <c r="A52" s="4" t="s">
        <v>828</v>
      </c>
      <c r="C52" s="5" t="n">
        <v>-879</v>
      </c>
      <c r="F52" s="5" t="n">
        <v>0</v>
      </c>
      <c r="G52" s="5" t="n">
        <v>-879</v>
      </c>
      <c r="I52" s="5" t="n">
        <v>0</v>
      </c>
    </row>
    <row r="53" spans="1:10">
      <c r="A53" s="4" t="s">
        <v>56</v>
      </c>
      <c r="C53" s="5" t="n">
        <v>-1007</v>
      </c>
      <c r="F53" s="5" t="n">
        <v>-1</v>
      </c>
      <c r="G53" s="5" t="n">
        <v>-912</v>
      </c>
      <c r="I53" s="5" t="n">
        <v>-74</v>
      </c>
    </row>
    <row r="54" spans="1:10">
      <c r="A54" s="3" t="s">
        <v>784</v>
      </c>
    </row>
    <row r="55" spans="1:10">
      <c r="A55" s="4" t="s">
        <v>162</v>
      </c>
      <c r="C55" s="5" t="n">
        <v>371</v>
      </c>
      <c r="D55" s="4" t="s">
        <v>71</v>
      </c>
      <c r="G55" s="5" t="n">
        <v>371</v>
      </c>
      <c r="H55" s="4" t="s">
        <v>71</v>
      </c>
      <c r="J55" s="5" t="n">
        <v>352</v>
      </c>
    </row>
    <row r="56" spans="1:10">
      <c r="A56" s="4" t="s">
        <v>829</v>
      </c>
      <c r="C56" s="5" t="n">
        <v>156</v>
      </c>
      <c r="G56" s="5" t="n">
        <v>156</v>
      </c>
      <c r="J56" s="5" t="n">
        <v>176</v>
      </c>
    </row>
    <row r="57" spans="1:10">
      <c r="A57" s="4" t="s">
        <v>830</v>
      </c>
      <c r="C57" s="5" t="n">
        <v>325</v>
      </c>
      <c r="G57" s="5" t="n">
        <v>325</v>
      </c>
      <c r="J57" s="5" t="n">
        <v>504</v>
      </c>
    </row>
    <row r="58" spans="1:10">
      <c r="A58" s="4" t="s">
        <v>831</v>
      </c>
      <c r="C58" s="5" t="n">
        <v>415</v>
      </c>
      <c r="G58" s="5" t="n">
        <v>415</v>
      </c>
      <c r="J58" s="5" t="n">
        <v>455</v>
      </c>
    </row>
    <row r="59" spans="1:10">
      <c r="A59" s="4" t="s">
        <v>832</v>
      </c>
      <c r="C59" s="5" t="n">
        <v>784</v>
      </c>
      <c r="G59" s="5" t="n">
        <v>784</v>
      </c>
      <c r="J59" s="5" t="n">
        <v>1079</v>
      </c>
    </row>
    <row r="60" spans="1:10">
      <c r="A60" s="4" t="s">
        <v>168</v>
      </c>
      <c r="C60" s="5" t="n">
        <v>65</v>
      </c>
      <c r="G60" s="5" t="n">
        <v>65</v>
      </c>
      <c r="J60" s="5" t="n">
        <v>34</v>
      </c>
    </row>
    <row r="61" spans="1:10">
      <c r="A61" s="4" t="s">
        <v>170</v>
      </c>
      <c r="C61" s="5" t="n">
        <v>2116</v>
      </c>
      <c r="G61" s="5" t="n">
        <v>2116</v>
      </c>
      <c r="J61" s="5" t="n">
        <v>2600</v>
      </c>
    </row>
    <row r="62" spans="1:10">
      <c r="A62" s="4" t="s">
        <v>833</v>
      </c>
      <c r="C62" s="5" t="n">
        <v>999</v>
      </c>
      <c r="G62" s="5" t="n">
        <v>999</v>
      </c>
      <c r="J62" s="5" t="n">
        <v>980</v>
      </c>
    </row>
    <row r="63" spans="1:10">
      <c r="A63" s="4" t="s">
        <v>834</v>
      </c>
      <c r="C63" s="5" t="n">
        <v>6384</v>
      </c>
      <c r="G63" s="5" t="n">
        <v>6384</v>
      </c>
      <c r="J63" s="5" t="n">
        <v>6428</v>
      </c>
    </row>
    <row r="64" spans="1:10">
      <c r="A64" s="4" t="s">
        <v>181</v>
      </c>
      <c r="C64" s="5" t="n">
        <v>338</v>
      </c>
      <c r="G64" s="5" t="n">
        <v>338</v>
      </c>
      <c r="J64" s="5" t="n">
        <v>338</v>
      </c>
    </row>
    <row r="65" spans="1:10">
      <c r="A65" s="4" t="s">
        <v>182</v>
      </c>
      <c r="C65" s="5" t="n">
        <v>260</v>
      </c>
      <c r="G65" s="5" t="n">
        <v>260</v>
      </c>
      <c r="J65" s="5" t="n">
        <v>257</v>
      </c>
    </row>
    <row r="66" spans="1:10">
      <c r="A66" s="4" t="s">
        <v>832</v>
      </c>
      <c r="C66" s="5" t="n">
        <v>244</v>
      </c>
      <c r="G66" s="5" t="n">
        <v>244</v>
      </c>
      <c r="J66" s="5" t="n">
        <v>239</v>
      </c>
    </row>
    <row r="67" spans="1:10">
      <c r="A67" s="4" t="s">
        <v>183</v>
      </c>
      <c r="C67" s="5" t="n">
        <v>78</v>
      </c>
      <c r="G67" s="5" t="n">
        <v>78</v>
      </c>
      <c r="J67" s="5" t="n">
        <v>75</v>
      </c>
    </row>
    <row r="68" spans="1:10">
      <c r="A68" s="4" t="s">
        <v>785</v>
      </c>
      <c r="C68" s="5" t="n">
        <v>8303</v>
      </c>
      <c r="G68" s="5" t="n">
        <v>8303</v>
      </c>
      <c r="J68" s="5" t="n">
        <v>8317</v>
      </c>
    </row>
    <row r="69" spans="1:10">
      <c r="A69" s="4" t="s">
        <v>835</v>
      </c>
      <c r="C69" s="5" t="n">
        <v>10419</v>
      </c>
      <c r="G69" s="5" t="n">
        <v>10419</v>
      </c>
      <c r="J69" s="5" t="n">
        <v>10917</v>
      </c>
    </row>
    <row r="70" spans="1:10">
      <c r="A70" s="4" t="s">
        <v>836</v>
      </c>
      <c r="C70" s="5" t="n">
        <v>885</v>
      </c>
      <c r="G70" s="5" t="n">
        <v>885</v>
      </c>
      <c r="J70" s="5" t="n">
        <v>1165</v>
      </c>
    </row>
    <row r="71" spans="1:10">
      <c r="A71" s="4" t="s">
        <v>113</v>
      </c>
      <c r="C71" s="5" t="n">
        <v>252</v>
      </c>
      <c r="G71" s="5" t="n">
        <v>252</v>
      </c>
      <c r="J71" s="5" t="n">
        <v>361</v>
      </c>
    </row>
    <row r="72" spans="1:10">
      <c r="A72" s="4" t="s">
        <v>215</v>
      </c>
      <c r="C72" s="5" t="n">
        <v>763</v>
      </c>
      <c r="G72" s="5" t="n">
        <v>763</v>
      </c>
      <c r="J72" s="5" t="n">
        <v>1024</v>
      </c>
    </row>
    <row r="73" spans="1:10">
      <c r="A73" s="4" t="s">
        <v>118</v>
      </c>
      <c r="C73" s="5" t="n">
        <v>229</v>
      </c>
      <c r="G73" s="5" t="n">
        <v>229</v>
      </c>
      <c r="J73" s="5" t="n">
        <v>225</v>
      </c>
    </row>
    <row r="74" spans="1:10">
      <c r="A74" s="4" t="s">
        <v>196</v>
      </c>
      <c r="C74" s="5" t="n">
        <v>2129</v>
      </c>
      <c r="G74" s="5" t="n">
        <v>2129</v>
      </c>
      <c r="J74" s="5" t="n">
        <v>2775</v>
      </c>
    </row>
    <row r="75" spans="1:10">
      <c r="A75" s="4" t="s">
        <v>837</v>
      </c>
      <c r="C75" s="5" t="n">
        <v>1932</v>
      </c>
      <c r="G75" s="5" t="n">
        <v>1932</v>
      </c>
      <c r="J75" s="5" t="n">
        <v>1683</v>
      </c>
    </row>
    <row r="76" spans="1:10">
      <c r="A76" s="4" t="s">
        <v>166</v>
      </c>
      <c r="C76" s="5" t="n">
        <v>1259</v>
      </c>
      <c r="G76" s="5" t="n">
        <v>1259</v>
      </c>
      <c r="J76" s="5" t="n">
        <v>1223</v>
      </c>
    </row>
    <row r="77" spans="1:10">
      <c r="A77" s="4" t="s">
        <v>215</v>
      </c>
      <c r="C77" s="5" t="n">
        <v>206</v>
      </c>
      <c r="G77" s="5" t="n">
        <v>206</v>
      </c>
      <c r="J77" s="5" t="n">
        <v>193</v>
      </c>
    </row>
    <row r="78" spans="1:10">
      <c r="A78" s="4" t="s">
        <v>200</v>
      </c>
      <c r="C78" s="5" t="n">
        <v>244</v>
      </c>
      <c r="G78" s="5" t="n">
        <v>244</v>
      </c>
      <c r="J78" s="5" t="n">
        <v>299</v>
      </c>
    </row>
    <row r="79" spans="1:10">
      <c r="A79" s="4" t="s">
        <v>201</v>
      </c>
      <c r="C79" s="5" t="n">
        <v>443</v>
      </c>
      <c r="G79" s="5" t="n">
        <v>443</v>
      </c>
      <c r="J79" s="5" t="n">
        <v>415</v>
      </c>
    </row>
    <row r="80" spans="1:10">
      <c r="A80" s="4" t="s">
        <v>202</v>
      </c>
      <c r="C80" s="5" t="n">
        <v>103</v>
      </c>
      <c r="G80" s="5" t="n">
        <v>103</v>
      </c>
      <c r="J80" s="5" t="n">
        <v>150</v>
      </c>
    </row>
    <row r="81" spans="1:10">
      <c r="A81" s="4" t="s">
        <v>786</v>
      </c>
      <c r="C81" s="5" t="n">
        <v>4187</v>
      </c>
      <c r="G81" s="5" t="n">
        <v>4187</v>
      </c>
      <c r="J81" s="5" t="n">
        <v>3963</v>
      </c>
    </row>
    <row r="82" spans="1:10">
      <c r="A82" s="4" t="s">
        <v>838</v>
      </c>
      <c r="C82" s="5" t="n">
        <v>6316</v>
      </c>
      <c r="G82" s="5" t="n">
        <v>6316</v>
      </c>
      <c r="J82" s="7" t="n">
        <v>6738</v>
      </c>
    </row>
    <row r="83" spans="1:10">
      <c r="A83" s="4" t="s">
        <v>839</v>
      </c>
      <c r="C83" s="5" t="n">
        <v>879</v>
      </c>
      <c r="F83" s="7" t="n">
        <v>0</v>
      </c>
      <c r="G83" s="5" t="n">
        <v>879</v>
      </c>
      <c r="I83" s="7" t="n">
        <v>0</v>
      </c>
    </row>
    <row r="84" spans="1:10">
      <c r="A84" s="4" t="s">
        <v>840</v>
      </c>
      <c r="C84" s="7" t="n">
        <v>3224</v>
      </c>
      <c r="G84" s="7" t="n">
        <v>3224</v>
      </c>
    </row>
    <row r="85" spans="1:10">
      <c r="A85" s="4" t="s">
        <v>841</v>
      </c>
    </row>
    <row r="86" spans="1:10">
      <c r="A86" s="3" t="s">
        <v>799</v>
      </c>
    </row>
    <row r="87" spans="1:10">
      <c r="A87" s="4" t="s">
        <v>813</v>
      </c>
      <c r="G87" s="4" t="s">
        <v>610</v>
      </c>
    </row>
    <row r="88" spans="1:10">
      <c r="A88" s="4" t="s">
        <v>842</v>
      </c>
    </row>
    <row r="89" spans="1:10">
      <c r="A89" s="3" t="s">
        <v>799</v>
      </c>
    </row>
    <row r="90" spans="1:10">
      <c r="A90" s="4" t="s">
        <v>813</v>
      </c>
      <c r="G90" s="4" t="s">
        <v>843</v>
      </c>
    </row>
    <row r="91" spans="1:10">
      <c r="A91" s="4" t="s">
        <v>844</v>
      </c>
    </row>
    <row r="92" spans="1:10">
      <c r="A92" s="3" t="s">
        <v>799</v>
      </c>
    </row>
    <row r="93" spans="1:10">
      <c r="A93" s="4" t="s">
        <v>845</v>
      </c>
      <c r="G93" s="4" t="s">
        <v>846</v>
      </c>
    </row>
    <row r="94" spans="1:10">
      <c r="A94" s="4" t="s">
        <v>847</v>
      </c>
    </row>
    <row r="95" spans="1:10">
      <c r="A95" s="3" t="s">
        <v>799</v>
      </c>
    </row>
    <row r="96" spans="1:10">
      <c r="A96" s="4" t="s">
        <v>845</v>
      </c>
      <c r="G96" s="4" t="s">
        <v>848</v>
      </c>
    </row>
    <row r="97" spans="1:10">
      <c r="A97" s="4" t="s">
        <v>849</v>
      </c>
    </row>
    <row r="98" spans="1:10">
      <c r="A98" s="3" t="s">
        <v>799</v>
      </c>
    </row>
    <row r="99" spans="1:10">
      <c r="A99" s="4" t="s">
        <v>845</v>
      </c>
      <c r="G99" s="4" t="s">
        <v>850</v>
      </c>
    </row>
    <row r="100" spans="1:10">
      <c r="A100" s="4" t="s">
        <v>851</v>
      </c>
    </row>
    <row r="101" spans="1:10">
      <c r="A101" s="3" t="s">
        <v>852</v>
      </c>
    </row>
    <row r="102" spans="1:10">
      <c r="A102" s="4" t="s">
        <v>853</v>
      </c>
      <c r="G102" s="5" t="n">
        <v>633</v>
      </c>
    </row>
    <row r="103" spans="1:10">
      <c r="A103" s="4" t="s">
        <v>854</v>
      </c>
      <c r="G103" s="7" t="n">
        <v>900</v>
      </c>
    </row>
    <row r="104" spans="1:10">
      <c r="A104" s="4" t="s">
        <v>855</v>
      </c>
      <c r="C104" s="5" t="n">
        <v>11</v>
      </c>
      <c r="G104" s="5" t="n">
        <v>11</v>
      </c>
    </row>
    <row r="105" spans="1:10">
      <c r="A105" s="4" t="s">
        <v>747</v>
      </c>
    </row>
    <row r="106" spans="1:10">
      <c r="A106" s="3" t="s">
        <v>788</v>
      </c>
    </row>
    <row r="107" spans="1:10">
      <c r="A107" s="4" t="s">
        <v>856</v>
      </c>
      <c r="C107" s="5" t="n">
        <v>2</v>
      </c>
      <c r="E107" s="5" t="n">
        <v>1</v>
      </c>
    </row>
    <row r="108" spans="1:10">
      <c r="A108" s="4" t="s">
        <v>857</v>
      </c>
      <c r="G108" s="7" t="n">
        <v>11</v>
      </c>
    </row>
    <row r="109" spans="1:10">
      <c r="A109" s="4" t="s">
        <v>858</v>
      </c>
    </row>
    <row r="110" spans="1:10">
      <c r="A110" s="3" t="s">
        <v>788</v>
      </c>
    </row>
    <row r="111" spans="1:10">
      <c r="A111" s="4" t="s">
        <v>789</v>
      </c>
      <c r="G111" s="5" t="n">
        <v>10</v>
      </c>
    </row>
    <row r="112" spans="1:10">
      <c r="A112" s="4" t="s">
        <v>790</v>
      </c>
      <c r="C112" s="7" t="n">
        <v>36</v>
      </c>
      <c r="G112" s="7" t="n">
        <v>36</v>
      </c>
    </row>
    <row r="113" spans="1:10">
      <c r="A113" s="4" t="s">
        <v>751</v>
      </c>
    </row>
    <row r="114" spans="1:10">
      <c r="A114" s="3" t="s">
        <v>788</v>
      </c>
    </row>
    <row r="115" spans="1:10">
      <c r="A115" s="4" t="s">
        <v>856</v>
      </c>
      <c r="C115" s="5" t="n">
        <v>2</v>
      </c>
      <c r="E115" s="5" t="n">
        <v>1</v>
      </c>
    </row>
    <row r="116" spans="1:10">
      <c r="A116" s="4" t="s">
        <v>857</v>
      </c>
      <c r="G116" s="5" t="n">
        <v>11</v>
      </c>
    </row>
    <row r="117" spans="1:10">
      <c r="A117" s="4" t="s">
        <v>32</v>
      </c>
    </row>
    <row r="118" spans="1:10">
      <c r="A118" s="3" t="s">
        <v>788</v>
      </c>
    </row>
    <row r="119" spans="1:10">
      <c r="A119" s="4" t="s">
        <v>856</v>
      </c>
      <c r="C119" s="5" t="n">
        <v>2</v>
      </c>
      <c r="E119" s="5" t="n">
        <v>1</v>
      </c>
    </row>
    <row r="120" spans="1:10">
      <c r="A120" s="4" t="s">
        <v>857</v>
      </c>
      <c r="G120" s="7" t="n">
        <v>11</v>
      </c>
    </row>
    <row r="121" spans="1:10">
      <c r="A121" s="4" t="s">
        <v>859</v>
      </c>
    </row>
    <row r="122" spans="1:10">
      <c r="A122" s="3" t="s">
        <v>788</v>
      </c>
    </row>
    <row r="123" spans="1:10">
      <c r="A123" s="4" t="s">
        <v>789</v>
      </c>
      <c r="G123" s="5" t="n">
        <v>10</v>
      </c>
    </row>
    <row r="124" spans="1:10">
      <c r="A124" s="4" t="s">
        <v>790</v>
      </c>
      <c r="C124" s="7" t="n">
        <v>36</v>
      </c>
      <c r="G124" s="7" t="n">
        <v>36</v>
      </c>
    </row>
    <row r="125" spans="1:10">
      <c r="A125" s="4" t="s">
        <v>860</v>
      </c>
    </row>
    <row r="126" spans="1:10">
      <c r="A126" s="3" t="s">
        <v>788</v>
      </c>
    </row>
    <row r="127" spans="1:10">
      <c r="A127" s="4" t="s">
        <v>789</v>
      </c>
      <c r="G127" s="5" t="n">
        <v>10</v>
      </c>
    </row>
    <row r="128" spans="1:10">
      <c r="A128" s="4" t="s">
        <v>790</v>
      </c>
      <c r="C128" s="7" t="n">
        <v>36</v>
      </c>
      <c r="G128" s="7" t="n">
        <v>36</v>
      </c>
    </row>
    <row r="129" spans="1:10">
      <c r="A129" t="n"/>
    </row>
    <row r="130" spans="1:10">
      <c r="A130" s="4" t="s">
        <v>67</v>
      </c>
      <c r="B130" s="4" t="s">
        <v>861</v>
      </c>
    </row>
    <row r="131" spans="1:10">
      <c r="A131" s="4" t="s">
        <v>71</v>
      </c>
      <c r="B131" s="4" t="s">
        <v>862</v>
      </c>
    </row>
  </sheetData>
  <mergeCells count="8">
    <mergeCell ref="A1:B2"/>
    <mergeCell ref="C1:F1"/>
    <mergeCell ref="G1:I1"/>
    <mergeCell ref="C2:D2"/>
    <mergeCell ref="G2:H2"/>
    <mergeCell ref="A129:I129"/>
    <mergeCell ref="B130:I130"/>
    <mergeCell ref="B131:I1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63</v>
      </c>
      <c r="B1" s="2" t="s">
        <v>37</v>
      </c>
      <c r="F1" s="2" t="s">
        <v>1</v>
      </c>
    </row>
    <row r="2" spans="1:9">
      <c r="B2" s="2" t="s">
        <v>2</v>
      </c>
      <c r="D2" s="2" t="s">
        <v>38</v>
      </c>
      <c r="F2" s="2" t="s">
        <v>2</v>
      </c>
      <c r="H2" s="2" t="s">
        <v>38</v>
      </c>
    </row>
    <row r="3" spans="1:9">
      <c r="A3" s="3" t="s">
        <v>378</v>
      </c>
    </row>
    <row r="4" spans="1:9">
      <c r="A4" s="4" t="s">
        <v>200</v>
      </c>
      <c r="B4" s="7" t="n">
        <v>244</v>
      </c>
      <c r="F4" s="7" t="n">
        <v>244</v>
      </c>
    </row>
    <row r="5" spans="1:9">
      <c r="A5" s="4" t="s">
        <v>864</v>
      </c>
      <c r="B5" s="5" t="n">
        <v>7</v>
      </c>
      <c r="F5" s="5" t="n">
        <v>7</v>
      </c>
    </row>
    <row r="6" spans="1:9">
      <c r="A6" s="4" t="s">
        <v>865</v>
      </c>
    </row>
    <row r="7" spans="1:9">
      <c r="A7" s="3" t="s">
        <v>378</v>
      </c>
    </row>
    <row r="8" spans="1:9">
      <c r="A8" s="4" t="s">
        <v>866</v>
      </c>
      <c r="B8" s="5" t="n">
        <v>26</v>
      </c>
      <c r="D8" s="7" t="n">
        <v>24</v>
      </c>
      <c r="F8" s="5" t="n">
        <v>56</v>
      </c>
      <c r="H8" s="7" t="n">
        <v>49</v>
      </c>
    </row>
    <row r="9" spans="1:9">
      <c r="A9" s="4" t="s">
        <v>867</v>
      </c>
      <c r="B9" s="5" t="n">
        <v>52</v>
      </c>
      <c r="D9" s="5" t="n">
        <v>56</v>
      </c>
      <c r="F9" s="5" t="n">
        <v>110</v>
      </c>
      <c r="H9" s="5" t="n">
        <v>112</v>
      </c>
    </row>
    <row r="10" spans="1:9">
      <c r="A10" s="4" t="s">
        <v>868</v>
      </c>
      <c r="B10" s="5" t="n">
        <v>-69</v>
      </c>
      <c r="D10" s="5" t="n">
        <v>-72</v>
      </c>
      <c r="F10" s="5" t="n">
        <v>-145</v>
      </c>
      <c r="H10" s="5" t="n">
        <v>-144</v>
      </c>
    </row>
    <row r="11" spans="1:9">
      <c r="A11" s="3" t="s">
        <v>869</v>
      </c>
    </row>
    <row r="12" spans="1:9">
      <c r="A12" s="4" t="s">
        <v>870</v>
      </c>
      <c r="B12" s="5" t="n">
        <v>2</v>
      </c>
      <c r="D12" s="5" t="n">
        <v>5</v>
      </c>
      <c r="F12" s="5" t="n">
        <v>4</v>
      </c>
      <c r="H12" s="5" t="n">
        <v>10</v>
      </c>
    </row>
    <row r="13" spans="1:9">
      <c r="A13" s="4" t="s">
        <v>871</v>
      </c>
      <c r="B13" s="5" t="n">
        <v>22</v>
      </c>
      <c r="D13" s="5" t="n">
        <v>7</v>
      </c>
      <c r="F13" s="5" t="n">
        <v>47</v>
      </c>
      <c r="H13" s="5" t="n">
        <v>14</v>
      </c>
    </row>
    <row r="14" spans="1:9">
      <c r="A14" s="4" t="s">
        <v>872</v>
      </c>
      <c r="B14" s="5" t="n">
        <v>33</v>
      </c>
      <c r="C14" s="4" t="s">
        <v>67</v>
      </c>
      <c r="D14" s="5" t="n">
        <v>20</v>
      </c>
      <c r="E14" s="4" t="s">
        <v>71</v>
      </c>
      <c r="F14" s="5" t="n">
        <v>72</v>
      </c>
      <c r="G14" s="4" t="s">
        <v>67</v>
      </c>
      <c r="H14" s="5" t="n">
        <v>41</v>
      </c>
      <c r="I14" s="4" t="s">
        <v>71</v>
      </c>
    </row>
    <row r="15" spans="1:9">
      <c r="A15" s="4" t="s">
        <v>873</v>
      </c>
      <c r="B15" s="5" t="n">
        <v>0</v>
      </c>
      <c r="D15" s="5" t="n">
        <v>20</v>
      </c>
      <c r="E15" s="4" t="s">
        <v>218</v>
      </c>
      <c r="F15" s="5" t="n">
        <v>0</v>
      </c>
      <c r="H15" s="5" t="n">
        <v>20</v>
      </c>
      <c r="I15" s="4" t="s">
        <v>218</v>
      </c>
    </row>
    <row r="16" spans="1:9">
      <c r="A16" s="4" t="s">
        <v>874</v>
      </c>
      <c r="B16" s="5" t="n">
        <v>33</v>
      </c>
      <c r="C16" s="4" t="s">
        <v>67</v>
      </c>
      <c r="D16" s="5" t="n">
        <v>40</v>
      </c>
      <c r="E16" s="4" t="s">
        <v>71</v>
      </c>
      <c r="F16" s="5" t="n">
        <v>72</v>
      </c>
      <c r="G16" s="4" t="s">
        <v>67</v>
      </c>
      <c r="H16" s="5" t="n">
        <v>61</v>
      </c>
      <c r="I16" s="4" t="s">
        <v>71</v>
      </c>
    </row>
    <row r="17" spans="1:9">
      <c r="A17" s="4" t="s">
        <v>875</v>
      </c>
      <c r="B17" s="5" t="n">
        <v>7</v>
      </c>
      <c r="D17" s="5" t="n">
        <v>23</v>
      </c>
      <c r="F17" s="5" t="n">
        <v>18</v>
      </c>
      <c r="H17" s="5" t="n">
        <v>28</v>
      </c>
    </row>
    <row r="18" spans="1:9">
      <c r="A18" s="4" t="s">
        <v>876</v>
      </c>
    </row>
    <row r="19" spans="1:9">
      <c r="A19" s="3" t="s">
        <v>869</v>
      </c>
    </row>
    <row r="20" spans="1:9">
      <c r="A20" s="4" t="s">
        <v>873</v>
      </c>
      <c r="D20" s="5" t="n">
        <v>16</v>
      </c>
      <c r="H20" s="5" t="n">
        <v>16</v>
      </c>
    </row>
    <row r="21" spans="1:9">
      <c r="A21" s="4" t="s">
        <v>877</v>
      </c>
    </row>
    <row r="22" spans="1:9">
      <c r="A22" s="3" t="s">
        <v>869</v>
      </c>
    </row>
    <row r="23" spans="1:9">
      <c r="A23" s="4" t="s">
        <v>873</v>
      </c>
      <c r="D23" s="5" t="n">
        <v>4</v>
      </c>
      <c r="H23" s="5" t="n">
        <v>4</v>
      </c>
    </row>
    <row r="24" spans="1:9">
      <c r="A24" s="4" t="s">
        <v>878</v>
      </c>
    </row>
    <row r="25" spans="1:9">
      <c r="A25" s="3" t="s">
        <v>378</v>
      </c>
    </row>
    <row r="26" spans="1:9">
      <c r="A26" s="4" t="s">
        <v>866</v>
      </c>
      <c r="B26" s="5" t="n">
        <v>19</v>
      </c>
      <c r="D26" s="5" t="n">
        <v>18</v>
      </c>
      <c r="F26" s="5" t="n">
        <v>39</v>
      </c>
      <c r="H26" s="5" t="n">
        <v>36</v>
      </c>
    </row>
    <row r="27" spans="1:9">
      <c r="A27" s="4" t="s">
        <v>867</v>
      </c>
      <c r="B27" s="5" t="n">
        <v>77</v>
      </c>
      <c r="D27" s="5" t="n">
        <v>90</v>
      </c>
      <c r="F27" s="5" t="n">
        <v>156</v>
      </c>
      <c r="H27" s="5" t="n">
        <v>178</v>
      </c>
    </row>
    <row r="28" spans="1:9">
      <c r="A28" s="4" t="s">
        <v>868</v>
      </c>
      <c r="B28" s="5" t="n">
        <v>-129</v>
      </c>
      <c r="D28" s="5" t="n">
        <v>-132</v>
      </c>
      <c r="F28" s="5" t="n">
        <v>-260</v>
      </c>
      <c r="H28" s="5" t="n">
        <v>-262</v>
      </c>
    </row>
    <row r="29" spans="1:9">
      <c r="A29" s="3" t="s">
        <v>869</v>
      </c>
    </row>
    <row r="30" spans="1:9">
      <c r="A30" s="4" t="s">
        <v>870</v>
      </c>
      <c r="B30" s="5" t="n">
        <v>0</v>
      </c>
      <c r="D30" s="5" t="n">
        <v>0</v>
      </c>
      <c r="F30" s="5" t="n">
        <v>0</v>
      </c>
      <c r="H30" s="5" t="n">
        <v>0</v>
      </c>
    </row>
    <row r="31" spans="1:9">
      <c r="A31" s="4" t="s">
        <v>871</v>
      </c>
      <c r="B31" s="5" t="n">
        <v>40</v>
      </c>
      <c r="D31" s="5" t="n">
        <v>33</v>
      </c>
      <c r="F31" s="5" t="n">
        <v>79</v>
      </c>
      <c r="H31" s="5" t="n">
        <v>66</v>
      </c>
    </row>
    <row r="32" spans="1:9">
      <c r="A32" s="4" t="s">
        <v>872</v>
      </c>
      <c r="B32" s="5" t="n">
        <v>7</v>
      </c>
      <c r="D32" s="5" t="n">
        <v>9</v>
      </c>
      <c r="F32" s="5" t="n">
        <v>14</v>
      </c>
      <c r="H32" s="5" t="n">
        <v>18</v>
      </c>
    </row>
    <row r="33" spans="1:9">
      <c r="A33" s="4" t="s">
        <v>874</v>
      </c>
      <c r="B33" s="5" t="n">
        <v>7</v>
      </c>
      <c r="D33" s="5" t="n">
        <v>9</v>
      </c>
      <c r="F33" s="5" t="n">
        <v>14</v>
      </c>
      <c r="H33" s="5" t="n">
        <v>18</v>
      </c>
    </row>
    <row r="34" spans="1:9">
      <c r="A34" s="4" t="s">
        <v>879</v>
      </c>
    </row>
    <row r="35" spans="1:9">
      <c r="A35" s="3" t="s">
        <v>378</v>
      </c>
    </row>
    <row r="36" spans="1:9">
      <c r="A36" s="4" t="s">
        <v>866</v>
      </c>
      <c r="B36" s="5" t="n">
        <v>3</v>
      </c>
      <c r="D36" s="5" t="n">
        <v>3</v>
      </c>
      <c r="F36" s="5" t="n">
        <v>7</v>
      </c>
      <c r="H36" s="5" t="n">
        <v>6</v>
      </c>
    </row>
    <row r="37" spans="1:9">
      <c r="A37" s="4" t="s">
        <v>867</v>
      </c>
      <c r="B37" s="5" t="n">
        <v>7</v>
      </c>
      <c r="D37" s="5" t="n">
        <v>8</v>
      </c>
      <c r="F37" s="5" t="n">
        <v>14</v>
      </c>
      <c r="H37" s="5" t="n">
        <v>16</v>
      </c>
    </row>
    <row r="38" spans="1:9">
      <c r="A38" s="4" t="s">
        <v>868</v>
      </c>
      <c r="B38" s="5" t="n">
        <v>-7</v>
      </c>
      <c r="D38" s="5" t="n">
        <v>-7</v>
      </c>
      <c r="F38" s="5" t="n">
        <v>-14</v>
      </c>
      <c r="H38" s="5" t="n">
        <v>-13</v>
      </c>
    </row>
    <row r="39" spans="1:9">
      <c r="A39" s="3" t="s">
        <v>869</v>
      </c>
    </row>
    <row r="40" spans="1:9">
      <c r="A40" s="4" t="s">
        <v>874</v>
      </c>
      <c r="B40" s="5" t="n">
        <v>3</v>
      </c>
      <c r="D40" s="5" t="n">
        <v>4</v>
      </c>
      <c r="F40" s="5" t="n">
        <v>7</v>
      </c>
      <c r="H40" s="5" t="n">
        <v>9</v>
      </c>
    </row>
    <row r="41" spans="1:9">
      <c r="A41" s="4" t="s">
        <v>880</v>
      </c>
    </row>
    <row r="42" spans="1:9">
      <c r="A42" s="3" t="s">
        <v>881</v>
      </c>
    </row>
    <row r="43" spans="1:9">
      <c r="A43" s="4" t="s">
        <v>882</v>
      </c>
      <c r="B43" s="5" t="n">
        <v>8</v>
      </c>
      <c r="D43" s="5" t="n">
        <v>10</v>
      </c>
      <c r="E43" s="4" t="s">
        <v>219</v>
      </c>
      <c r="F43" s="5" t="n">
        <v>16</v>
      </c>
      <c r="H43" s="5" t="n">
        <v>15</v>
      </c>
      <c r="I43" s="4" t="s">
        <v>219</v>
      </c>
    </row>
    <row r="44" spans="1:9">
      <c r="A44" s="4" t="s">
        <v>883</v>
      </c>
    </row>
    <row r="45" spans="1:9">
      <c r="A45" s="3" t="s">
        <v>378</v>
      </c>
    </row>
    <row r="46" spans="1:9">
      <c r="A46" s="4" t="s">
        <v>866</v>
      </c>
      <c r="B46" s="5" t="n">
        <v>6</v>
      </c>
      <c r="D46" s="5" t="n">
        <v>5</v>
      </c>
      <c r="F46" s="5" t="n">
        <v>13</v>
      </c>
      <c r="H46" s="5" t="n">
        <v>11</v>
      </c>
    </row>
    <row r="47" spans="1:9">
      <c r="A47" s="4" t="s">
        <v>867</v>
      </c>
      <c r="B47" s="5" t="n">
        <v>17</v>
      </c>
      <c r="D47" s="5" t="n">
        <v>16</v>
      </c>
      <c r="F47" s="5" t="n">
        <v>34</v>
      </c>
      <c r="H47" s="5" t="n">
        <v>33</v>
      </c>
    </row>
    <row r="48" spans="1:9">
      <c r="A48" s="4" t="s">
        <v>868</v>
      </c>
      <c r="B48" s="5" t="n">
        <v>-22</v>
      </c>
      <c r="D48" s="5" t="n">
        <v>-21</v>
      </c>
      <c r="F48" s="5" t="n">
        <v>-44</v>
      </c>
      <c r="H48" s="5" t="n">
        <v>-41</v>
      </c>
    </row>
    <row r="49" spans="1:9">
      <c r="A49" s="3" t="s">
        <v>869</v>
      </c>
    </row>
    <row r="50" spans="1:9">
      <c r="A50" s="4" t="s">
        <v>870</v>
      </c>
      <c r="B50" s="5" t="n">
        <v>2</v>
      </c>
      <c r="D50" s="5" t="n">
        <v>1</v>
      </c>
      <c r="F50" s="5" t="n">
        <v>4</v>
      </c>
      <c r="H50" s="5" t="n">
        <v>2</v>
      </c>
    </row>
    <row r="51" spans="1:9">
      <c r="A51" s="4" t="s">
        <v>871</v>
      </c>
      <c r="B51" s="5" t="n">
        <v>9</v>
      </c>
      <c r="D51" s="5" t="n">
        <v>3</v>
      </c>
      <c r="F51" s="5" t="n">
        <v>17</v>
      </c>
      <c r="H51" s="5" t="n">
        <v>6</v>
      </c>
    </row>
    <row r="52" spans="1:9">
      <c r="A52" s="4" t="s">
        <v>874</v>
      </c>
      <c r="B52" s="5" t="n">
        <v>12</v>
      </c>
      <c r="D52" s="5" t="n">
        <v>4</v>
      </c>
      <c r="F52" s="5" t="n">
        <v>24</v>
      </c>
      <c r="H52" s="5" t="n">
        <v>11</v>
      </c>
    </row>
    <row r="53" spans="1:9">
      <c r="A53" s="4" t="s">
        <v>884</v>
      </c>
    </row>
    <row r="54" spans="1:9">
      <c r="A54" s="3" t="s">
        <v>378</v>
      </c>
    </row>
    <row r="55" spans="1:9">
      <c r="A55" s="4" t="s">
        <v>866</v>
      </c>
      <c r="B55" s="5" t="n">
        <v>2</v>
      </c>
      <c r="D55" s="5" t="n">
        <v>1</v>
      </c>
      <c r="F55" s="5" t="n">
        <v>3</v>
      </c>
      <c r="H55" s="5" t="n">
        <v>2</v>
      </c>
    </row>
    <row r="56" spans="1:9">
      <c r="A56" s="4" t="s">
        <v>867</v>
      </c>
      <c r="B56" s="5" t="n">
        <v>3</v>
      </c>
      <c r="D56" s="5" t="n">
        <v>3</v>
      </c>
      <c r="F56" s="5" t="n">
        <v>5</v>
      </c>
      <c r="H56" s="5" t="n">
        <v>5</v>
      </c>
    </row>
    <row r="57" spans="1:9">
      <c r="A57" s="4" t="s">
        <v>868</v>
      </c>
      <c r="B57" s="5" t="n">
        <v>-2</v>
      </c>
      <c r="D57" s="5" t="n">
        <v>-2</v>
      </c>
      <c r="F57" s="5" t="n">
        <v>-3</v>
      </c>
      <c r="H57" s="5" t="n">
        <v>-3</v>
      </c>
    </row>
    <row r="58" spans="1:9">
      <c r="A58" s="3" t="s">
        <v>869</v>
      </c>
    </row>
    <row r="59" spans="1:9">
      <c r="A59" s="4" t="s">
        <v>870</v>
      </c>
      <c r="B59" s="5" t="n">
        <v>0</v>
      </c>
      <c r="D59" s="5" t="n">
        <v>0</v>
      </c>
      <c r="F59" s="5" t="n">
        <v>1</v>
      </c>
      <c r="H59" s="5" t="n">
        <v>1</v>
      </c>
    </row>
    <row r="60" spans="1:9">
      <c r="A60" s="4" t="s">
        <v>874</v>
      </c>
      <c r="B60" s="5" t="n">
        <v>3</v>
      </c>
      <c r="D60" s="5" t="n">
        <v>2</v>
      </c>
      <c r="F60" s="5" t="n">
        <v>6</v>
      </c>
      <c r="H60" s="5" t="n">
        <v>5</v>
      </c>
    </row>
    <row r="61" spans="1:9">
      <c r="A61" s="4" t="s">
        <v>885</v>
      </c>
    </row>
    <row r="62" spans="1:9">
      <c r="A62" s="3" t="s">
        <v>881</v>
      </c>
    </row>
    <row r="63" spans="1:9">
      <c r="A63" s="4" t="s">
        <v>882</v>
      </c>
      <c r="B63" s="5" t="n">
        <v>4</v>
      </c>
      <c r="D63" s="5" t="n">
        <v>2</v>
      </c>
      <c r="F63" s="5" t="n">
        <v>7</v>
      </c>
      <c r="H63" s="5" t="n">
        <v>4</v>
      </c>
    </row>
    <row r="64" spans="1:9">
      <c r="A64" s="4" t="s">
        <v>886</v>
      </c>
    </row>
    <row r="65" spans="1:9">
      <c r="A65" s="3" t="s">
        <v>378</v>
      </c>
    </row>
    <row r="66" spans="1:9">
      <c r="A66" s="4" t="s">
        <v>866</v>
      </c>
      <c r="B66" s="5" t="n">
        <v>1</v>
      </c>
      <c r="D66" s="5" t="n">
        <v>1</v>
      </c>
      <c r="F66" s="5" t="n">
        <v>1</v>
      </c>
      <c r="H66" s="5" t="n">
        <v>1</v>
      </c>
    </row>
    <row r="67" spans="1:9">
      <c r="A67" s="4" t="s">
        <v>867</v>
      </c>
      <c r="B67" s="5" t="n">
        <v>4</v>
      </c>
      <c r="D67" s="5" t="n">
        <v>3</v>
      </c>
      <c r="F67" s="5" t="n">
        <v>7</v>
      </c>
      <c r="H67" s="5" t="n">
        <v>7</v>
      </c>
    </row>
    <row r="68" spans="1:9">
      <c r="A68" s="4" t="s">
        <v>868</v>
      </c>
      <c r="B68" s="5" t="n">
        <v>-5</v>
      </c>
      <c r="D68" s="5" t="n">
        <v>-5</v>
      </c>
      <c r="F68" s="5" t="n">
        <v>-10</v>
      </c>
      <c r="H68" s="5" t="n">
        <v>-10</v>
      </c>
    </row>
    <row r="69" spans="1:9">
      <c r="A69" s="3" t="s">
        <v>869</v>
      </c>
    </row>
    <row r="70" spans="1:9">
      <c r="A70" s="4" t="s">
        <v>870</v>
      </c>
      <c r="B70" s="5" t="n">
        <v>0</v>
      </c>
      <c r="D70" s="5" t="n">
        <v>0</v>
      </c>
      <c r="F70" s="5" t="n">
        <v>1</v>
      </c>
      <c r="H70" s="5" t="n">
        <v>1</v>
      </c>
    </row>
    <row r="71" spans="1:9">
      <c r="A71" s="4" t="s">
        <v>871</v>
      </c>
      <c r="B71" s="5" t="n">
        <v>3</v>
      </c>
      <c r="D71" s="5" t="n">
        <v>2</v>
      </c>
      <c r="F71" s="5" t="n">
        <v>6</v>
      </c>
      <c r="H71" s="5" t="n">
        <v>3</v>
      </c>
    </row>
    <row r="72" spans="1:9">
      <c r="A72" s="4" t="s">
        <v>874</v>
      </c>
      <c r="B72" s="5" t="n">
        <v>3</v>
      </c>
      <c r="D72" s="5" t="n">
        <v>1</v>
      </c>
      <c r="F72" s="5" t="n">
        <v>5</v>
      </c>
      <c r="H72" s="5" t="n">
        <v>2</v>
      </c>
    </row>
    <row r="73" spans="1:9">
      <c r="A73" s="4" t="s">
        <v>887</v>
      </c>
    </row>
    <row r="74" spans="1:9">
      <c r="A74" s="3" t="s">
        <v>881</v>
      </c>
    </row>
    <row r="75" spans="1:9">
      <c r="A75" s="4" t="s">
        <v>882</v>
      </c>
      <c r="B75" s="7" t="n">
        <v>4</v>
      </c>
      <c r="D75" s="7" t="n">
        <v>1</v>
      </c>
      <c r="F75" s="7" t="n">
        <v>9</v>
      </c>
      <c r="H75" s="7" t="n">
        <v>4</v>
      </c>
    </row>
    <row r="76" spans="1:9">
      <c r="A76" t="n"/>
    </row>
    <row r="77" spans="1:9">
      <c r="A77" s="4" t="s">
        <v>67</v>
      </c>
      <c r="B77" s="4" t="s">
        <v>888</v>
      </c>
    </row>
    <row r="78" spans="1:9">
      <c r="A78" s="4" t="s">
        <v>71</v>
      </c>
      <c r="B78" s="4" t="s">
        <v>889</v>
      </c>
    </row>
    <row r="79" spans="1:9">
      <c r="A79" s="4" t="s">
        <v>218</v>
      </c>
      <c r="B79" s="4" t="s">
        <v>890</v>
      </c>
    </row>
    <row r="80" spans="1:9">
      <c r="A80" s="4" t="s">
        <v>219</v>
      </c>
      <c r="B80" s="4" t="s">
        <v>891</v>
      </c>
    </row>
  </sheetData>
  <mergeCells count="12">
    <mergeCell ref="A1:A2"/>
    <mergeCell ref="B1:E1"/>
    <mergeCell ref="F1:I1"/>
    <mergeCell ref="B2:C2"/>
    <mergeCell ref="D2:E2"/>
    <mergeCell ref="F2:G2"/>
    <mergeCell ref="H2:I2"/>
    <mergeCell ref="A76:I76"/>
    <mergeCell ref="B77:I77"/>
    <mergeCell ref="B78:I78"/>
    <mergeCell ref="B79:I79"/>
    <mergeCell ref="B80:I8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r="1" spans="1:4">
      <c r="A1" s="1" t="s">
        <v>892</v>
      </c>
      <c r="B1" s="2" t="s">
        <v>37</v>
      </c>
      <c r="D1" s="2" t="s">
        <v>1</v>
      </c>
    </row>
    <row r="2" spans="1:4">
      <c r="B2" s="2" t="s">
        <v>893</v>
      </c>
      <c r="C2" s="2" t="s">
        <v>781</v>
      </c>
      <c r="D2" s="2" t="s">
        <v>894</v>
      </c>
    </row>
    <row r="3" spans="1:4">
      <c r="A3" s="3" t="s">
        <v>895</v>
      </c>
    </row>
    <row r="4" spans="1:4">
      <c r="A4" s="4" t="s">
        <v>896</v>
      </c>
      <c r="D4" s="7" t="n">
        <v>1</v>
      </c>
    </row>
    <row r="5" spans="1:4">
      <c r="A5" s="4" t="s">
        <v>747</v>
      </c>
    </row>
    <row r="6" spans="1:4">
      <c r="A6" s="3" t="s">
        <v>897</v>
      </c>
    </row>
    <row r="7" spans="1:4">
      <c r="A7" s="4" t="s">
        <v>898</v>
      </c>
      <c r="D7" s="5" t="n">
        <v>6</v>
      </c>
    </row>
    <row r="8" spans="1:4">
      <c r="A8" s="4" t="s">
        <v>899</v>
      </c>
      <c r="D8" s="5" t="n">
        <v>4</v>
      </c>
    </row>
    <row r="9" spans="1:4">
      <c r="A9" s="4" t="s">
        <v>900</v>
      </c>
      <c r="D9" s="5" t="n">
        <v>1</v>
      </c>
    </row>
    <row r="10" spans="1:4">
      <c r="A10" s="4" t="s">
        <v>901</v>
      </c>
      <c r="B10" s="5" t="n">
        <v>2</v>
      </c>
      <c r="C10" s="5" t="n">
        <v>1</v>
      </c>
    </row>
    <row r="11" spans="1:4">
      <c r="A11" s="4" t="s">
        <v>751</v>
      </c>
    </row>
    <row r="12" spans="1:4">
      <c r="A12" s="3" t="s">
        <v>897</v>
      </c>
    </row>
    <row r="13" spans="1:4">
      <c r="A13" s="4" t="s">
        <v>898</v>
      </c>
      <c r="D13" s="5" t="n">
        <v>6</v>
      </c>
    </row>
    <row r="14" spans="1:4">
      <c r="A14" s="4" t="s">
        <v>899</v>
      </c>
      <c r="D14" s="5" t="n">
        <v>4</v>
      </c>
    </row>
    <row r="15" spans="1:4">
      <c r="A15" s="4" t="s">
        <v>900</v>
      </c>
      <c r="D15" s="5" t="n">
        <v>1</v>
      </c>
    </row>
    <row r="16" spans="1:4">
      <c r="A16" s="4" t="s">
        <v>901</v>
      </c>
      <c r="B16" s="5" t="n">
        <v>2</v>
      </c>
      <c r="C16" s="5" t="n">
        <v>1</v>
      </c>
    </row>
    <row r="17" spans="1:4">
      <c r="A17" s="4" t="s">
        <v>32</v>
      </c>
    </row>
    <row r="18" spans="1:4">
      <c r="A18" s="3" t="s">
        <v>897</v>
      </c>
    </row>
    <row r="19" spans="1:4">
      <c r="A19" s="4" t="s">
        <v>898</v>
      </c>
      <c r="D19" s="5" t="n">
        <v>6</v>
      </c>
    </row>
    <row r="20" spans="1:4">
      <c r="A20" s="4" t="s">
        <v>899</v>
      </c>
      <c r="D20" s="5" t="n">
        <v>4</v>
      </c>
    </row>
    <row r="21" spans="1:4">
      <c r="A21" s="4" t="s">
        <v>900</v>
      </c>
      <c r="D21" s="5" t="n">
        <v>1</v>
      </c>
    </row>
    <row r="22" spans="1:4">
      <c r="A22" s="4" t="s">
        <v>901</v>
      </c>
      <c r="B22" s="5" t="n">
        <v>2</v>
      </c>
      <c r="C22"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9"/>
  </cols>
  <sheetData>
    <row r="1" spans="1:2">
      <c r="A1" s="1" t="s">
        <v>902</v>
      </c>
      <c r="B1" s="2" t="s">
        <v>233</v>
      </c>
    </row>
    <row r="2" spans="1:2">
      <c r="A2" s="3" t="s">
        <v>903</v>
      </c>
    </row>
    <row r="3" spans="1:2">
      <c r="A3" s="4" t="s">
        <v>904</v>
      </c>
      <c r="B3" s="5" t="n">
        <v>6</v>
      </c>
    </row>
    <row r="4" spans="1:2">
      <c r="A4" s="3" t="s">
        <v>905</v>
      </c>
    </row>
    <row r="5" spans="1:2">
      <c r="A5" s="4" t="s">
        <v>906</v>
      </c>
      <c r="B5" s="4" t="s">
        <v>907</v>
      </c>
    </row>
    <row r="6" spans="1:2">
      <c r="A6" s="4" t="s">
        <v>908</v>
      </c>
      <c r="B6" s="5" t="n">
        <v>5</v>
      </c>
    </row>
    <row r="7" spans="1:2">
      <c r="A7" s="3" t="s">
        <v>909</v>
      </c>
    </row>
    <row r="8" spans="1:2">
      <c r="A8" s="4" t="s">
        <v>910</v>
      </c>
      <c r="B8" s="4" t="s">
        <v>638</v>
      </c>
    </row>
    <row r="9" spans="1:2">
      <c r="A9" s="4" t="s">
        <v>911</v>
      </c>
      <c r="B9" s="4" t="s">
        <v>912</v>
      </c>
    </row>
    <row r="10" spans="1:2">
      <c r="A10" s="4" t="s">
        <v>27</v>
      </c>
    </row>
    <row r="11" spans="1:2">
      <c r="A11" s="3" t="s">
        <v>905</v>
      </c>
    </row>
    <row r="12" spans="1:2">
      <c r="A12" s="4" t="s">
        <v>906</v>
      </c>
      <c r="B12" s="4" t="s">
        <v>907</v>
      </c>
    </row>
    <row r="13" spans="1:2">
      <c r="A13" s="4" t="s">
        <v>30</v>
      </c>
    </row>
    <row r="14" spans="1:2">
      <c r="A14" s="3" t="s">
        <v>903</v>
      </c>
    </row>
    <row r="15" spans="1:2">
      <c r="A15" s="4" t="s">
        <v>904</v>
      </c>
      <c r="B15" s="5" t="n">
        <v>6</v>
      </c>
    </row>
    <row r="16" spans="1:2">
      <c r="A16" s="3" t="s">
        <v>905</v>
      </c>
    </row>
    <row r="17" spans="1:2">
      <c r="A17" s="4" t="s">
        <v>906</v>
      </c>
      <c r="B17" s="4" t="s">
        <v>907</v>
      </c>
    </row>
    <row r="18" spans="1:2">
      <c r="A18" s="4" t="s">
        <v>908</v>
      </c>
      <c r="B18" s="5" t="n">
        <v>5</v>
      </c>
    </row>
    <row r="19" spans="1:2">
      <c r="A19" s="3" t="s">
        <v>909</v>
      </c>
    </row>
    <row r="20" spans="1:2">
      <c r="A20" s="4" t="s">
        <v>910</v>
      </c>
      <c r="B20" s="4" t="s">
        <v>638</v>
      </c>
    </row>
    <row r="21" spans="1:2">
      <c r="A21" s="4" t="s">
        <v>911</v>
      </c>
      <c r="B21" s="4" t="s">
        <v>912</v>
      </c>
    </row>
    <row r="22" spans="1:2">
      <c r="A22" s="4" t="s">
        <v>32</v>
      </c>
    </row>
    <row r="23" spans="1:2">
      <c r="A23" s="3" t="s">
        <v>903</v>
      </c>
    </row>
    <row r="24" spans="1:2">
      <c r="A24" s="4" t="s">
        <v>904</v>
      </c>
      <c r="B24" s="5" t="n">
        <v>6</v>
      </c>
    </row>
    <row r="25" spans="1:2">
      <c r="A25" s="3" t="s">
        <v>905</v>
      </c>
    </row>
    <row r="26" spans="1:2">
      <c r="A26" s="4" t="s">
        <v>906</v>
      </c>
      <c r="B26" s="4" t="s">
        <v>907</v>
      </c>
    </row>
    <row r="27" spans="1:2">
      <c r="A27" s="4" t="s">
        <v>908</v>
      </c>
      <c r="B27" s="5" t="n">
        <v>5</v>
      </c>
    </row>
    <row r="28" spans="1:2">
      <c r="A28" s="3" t="s">
        <v>909</v>
      </c>
    </row>
    <row r="29" spans="1:2">
      <c r="A29" s="4" t="s">
        <v>910</v>
      </c>
      <c r="B29" s="4" t="s">
        <v>638</v>
      </c>
    </row>
    <row r="30" spans="1:2">
      <c r="A30" s="4" t="s">
        <v>911</v>
      </c>
      <c r="B30" s="4" t="s">
        <v>912</v>
      </c>
    </row>
    <row r="31" spans="1:2">
      <c r="A31" s="4" t="s">
        <v>34</v>
      </c>
    </row>
    <row r="32" spans="1:2">
      <c r="A32" s="3" t="s">
        <v>903</v>
      </c>
    </row>
    <row r="33" spans="1:2">
      <c r="A33" s="4" t="s">
        <v>904</v>
      </c>
      <c r="B33" s="5" t="n">
        <v>6</v>
      </c>
    </row>
    <row r="34" spans="1:2">
      <c r="A34" s="3" t="s">
        <v>905</v>
      </c>
    </row>
    <row r="35" spans="1:2">
      <c r="A35" s="4" t="s">
        <v>906</v>
      </c>
      <c r="B35" s="4" t="s">
        <v>907</v>
      </c>
    </row>
    <row r="36" spans="1:2">
      <c r="A36" s="4" t="s">
        <v>908</v>
      </c>
      <c r="B36" s="5" t="n">
        <v>5</v>
      </c>
    </row>
    <row r="37" spans="1:2">
      <c r="A37" s="3" t="s">
        <v>909</v>
      </c>
    </row>
    <row r="38" spans="1:2">
      <c r="A38" s="4" t="s">
        <v>910</v>
      </c>
      <c r="B38" s="4" t="s">
        <v>638</v>
      </c>
    </row>
    <row r="39" spans="1:2">
      <c r="A39" s="4" t="s">
        <v>911</v>
      </c>
      <c r="B39" s="4" t="s">
        <v>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8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159</v>
      </c>
      <c r="C1" s="2" t="s">
        <v>2</v>
      </c>
      <c r="D1" s="2" t="s">
        <v>160</v>
      </c>
    </row>
    <row r="2" spans="1:4">
      <c r="A2" s="3" t="s">
        <v>161</v>
      </c>
    </row>
    <row r="3" spans="1:4">
      <c r="A3" s="4" t="s">
        <v>162</v>
      </c>
      <c r="C3" s="7" t="n">
        <v>846</v>
      </c>
      <c r="D3" s="7" t="n">
        <v>1399</v>
      </c>
    </row>
    <row r="4" spans="1:4">
      <c r="A4" s="4" t="s">
        <v>163</v>
      </c>
      <c r="C4" s="5" t="n">
        <v>0</v>
      </c>
      <c r="D4" s="5" t="n">
        <v>120</v>
      </c>
    </row>
    <row r="5" spans="1:4">
      <c r="A5" s="3" t="s">
        <v>164</v>
      </c>
    </row>
    <row r="6" spans="1:4">
      <c r="A6" s="4" t="s">
        <v>165</v>
      </c>
      <c r="C6" s="5" t="n">
        <v>737</v>
      </c>
      <c r="D6" s="5" t="n">
        <v>737</v>
      </c>
    </row>
    <row r="7" spans="1:4">
      <c r="A7" s="4" t="s">
        <v>110</v>
      </c>
      <c r="C7" s="5" t="n">
        <v>106</v>
      </c>
      <c r="D7" s="5" t="n">
        <v>71</v>
      </c>
    </row>
    <row r="8" spans="1:4">
      <c r="A8" s="4" t="s">
        <v>114</v>
      </c>
      <c r="C8" s="5" t="n">
        <v>431</v>
      </c>
      <c r="D8" s="5" t="n">
        <v>517</v>
      </c>
    </row>
    <row r="9" spans="1:4">
      <c r="A9" s="4" t="s">
        <v>153</v>
      </c>
      <c r="C9" s="5" t="n">
        <v>315</v>
      </c>
      <c r="D9" s="5" t="n">
        <v>381</v>
      </c>
    </row>
    <row r="10" spans="1:4">
      <c r="A10" s="4" t="s">
        <v>115</v>
      </c>
      <c r="C10" s="5" t="n">
        <v>136</v>
      </c>
      <c r="D10" s="5" t="n">
        <v>75</v>
      </c>
    </row>
    <row r="11" spans="1:4">
      <c r="A11" s="4" t="s">
        <v>166</v>
      </c>
      <c r="C11" s="5" t="n">
        <v>159</v>
      </c>
      <c r="D11" s="5" t="n">
        <v>125</v>
      </c>
    </row>
    <row r="12" spans="1:4">
      <c r="A12" s="4" t="s">
        <v>167</v>
      </c>
      <c r="C12" s="5" t="n">
        <v>34</v>
      </c>
      <c r="D12" s="5" t="n">
        <v>37</v>
      </c>
    </row>
    <row r="13" spans="1:4">
      <c r="A13" s="4" t="s">
        <v>168</v>
      </c>
      <c r="C13" s="5" t="n">
        <v>140</v>
      </c>
      <c r="D13" s="5" t="n">
        <v>134</v>
      </c>
    </row>
    <row r="14" spans="1:4">
      <c r="A14" s="4" t="s">
        <v>169</v>
      </c>
      <c r="C14" s="5" t="n">
        <v>0</v>
      </c>
      <c r="D14" s="5" t="n">
        <v>2600</v>
      </c>
    </row>
    <row r="15" spans="1:4">
      <c r="A15" s="4" t="s">
        <v>170</v>
      </c>
      <c r="C15" s="5" t="n">
        <v>2870</v>
      </c>
      <c r="D15" s="5" t="n">
        <v>6159</v>
      </c>
    </row>
    <row r="16" spans="1:4">
      <c r="A16" s="3" t="s">
        <v>171</v>
      </c>
    </row>
    <row r="17" spans="1:4">
      <c r="A17" s="4" t="s">
        <v>172</v>
      </c>
      <c r="C17" s="5" t="n">
        <v>32990</v>
      </c>
      <c r="D17" s="5" t="n">
        <v>30568</v>
      </c>
    </row>
    <row r="18" spans="1:4">
      <c r="A18" s="4" t="s">
        <v>173</v>
      </c>
      <c r="C18" s="5" t="n">
        <v>5480</v>
      </c>
      <c r="D18" s="5" t="n">
        <v>5361</v>
      </c>
    </row>
    <row r="19" spans="1:4">
      <c r="A19" s="4" t="s">
        <v>174</v>
      </c>
      <c r="C19" s="5" t="n">
        <v>27510</v>
      </c>
      <c r="D19" s="5" t="n">
        <v>25207</v>
      </c>
    </row>
    <row r="20" spans="1:4">
      <c r="A20" s="4" t="s">
        <v>175</v>
      </c>
      <c r="C20" s="5" t="n">
        <v>537</v>
      </c>
      <c r="D20" s="5" t="n">
        <v>592</v>
      </c>
    </row>
    <row r="21" spans="1:4">
      <c r="A21" s="4" t="s">
        <v>176</v>
      </c>
      <c r="C21" s="5" t="n">
        <v>168</v>
      </c>
      <c r="D21" s="5" t="n">
        <v>162</v>
      </c>
    </row>
    <row r="22" spans="1:4">
      <c r="A22" s="4" t="s">
        <v>177</v>
      </c>
      <c r="C22" s="5" t="n">
        <v>369</v>
      </c>
      <c r="D22" s="5" t="n">
        <v>430</v>
      </c>
    </row>
    <row r="23" spans="1:4">
      <c r="A23" s="4" t="s">
        <v>178</v>
      </c>
      <c r="C23" s="5" t="n">
        <v>1339</v>
      </c>
      <c r="D23" s="5" t="n">
        <v>2532</v>
      </c>
    </row>
    <row r="24" spans="1:4">
      <c r="A24" s="4" t="s">
        <v>179</v>
      </c>
      <c r="C24" s="5" t="n">
        <v>29218</v>
      </c>
      <c r="D24" s="5" t="n">
        <v>28169</v>
      </c>
    </row>
    <row r="25" spans="1:4">
      <c r="A25" s="3" t="s">
        <v>180</v>
      </c>
    </row>
    <row r="26" spans="1:4">
      <c r="A26" s="4" t="s">
        <v>167</v>
      </c>
      <c r="C26" s="5" t="n">
        <v>1569</v>
      </c>
      <c r="D26" s="5" t="n">
        <v>1562</v>
      </c>
    </row>
    <row r="27" spans="1:4">
      <c r="A27" s="4" t="s">
        <v>181</v>
      </c>
      <c r="C27" s="5" t="n">
        <v>3590</v>
      </c>
      <c r="D27" s="5" t="n">
        <v>3667</v>
      </c>
    </row>
    <row r="28" spans="1:4">
      <c r="A28" s="4" t="s">
        <v>182</v>
      </c>
      <c r="C28" s="5" t="n">
        <v>658</v>
      </c>
      <c r="D28" s="5" t="n">
        <v>668</v>
      </c>
    </row>
    <row r="29" spans="1:4">
      <c r="A29" s="4" t="s">
        <v>183</v>
      </c>
      <c r="C29" s="5" t="n">
        <v>339</v>
      </c>
      <c r="D29" s="5" t="n">
        <v>322</v>
      </c>
    </row>
    <row r="30" spans="1:4">
      <c r="A30" s="4" t="s">
        <v>184</v>
      </c>
      <c r="C30" s="5" t="n">
        <v>0</v>
      </c>
      <c r="D30" s="5" t="n">
        <v>8317</v>
      </c>
    </row>
    <row r="31" spans="1:4">
      <c r="A31" s="4" t="s">
        <v>185</v>
      </c>
      <c r="C31" s="5" t="n">
        <v>6156</v>
      </c>
      <c r="D31" s="5" t="n">
        <v>14536</v>
      </c>
    </row>
    <row r="32" spans="1:4">
      <c r="A32" s="4" t="s">
        <v>186</v>
      </c>
      <c r="C32" s="5" t="n">
        <v>38244</v>
      </c>
      <c r="D32" s="5" t="n">
        <v>48864</v>
      </c>
    </row>
    <row r="33" spans="1:4">
      <c r="A33" s="3" t="s">
        <v>187</v>
      </c>
    </row>
    <row r="34" spans="1:4">
      <c r="A34" s="4" t="s">
        <v>188</v>
      </c>
      <c r="C34" s="5" t="n">
        <v>1100</v>
      </c>
      <c r="D34" s="5" t="n">
        <v>836</v>
      </c>
    </row>
    <row r="35" spans="1:4">
      <c r="A35" s="4" t="s">
        <v>189</v>
      </c>
      <c r="C35" s="5" t="n">
        <v>1000</v>
      </c>
      <c r="D35" s="5" t="n">
        <v>1000</v>
      </c>
    </row>
    <row r="36" spans="1:4">
      <c r="A36" s="4" t="s">
        <v>113</v>
      </c>
      <c r="C36" s="5" t="n">
        <v>902</v>
      </c>
      <c r="D36" s="5" t="n">
        <v>995</v>
      </c>
    </row>
    <row r="37" spans="1:4">
      <c r="A37" s="4" t="s">
        <v>190</v>
      </c>
      <c r="C37" s="5" t="n">
        <v>309</v>
      </c>
      <c r="D37" s="5" t="n">
        <v>304</v>
      </c>
    </row>
    <row r="38" spans="1:4">
      <c r="A38" s="4" t="s">
        <v>191</v>
      </c>
      <c r="C38" s="5" t="n">
        <v>130</v>
      </c>
      <c r="D38" s="5" t="n">
        <v>263</v>
      </c>
    </row>
    <row r="39" spans="1:4">
      <c r="A39" s="4" t="s">
        <v>192</v>
      </c>
      <c r="C39" s="5" t="n">
        <v>191</v>
      </c>
      <c r="D39" s="5" t="n">
        <v>298</v>
      </c>
    </row>
    <row r="40" spans="1:4">
      <c r="A40" s="4" t="s">
        <v>193</v>
      </c>
      <c r="C40" s="5" t="n">
        <v>250</v>
      </c>
      <c r="D40" s="5" t="n">
        <v>249</v>
      </c>
    </row>
    <row r="41" spans="1:4">
      <c r="A41" s="4" t="s">
        <v>194</v>
      </c>
      <c r="C41" s="5" t="n">
        <v>137</v>
      </c>
      <c r="D41" s="5" t="n">
        <v>91</v>
      </c>
    </row>
    <row r="42" spans="1:4">
      <c r="A42" s="4" t="s">
        <v>118</v>
      </c>
      <c r="C42" s="5" t="n">
        <v>490</v>
      </c>
      <c r="D42" s="5" t="n">
        <v>632</v>
      </c>
    </row>
    <row r="43" spans="1:4">
      <c r="A43" s="4" t="s">
        <v>195</v>
      </c>
      <c r="C43" s="5" t="n">
        <v>0</v>
      </c>
      <c r="D43" s="5" t="n">
        <v>2775</v>
      </c>
    </row>
    <row r="44" spans="1:4">
      <c r="A44" s="4" t="s">
        <v>196</v>
      </c>
      <c r="C44" s="5" t="n">
        <v>4509</v>
      </c>
      <c r="D44" s="5" t="n">
        <v>7443</v>
      </c>
    </row>
    <row r="45" spans="1:4">
      <c r="A45" s="4" t="s">
        <v>197</v>
      </c>
      <c r="C45" s="5" t="n">
        <v>17103</v>
      </c>
      <c r="D45" s="5" t="n">
        <v>17173</v>
      </c>
    </row>
    <row r="46" spans="1:4">
      <c r="A46" s="3" t="s">
        <v>198</v>
      </c>
    </row>
    <row r="47" spans="1:4">
      <c r="A47" s="4" t="s">
        <v>166</v>
      </c>
      <c r="C47" s="5" t="n">
        <v>3538</v>
      </c>
      <c r="D47" s="5" t="n">
        <v>3227</v>
      </c>
    </row>
    <row r="48" spans="1:4">
      <c r="A48" s="4" t="s">
        <v>199</v>
      </c>
      <c r="C48" s="5" t="n">
        <v>130</v>
      </c>
      <c r="D48" s="5" t="n">
        <v>132</v>
      </c>
    </row>
    <row r="49" spans="1:4">
      <c r="A49" s="4" t="s">
        <v>200</v>
      </c>
      <c r="C49" s="5" t="n">
        <v>1078</v>
      </c>
      <c r="D49" s="5" t="n">
        <v>1457</v>
      </c>
    </row>
    <row r="50" spans="1:4">
      <c r="A50" s="4" t="s">
        <v>201</v>
      </c>
      <c r="C50" s="5" t="n">
        <v>487</v>
      </c>
      <c r="D50" s="5" t="n">
        <v>324</v>
      </c>
    </row>
    <row r="51" spans="1:4">
      <c r="A51" s="4" t="s">
        <v>194</v>
      </c>
      <c r="C51" s="5" t="n">
        <v>977</v>
      </c>
      <c r="D51" s="5" t="n">
        <v>992</v>
      </c>
    </row>
    <row r="52" spans="1:4">
      <c r="A52" s="4" t="s">
        <v>202</v>
      </c>
      <c r="C52" s="5" t="n">
        <v>481</v>
      </c>
      <c r="D52" s="5" t="n">
        <v>525</v>
      </c>
    </row>
    <row r="53" spans="1:4">
      <c r="A53" s="4" t="s">
        <v>203</v>
      </c>
      <c r="C53" s="5" t="n">
        <v>0</v>
      </c>
      <c r="D53" s="5" t="n">
        <v>3963</v>
      </c>
    </row>
    <row r="54" spans="1:4">
      <c r="A54" s="4" t="s">
        <v>204</v>
      </c>
      <c r="C54" s="7" t="n">
        <v>6691</v>
      </c>
      <c r="D54" s="7" t="n">
        <v>10620</v>
      </c>
    </row>
    <row r="55" spans="1:4">
      <c r="A55" s="4" t="s">
        <v>205</v>
      </c>
    </row>
    <row r="56" spans="1:4">
      <c r="A56" s="3" t="s">
        <v>206</v>
      </c>
    </row>
    <row r="57" spans="1:4">
      <c r="A57" s="4" t="s">
        <v>207</v>
      </c>
      <c r="B57" s="4" t="s">
        <v>67</v>
      </c>
      <c r="C57" s="7" t="n">
        <v>7</v>
      </c>
      <c r="D57" s="7" t="n">
        <v>7</v>
      </c>
    </row>
    <row r="58" spans="1:4">
      <c r="A58" s="4" t="s">
        <v>208</v>
      </c>
      <c r="C58" s="5" t="n">
        <v>9564</v>
      </c>
      <c r="D58" s="5" t="n">
        <v>9433</v>
      </c>
    </row>
    <row r="59" spans="1:4">
      <c r="A59" s="4" t="s">
        <v>209</v>
      </c>
      <c r="C59" s="5" t="n">
        <v>2654</v>
      </c>
      <c r="D59" s="5" t="n">
        <v>6462</v>
      </c>
    </row>
    <row r="60" spans="1:4">
      <c r="A60" s="4" t="s">
        <v>210</v>
      </c>
      <c r="C60" s="5" t="n">
        <v>-2284</v>
      </c>
      <c r="D60" s="5" t="n">
        <v>-2274</v>
      </c>
    </row>
    <row r="61" spans="1:4">
      <c r="A61" s="4" t="s">
        <v>211</v>
      </c>
      <c r="C61" s="5" t="n">
        <v>9941</v>
      </c>
      <c r="D61" s="5" t="n">
        <v>13628</v>
      </c>
    </row>
    <row r="62" spans="1:4">
      <c r="A62" s="4" t="s">
        <v>212</v>
      </c>
      <c r="C62" s="5" t="n">
        <v>38244</v>
      </c>
      <c r="D62" s="5" t="n">
        <v>48864</v>
      </c>
    </row>
    <row r="63" spans="1:4">
      <c r="A63" s="4" t="s">
        <v>27</v>
      </c>
    </row>
    <row r="64" spans="1:4">
      <c r="A64" s="3" t="s">
        <v>161</v>
      </c>
    </row>
    <row r="65" spans="1:4">
      <c r="A65" s="4" t="s">
        <v>162</v>
      </c>
      <c r="C65" s="5" t="n">
        <v>28</v>
      </c>
      <c r="D65" s="5" t="n">
        <v>214</v>
      </c>
    </row>
    <row r="66" spans="1:4">
      <c r="A66" s="3" t="s">
        <v>164</v>
      </c>
    </row>
    <row r="67" spans="1:4">
      <c r="A67" s="4" t="s">
        <v>165</v>
      </c>
      <c r="C67" s="5" t="n">
        <v>343</v>
      </c>
      <c r="D67" s="5" t="n">
        <v>312</v>
      </c>
    </row>
    <row r="68" spans="1:4">
      <c r="A68" s="4" t="s">
        <v>110</v>
      </c>
      <c r="C68" s="5" t="n">
        <v>21</v>
      </c>
      <c r="D68" s="5" t="n">
        <v>44</v>
      </c>
    </row>
    <row r="69" spans="1:4">
      <c r="A69" s="4" t="s">
        <v>114</v>
      </c>
      <c r="C69" s="5" t="n">
        <v>88</v>
      </c>
      <c r="D69" s="5" t="n">
        <v>113</v>
      </c>
    </row>
    <row r="70" spans="1:4">
      <c r="A70" s="4" t="s">
        <v>153</v>
      </c>
      <c r="C70" s="5" t="n">
        <v>37</v>
      </c>
      <c r="D70" s="5" t="n">
        <v>43</v>
      </c>
    </row>
    <row r="71" spans="1:4">
      <c r="A71" s="4" t="s">
        <v>115</v>
      </c>
      <c r="C71" s="5" t="n">
        <v>90</v>
      </c>
      <c r="D71" s="5" t="n">
        <v>10</v>
      </c>
    </row>
    <row r="72" spans="1:4">
      <c r="A72" s="4" t="s">
        <v>166</v>
      </c>
      <c r="C72" s="5" t="n">
        <v>93</v>
      </c>
      <c r="D72" s="5" t="n">
        <v>58</v>
      </c>
    </row>
    <row r="73" spans="1:4">
      <c r="A73" s="4" t="s">
        <v>167</v>
      </c>
      <c r="C73" s="5" t="n">
        <v>10</v>
      </c>
      <c r="D73" s="5" t="n">
        <v>12</v>
      </c>
    </row>
    <row r="74" spans="1:4">
      <c r="A74" s="4" t="s">
        <v>168</v>
      </c>
      <c r="C74" s="5" t="n">
        <v>10</v>
      </c>
      <c r="D74" s="5" t="n">
        <v>13</v>
      </c>
    </row>
    <row r="75" spans="1:4">
      <c r="A75" s="4" t="s">
        <v>170</v>
      </c>
      <c r="C75" s="5" t="n">
        <v>720</v>
      </c>
      <c r="D75" s="5" t="n">
        <v>819</v>
      </c>
    </row>
    <row r="76" spans="1:4">
      <c r="A76" s="3" t="s">
        <v>171</v>
      </c>
    </row>
    <row r="77" spans="1:4">
      <c r="A77" s="4" t="s">
        <v>172</v>
      </c>
      <c r="C77" s="5" t="n">
        <v>8331</v>
      </c>
      <c r="D77" s="5" t="n">
        <v>7589</v>
      </c>
    </row>
    <row r="78" spans="1:4">
      <c r="A78" s="4" t="s">
        <v>173</v>
      </c>
      <c r="C78" s="5" t="n">
        <v>2582</v>
      </c>
      <c r="D78" s="5" t="n">
        <v>2517</v>
      </c>
    </row>
    <row r="79" spans="1:4">
      <c r="A79" s="4" t="s">
        <v>174</v>
      </c>
      <c r="C79" s="5" t="n">
        <v>5749</v>
      </c>
      <c r="D79" s="5" t="n">
        <v>5072</v>
      </c>
    </row>
    <row r="80" spans="1:4">
      <c r="A80" s="4" t="s">
        <v>178</v>
      </c>
      <c r="C80" s="5" t="n">
        <v>475</v>
      </c>
      <c r="D80" s="5" t="n">
        <v>738</v>
      </c>
    </row>
    <row r="81" spans="1:4">
      <c r="A81" s="4" t="s">
        <v>179</v>
      </c>
      <c r="C81" s="5" t="n">
        <v>6224</v>
      </c>
      <c r="D81" s="5" t="n">
        <v>5810</v>
      </c>
    </row>
    <row r="82" spans="1:4">
      <c r="A82" s="3" t="s">
        <v>180</v>
      </c>
    </row>
    <row r="83" spans="1:4">
      <c r="A83" s="4" t="s">
        <v>167</v>
      </c>
      <c r="C83" s="5" t="n">
        <v>946</v>
      </c>
      <c r="D83" s="5" t="n">
        <v>897</v>
      </c>
    </row>
    <row r="84" spans="1:4">
      <c r="A84" s="4" t="s">
        <v>182</v>
      </c>
      <c r="C84" s="5" t="n">
        <v>239</v>
      </c>
      <c r="D84" s="5" t="n">
        <v>235</v>
      </c>
    </row>
    <row r="85" spans="1:4">
      <c r="A85" s="4" t="s">
        <v>183</v>
      </c>
      <c r="C85" s="5" t="n">
        <v>42</v>
      </c>
      <c r="D85" s="5" t="n">
        <v>24</v>
      </c>
    </row>
    <row r="86" spans="1:4">
      <c r="A86" s="4" t="s">
        <v>185</v>
      </c>
      <c r="C86" s="5" t="n">
        <v>1227</v>
      </c>
      <c r="D86" s="5" t="n">
        <v>1156</v>
      </c>
    </row>
    <row r="87" spans="1:4">
      <c r="A87" s="4" t="s">
        <v>186</v>
      </c>
      <c r="C87" s="5" t="n">
        <v>8171</v>
      </c>
      <c r="D87" s="5" t="n">
        <v>7785</v>
      </c>
    </row>
    <row r="88" spans="1:4">
      <c r="A88" s="3" t="s">
        <v>187</v>
      </c>
    </row>
    <row r="89" spans="1:4">
      <c r="A89" s="4" t="s">
        <v>188</v>
      </c>
      <c r="C89" s="5" t="n">
        <v>168</v>
      </c>
      <c r="D89" s="5" t="n">
        <v>0</v>
      </c>
    </row>
    <row r="90" spans="1:4">
      <c r="A90" s="4" t="s">
        <v>189</v>
      </c>
      <c r="C90" s="5" t="n">
        <v>100</v>
      </c>
      <c r="D90" s="5" t="n">
        <v>100</v>
      </c>
    </row>
    <row r="91" spans="1:4">
      <c r="A91" s="4" t="s">
        <v>113</v>
      </c>
      <c r="C91" s="5" t="n">
        <v>308</v>
      </c>
      <c r="D91" s="5" t="n">
        <v>325</v>
      </c>
    </row>
    <row r="92" spans="1:4">
      <c r="A92" s="4" t="s">
        <v>152</v>
      </c>
      <c r="C92" s="5" t="n">
        <v>81</v>
      </c>
      <c r="D92" s="5" t="n">
        <v>70</v>
      </c>
    </row>
    <row r="93" spans="1:4">
      <c r="A93" s="4" t="s">
        <v>191</v>
      </c>
      <c r="C93" s="5" t="n">
        <v>30</v>
      </c>
      <c r="D93" s="5" t="n">
        <v>85</v>
      </c>
    </row>
    <row r="94" spans="1:4">
      <c r="A94" s="4" t="s">
        <v>192</v>
      </c>
      <c r="C94" s="5" t="n">
        <v>34</v>
      </c>
      <c r="D94" s="5" t="n">
        <v>34</v>
      </c>
    </row>
    <row r="95" spans="1:4">
      <c r="A95" s="4" t="s">
        <v>194</v>
      </c>
      <c r="C95" s="5" t="n">
        <v>110</v>
      </c>
      <c r="D95" s="5" t="n">
        <v>76</v>
      </c>
    </row>
    <row r="96" spans="1:4">
      <c r="A96" s="4" t="s">
        <v>118</v>
      </c>
      <c r="C96" s="5" t="n">
        <v>82</v>
      </c>
      <c r="D96" s="5" t="n">
        <v>103</v>
      </c>
    </row>
    <row r="97" spans="1:4">
      <c r="A97" s="4" t="s">
        <v>196</v>
      </c>
      <c r="C97" s="5" t="n">
        <v>913</v>
      </c>
      <c r="D97" s="5" t="n">
        <v>793</v>
      </c>
    </row>
    <row r="98" spans="1:4">
      <c r="A98" s="4" t="s">
        <v>197</v>
      </c>
      <c r="C98" s="5" t="n">
        <v>2503</v>
      </c>
      <c r="D98" s="5" t="n">
        <v>2502</v>
      </c>
    </row>
    <row r="99" spans="1:4">
      <c r="A99" s="3" t="s">
        <v>198</v>
      </c>
    </row>
    <row r="100" spans="1:4">
      <c r="A100" s="4" t="s">
        <v>166</v>
      </c>
      <c r="C100" s="5" t="n">
        <v>1553</v>
      </c>
      <c r="D100" s="5" t="n">
        <v>1483</v>
      </c>
    </row>
    <row r="101" spans="1:4">
      <c r="A101" s="4" t="s">
        <v>200</v>
      </c>
      <c r="C101" s="5" t="n">
        <v>147</v>
      </c>
      <c r="D101" s="5" t="n">
        <v>212</v>
      </c>
    </row>
    <row r="102" spans="1:4">
      <c r="A102" s="4" t="s">
        <v>194</v>
      </c>
      <c r="C102" s="5" t="n">
        <v>26</v>
      </c>
      <c r="D102" s="5" t="n">
        <v>18</v>
      </c>
    </row>
    <row r="103" spans="1:4">
      <c r="A103" s="4" t="s">
        <v>202</v>
      </c>
      <c r="C103" s="5" t="n">
        <v>76</v>
      </c>
      <c r="D103" s="5" t="n">
        <v>60</v>
      </c>
    </row>
    <row r="104" spans="1:4">
      <c r="A104" s="4" t="s">
        <v>204</v>
      </c>
      <c r="C104" s="7" t="n">
        <v>1802</v>
      </c>
      <c r="D104" s="7" t="n">
        <v>1773</v>
      </c>
    </row>
    <row r="105" spans="1:4">
      <c r="A105" s="4" t="s">
        <v>205</v>
      </c>
    </row>
    <row r="106" spans="1:4">
      <c r="A106" s="3" t="s">
        <v>206</v>
      </c>
    </row>
    <row r="107" spans="1:4">
      <c r="A107" s="4" t="s">
        <v>207</v>
      </c>
      <c r="B107" s="4" t="s">
        <v>71</v>
      </c>
      <c r="C107" s="7" t="n">
        <v>364</v>
      </c>
      <c r="D107" s="7" t="n">
        <v>364</v>
      </c>
    </row>
    <row r="108" spans="1:4">
      <c r="A108" s="4" t="s">
        <v>208</v>
      </c>
      <c r="C108" s="5" t="n">
        <v>1810</v>
      </c>
      <c r="D108" s="5" t="n">
        <v>1603</v>
      </c>
    </row>
    <row r="109" spans="1:4">
      <c r="A109" s="4" t="s">
        <v>209</v>
      </c>
      <c r="C109" s="5" t="n">
        <v>779</v>
      </c>
      <c r="D109" s="5" t="n">
        <v>750</v>
      </c>
    </row>
    <row r="110" spans="1:4">
      <c r="A110" s="4" t="s">
        <v>211</v>
      </c>
      <c r="C110" s="5" t="n">
        <v>2953</v>
      </c>
      <c r="D110" s="5" t="n">
        <v>2717</v>
      </c>
    </row>
    <row r="111" spans="1:4">
      <c r="A111" s="4" t="s">
        <v>212</v>
      </c>
      <c r="C111" s="5" t="n">
        <v>8171</v>
      </c>
      <c r="D111" s="5" t="n">
        <v>7785</v>
      </c>
    </row>
    <row r="112" spans="1:4">
      <c r="A112" s="4" t="s">
        <v>30</v>
      </c>
    </row>
    <row r="113" spans="1:4">
      <c r="A113" s="3" t="s">
        <v>161</v>
      </c>
    </row>
    <row r="114" spans="1:4">
      <c r="A114" s="4" t="s">
        <v>162</v>
      </c>
      <c r="C114" s="5" t="n">
        <v>13</v>
      </c>
      <c r="D114" s="5" t="n">
        <v>21</v>
      </c>
    </row>
    <row r="115" spans="1:4">
      <c r="A115" s="3" t="s">
        <v>164</v>
      </c>
    </row>
    <row r="116" spans="1:4">
      <c r="A116" s="4" t="s">
        <v>165</v>
      </c>
      <c r="C116" s="5" t="n">
        <v>216</v>
      </c>
      <c r="D116" s="5" t="n">
        <v>231</v>
      </c>
    </row>
    <row r="117" spans="1:4">
      <c r="A117" s="4" t="s">
        <v>110</v>
      </c>
      <c r="C117" s="5" t="n">
        <v>18</v>
      </c>
      <c r="D117" s="5" t="n">
        <v>18</v>
      </c>
    </row>
    <row r="118" spans="1:4">
      <c r="A118" s="4" t="s">
        <v>114</v>
      </c>
      <c r="C118" s="5" t="n">
        <v>155</v>
      </c>
      <c r="D118" s="5" t="n">
        <v>167</v>
      </c>
    </row>
    <row r="119" spans="1:4">
      <c r="A119" s="4" t="s">
        <v>153</v>
      </c>
      <c r="C119" s="5" t="n">
        <v>249</v>
      </c>
      <c r="D119" s="5" t="n">
        <v>311</v>
      </c>
    </row>
    <row r="120" spans="1:4">
      <c r="A120" s="4" t="s">
        <v>115</v>
      </c>
      <c r="C120" s="5" t="n">
        <v>32</v>
      </c>
      <c r="D120" s="5" t="n">
        <v>28</v>
      </c>
    </row>
    <row r="121" spans="1:4">
      <c r="A121" s="4" t="s">
        <v>213</v>
      </c>
      <c r="C121" s="5" t="n">
        <v>0</v>
      </c>
      <c r="D121" s="5" t="n">
        <v>136</v>
      </c>
    </row>
    <row r="122" spans="1:4">
      <c r="A122" s="4" t="s">
        <v>166</v>
      </c>
      <c r="C122" s="5" t="n">
        <v>42</v>
      </c>
      <c r="D122" s="5" t="n">
        <v>16</v>
      </c>
    </row>
    <row r="123" spans="1:4">
      <c r="A123" s="4" t="s">
        <v>167</v>
      </c>
      <c r="C123" s="5" t="n">
        <v>24</v>
      </c>
      <c r="D123" s="5" t="n">
        <v>25</v>
      </c>
    </row>
    <row r="124" spans="1:4">
      <c r="A124" s="4" t="s">
        <v>168</v>
      </c>
      <c r="C124" s="5" t="n">
        <v>7</v>
      </c>
      <c r="D124" s="5" t="n">
        <v>3</v>
      </c>
    </row>
    <row r="125" spans="1:4">
      <c r="A125" s="4" t="s">
        <v>170</v>
      </c>
      <c r="C125" s="5" t="n">
        <v>756</v>
      </c>
      <c r="D125" s="5" t="n">
        <v>956</v>
      </c>
    </row>
    <row r="126" spans="1:4">
      <c r="A126" s="3" t="s">
        <v>171</v>
      </c>
    </row>
    <row r="127" spans="1:4">
      <c r="A127" s="4" t="s">
        <v>172</v>
      </c>
      <c r="C127" s="5" t="n">
        <v>11349</v>
      </c>
      <c r="D127" s="5" t="n">
        <v>10014</v>
      </c>
    </row>
    <row r="128" spans="1:4">
      <c r="A128" s="4" t="s">
        <v>173</v>
      </c>
      <c r="C128" s="5" t="n">
        <v>1040</v>
      </c>
      <c r="D128" s="5" t="n">
        <v>1069</v>
      </c>
    </row>
    <row r="129" spans="1:4">
      <c r="A129" s="4" t="s">
        <v>174</v>
      </c>
      <c r="C129" s="5" t="n">
        <v>10309</v>
      </c>
      <c r="D129" s="5" t="n">
        <v>8945</v>
      </c>
    </row>
    <row r="130" spans="1:4">
      <c r="A130" s="4" t="s">
        <v>178</v>
      </c>
      <c r="C130" s="5" t="n">
        <v>725</v>
      </c>
      <c r="D130" s="5" t="n">
        <v>1559</v>
      </c>
    </row>
    <row r="131" spans="1:4">
      <c r="A131" s="4" t="s">
        <v>179</v>
      </c>
      <c r="C131" s="5" t="n">
        <v>11034</v>
      </c>
      <c r="D131" s="5" t="n">
        <v>10504</v>
      </c>
    </row>
    <row r="132" spans="1:4">
      <c r="A132" s="3" t="s">
        <v>180</v>
      </c>
    </row>
    <row r="133" spans="1:4">
      <c r="A133" s="4" t="s">
        <v>167</v>
      </c>
      <c r="C133" s="5" t="n">
        <v>623</v>
      </c>
      <c r="D133" s="5" t="n">
        <v>665</v>
      </c>
    </row>
    <row r="134" spans="1:4">
      <c r="A134" s="4" t="s">
        <v>181</v>
      </c>
      <c r="C134" s="5" t="n">
        <v>996</v>
      </c>
      <c r="D134" s="5" t="n">
        <v>996</v>
      </c>
    </row>
    <row r="135" spans="1:4">
      <c r="A135" s="4" t="s">
        <v>182</v>
      </c>
      <c r="C135" s="5" t="n">
        <v>148</v>
      </c>
      <c r="D135" s="5" t="n">
        <v>174</v>
      </c>
    </row>
    <row r="136" spans="1:4">
      <c r="A136" s="4" t="s">
        <v>183</v>
      </c>
      <c r="C136" s="5" t="n">
        <v>91</v>
      </c>
      <c r="D136" s="5" t="n">
        <v>101</v>
      </c>
    </row>
    <row r="137" spans="1:4">
      <c r="A137" s="4" t="s">
        <v>185</v>
      </c>
      <c r="C137" s="5" t="n">
        <v>1858</v>
      </c>
      <c r="D137" s="5" t="n">
        <v>1936</v>
      </c>
    </row>
    <row r="138" spans="1:4">
      <c r="A138" s="4" t="s">
        <v>186</v>
      </c>
      <c r="C138" s="5" t="n">
        <v>13648</v>
      </c>
      <c r="D138" s="5" t="n">
        <v>13396</v>
      </c>
    </row>
    <row r="139" spans="1:4">
      <c r="A139" s="3" t="s">
        <v>187</v>
      </c>
    </row>
    <row r="140" spans="1:4">
      <c r="A140" s="4" t="s">
        <v>188</v>
      </c>
      <c r="C140" s="5" t="n">
        <v>561</v>
      </c>
      <c r="D140" s="5" t="n">
        <v>575</v>
      </c>
    </row>
    <row r="141" spans="1:4">
      <c r="A141" s="4" t="s">
        <v>189</v>
      </c>
      <c r="C141" s="5" t="n">
        <v>900</v>
      </c>
      <c r="D141" s="5" t="n">
        <v>900</v>
      </c>
    </row>
    <row r="142" spans="1:4">
      <c r="A142" s="4" t="s">
        <v>214</v>
      </c>
      <c r="C142" s="5" t="n">
        <v>59</v>
      </c>
      <c r="D142" s="5" t="n">
        <v>41</v>
      </c>
    </row>
    <row r="143" spans="1:4">
      <c r="A143" s="4" t="s">
        <v>113</v>
      </c>
      <c r="C143" s="5" t="n">
        <v>346</v>
      </c>
      <c r="D143" s="5" t="n">
        <v>399</v>
      </c>
    </row>
    <row r="144" spans="1:4">
      <c r="A144" s="4" t="s">
        <v>152</v>
      </c>
      <c r="C144" s="5" t="n">
        <v>8</v>
      </c>
      <c r="D144" s="5" t="n">
        <v>2</v>
      </c>
    </row>
    <row r="145" spans="1:4">
      <c r="A145" s="4" t="s">
        <v>190</v>
      </c>
      <c r="C145" s="5" t="n">
        <v>52</v>
      </c>
      <c r="D145" s="5" t="n">
        <v>52</v>
      </c>
    </row>
    <row r="146" spans="1:4">
      <c r="A146" s="4" t="s">
        <v>191</v>
      </c>
      <c r="C146" s="5" t="n">
        <v>59</v>
      </c>
      <c r="D146" s="5" t="n">
        <v>36</v>
      </c>
    </row>
    <row r="147" spans="1:4">
      <c r="A147" s="4" t="s">
        <v>192</v>
      </c>
      <c r="C147" s="5" t="n">
        <v>24</v>
      </c>
      <c r="D147" s="5" t="n">
        <v>23</v>
      </c>
    </row>
    <row r="148" spans="1:4">
      <c r="A148" s="4" t="s">
        <v>215</v>
      </c>
      <c r="C148" s="5" t="n">
        <v>5</v>
      </c>
      <c r="D148" s="5" t="n">
        <v>5</v>
      </c>
    </row>
    <row r="149" spans="1:4">
      <c r="A149" s="4" t="s">
        <v>216</v>
      </c>
      <c r="C149" s="5" t="n">
        <v>46</v>
      </c>
      <c r="D149" s="5" t="n">
        <v>66</v>
      </c>
    </row>
    <row r="150" spans="1:4">
      <c r="A150" s="4" t="s">
        <v>194</v>
      </c>
      <c r="C150" s="5" t="n">
        <v>27</v>
      </c>
      <c r="D150" s="5" t="n">
        <v>15</v>
      </c>
    </row>
    <row r="151" spans="1:4">
      <c r="A151" s="4" t="s">
        <v>118</v>
      </c>
      <c r="C151" s="5" t="n">
        <v>113</v>
      </c>
      <c r="D151" s="5" t="n">
        <v>131</v>
      </c>
    </row>
    <row r="152" spans="1:4">
      <c r="A152" s="4" t="s">
        <v>196</v>
      </c>
      <c r="C152" s="5" t="n">
        <v>2200</v>
      </c>
      <c r="D152" s="5" t="n">
        <v>2245</v>
      </c>
    </row>
    <row r="153" spans="1:4">
      <c r="A153" s="4" t="s">
        <v>197</v>
      </c>
      <c r="C153" s="5" t="n">
        <v>3667</v>
      </c>
      <c r="D153" s="5" t="n">
        <v>3667</v>
      </c>
    </row>
    <row r="154" spans="1:4">
      <c r="A154" s="3" t="s">
        <v>198</v>
      </c>
    </row>
    <row r="155" spans="1:4">
      <c r="A155" s="4" t="s">
        <v>166</v>
      </c>
      <c r="C155" s="5" t="n">
        <v>1406</v>
      </c>
      <c r="D155" s="5" t="n">
        <v>1241</v>
      </c>
    </row>
    <row r="156" spans="1:4">
      <c r="A156" s="4" t="s">
        <v>199</v>
      </c>
      <c r="C156" s="5" t="n">
        <v>129</v>
      </c>
      <c r="D156" s="5" t="n">
        <v>131</v>
      </c>
    </row>
    <row r="157" spans="1:4">
      <c r="A157" s="4" t="s">
        <v>215</v>
      </c>
      <c r="C157" s="5" t="n">
        <v>40</v>
      </c>
      <c r="D157" s="5" t="n">
        <v>43</v>
      </c>
    </row>
    <row r="158" spans="1:4">
      <c r="A158" s="4" t="s">
        <v>200</v>
      </c>
      <c r="C158" s="5" t="n">
        <v>274</v>
      </c>
      <c r="D158" s="5" t="n">
        <v>305</v>
      </c>
    </row>
    <row r="159" spans="1:4">
      <c r="A159" s="4" t="s">
        <v>201</v>
      </c>
      <c r="C159" s="5" t="n">
        <v>437</v>
      </c>
      <c r="D159" s="5" t="n">
        <v>274</v>
      </c>
    </row>
    <row r="160" spans="1:4">
      <c r="A160" s="4" t="s">
        <v>194</v>
      </c>
      <c r="C160" s="5" t="n">
        <v>951</v>
      </c>
      <c r="D160" s="5" t="n">
        <v>974</v>
      </c>
    </row>
    <row r="161" spans="1:4">
      <c r="A161" s="4" t="s">
        <v>202</v>
      </c>
      <c r="C161" s="5" t="n">
        <v>215</v>
      </c>
      <c r="D161" s="5" t="n">
        <v>268</v>
      </c>
    </row>
    <row r="162" spans="1:4">
      <c r="A162" s="4" t="s">
        <v>204</v>
      </c>
      <c r="C162" s="7" t="n">
        <v>3452</v>
      </c>
      <c r="D162" s="7" t="n">
        <v>3236</v>
      </c>
    </row>
    <row r="163" spans="1:4">
      <c r="A163" s="4" t="s">
        <v>205</v>
      </c>
    </row>
    <row r="164" spans="1:4">
      <c r="A164" s="3" t="s">
        <v>206</v>
      </c>
    </row>
    <row r="165" spans="1:4">
      <c r="A165" s="4" t="s">
        <v>210</v>
      </c>
      <c r="C165" s="7" t="n">
        <v>-52</v>
      </c>
      <c r="D165" s="7" t="n">
        <v>-45</v>
      </c>
    </row>
    <row r="166" spans="1:4">
      <c r="A166" s="4" t="s">
        <v>217</v>
      </c>
      <c r="C166" s="5" t="n">
        <v>4329</v>
      </c>
      <c r="D166" s="5" t="n">
        <v>4248</v>
      </c>
    </row>
    <row r="167" spans="1:4">
      <c r="A167" s="4" t="s">
        <v>212</v>
      </c>
      <c r="C167" s="5" t="n">
        <v>13648</v>
      </c>
      <c r="D167" s="5" t="n">
        <v>13396</v>
      </c>
    </row>
    <row r="168" spans="1:4">
      <c r="A168" s="4" t="s">
        <v>32</v>
      </c>
    </row>
    <row r="169" spans="1:4">
      <c r="A169" s="3" t="s">
        <v>161</v>
      </c>
    </row>
    <row r="170" spans="1:4">
      <c r="A170" s="4" t="s">
        <v>162</v>
      </c>
      <c r="C170" s="5" t="n">
        <v>7</v>
      </c>
      <c r="D170" s="5" t="n">
        <v>10</v>
      </c>
    </row>
    <row r="171" spans="1:4">
      <c r="A171" s="3" t="s">
        <v>164</v>
      </c>
    </row>
    <row r="172" spans="1:4">
      <c r="A172" s="4" t="s">
        <v>165</v>
      </c>
      <c r="C172" s="5" t="n">
        <v>94</v>
      </c>
      <c r="D172" s="5" t="n">
        <v>107</v>
      </c>
    </row>
    <row r="173" spans="1:4">
      <c r="A173" s="4" t="s">
        <v>110</v>
      </c>
      <c r="C173" s="5" t="n">
        <v>10</v>
      </c>
      <c r="D173" s="5" t="n">
        <v>11</v>
      </c>
    </row>
    <row r="174" spans="1:4">
      <c r="A174" s="4" t="s">
        <v>114</v>
      </c>
      <c r="C174" s="5" t="n">
        <v>67</v>
      </c>
      <c r="D174" s="5" t="n">
        <v>76</v>
      </c>
    </row>
    <row r="175" spans="1:4">
      <c r="A175" s="4" t="s">
        <v>158</v>
      </c>
      <c r="C175" s="5" t="n">
        <v>16</v>
      </c>
      <c r="D175" s="5" t="n">
        <v>23</v>
      </c>
    </row>
    <row r="176" spans="1:4">
      <c r="A176" s="4" t="s">
        <v>153</v>
      </c>
      <c r="C176" s="5" t="n">
        <v>103</v>
      </c>
      <c r="D176" s="5" t="n">
        <v>162</v>
      </c>
    </row>
    <row r="177" spans="1:4">
      <c r="A177" s="4" t="s">
        <v>115</v>
      </c>
      <c r="C177" s="5" t="n">
        <v>8</v>
      </c>
      <c r="D177" s="5" t="n">
        <v>8</v>
      </c>
    </row>
    <row r="178" spans="1:4">
      <c r="A178" s="4" t="s">
        <v>213</v>
      </c>
      <c r="C178" s="5" t="n">
        <v>0</v>
      </c>
      <c r="D178" s="5" t="n">
        <v>74</v>
      </c>
    </row>
    <row r="179" spans="1:4">
      <c r="A179" s="4" t="s">
        <v>166</v>
      </c>
      <c r="C179" s="5" t="n">
        <v>17</v>
      </c>
      <c r="D179" s="5" t="n">
        <v>0</v>
      </c>
    </row>
    <row r="180" spans="1:4">
      <c r="A180" s="4" t="s">
        <v>167</v>
      </c>
      <c r="C180" s="5" t="n">
        <v>10</v>
      </c>
      <c r="D180" s="5" t="n">
        <v>21</v>
      </c>
    </row>
    <row r="181" spans="1:4">
      <c r="A181" s="4" t="s">
        <v>168</v>
      </c>
      <c r="C181" s="5" t="n">
        <v>3</v>
      </c>
      <c r="D181" s="5" t="n">
        <v>1</v>
      </c>
    </row>
    <row r="182" spans="1:4">
      <c r="A182" s="4" t="s">
        <v>170</v>
      </c>
      <c r="C182" s="5" t="n">
        <v>335</v>
      </c>
      <c r="D182" s="5" t="n">
        <v>493</v>
      </c>
    </row>
    <row r="183" spans="1:4">
      <c r="A183" s="3" t="s">
        <v>171</v>
      </c>
    </row>
    <row r="184" spans="1:4">
      <c r="A184" s="4" t="s">
        <v>172</v>
      </c>
      <c r="C184" s="5" t="n">
        <v>4565</v>
      </c>
      <c r="D184" s="5" t="n">
        <v>4031</v>
      </c>
    </row>
    <row r="185" spans="1:4">
      <c r="A185" s="4" t="s">
        <v>173</v>
      </c>
      <c r="C185" s="5" t="n">
        <v>353</v>
      </c>
      <c r="D185" s="5" t="n">
        <v>456</v>
      </c>
    </row>
    <row r="186" spans="1:4">
      <c r="A186" s="4" t="s">
        <v>174</v>
      </c>
      <c r="C186" s="5" t="n">
        <v>4212</v>
      </c>
      <c r="D186" s="5" t="n">
        <v>3575</v>
      </c>
    </row>
    <row r="187" spans="1:4">
      <c r="A187" s="4" t="s">
        <v>178</v>
      </c>
      <c r="C187" s="5" t="n">
        <v>331</v>
      </c>
      <c r="D187" s="5" t="n">
        <v>676</v>
      </c>
    </row>
    <row r="188" spans="1:4">
      <c r="A188" s="4" t="s">
        <v>179</v>
      </c>
      <c r="C188" s="5" t="n">
        <v>4543</v>
      </c>
      <c r="D188" s="5" t="n">
        <v>4251</v>
      </c>
    </row>
    <row r="189" spans="1:4">
      <c r="A189" s="3" t="s">
        <v>180</v>
      </c>
    </row>
    <row r="190" spans="1:4">
      <c r="A190" s="4" t="s">
        <v>167</v>
      </c>
      <c r="C190" s="5" t="n">
        <v>370</v>
      </c>
      <c r="D190" s="5" t="n">
        <v>397</v>
      </c>
    </row>
    <row r="191" spans="1:4">
      <c r="A191" s="4" t="s">
        <v>181</v>
      </c>
      <c r="C191" s="5" t="n">
        <v>389</v>
      </c>
      <c r="D191" s="5" t="n">
        <v>389</v>
      </c>
    </row>
    <row r="192" spans="1:4">
      <c r="A192" s="4" t="s">
        <v>182</v>
      </c>
      <c r="C192" s="5" t="n">
        <v>85</v>
      </c>
      <c r="D192" s="5" t="n">
        <v>97</v>
      </c>
    </row>
    <row r="193" spans="1:4">
      <c r="A193" s="4" t="s">
        <v>183</v>
      </c>
      <c r="C193" s="5" t="n">
        <v>23</v>
      </c>
      <c r="D193" s="5" t="n">
        <v>35</v>
      </c>
    </row>
    <row r="194" spans="1:4">
      <c r="A194" s="4" t="s">
        <v>185</v>
      </c>
      <c r="C194" s="5" t="n">
        <v>867</v>
      </c>
      <c r="D194" s="5" t="n">
        <v>918</v>
      </c>
    </row>
    <row r="195" spans="1:4">
      <c r="A195" s="4" t="s">
        <v>186</v>
      </c>
      <c r="C195" s="5" t="n">
        <v>5745</v>
      </c>
      <c r="D195" s="5" t="n">
        <v>5662</v>
      </c>
    </row>
    <row r="196" spans="1:4">
      <c r="A196" s="3" t="s">
        <v>187</v>
      </c>
    </row>
    <row r="197" spans="1:4">
      <c r="A197" s="4" t="s">
        <v>188</v>
      </c>
      <c r="C197" s="5" t="n">
        <v>259</v>
      </c>
      <c r="D197" s="5" t="n">
        <v>264</v>
      </c>
    </row>
    <row r="198" spans="1:4">
      <c r="A198" s="4" t="s">
        <v>189</v>
      </c>
      <c r="C198" s="5" t="n">
        <v>250</v>
      </c>
      <c r="D198" s="5" t="n">
        <v>250</v>
      </c>
    </row>
    <row r="199" spans="1:4">
      <c r="A199" s="4" t="s">
        <v>113</v>
      </c>
      <c r="C199" s="5" t="n">
        <v>210</v>
      </c>
      <c r="D199" s="5" t="n">
        <v>240</v>
      </c>
    </row>
    <row r="200" spans="1:4">
      <c r="A200" s="4" t="s">
        <v>152</v>
      </c>
      <c r="C200" s="5" t="n">
        <v>16</v>
      </c>
      <c r="D200" s="5" t="n">
        <v>20</v>
      </c>
    </row>
    <row r="201" spans="1:4">
      <c r="A201" s="4" t="s">
        <v>190</v>
      </c>
      <c r="C201" s="5" t="n">
        <v>25</v>
      </c>
      <c r="D201" s="5" t="n">
        <v>25</v>
      </c>
    </row>
    <row r="202" spans="1:4">
      <c r="A202" s="4" t="s">
        <v>191</v>
      </c>
      <c r="C202" s="5" t="n">
        <v>28</v>
      </c>
      <c r="D202" s="5" t="n">
        <v>19</v>
      </c>
    </row>
    <row r="203" spans="1:4">
      <c r="A203" s="4" t="s">
        <v>192</v>
      </c>
      <c r="C203" s="5" t="n">
        <v>6</v>
      </c>
      <c r="D203" s="5" t="n">
        <v>6</v>
      </c>
    </row>
    <row r="204" spans="1:4">
      <c r="A204" s="4" t="s">
        <v>215</v>
      </c>
      <c r="C204" s="5" t="n">
        <v>5</v>
      </c>
      <c r="D204" s="5" t="n">
        <v>5</v>
      </c>
    </row>
    <row r="205" spans="1:4">
      <c r="A205" s="4" t="s">
        <v>216</v>
      </c>
      <c r="C205" s="5" t="n">
        <v>23</v>
      </c>
      <c r="D205" s="5" t="n">
        <v>33</v>
      </c>
    </row>
    <row r="206" spans="1:4">
      <c r="A206" s="4" t="s">
        <v>194</v>
      </c>
      <c r="C206" s="5" t="n">
        <v>15</v>
      </c>
      <c r="D206" s="5" t="n">
        <v>10</v>
      </c>
    </row>
    <row r="207" spans="1:4">
      <c r="A207" s="4" t="s">
        <v>118</v>
      </c>
      <c r="C207" s="5" t="n">
        <v>41</v>
      </c>
      <c r="D207" s="5" t="n">
        <v>42</v>
      </c>
    </row>
    <row r="208" spans="1:4">
      <c r="A208" s="4" t="s">
        <v>196</v>
      </c>
      <c r="C208" s="5" t="n">
        <v>878</v>
      </c>
      <c r="D208" s="5" t="n">
        <v>914</v>
      </c>
    </row>
    <row r="209" spans="1:4">
      <c r="A209" s="4" t="s">
        <v>197</v>
      </c>
      <c r="C209" s="5" t="n">
        <v>1103</v>
      </c>
      <c r="D209" s="5" t="n">
        <v>1103</v>
      </c>
    </row>
    <row r="210" spans="1:4">
      <c r="A210" s="3" t="s">
        <v>198</v>
      </c>
    </row>
    <row r="211" spans="1:4">
      <c r="A211" s="4" t="s">
        <v>166</v>
      </c>
      <c r="C211" s="5" t="n">
        <v>777</v>
      </c>
      <c r="D211" s="5" t="n">
        <v>700</v>
      </c>
    </row>
    <row r="212" spans="1:4">
      <c r="A212" s="4" t="s">
        <v>199</v>
      </c>
      <c r="C212" s="5" t="n">
        <v>35</v>
      </c>
      <c r="D212" s="5" t="n">
        <v>36</v>
      </c>
    </row>
    <row r="213" spans="1:4">
      <c r="A213" s="4" t="s">
        <v>215</v>
      </c>
      <c r="C213" s="5" t="n">
        <v>40</v>
      </c>
      <c r="D213" s="5" t="n">
        <v>43</v>
      </c>
    </row>
    <row r="214" spans="1:4">
      <c r="A214" s="4" t="s">
        <v>200</v>
      </c>
      <c r="C214" s="5" t="n">
        <v>36</v>
      </c>
      <c r="D214" s="5" t="n">
        <v>57</v>
      </c>
    </row>
    <row r="215" spans="1:4">
      <c r="A215" s="4" t="s">
        <v>201</v>
      </c>
      <c r="C215" s="5" t="n">
        <v>109</v>
      </c>
      <c r="D215" s="5" t="n">
        <v>66</v>
      </c>
    </row>
    <row r="216" spans="1:4">
      <c r="A216" s="4" t="s">
        <v>194</v>
      </c>
      <c r="C216" s="5" t="n">
        <v>446</v>
      </c>
      <c r="D216" s="5" t="n">
        <v>458</v>
      </c>
    </row>
    <row r="217" spans="1:4">
      <c r="A217" s="4" t="s">
        <v>202</v>
      </c>
      <c r="C217" s="5" t="n">
        <v>97</v>
      </c>
      <c r="D217" s="5" t="n">
        <v>111</v>
      </c>
    </row>
    <row r="218" spans="1:4">
      <c r="A218" s="4" t="s">
        <v>204</v>
      </c>
      <c r="C218" s="7" t="n">
        <v>1540</v>
      </c>
      <c r="D218" s="7" t="n">
        <v>1471</v>
      </c>
    </row>
    <row r="219" spans="1:4">
      <c r="A219" s="4" t="s">
        <v>205</v>
      </c>
    </row>
    <row r="220" spans="1:4">
      <c r="A220" s="3" t="s">
        <v>206</v>
      </c>
    </row>
    <row r="221" spans="1:4">
      <c r="A221" s="4" t="s">
        <v>207</v>
      </c>
      <c r="B221" s="4" t="s">
        <v>218</v>
      </c>
      <c r="C221" s="7" t="n">
        <v>424</v>
      </c>
      <c r="D221" s="7" t="n">
        <v>424</v>
      </c>
    </row>
    <row r="222" spans="1:4">
      <c r="A222" s="4" t="s">
        <v>208</v>
      </c>
      <c r="C222" s="5" t="n">
        <v>1541</v>
      </c>
      <c r="D222" s="5" t="n">
        <v>1521</v>
      </c>
    </row>
    <row r="223" spans="1:4">
      <c r="A223" s="4" t="s">
        <v>209</v>
      </c>
      <c r="C223" s="5" t="n">
        <v>259</v>
      </c>
      <c r="D223" s="5" t="n">
        <v>229</v>
      </c>
    </row>
    <row r="224" spans="1:4">
      <c r="A224" s="4" t="s">
        <v>211</v>
      </c>
      <c r="C224" s="5" t="n">
        <v>2224</v>
      </c>
      <c r="D224" s="5" t="n">
        <v>2174</v>
      </c>
    </row>
    <row r="225" spans="1:4">
      <c r="A225" s="4" t="s">
        <v>212</v>
      </c>
      <c r="C225" s="5" t="n">
        <v>5745</v>
      </c>
      <c r="D225" s="5" t="n">
        <v>5662</v>
      </c>
    </row>
    <row r="226" spans="1:4">
      <c r="A226" s="4" t="s">
        <v>34</v>
      </c>
    </row>
    <row r="227" spans="1:4">
      <c r="A227" s="3" t="s">
        <v>161</v>
      </c>
    </row>
    <row r="228" spans="1:4">
      <c r="A228" s="4" t="s">
        <v>162</v>
      </c>
      <c r="C228" s="5" t="n">
        <v>6</v>
      </c>
      <c r="D228" s="5" t="n">
        <v>11</v>
      </c>
    </row>
    <row r="229" spans="1:4">
      <c r="A229" s="3" t="s">
        <v>164</v>
      </c>
    </row>
    <row r="230" spans="1:4">
      <c r="A230" s="4" t="s">
        <v>165</v>
      </c>
      <c r="C230" s="5" t="n">
        <v>122</v>
      </c>
      <c r="D230" s="5" t="n">
        <v>124</v>
      </c>
    </row>
    <row r="231" spans="1:4">
      <c r="A231" s="4" t="s">
        <v>110</v>
      </c>
      <c r="C231" s="5" t="n">
        <v>7</v>
      </c>
      <c r="D231" s="5" t="n">
        <v>6</v>
      </c>
    </row>
    <row r="232" spans="1:4">
      <c r="A232" s="4" t="s">
        <v>114</v>
      </c>
      <c r="C232" s="5" t="n">
        <v>88</v>
      </c>
      <c r="D232" s="5" t="n">
        <v>91</v>
      </c>
    </row>
    <row r="233" spans="1:4">
      <c r="A233" s="4" t="s">
        <v>153</v>
      </c>
      <c r="C233" s="5" t="n">
        <v>146</v>
      </c>
      <c r="D233" s="5" t="n">
        <v>149</v>
      </c>
    </row>
    <row r="234" spans="1:4">
      <c r="A234" s="4" t="s">
        <v>115</v>
      </c>
      <c r="C234" s="5" t="n">
        <v>12</v>
      </c>
      <c r="D234" s="5" t="n">
        <v>10</v>
      </c>
    </row>
    <row r="235" spans="1:4">
      <c r="A235" s="4" t="s">
        <v>213</v>
      </c>
      <c r="C235" s="5" t="n">
        <v>0</v>
      </c>
      <c r="D235" s="5" t="n">
        <v>60</v>
      </c>
    </row>
    <row r="236" spans="1:4">
      <c r="A236" s="4" t="s">
        <v>166</v>
      </c>
      <c r="C236" s="5" t="n">
        <v>20</v>
      </c>
      <c r="D236" s="5" t="n">
        <v>2</v>
      </c>
    </row>
    <row r="237" spans="1:4">
      <c r="A237" s="4" t="s">
        <v>167</v>
      </c>
      <c r="C237" s="5" t="n">
        <v>14</v>
      </c>
      <c r="D237" s="5" t="n">
        <v>4</v>
      </c>
    </row>
    <row r="238" spans="1:4">
      <c r="A238" s="4" t="s">
        <v>168</v>
      </c>
      <c r="C238" s="5" t="n">
        <v>4</v>
      </c>
      <c r="D238" s="5" t="n">
        <v>2</v>
      </c>
    </row>
    <row r="239" spans="1:4">
      <c r="A239" s="4" t="s">
        <v>170</v>
      </c>
      <c r="C239" s="5" t="n">
        <v>419</v>
      </c>
      <c r="D239" s="5" t="n">
        <v>459</v>
      </c>
    </row>
    <row r="240" spans="1:4">
      <c r="A240" s="3" t="s">
        <v>171</v>
      </c>
    </row>
    <row r="241" spans="1:4">
      <c r="A241" s="4" t="s">
        <v>172</v>
      </c>
      <c r="C241" s="5" t="n">
        <v>6780</v>
      </c>
      <c r="D241" s="5" t="n">
        <v>5977</v>
      </c>
    </row>
    <row r="242" spans="1:4">
      <c r="A242" s="4" t="s">
        <v>173</v>
      </c>
      <c r="C242" s="5" t="n">
        <v>685</v>
      </c>
      <c r="D242" s="5" t="n">
        <v>611</v>
      </c>
    </row>
    <row r="243" spans="1:4">
      <c r="A243" s="4" t="s">
        <v>174</v>
      </c>
      <c r="C243" s="5" t="n">
        <v>6095</v>
      </c>
      <c r="D243" s="5" t="n">
        <v>5366</v>
      </c>
    </row>
    <row r="244" spans="1:4">
      <c r="A244" s="4" t="s">
        <v>178</v>
      </c>
      <c r="C244" s="5" t="n">
        <v>390</v>
      </c>
      <c r="D244" s="5" t="n">
        <v>880</v>
      </c>
    </row>
    <row r="245" spans="1:4">
      <c r="A245" s="4" t="s">
        <v>179</v>
      </c>
      <c r="C245" s="5" t="n">
        <v>6485</v>
      </c>
      <c r="D245" s="5" t="n">
        <v>6246</v>
      </c>
    </row>
    <row r="246" spans="1:4">
      <c r="A246" s="3" t="s">
        <v>180</v>
      </c>
    </row>
    <row r="247" spans="1:4">
      <c r="A247" s="4" t="s">
        <v>167</v>
      </c>
      <c r="C247" s="5" t="n">
        <v>253</v>
      </c>
      <c r="D247" s="5" t="n">
        <v>268</v>
      </c>
    </row>
    <row r="248" spans="1:4">
      <c r="A248" s="4" t="s">
        <v>181</v>
      </c>
      <c r="C248" s="5" t="n">
        <v>607</v>
      </c>
      <c r="D248" s="5" t="n">
        <v>607</v>
      </c>
    </row>
    <row r="249" spans="1:4">
      <c r="A249" s="4" t="s">
        <v>182</v>
      </c>
      <c r="C249" s="5" t="n">
        <v>63</v>
      </c>
      <c r="D249" s="5" t="n">
        <v>77</v>
      </c>
    </row>
    <row r="250" spans="1:4">
      <c r="A250" s="4" t="s">
        <v>183</v>
      </c>
      <c r="C250" s="5" t="n">
        <v>57</v>
      </c>
      <c r="D250" s="5" t="n">
        <v>58</v>
      </c>
    </row>
    <row r="251" spans="1:4">
      <c r="A251" s="4" t="s">
        <v>185</v>
      </c>
      <c r="C251" s="5" t="n">
        <v>980</v>
      </c>
      <c r="D251" s="5" t="n">
        <v>1010</v>
      </c>
    </row>
    <row r="252" spans="1:4">
      <c r="A252" s="4" t="s">
        <v>186</v>
      </c>
      <c r="C252" s="5" t="n">
        <v>7884</v>
      </c>
      <c r="D252" s="5" t="n">
        <v>7715</v>
      </c>
    </row>
    <row r="253" spans="1:4">
      <c r="A253" s="3" t="s">
        <v>187</v>
      </c>
    </row>
    <row r="254" spans="1:4">
      <c r="A254" s="4" t="s">
        <v>188</v>
      </c>
      <c r="C254" s="5" t="n">
        <v>227</v>
      </c>
      <c r="D254" s="5" t="n">
        <v>236</v>
      </c>
    </row>
    <row r="255" spans="1:4">
      <c r="A255" s="4" t="s">
        <v>189</v>
      </c>
      <c r="C255" s="5" t="n">
        <v>250</v>
      </c>
      <c r="D255" s="5" t="n">
        <v>250</v>
      </c>
    </row>
    <row r="256" spans="1:4">
      <c r="A256" s="4" t="s">
        <v>113</v>
      </c>
      <c r="C256" s="5" t="n">
        <v>124</v>
      </c>
      <c r="D256" s="5" t="n">
        <v>141</v>
      </c>
    </row>
    <row r="257" spans="1:4">
      <c r="A257" s="4" t="s">
        <v>152</v>
      </c>
      <c r="C257" s="5" t="n">
        <v>36</v>
      </c>
      <c r="D257" s="5" t="n">
        <v>47</v>
      </c>
    </row>
    <row r="258" spans="1:4">
      <c r="A258" s="4" t="s">
        <v>190</v>
      </c>
      <c r="C258" s="5" t="n">
        <v>27</v>
      </c>
      <c r="D258" s="5" t="n">
        <v>27</v>
      </c>
    </row>
    <row r="259" spans="1:4">
      <c r="A259" s="4" t="s">
        <v>191</v>
      </c>
      <c r="C259" s="5" t="n">
        <v>28</v>
      </c>
      <c r="D259" s="5" t="n">
        <v>14</v>
      </c>
    </row>
    <row r="260" spans="1:4">
      <c r="A260" s="4" t="s">
        <v>192</v>
      </c>
      <c r="C260" s="5" t="n">
        <v>12</v>
      </c>
      <c r="D260" s="5" t="n">
        <v>11</v>
      </c>
    </row>
    <row r="261" spans="1:4">
      <c r="A261" s="4" t="s">
        <v>216</v>
      </c>
      <c r="C261" s="5" t="n">
        <v>23</v>
      </c>
      <c r="D261" s="5" t="n">
        <v>33</v>
      </c>
    </row>
    <row r="262" spans="1:4">
      <c r="A262" s="4" t="s">
        <v>194</v>
      </c>
      <c r="C262" s="5" t="n">
        <v>12</v>
      </c>
      <c r="D262" s="5" t="n">
        <v>5</v>
      </c>
    </row>
    <row r="263" spans="1:4">
      <c r="A263" s="4" t="s">
        <v>118</v>
      </c>
      <c r="C263" s="5" t="n">
        <v>42</v>
      </c>
      <c r="D263" s="5" t="n">
        <v>41</v>
      </c>
    </row>
    <row r="264" spans="1:4">
      <c r="A264" s="4" t="s">
        <v>196</v>
      </c>
      <c r="C264" s="5" t="n">
        <v>781</v>
      </c>
      <c r="D264" s="5" t="n">
        <v>805</v>
      </c>
    </row>
    <row r="265" spans="1:4">
      <c r="A265" s="4" t="s">
        <v>197</v>
      </c>
      <c r="C265" s="5" t="n">
        <v>1841</v>
      </c>
      <c r="D265" s="5" t="n">
        <v>1841</v>
      </c>
    </row>
    <row r="266" spans="1:4">
      <c r="A266" s="3" t="s">
        <v>198</v>
      </c>
    </row>
    <row r="267" spans="1:4">
      <c r="A267" s="4" t="s">
        <v>166</v>
      </c>
      <c r="C267" s="5" t="n">
        <v>987</v>
      </c>
      <c r="D267" s="5" t="n">
        <v>884</v>
      </c>
    </row>
    <row r="268" spans="1:4">
      <c r="A268" s="4" t="s">
        <v>199</v>
      </c>
      <c r="C268" s="5" t="n">
        <v>94</v>
      </c>
      <c r="D268" s="5" t="n">
        <v>95</v>
      </c>
    </row>
    <row r="269" spans="1:4">
      <c r="A269" s="4" t="s">
        <v>200</v>
      </c>
      <c r="C269" s="5" t="n">
        <v>43</v>
      </c>
      <c r="D269" s="5" t="n">
        <v>59</v>
      </c>
    </row>
    <row r="270" spans="1:4">
      <c r="A270" s="4" t="s">
        <v>201</v>
      </c>
      <c r="C270" s="5" t="n">
        <v>328</v>
      </c>
      <c r="D270" s="5" t="n">
        <v>208</v>
      </c>
    </row>
    <row r="271" spans="1:4">
      <c r="A271" s="4" t="s">
        <v>194</v>
      </c>
      <c r="C271" s="5" t="n">
        <v>505</v>
      </c>
      <c r="D271" s="5" t="n">
        <v>516</v>
      </c>
    </row>
    <row r="272" spans="1:4">
      <c r="A272" s="4" t="s">
        <v>202</v>
      </c>
      <c r="C272" s="5" t="n">
        <v>64</v>
      </c>
      <c r="D272" s="5" t="n">
        <v>101</v>
      </c>
    </row>
    <row r="273" spans="1:4">
      <c r="A273" s="4" t="s">
        <v>204</v>
      </c>
      <c r="C273" s="7" t="n">
        <v>2021</v>
      </c>
      <c r="D273" s="7" t="n">
        <v>1863</v>
      </c>
    </row>
    <row r="274" spans="1:4">
      <c r="A274" s="4" t="s">
        <v>205</v>
      </c>
    </row>
    <row r="275" spans="1:4">
      <c r="A275" s="3" t="s">
        <v>206</v>
      </c>
    </row>
    <row r="276" spans="1:4">
      <c r="A276" s="4" t="s">
        <v>207</v>
      </c>
      <c r="B276" s="4" t="s">
        <v>219</v>
      </c>
      <c r="C276" s="7" t="n">
        <v>308</v>
      </c>
      <c r="D276" s="7" t="n">
        <v>308</v>
      </c>
    </row>
    <row r="277" spans="1:4">
      <c r="A277" s="4" t="s">
        <v>208</v>
      </c>
      <c r="C277" s="5" t="n">
        <v>2596</v>
      </c>
      <c r="D277" s="5" t="n">
        <v>2596</v>
      </c>
    </row>
    <row r="278" spans="1:4">
      <c r="A278" s="4" t="s">
        <v>209</v>
      </c>
      <c r="C278" s="5" t="n">
        <v>338</v>
      </c>
      <c r="D278" s="5" t="n">
        <v>302</v>
      </c>
    </row>
    <row r="279" spans="1:4">
      <c r="A279" s="4" t="s">
        <v>210</v>
      </c>
      <c r="C279" s="5" t="n">
        <v>-1</v>
      </c>
      <c r="D279" s="5" t="n">
        <v>0</v>
      </c>
    </row>
    <row r="280" spans="1:4">
      <c r="A280" s="4" t="s">
        <v>211</v>
      </c>
      <c r="C280" s="5" t="n">
        <v>3241</v>
      </c>
      <c r="D280" s="5" t="n">
        <v>3206</v>
      </c>
    </row>
    <row r="281" spans="1:4">
      <c r="A281" s="4" t="s">
        <v>212</v>
      </c>
      <c r="C281" s="7" t="n">
        <v>7884</v>
      </c>
      <c r="D281" s="7" t="n">
        <v>7715</v>
      </c>
    </row>
    <row r="282" spans="1:4">
      <c r="A282" t="n"/>
    </row>
    <row r="283" spans="1:4">
      <c r="A283" s="4" t="s">
        <v>67</v>
      </c>
      <c r="B283" s="4" t="s">
        <v>220</v>
      </c>
    </row>
    <row r="284" spans="1:4">
      <c r="A284" s="4" t="s">
        <v>71</v>
      </c>
      <c r="B284" s="4" t="s">
        <v>221</v>
      </c>
    </row>
    <row r="285" spans="1:4">
      <c r="A285" s="4" t="s">
        <v>218</v>
      </c>
      <c r="B285" s="4" t="s">
        <v>222</v>
      </c>
    </row>
    <row r="286" spans="1:4">
      <c r="A286" s="4" t="s">
        <v>219</v>
      </c>
      <c r="B286" s="4" t="s">
        <v>223</v>
      </c>
    </row>
  </sheetData>
  <mergeCells count="6">
    <mergeCell ref="A1:B1"/>
    <mergeCell ref="A282:C282"/>
    <mergeCell ref="B283:C283"/>
    <mergeCell ref="B284:C284"/>
    <mergeCell ref="B285:C285"/>
    <mergeCell ref="B286:C28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s>
  <sheetData>
    <row r="1" spans="1:4">
      <c r="A1" s="1" t="s">
        <v>913</v>
      </c>
      <c r="C1" s="2" t="s">
        <v>1</v>
      </c>
    </row>
    <row r="2" spans="1:4">
      <c r="C2" s="2" t="s">
        <v>276</v>
      </c>
      <c r="D2" s="2" t="s">
        <v>670</v>
      </c>
    </row>
    <row r="3" spans="1:4">
      <c r="A3" s="3" t="s">
        <v>914</v>
      </c>
    </row>
    <row r="4" spans="1:4">
      <c r="A4" s="4" t="s">
        <v>915</v>
      </c>
      <c r="C4" s="7" t="n">
        <v>24</v>
      </c>
      <c r="D4" s="7" t="n">
        <v>26</v>
      </c>
    </row>
    <row r="5" spans="1:4">
      <c r="A5" s="3" t="s">
        <v>916</v>
      </c>
    </row>
    <row r="6" spans="1:4">
      <c r="A6" s="4" t="s">
        <v>917</v>
      </c>
      <c r="C6" s="7" t="n">
        <v>225</v>
      </c>
    </row>
    <row r="7" spans="1:4">
      <c r="A7" s="4" t="s">
        <v>918</v>
      </c>
    </row>
    <row r="8" spans="1:4">
      <c r="A8" s="3" t="s">
        <v>914</v>
      </c>
    </row>
    <row r="9" spans="1:4">
      <c r="A9" s="4" t="s">
        <v>919</v>
      </c>
      <c r="C9" s="4" t="s">
        <v>920</v>
      </c>
    </row>
    <row r="10" spans="1:4">
      <c r="A10" s="4" t="s">
        <v>921</v>
      </c>
    </row>
    <row r="11" spans="1:4">
      <c r="A11" s="3" t="s">
        <v>914</v>
      </c>
    </row>
    <row r="12" spans="1:4">
      <c r="A12" s="4" t="s">
        <v>922</v>
      </c>
      <c r="B12" s="4" t="s">
        <v>67</v>
      </c>
      <c r="C12" s="7" t="n">
        <v>12</v>
      </c>
    </row>
    <row r="13" spans="1:4">
      <c r="A13" s="4" t="s">
        <v>672</v>
      </c>
      <c r="C13" s="5" t="n">
        <v>2018</v>
      </c>
    </row>
    <row r="14" spans="1:4">
      <c r="A14" s="4" t="s">
        <v>923</v>
      </c>
      <c r="C14" s="5" t="n">
        <v>2</v>
      </c>
    </row>
    <row r="15" spans="1:4">
      <c r="A15" s="4" t="s">
        <v>924</v>
      </c>
      <c r="C15" s="5" t="n">
        <v>7</v>
      </c>
    </row>
    <row r="16" spans="1:4">
      <c r="A16" s="4" t="s">
        <v>925</v>
      </c>
    </row>
    <row r="17" spans="1:4">
      <c r="A17" s="3" t="s">
        <v>914</v>
      </c>
    </row>
    <row r="18" spans="1:4">
      <c r="A18" s="4" t="s">
        <v>922</v>
      </c>
      <c r="B18" s="4" t="s">
        <v>71</v>
      </c>
      <c r="C18" s="7" t="n">
        <v>121</v>
      </c>
    </row>
    <row r="19" spans="1:4">
      <c r="A19" s="4" t="s">
        <v>926</v>
      </c>
    </row>
    <row r="20" spans="1:4">
      <c r="A20" s="3" t="s">
        <v>914</v>
      </c>
    </row>
    <row r="21" spans="1:4">
      <c r="A21" s="4" t="s">
        <v>922</v>
      </c>
      <c r="B21" s="4" t="s">
        <v>218</v>
      </c>
      <c r="C21" s="7" t="n">
        <v>28</v>
      </c>
    </row>
    <row r="22" spans="1:4">
      <c r="A22" s="4" t="s">
        <v>672</v>
      </c>
      <c r="C22" s="5" t="n">
        <v>2016</v>
      </c>
    </row>
    <row r="23" spans="1:4">
      <c r="A23" s="4" t="s">
        <v>927</v>
      </c>
    </row>
    <row r="24" spans="1:4">
      <c r="A24" s="3" t="s">
        <v>914</v>
      </c>
    </row>
    <row r="25" spans="1:4">
      <c r="A25" s="4" t="s">
        <v>922</v>
      </c>
      <c r="B25" s="4" t="s">
        <v>219</v>
      </c>
      <c r="C25" s="7" t="n">
        <v>301</v>
      </c>
    </row>
    <row r="26" spans="1:4">
      <c r="A26" s="4" t="s">
        <v>928</v>
      </c>
      <c r="C26" s="5" t="n">
        <v>2021</v>
      </c>
    </row>
    <row r="27" spans="1:4">
      <c r="A27" s="4" t="s">
        <v>929</v>
      </c>
      <c r="C27" s="5" t="n">
        <v>2023</v>
      </c>
    </row>
    <row r="28" spans="1:4">
      <c r="A28" s="4" t="s">
        <v>930</v>
      </c>
      <c r="C28" s="7" t="n">
        <v>200</v>
      </c>
    </row>
    <row r="29" spans="1:4">
      <c r="A29" s="4" t="s">
        <v>931</v>
      </c>
      <c r="C29" s="5" t="n">
        <v>12</v>
      </c>
    </row>
    <row r="30" spans="1:4">
      <c r="A30" s="4" t="s">
        <v>932</v>
      </c>
      <c r="C30" s="7" t="n">
        <v>100</v>
      </c>
    </row>
    <row r="31" spans="1:4">
      <c r="A31" s="4" t="s">
        <v>933</v>
      </c>
    </row>
    <row r="32" spans="1:4">
      <c r="A32" s="3" t="s">
        <v>914</v>
      </c>
    </row>
    <row r="33" spans="1:4">
      <c r="A33" s="4" t="s">
        <v>922</v>
      </c>
      <c r="B33" s="4" t="s">
        <v>218</v>
      </c>
      <c r="C33" s="7" t="n">
        <v>28</v>
      </c>
    </row>
    <row r="34" spans="1:4">
      <c r="A34" s="4" t="s">
        <v>672</v>
      </c>
      <c r="C34" s="5" t="n">
        <v>2016</v>
      </c>
    </row>
    <row r="35" spans="1:4">
      <c r="A35" s="4" t="s">
        <v>30</v>
      </c>
    </row>
    <row r="36" spans="1:4">
      <c r="A36" s="3" t="s">
        <v>914</v>
      </c>
    </row>
    <row r="37" spans="1:4">
      <c r="A37" s="4" t="s">
        <v>915</v>
      </c>
      <c r="C37" s="7" t="n">
        <v>19</v>
      </c>
      <c r="D37" s="7" t="n">
        <v>19</v>
      </c>
    </row>
    <row r="38" spans="1:4">
      <c r="A38" s="4" t="s">
        <v>934</v>
      </c>
    </row>
    <row r="39" spans="1:4">
      <c r="A39" s="3" t="s">
        <v>914</v>
      </c>
    </row>
    <row r="40" spans="1:4">
      <c r="A40" s="4" t="s">
        <v>922</v>
      </c>
      <c r="B40" s="4" t="s">
        <v>219</v>
      </c>
      <c r="C40" s="7" t="n">
        <v>301</v>
      </c>
    </row>
    <row r="41" spans="1:4">
      <c r="A41" s="4" t="s">
        <v>928</v>
      </c>
      <c r="C41" s="5" t="n">
        <v>2021</v>
      </c>
    </row>
    <row r="42" spans="1:4">
      <c r="A42" s="4" t="s">
        <v>929</v>
      </c>
      <c r="C42" s="5" t="n">
        <v>2023</v>
      </c>
    </row>
    <row r="43" spans="1:4">
      <c r="A43" s="4" t="s">
        <v>930</v>
      </c>
      <c r="C43" s="7" t="n">
        <v>200</v>
      </c>
    </row>
    <row r="44" spans="1:4">
      <c r="A44" s="4" t="s">
        <v>931</v>
      </c>
      <c r="C44" s="5" t="n">
        <v>12</v>
      </c>
    </row>
    <row r="45" spans="1:4">
      <c r="A45" s="4" t="s">
        <v>932</v>
      </c>
      <c r="C45" s="7" t="n">
        <v>100</v>
      </c>
    </row>
    <row r="46" spans="1:4">
      <c r="A46" s="4" t="s">
        <v>935</v>
      </c>
    </row>
    <row r="47" spans="1:4">
      <c r="A47" s="3" t="s">
        <v>914</v>
      </c>
    </row>
    <row r="48" spans="1:4">
      <c r="A48" s="4" t="s">
        <v>919</v>
      </c>
      <c r="C48" s="4" t="s">
        <v>936</v>
      </c>
    </row>
    <row r="49" spans="1:4">
      <c r="A49" s="4" t="s">
        <v>937</v>
      </c>
    </row>
    <row r="50" spans="1:4">
      <c r="A50" s="3" t="s">
        <v>914</v>
      </c>
    </row>
    <row r="51" spans="1:4">
      <c r="A51" s="4" t="s">
        <v>919</v>
      </c>
      <c r="C51" s="4" t="s">
        <v>936</v>
      </c>
    </row>
    <row r="52" spans="1:4">
      <c r="A52" s="4" t="s">
        <v>938</v>
      </c>
    </row>
    <row r="53" spans="1:4">
      <c r="A53" s="3" t="s">
        <v>914</v>
      </c>
    </row>
    <row r="54" spans="1:4">
      <c r="A54" s="4" t="s">
        <v>919</v>
      </c>
      <c r="C54" s="4" t="s">
        <v>936</v>
      </c>
    </row>
    <row r="55" spans="1:4">
      <c r="A55" t="n"/>
    </row>
    <row r="56" spans="1:4">
      <c r="A56" s="4" t="s">
        <v>67</v>
      </c>
      <c r="B56" s="4" t="s">
        <v>939</v>
      </c>
    </row>
    <row r="57" spans="1:4">
      <c r="A57" s="4" t="s">
        <v>71</v>
      </c>
      <c r="B57" s="4" t="s">
        <v>940</v>
      </c>
    </row>
    <row r="58" spans="1:4">
      <c r="A58" s="4" t="s">
        <v>218</v>
      </c>
      <c r="B58" s="4" t="s">
        <v>941</v>
      </c>
    </row>
    <row r="59" spans="1:4">
      <c r="A59" s="4" t="s">
        <v>219</v>
      </c>
      <c r="B59" s="4" t="s">
        <v>942</v>
      </c>
    </row>
  </sheetData>
  <mergeCells count="6">
    <mergeCell ref="A1:B2"/>
    <mergeCell ref="A55:C55"/>
    <mergeCell ref="B56:C56"/>
    <mergeCell ref="B57:C57"/>
    <mergeCell ref="B58:C58"/>
    <mergeCell ref="B59:C5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943</v>
      </c>
      <c r="B1" s="2" t="s">
        <v>37</v>
      </c>
      <c r="D1" s="2" t="s">
        <v>1</v>
      </c>
      <c r="F1" s="2" t="s">
        <v>421</v>
      </c>
    </row>
    <row r="2" spans="1:6">
      <c r="B2" s="2" t="s">
        <v>2</v>
      </c>
      <c r="C2" s="2" t="s">
        <v>38</v>
      </c>
      <c r="D2" s="2" t="s">
        <v>2</v>
      </c>
      <c r="E2" s="2" t="s">
        <v>38</v>
      </c>
      <c r="F2" s="2" t="s">
        <v>160</v>
      </c>
    </row>
    <row r="3" spans="1:6">
      <c r="A3" s="4" t="s">
        <v>880</v>
      </c>
    </row>
    <row r="4" spans="1:6">
      <c r="A4" s="3" t="s">
        <v>944</v>
      </c>
    </row>
    <row r="5" spans="1:6">
      <c r="A5" s="4" t="s">
        <v>945</v>
      </c>
      <c r="B5" s="7" t="n">
        <v>25</v>
      </c>
      <c r="C5" s="7" t="n">
        <v>38</v>
      </c>
      <c r="D5" s="7" t="n">
        <v>55</v>
      </c>
      <c r="E5" s="7" t="n">
        <v>79</v>
      </c>
    </row>
    <row r="6" spans="1:6">
      <c r="A6" s="4" t="s">
        <v>30</v>
      </c>
    </row>
    <row r="7" spans="1:6">
      <c r="A7" s="3" t="s">
        <v>946</v>
      </c>
    </row>
    <row r="8" spans="1:6">
      <c r="A8" s="4" t="s">
        <v>947</v>
      </c>
      <c r="B8" s="5" t="n">
        <v>59</v>
      </c>
      <c r="D8" s="5" t="n">
        <v>59</v>
      </c>
      <c r="F8" s="7" t="n">
        <v>41</v>
      </c>
    </row>
    <row r="9" spans="1:6">
      <c r="A9" s="4" t="s">
        <v>948</v>
      </c>
    </row>
    <row r="10" spans="1:6">
      <c r="A10" s="3" t="s">
        <v>944</v>
      </c>
    </row>
    <row r="11" spans="1:6">
      <c r="A11" s="4" t="s">
        <v>945</v>
      </c>
      <c r="B11" s="5" t="n">
        <v>4</v>
      </c>
      <c r="C11" s="5" t="n">
        <v>4</v>
      </c>
      <c r="D11" s="7" t="n">
        <v>8</v>
      </c>
      <c r="E11" s="5" t="n">
        <v>8</v>
      </c>
    </row>
    <row r="12" spans="1:6">
      <c r="A12" s="4" t="s">
        <v>949</v>
      </c>
    </row>
    <row r="13" spans="1:6">
      <c r="A13" s="3" t="s">
        <v>946</v>
      </c>
    </row>
    <row r="14" spans="1:6">
      <c r="A14" s="4" t="s">
        <v>950</v>
      </c>
      <c r="D14" s="4" t="s">
        <v>951</v>
      </c>
      <c r="F14" s="4" t="s">
        <v>952</v>
      </c>
    </row>
    <row r="15" spans="1:6">
      <c r="A15" s="4" t="s">
        <v>953</v>
      </c>
      <c r="B15" s="5" t="n">
        <v>225</v>
      </c>
      <c r="D15" s="7" t="n">
        <v>225</v>
      </c>
    </row>
    <row r="16" spans="1:6">
      <c r="A16" s="4" t="s">
        <v>954</v>
      </c>
    </row>
    <row r="17" spans="1:6">
      <c r="A17" s="3" t="s">
        <v>955</v>
      </c>
    </row>
    <row r="18" spans="1:6">
      <c r="A18" s="4" t="s">
        <v>956</v>
      </c>
      <c r="B18" s="5" t="n">
        <v>53</v>
      </c>
      <c r="C18" s="5" t="n">
        <v>57</v>
      </c>
      <c r="D18" s="5" t="n">
        <v>104</v>
      </c>
      <c r="E18" s="5" t="n">
        <v>105</v>
      </c>
    </row>
    <row r="19" spans="1:6">
      <c r="A19" s="4" t="s">
        <v>957</v>
      </c>
    </row>
    <row r="20" spans="1:6">
      <c r="A20" s="3" t="s">
        <v>955</v>
      </c>
    </row>
    <row r="21" spans="1:6">
      <c r="A21" s="4" t="s">
        <v>956</v>
      </c>
      <c r="B21" s="7" t="n">
        <v>58</v>
      </c>
      <c r="C21" s="7" t="n">
        <v>59</v>
      </c>
      <c r="D21" s="7" t="n">
        <v>114</v>
      </c>
      <c r="E21" s="7" t="n">
        <v>1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958</v>
      </c>
      <c r="B1" s="2" t="s">
        <v>37</v>
      </c>
      <c r="D1" s="2" t="s">
        <v>1</v>
      </c>
    </row>
    <row r="2" spans="1:5">
      <c r="B2" s="2" t="s">
        <v>2</v>
      </c>
      <c r="C2" s="2" t="s">
        <v>38</v>
      </c>
      <c r="D2" s="2" t="s">
        <v>2</v>
      </c>
      <c r="E2" s="2" t="s">
        <v>38</v>
      </c>
    </row>
    <row r="3" spans="1:5">
      <c r="A3" s="3" t="s">
        <v>959</v>
      </c>
    </row>
    <row r="4" spans="1:5">
      <c r="A4" s="4" t="s">
        <v>51</v>
      </c>
      <c r="B4" s="7" t="n">
        <v>-102</v>
      </c>
      <c r="C4" s="7" t="n">
        <v>-74</v>
      </c>
      <c r="D4" s="7" t="n">
        <v>-14</v>
      </c>
      <c r="E4" s="7" t="n">
        <v>-103</v>
      </c>
    </row>
    <row r="5" spans="1:5">
      <c r="A5" s="4" t="s">
        <v>27</v>
      </c>
    </row>
    <row r="6" spans="1:5">
      <c r="A6" s="3" t="s">
        <v>959</v>
      </c>
    </row>
    <row r="7" spans="1:5">
      <c r="A7" s="4" t="s">
        <v>51</v>
      </c>
      <c r="B7" s="5" t="n">
        <v>2</v>
      </c>
      <c r="C7" s="5" t="n">
        <v>1</v>
      </c>
      <c r="D7" s="5" t="n">
        <v>4</v>
      </c>
      <c r="E7" s="5" t="n">
        <v>3</v>
      </c>
    </row>
    <row r="8" spans="1:5">
      <c r="A8" s="4" t="s">
        <v>30</v>
      </c>
    </row>
    <row r="9" spans="1:5">
      <c r="A9" s="3" t="s">
        <v>959</v>
      </c>
    </row>
    <row r="10" spans="1:5">
      <c r="A10" s="4" t="s">
        <v>51</v>
      </c>
      <c r="B10" s="5" t="n">
        <v>-1</v>
      </c>
      <c r="C10" s="5" t="n">
        <v>-2</v>
      </c>
      <c r="D10" s="5" t="n">
        <v>-2</v>
      </c>
      <c r="E10" s="5" t="n">
        <v>-4</v>
      </c>
    </row>
    <row r="11" spans="1:5">
      <c r="A11" s="4" t="s">
        <v>32</v>
      </c>
    </row>
    <row r="12" spans="1:5">
      <c r="A12" s="3" t="s">
        <v>959</v>
      </c>
    </row>
    <row r="13" spans="1:5">
      <c r="A13" s="4" t="s">
        <v>51</v>
      </c>
      <c r="B13" s="5" t="n">
        <v>-1</v>
      </c>
      <c r="C13" s="5" t="n">
        <v>-1</v>
      </c>
      <c r="D13" s="5" t="n">
        <v>-2</v>
      </c>
      <c r="E13" s="5" t="n">
        <v>-3</v>
      </c>
    </row>
    <row r="14" spans="1:5">
      <c r="A14" s="4" t="s">
        <v>34</v>
      </c>
    </row>
    <row r="15" spans="1:5">
      <c r="A15" s="3" t="s">
        <v>959</v>
      </c>
    </row>
    <row r="16" spans="1:5">
      <c r="A16" s="4" t="s">
        <v>51</v>
      </c>
      <c r="B16" s="7" t="n">
        <v>2</v>
      </c>
      <c r="C16" s="7" t="n">
        <v>0</v>
      </c>
      <c r="D16" s="7" t="n">
        <v>1</v>
      </c>
      <c r="E16"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960</v>
      </c>
      <c r="C1" s="2" t="s">
        <v>2</v>
      </c>
      <c r="D1" s="2" t="s">
        <v>160</v>
      </c>
    </row>
    <row r="2" spans="1:5">
      <c r="A2" s="3" t="s">
        <v>440</v>
      </c>
    </row>
    <row r="3" spans="1:5">
      <c r="A3" s="4" t="s">
        <v>162</v>
      </c>
      <c r="C3" s="7" t="n">
        <v>846</v>
      </c>
      <c r="D3" s="7" t="n">
        <v>1399</v>
      </c>
    </row>
    <row r="4" spans="1:5">
      <c r="A4" s="4" t="s">
        <v>163</v>
      </c>
      <c r="C4" s="5" t="n">
        <v>0</v>
      </c>
      <c r="D4" s="5" t="n">
        <v>120</v>
      </c>
    </row>
    <row r="5" spans="1:5">
      <c r="A5" s="4" t="s">
        <v>829</v>
      </c>
      <c r="B5" s="4" t="s">
        <v>67</v>
      </c>
      <c r="C5" s="5" t="n">
        <v>32</v>
      </c>
      <c r="D5" s="5" t="n">
        <v>31</v>
      </c>
    </row>
    <row r="6" spans="1:5">
      <c r="A6" s="3" t="s">
        <v>961</v>
      </c>
    </row>
    <row r="7" spans="1:5">
      <c r="A7" s="4" t="s">
        <v>962</v>
      </c>
      <c r="B7" s="4" t="s">
        <v>71</v>
      </c>
      <c r="C7" s="5" t="n">
        <v>93</v>
      </c>
      <c r="D7" s="5" t="n">
        <v>130</v>
      </c>
    </row>
    <row r="8" spans="1:5">
      <c r="A8" s="4" t="s">
        <v>963</v>
      </c>
      <c r="B8" s="4" t="s">
        <v>71</v>
      </c>
      <c r="C8" s="5" t="n">
        <v>63</v>
      </c>
      <c r="D8" s="5" t="n">
        <v>29</v>
      </c>
    </row>
    <row r="9" spans="1:5">
      <c r="A9" s="4" t="s">
        <v>964</v>
      </c>
      <c r="B9" s="4" t="s">
        <v>71</v>
      </c>
      <c r="C9" s="5" t="n">
        <v>156</v>
      </c>
      <c r="D9" s="5" t="n">
        <v>159</v>
      </c>
    </row>
    <row r="10" spans="1:5">
      <c r="A10" s="4" t="s">
        <v>965</v>
      </c>
      <c r="B10" s="4" t="s">
        <v>218</v>
      </c>
      <c r="C10" s="5" t="n">
        <v>2</v>
      </c>
      <c r="D10" s="5" t="n">
        <v>2</v>
      </c>
    </row>
    <row r="11" spans="1:5">
      <c r="A11" s="4" t="s">
        <v>835</v>
      </c>
      <c r="C11" s="5" t="n">
        <v>1036</v>
      </c>
      <c r="D11" s="5" t="n">
        <v>1711</v>
      </c>
    </row>
    <row r="12" spans="1:5">
      <c r="A12" s="3" t="s">
        <v>966</v>
      </c>
    </row>
    <row r="13" spans="1:5">
      <c r="A13" s="4" t="s">
        <v>967</v>
      </c>
      <c r="B13" s="4" t="s">
        <v>71</v>
      </c>
      <c r="C13" s="5" t="n">
        <v>104</v>
      </c>
      <c r="D13" s="5" t="n">
        <v>156</v>
      </c>
    </row>
    <row r="14" spans="1:5">
      <c r="A14" s="4" t="s">
        <v>968</v>
      </c>
      <c r="B14" s="4" t="s">
        <v>71</v>
      </c>
      <c r="C14" s="5" t="n">
        <v>20</v>
      </c>
      <c r="D14" s="5" t="n">
        <v>2</v>
      </c>
    </row>
    <row r="15" spans="1:5">
      <c r="A15" s="4" t="s">
        <v>969</v>
      </c>
      <c r="C15" s="5" t="n">
        <v>0</v>
      </c>
      <c r="D15" s="5" t="n">
        <v>3</v>
      </c>
      <c r="E15" s="4" t="s">
        <v>71</v>
      </c>
    </row>
    <row r="16" spans="1:5">
      <c r="A16" s="4" t="s">
        <v>970</v>
      </c>
      <c r="B16" s="4" t="s">
        <v>71</v>
      </c>
      <c r="C16" s="5" t="n">
        <v>124</v>
      </c>
      <c r="D16" s="5" t="n">
        <v>161</v>
      </c>
    </row>
    <row r="17" spans="1:5">
      <c r="A17" s="4" t="s">
        <v>971</v>
      </c>
    </row>
    <row r="18" spans="1:5">
      <c r="A18" s="3" t="s">
        <v>440</v>
      </c>
    </row>
    <row r="19" spans="1:5">
      <c r="A19" s="4" t="s">
        <v>162</v>
      </c>
      <c r="C19" s="5" t="n">
        <v>846</v>
      </c>
      <c r="D19" s="5" t="n">
        <v>1399</v>
      </c>
    </row>
    <row r="20" spans="1:5">
      <c r="A20" s="4" t="s">
        <v>163</v>
      </c>
      <c r="C20" s="5" t="n">
        <v>0</v>
      </c>
      <c r="D20" s="5" t="n">
        <v>120</v>
      </c>
    </row>
    <row r="21" spans="1:5">
      <c r="A21" s="4" t="s">
        <v>829</v>
      </c>
      <c r="B21" s="4" t="s">
        <v>67</v>
      </c>
      <c r="C21" s="5" t="n">
        <v>32</v>
      </c>
      <c r="D21" s="5" t="n">
        <v>31</v>
      </c>
    </row>
    <row r="22" spans="1:5">
      <c r="A22" s="3" t="s">
        <v>961</v>
      </c>
    </row>
    <row r="23" spans="1:5">
      <c r="A23" s="4" t="s">
        <v>962</v>
      </c>
      <c r="C23" s="5" t="n">
        <v>0</v>
      </c>
      <c r="D23" s="5" t="n">
        <v>0</v>
      </c>
    </row>
    <row r="24" spans="1:5">
      <c r="A24" s="4" t="s">
        <v>963</v>
      </c>
      <c r="C24" s="5" t="n">
        <v>0</v>
      </c>
      <c r="D24" s="5" t="n">
        <v>0</v>
      </c>
    </row>
    <row r="25" spans="1:5">
      <c r="A25" s="4" t="s">
        <v>964</v>
      </c>
      <c r="C25" s="5" t="n">
        <v>0</v>
      </c>
      <c r="D25" s="5" t="n">
        <v>0</v>
      </c>
    </row>
    <row r="26" spans="1:5">
      <c r="A26" s="4" t="s">
        <v>965</v>
      </c>
      <c r="C26" s="5" t="n">
        <v>0</v>
      </c>
      <c r="D26" s="5" t="n">
        <v>0</v>
      </c>
    </row>
    <row r="27" spans="1:5">
      <c r="A27" s="4" t="s">
        <v>835</v>
      </c>
      <c r="C27" s="5" t="n">
        <v>878</v>
      </c>
      <c r="D27" s="5" t="n">
        <v>1550</v>
      </c>
    </row>
    <row r="28" spans="1:5">
      <c r="A28" s="3" t="s">
        <v>966</v>
      </c>
    </row>
    <row r="29" spans="1:5">
      <c r="A29" s="4" t="s">
        <v>967</v>
      </c>
      <c r="C29" s="5" t="n">
        <v>0</v>
      </c>
      <c r="D29" s="5" t="n">
        <v>0</v>
      </c>
    </row>
    <row r="30" spans="1:5">
      <c r="A30" s="4" t="s">
        <v>968</v>
      </c>
      <c r="C30" s="5" t="n">
        <v>0</v>
      </c>
      <c r="D30" s="5" t="n">
        <v>0</v>
      </c>
    </row>
    <row r="31" spans="1:5">
      <c r="A31" s="4" t="s">
        <v>969</v>
      </c>
      <c r="C31" s="5" t="n">
        <v>0</v>
      </c>
      <c r="D31" s="5" t="n">
        <v>0</v>
      </c>
    </row>
    <row r="32" spans="1:5">
      <c r="A32" s="4" t="s">
        <v>970</v>
      </c>
      <c r="C32" s="5" t="n">
        <v>0</v>
      </c>
      <c r="D32" s="5" t="n">
        <v>0</v>
      </c>
    </row>
    <row r="33" spans="1:5">
      <c r="A33" s="4" t="s">
        <v>972</v>
      </c>
    </row>
    <row r="34" spans="1:5">
      <c r="A34" s="3" t="s">
        <v>440</v>
      </c>
    </row>
    <row r="35" spans="1:5">
      <c r="A35" s="4" t="s">
        <v>162</v>
      </c>
      <c r="C35" s="5" t="n">
        <v>0</v>
      </c>
      <c r="D35" s="5" t="n">
        <v>0</v>
      </c>
    </row>
    <row r="36" spans="1:5">
      <c r="A36" s="4" t="s">
        <v>163</v>
      </c>
      <c r="C36" s="5" t="n">
        <v>0</v>
      </c>
      <c r="D36" s="5" t="n">
        <v>0</v>
      </c>
    </row>
    <row r="37" spans="1:5">
      <c r="A37" s="4" t="s">
        <v>829</v>
      </c>
      <c r="C37" s="5" t="n">
        <v>0</v>
      </c>
      <c r="D37" s="5" t="n">
        <v>0</v>
      </c>
    </row>
    <row r="38" spans="1:5">
      <c r="A38" s="3" t="s">
        <v>961</v>
      </c>
    </row>
    <row r="39" spans="1:5">
      <c r="A39" s="4" t="s">
        <v>962</v>
      </c>
      <c r="B39" s="4" t="s">
        <v>71</v>
      </c>
      <c r="C39" s="5" t="n">
        <v>93</v>
      </c>
      <c r="D39" s="5" t="n">
        <v>130</v>
      </c>
    </row>
    <row r="40" spans="1:5">
      <c r="A40" s="4" t="s">
        <v>963</v>
      </c>
      <c r="B40" s="4" t="s">
        <v>71</v>
      </c>
      <c r="C40" s="5" t="n">
        <v>63</v>
      </c>
      <c r="D40" s="5" t="n">
        <v>28</v>
      </c>
    </row>
    <row r="41" spans="1:5">
      <c r="A41" s="4" t="s">
        <v>964</v>
      </c>
      <c r="B41" s="4" t="s">
        <v>71</v>
      </c>
      <c r="C41" s="5" t="n">
        <v>156</v>
      </c>
      <c r="D41" s="5" t="n">
        <v>158</v>
      </c>
    </row>
    <row r="42" spans="1:5">
      <c r="A42" s="4" t="s">
        <v>965</v>
      </c>
      <c r="C42" s="5" t="n">
        <v>0</v>
      </c>
      <c r="D42" s="5" t="n">
        <v>0</v>
      </c>
    </row>
    <row r="43" spans="1:5">
      <c r="A43" s="4" t="s">
        <v>835</v>
      </c>
      <c r="C43" s="5" t="n">
        <v>156</v>
      </c>
      <c r="D43" s="5" t="n">
        <v>158</v>
      </c>
    </row>
    <row r="44" spans="1:5">
      <c r="A44" s="3" t="s">
        <v>966</v>
      </c>
    </row>
    <row r="45" spans="1:5">
      <c r="A45" s="4" t="s">
        <v>967</v>
      </c>
      <c r="B45" s="4" t="s">
        <v>71</v>
      </c>
      <c r="C45" s="5" t="n">
        <v>104</v>
      </c>
      <c r="D45" s="5" t="n">
        <v>156</v>
      </c>
    </row>
    <row r="46" spans="1:5">
      <c r="A46" s="4" t="s">
        <v>968</v>
      </c>
      <c r="B46" s="4" t="s">
        <v>71</v>
      </c>
      <c r="C46" s="5" t="n">
        <v>20</v>
      </c>
      <c r="D46" s="5" t="n">
        <v>2</v>
      </c>
    </row>
    <row r="47" spans="1:5">
      <c r="A47" s="4" t="s">
        <v>969</v>
      </c>
      <c r="C47" s="5" t="n">
        <v>0</v>
      </c>
      <c r="D47" s="5" t="n">
        <v>3</v>
      </c>
      <c r="E47" s="4" t="s">
        <v>71</v>
      </c>
    </row>
    <row r="48" spans="1:5">
      <c r="A48" s="4" t="s">
        <v>970</v>
      </c>
      <c r="B48" s="4" t="s">
        <v>71</v>
      </c>
      <c r="C48" s="5" t="n">
        <v>124</v>
      </c>
      <c r="D48" s="5" t="n">
        <v>161</v>
      </c>
    </row>
    <row r="49" spans="1:5">
      <c r="A49" s="4" t="s">
        <v>973</v>
      </c>
    </row>
    <row r="50" spans="1:5">
      <c r="A50" s="3" t="s">
        <v>440</v>
      </c>
    </row>
    <row r="51" spans="1:5">
      <c r="A51" s="4" t="s">
        <v>162</v>
      </c>
      <c r="C51" s="5" t="n">
        <v>0</v>
      </c>
      <c r="D51" s="5" t="n">
        <v>0</v>
      </c>
    </row>
    <row r="52" spans="1:5">
      <c r="A52" s="4" t="s">
        <v>163</v>
      </c>
      <c r="C52" s="5" t="n">
        <v>0</v>
      </c>
      <c r="D52" s="5" t="n">
        <v>0</v>
      </c>
    </row>
    <row r="53" spans="1:5">
      <c r="A53" s="4" t="s">
        <v>829</v>
      </c>
      <c r="C53" s="5" t="n">
        <v>0</v>
      </c>
      <c r="D53" s="5" t="n">
        <v>0</v>
      </c>
    </row>
    <row r="54" spans="1:5">
      <c r="A54" s="3" t="s">
        <v>961</v>
      </c>
    </row>
    <row r="55" spans="1:5">
      <c r="A55" s="4" t="s">
        <v>962</v>
      </c>
      <c r="C55" s="5" t="n">
        <v>0</v>
      </c>
      <c r="D55" s="5" t="n">
        <v>0</v>
      </c>
    </row>
    <row r="56" spans="1:5">
      <c r="A56" s="4" t="s">
        <v>963</v>
      </c>
      <c r="C56" s="5" t="n">
        <v>0</v>
      </c>
      <c r="D56" s="5" t="n">
        <v>1</v>
      </c>
      <c r="E56" s="4" t="s">
        <v>71</v>
      </c>
    </row>
    <row r="57" spans="1:5">
      <c r="A57" s="4" t="s">
        <v>964</v>
      </c>
      <c r="C57" s="5" t="n">
        <v>0</v>
      </c>
      <c r="D57" s="5" t="n">
        <v>1</v>
      </c>
      <c r="E57" s="4" t="s">
        <v>71</v>
      </c>
    </row>
    <row r="58" spans="1:5">
      <c r="A58" s="4" t="s">
        <v>965</v>
      </c>
      <c r="B58" s="4" t="s">
        <v>218</v>
      </c>
      <c r="C58" s="5" t="n">
        <v>2</v>
      </c>
      <c r="D58" s="5" t="n">
        <v>2</v>
      </c>
    </row>
    <row r="59" spans="1:5">
      <c r="A59" s="4" t="s">
        <v>835</v>
      </c>
      <c r="C59" s="5" t="n">
        <v>2</v>
      </c>
      <c r="D59" s="5" t="n">
        <v>3</v>
      </c>
    </row>
    <row r="60" spans="1:5">
      <c r="A60" s="3" t="s">
        <v>966</v>
      </c>
    </row>
    <row r="61" spans="1:5">
      <c r="A61" s="4" t="s">
        <v>967</v>
      </c>
      <c r="C61" s="5" t="n">
        <v>0</v>
      </c>
      <c r="D61" s="5" t="n">
        <v>0</v>
      </c>
    </row>
    <row r="62" spans="1:5">
      <c r="A62" s="4" t="s">
        <v>968</v>
      </c>
      <c r="C62" s="5" t="n">
        <v>0</v>
      </c>
      <c r="D62" s="5" t="n">
        <v>0</v>
      </c>
    </row>
    <row r="63" spans="1:5">
      <c r="A63" s="4" t="s">
        <v>969</v>
      </c>
      <c r="C63" s="5" t="n">
        <v>0</v>
      </c>
      <c r="D63" s="5" t="n">
        <v>0</v>
      </c>
    </row>
    <row r="64" spans="1:5">
      <c r="A64" s="4" t="s">
        <v>970</v>
      </c>
      <c r="C64" s="5" t="n">
        <v>0</v>
      </c>
      <c r="D64" s="5" t="n">
        <v>0</v>
      </c>
    </row>
    <row r="65" spans="1:5">
      <c r="A65" s="4" t="s">
        <v>27</v>
      </c>
    </row>
    <row r="66" spans="1:5">
      <c r="A66" s="3" t="s">
        <v>440</v>
      </c>
    </row>
    <row r="67" spans="1:5">
      <c r="A67" s="4" t="s">
        <v>162</v>
      </c>
      <c r="C67" s="5" t="n">
        <v>28</v>
      </c>
      <c r="D67" s="5" t="n">
        <v>214</v>
      </c>
    </row>
    <row r="68" spans="1:5">
      <c r="A68" s="4" t="s">
        <v>829</v>
      </c>
      <c r="B68" s="4" t="s">
        <v>67</v>
      </c>
      <c r="C68" s="5" t="n">
        <v>2</v>
      </c>
      <c r="D68" s="5" t="n">
        <v>3</v>
      </c>
    </row>
    <row r="69" spans="1:5">
      <c r="A69" s="3" t="s">
        <v>961</v>
      </c>
    </row>
    <row r="70" spans="1:5">
      <c r="A70" s="4" t="s">
        <v>835</v>
      </c>
      <c r="C70" s="5" t="n">
        <v>30</v>
      </c>
      <c r="D70" s="5" t="n">
        <v>217</v>
      </c>
    </row>
    <row r="71" spans="1:5">
      <c r="A71" s="4" t="s">
        <v>974</v>
      </c>
    </row>
    <row r="72" spans="1:5">
      <c r="A72" s="3" t="s">
        <v>440</v>
      </c>
    </row>
    <row r="73" spans="1:5">
      <c r="A73" s="4" t="s">
        <v>162</v>
      </c>
      <c r="C73" s="5" t="n">
        <v>28</v>
      </c>
      <c r="D73" s="5" t="n">
        <v>214</v>
      </c>
    </row>
    <row r="74" spans="1:5">
      <c r="A74" s="4" t="s">
        <v>829</v>
      </c>
      <c r="B74" s="4" t="s">
        <v>67</v>
      </c>
      <c r="C74" s="5" t="n">
        <v>2</v>
      </c>
      <c r="D74" s="5" t="n">
        <v>3</v>
      </c>
    </row>
    <row r="75" spans="1:5">
      <c r="A75" s="3" t="s">
        <v>961</v>
      </c>
    </row>
    <row r="76" spans="1:5">
      <c r="A76" s="4" t="s">
        <v>835</v>
      </c>
      <c r="C76" s="5" t="n">
        <v>30</v>
      </c>
      <c r="D76" s="5" t="n">
        <v>217</v>
      </c>
    </row>
    <row r="77" spans="1:5">
      <c r="A77" s="4" t="s">
        <v>975</v>
      </c>
    </row>
    <row r="78" spans="1:5">
      <c r="A78" s="3" t="s">
        <v>440</v>
      </c>
    </row>
    <row r="79" spans="1:5">
      <c r="A79" s="4" t="s">
        <v>162</v>
      </c>
      <c r="C79" s="5" t="n">
        <v>0</v>
      </c>
      <c r="D79" s="5" t="n">
        <v>0</v>
      </c>
    </row>
    <row r="80" spans="1:5">
      <c r="A80" s="4" t="s">
        <v>829</v>
      </c>
      <c r="C80" s="5" t="n">
        <v>0</v>
      </c>
      <c r="D80" s="5" t="n">
        <v>0</v>
      </c>
    </row>
    <row r="81" spans="1:5">
      <c r="A81" s="3" t="s">
        <v>961</v>
      </c>
    </row>
    <row r="82" spans="1:5">
      <c r="A82" s="4" t="s">
        <v>835</v>
      </c>
      <c r="C82" s="5" t="n">
        <v>0</v>
      </c>
      <c r="D82" s="5" t="n">
        <v>0</v>
      </c>
    </row>
    <row r="83" spans="1:5">
      <c r="A83" s="4" t="s">
        <v>976</v>
      </c>
    </row>
    <row r="84" spans="1:5">
      <c r="A84" s="3" t="s">
        <v>440</v>
      </c>
    </row>
    <row r="85" spans="1:5">
      <c r="A85" s="4" t="s">
        <v>162</v>
      </c>
      <c r="C85" s="5" t="n">
        <v>0</v>
      </c>
      <c r="D85" s="5" t="n">
        <v>0</v>
      </c>
    </row>
    <row r="86" spans="1:5">
      <c r="A86" s="4" t="s">
        <v>829</v>
      </c>
      <c r="C86" s="5" t="n">
        <v>0</v>
      </c>
      <c r="D86" s="5" t="n">
        <v>0</v>
      </c>
    </row>
    <row r="87" spans="1:5">
      <c r="A87" s="3" t="s">
        <v>961</v>
      </c>
    </row>
    <row r="88" spans="1:5">
      <c r="A88" s="4" t="s">
        <v>835</v>
      </c>
      <c r="C88" s="5" t="n">
        <v>0</v>
      </c>
      <c r="D88" s="5" t="n">
        <v>0</v>
      </c>
    </row>
    <row r="89" spans="1:5">
      <c r="A89" s="4" t="s">
        <v>30</v>
      </c>
    </row>
    <row r="90" spans="1:5">
      <c r="A90" s="3" t="s">
        <v>440</v>
      </c>
    </row>
    <row r="91" spans="1:5">
      <c r="A91" s="4" t="s">
        <v>162</v>
      </c>
      <c r="C91" s="5" t="n">
        <v>13</v>
      </c>
      <c r="D91" s="5" t="n">
        <v>21</v>
      </c>
    </row>
    <row r="92" spans="1:5">
      <c r="A92" s="3" t="s">
        <v>961</v>
      </c>
    </row>
    <row r="93" spans="1:5">
      <c r="A93" s="4" t="s">
        <v>977</v>
      </c>
      <c r="B93" s="4" t="s">
        <v>219</v>
      </c>
      <c r="C93" s="5" t="n">
        <v>9</v>
      </c>
      <c r="D93" s="5" t="n">
        <v>21</v>
      </c>
    </row>
    <row r="94" spans="1:5">
      <c r="A94" s="4" t="s">
        <v>835</v>
      </c>
      <c r="C94" s="5" t="n">
        <v>22</v>
      </c>
      <c r="D94" s="5" t="n">
        <v>42</v>
      </c>
    </row>
    <row r="95" spans="1:5">
      <c r="A95" s="3" t="s">
        <v>966</v>
      </c>
    </row>
    <row r="96" spans="1:5">
      <c r="A96" s="4" t="s">
        <v>967</v>
      </c>
      <c r="C96" s="5" t="n">
        <v>91</v>
      </c>
      <c r="D96" s="5" t="n">
        <v>114</v>
      </c>
    </row>
    <row r="97" spans="1:5">
      <c r="A97" s="4" t="s">
        <v>970</v>
      </c>
      <c r="C97" s="5" t="n">
        <v>91</v>
      </c>
      <c r="D97" s="5" t="n">
        <v>114</v>
      </c>
    </row>
    <row r="98" spans="1:5">
      <c r="A98" s="4" t="s">
        <v>978</v>
      </c>
    </row>
    <row r="99" spans="1:5">
      <c r="A99" s="3" t="s">
        <v>440</v>
      </c>
    </row>
    <row r="100" spans="1:5">
      <c r="A100" s="4" t="s">
        <v>162</v>
      </c>
      <c r="C100" s="5" t="n">
        <v>13</v>
      </c>
      <c r="D100" s="5" t="n">
        <v>21</v>
      </c>
    </row>
    <row r="101" spans="1:5">
      <c r="A101" s="3" t="s">
        <v>961</v>
      </c>
    </row>
    <row r="102" spans="1:5">
      <c r="A102" s="4" t="s">
        <v>977</v>
      </c>
      <c r="B102" s="4" t="s">
        <v>219</v>
      </c>
      <c r="C102" s="5" t="n">
        <v>9</v>
      </c>
      <c r="D102" s="5" t="n">
        <v>21</v>
      </c>
    </row>
    <row r="103" spans="1:5">
      <c r="A103" s="4" t="s">
        <v>835</v>
      </c>
      <c r="C103" s="5" t="n">
        <v>22</v>
      </c>
      <c r="D103" s="5" t="n">
        <v>42</v>
      </c>
    </row>
    <row r="104" spans="1:5">
      <c r="A104" s="3" t="s">
        <v>966</v>
      </c>
    </row>
    <row r="105" spans="1:5">
      <c r="A105" s="4" t="s">
        <v>967</v>
      </c>
      <c r="C105" s="5" t="n">
        <v>0</v>
      </c>
      <c r="D105" s="5" t="n">
        <v>0</v>
      </c>
    </row>
    <row r="106" spans="1:5">
      <c r="A106" s="4" t="s">
        <v>970</v>
      </c>
      <c r="C106" s="5" t="n">
        <v>0</v>
      </c>
      <c r="D106" s="5" t="n">
        <v>0</v>
      </c>
    </row>
    <row r="107" spans="1:5">
      <c r="A107" s="4" t="s">
        <v>979</v>
      </c>
    </row>
    <row r="108" spans="1:5">
      <c r="A108" s="3" t="s">
        <v>440</v>
      </c>
    </row>
    <row r="109" spans="1:5">
      <c r="A109" s="4" t="s">
        <v>162</v>
      </c>
      <c r="C109" s="5" t="n">
        <v>0</v>
      </c>
      <c r="D109" s="5" t="n">
        <v>0</v>
      </c>
    </row>
    <row r="110" spans="1:5">
      <c r="A110" s="3" t="s">
        <v>961</v>
      </c>
    </row>
    <row r="111" spans="1:5">
      <c r="A111" s="4" t="s">
        <v>977</v>
      </c>
      <c r="C111" s="5" t="n">
        <v>0</v>
      </c>
      <c r="D111" s="5" t="n">
        <v>0</v>
      </c>
    </row>
    <row r="112" spans="1:5">
      <c r="A112" s="4" t="s">
        <v>835</v>
      </c>
      <c r="C112" s="5" t="n">
        <v>0</v>
      </c>
      <c r="D112" s="5" t="n">
        <v>0</v>
      </c>
    </row>
    <row r="113" spans="1:5">
      <c r="A113" s="3" t="s">
        <v>966</v>
      </c>
    </row>
    <row r="114" spans="1:5">
      <c r="A114" s="4" t="s">
        <v>967</v>
      </c>
      <c r="C114" s="5" t="n">
        <v>91</v>
      </c>
      <c r="D114" s="5" t="n">
        <v>114</v>
      </c>
    </row>
    <row r="115" spans="1:5">
      <c r="A115" s="4" t="s">
        <v>970</v>
      </c>
      <c r="C115" s="5" t="n">
        <v>91</v>
      </c>
      <c r="D115" s="5" t="n">
        <v>114</v>
      </c>
    </row>
    <row r="116" spans="1:5">
      <c r="A116" s="4" t="s">
        <v>980</v>
      </c>
    </row>
    <row r="117" spans="1:5">
      <c r="A117" s="3" t="s">
        <v>440</v>
      </c>
    </row>
    <row r="118" spans="1:5">
      <c r="A118" s="4" t="s">
        <v>162</v>
      </c>
      <c r="C118" s="5" t="n">
        <v>0</v>
      </c>
      <c r="D118" s="5" t="n">
        <v>0</v>
      </c>
    </row>
    <row r="119" spans="1:5">
      <c r="A119" s="3" t="s">
        <v>961</v>
      </c>
    </row>
    <row r="120" spans="1:5">
      <c r="A120" s="4" t="s">
        <v>977</v>
      </c>
      <c r="C120" s="5" t="n">
        <v>0</v>
      </c>
      <c r="D120" s="5" t="n">
        <v>0</v>
      </c>
    </row>
    <row r="121" spans="1:5">
      <c r="A121" s="4" t="s">
        <v>835</v>
      </c>
      <c r="C121" s="5" t="n">
        <v>0</v>
      </c>
      <c r="D121" s="5" t="n">
        <v>0</v>
      </c>
    </row>
    <row r="122" spans="1:5">
      <c r="A122" s="3" t="s">
        <v>966</v>
      </c>
    </row>
    <row r="123" spans="1:5">
      <c r="A123" s="4" t="s">
        <v>967</v>
      </c>
      <c r="C123" s="5" t="n">
        <v>0</v>
      </c>
      <c r="D123" s="5" t="n">
        <v>0</v>
      </c>
    </row>
    <row r="124" spans="1:5">
      <c r="A124" s="4" t="s">
        <v>970</v>
      </c>
      <c r="C124" s="5" t="n">
        <v>0</v>
      </c>
      <c r="D124" s="5" t="n">
        <v>0</v>
      </c>
    </row>
    <row r="125" spans="1:5">
      <c r="A125" s="4" t="s">
        <v>32</v>
      </c>
    </row>
    <row r="126" spans="1:5">
      <c r="A126" s="3" t="s">
        <v>440</v>
      </c>
    </row>
    <row r="127" spans="1:5">
      <c r="A127" s="4" t="s">
        <v>162</v>
      </c>
      <c r="C127" s="5" t="n">
        <v>7</v>
      </c>
      <c r="D127" s="5" t="n">
        <v>10</v>
      </c>
    </row>
    <row r="128" spans="1:5">
      <c r="A128" s="3" t="s">
        <v>961</v>
      </c>
    </row>
    <row r="129" spans="1:5">
      <c r="A129" s="4" t="s">
        <v>977</v>
      </c>
      <c r="B129" s="4" t="s">
        <v>219</v>
      </c>
      <c r="C129" s="5" t="n">
        <v>9</v>
      </c>
      <c r="D129" s="5" t="n">
        <v>21</v>
      </c>
    </row>
    <row r="130" spans="1:5">
      <c r="A130" s="4" t="s">
        <v>835</v>
      </c>
      <c r="C130" s="5" t="n">
        <v>16</v>
      </c>
      <c r="D130" s="5" t="n">
        <v>31</v>
      </c>
    </row>
    <row r="131" spans="1:5">
      <c r="A131" s="3" t="s">
        <v>966</v>
      </c>
    </row>
    <row r="132" spans="1:5">
      <c r="A132" s="4" t="s">
        <v>967</v>
      </c>
      <c r="C132" s="5" t="n">
        <v>68</v>
      </c>
      <c r="D132" s="5" t="n">
        <v>81</v>
      </c>
    </row>
    <row r="133" spans="1:5">
      <c r="A133" s="4" t="s">
        <v>970</v>
      </c>
      <c r="C133" s="5" t="n">
        <v>68</v>
      </c>
      <c r="D133" s="5" t="n">
        <v>81</v>
      </c>
    </row>
    <row r="134" spans="1:5">
      <c r="A134" s="4" t="s">
        <v>981</v>
      </c>
    </row>
    <row r="135" spans="1:5">
      <c r="A135" s="3" t="s">
        <v>440</v>
      </c>
    </row>
    <row r="136" spans="1:5">
      <c r="A136" s="4" t="s">
        <v>162</v>
      </c>
      <c r="C136" s="5" t="n">
        <v>7</v>
      </c>
      <c r="D136" s="5" t="n">
        <v>10</v>
      </c>
    </row>
    <row r="137" spans="1:5">
      <c r="A137" s="3" t="s">
        <v>961</v>
      </c>
    </row>
    <row r="138" spans="1:5">
      <c r="A138" s="4" t="s">
        <v>977</v>
      </c>
      <c r="B138" s="4" t="s">
        <v>219</v>
      </c>
      <c r="C138" s="5" t="n">
        <v>9</v>
      </c>
      <c r="D138" s="5" t="n">
        <v>21</v>
      </c>
    </row>
    <row r="139" spans="1:5">
      <c r="A139" s="4" t="s">
        <v>835</v>
      </c>
      <c r="C139" s="5" t="n">
        <v>16</v>
      </c>
      <c r="D139" s="5" t="n">
        <v>31</v>
      </c>
    </row>
    <row r="140" spans="1:5">
      <c r="A140" s="3" t="s">
        <v>966</v>
      </c>
    </row>
    <row r="141" spans="1:5">
      <c r="A141" s="4" t="s">
        <v>967</v>
      </c>
      <c r="C141" s="5" t="n">
        <v>0</v>
      </c>
      <c r="D141" s="5" t="n">
        <v>0</v>
      </c>
    </row>
    <row r="142" spans="1:5">
      <c r="A142" s="4" t="s">
        <v>970</v>
      </c>
      <c r="C142" s="5" t="n">
        <v>0</v>
      </c>
      <c r="D142" s="5" t="n">
        <v>0</v>
      </c>
    </row>
    <row r="143" spans="1:5">
      <c r="A143" s="4" t="s">
        <v>982</v>
      </c>
    </row>
    <row r="144" spans="1:5">
      <c r="A144" s="3" t="s">
        <v>440</v>
      </c>
    </row>
    <row r="145" spans="1:5">
      <c r="A145" s="4" t="s">
        <v>162</v>
      </c>
      <c r="C145" s="5" t="n">
        <v>0</v>
      </c>
      <c r="D145" s="5" t="n">
        <v>0</v>
      </c>
    </row>
    <row r="146" spans="1:5">
      <c r="A146" s="3" t="s">
        <v>961</v>
      </c>
    </row>
    <row r="147" spans="1:5">
      <c r="A147" s="4" t="s">
        <v>977</v>
      </c>
      <c r="C147" s="5" t="n">
        <v>0</v>
      </c>
      <c r="D147" s="5" t="n">
        <v>0</v>
      </c>
    </row>
    <row r="148" spans="1:5">
      <c r="A148" s="4" t="s">
        <v>835</v>
      </c>
      <c r="C148" s="5" t="n">
        <v>0</v>
      </c>
      <c r="D148" s="5" t="n">
        <v>0</v>
      </c>
    </row>
    <row r="149" spans="1:5">
      <c r="A149" s="3" t="s">
        <v>966</v>
      </c>
    </row>
    <row r="150" spans="1:5">
      <c r="A150" s="4" t="s">
        <v>967</v>
      </c>
      <c r="C150" s="5" t="n">
        <v>68</v>
      </c>
      <c r="D150" s="5" t="n">
        <v>81</v>
      </c>
    </row>
    <row r="151" spans="1:5">
      <c r="A151" s="4" t="s">
        <v>970</v>
      </c>
      <c r="C151" s="5" t="n">
        <v>68</v>
      </c>
      <c r="D151" s="5" t="n">
        <v>81</v>
      </c>
    </row>
    <row r="152" spans="1:5">
      <c r="A152" s="4" t="s">
        <v>983</v>
      </c>
    </row>
    <row r="153" spans="1:5">
      <c r="A153" s="3" t="s">
        <v>440</v>
      </c>
    </row>
    <row r="154" spans="1:5">
      <c r="A154" s="4" t="s">
        <v>162</v>
      </c>
      <c r="C154" s="5" t="n">
        <v>0</v>
      </c>
      <c r="D154" s="5" t="n">
        <v>0</v>
      </c>
    </row>
    <row r="155" spans="1:5">
      <c r="A155" s="3" t="s">
        <v>961</v>
      </c>
    </row>
    <row r="156" spans="1:5">
      <c r="A156" s="4" t="s">
        <v>977</v>
      </c>
      <c r="C156" s="5" t="n">
        <v>0</v>
      </c>
      <c r="D156" s="5" t="n">
        <v>0</v>
      </c>
    </row>
    <row r="157" spans="1:5">
      <c r="A157" s="4" t="s">
        <v>835</v>
      </c>
      <c r="C157" s="5" t="n">
        <v>0</v>
      </c>
      <c r="D157" s="5" t="n">
        <v>0</v>
      </c>
    </row>
    <row r="158" spans="1:5">
      <c r="A158" s="3" t="s">
        <v>966</v>
      </c>
    </row>
    <row r="159" spans="1:5">
      <c r="A159" s="4" t="s">
        <v>967</v>
      </c>
      <c r="C159" s="5" t="n">
        <v>0</v>
      </c>
      <c r="D159" s="5" t="n">
        <v>0</v>
      </c>
    </row>
    <row r="160" spans="1:5">
      <c r="A160" s="4" t="s">
        <v>970</v>
      </c>
      <c r="C160" s="5" t="n">
        <v>0</v>
      </c>
      <c r="D160" s="5" t="n">
        <v>0</v>
      </c>
    </row>
    <row r="161" spans="1:5">
      <c r="A161" s="4" t="s">
        <v>34</v>
      </c>
    </row>
    <row r="162" spans="1:5">
      <c r="A162" s="3" t="s">
        <v>440</v>
      </c>
    </row>
    <row r="163" spans="1:5">
      <c r="A163" s="4" t="s">
        <v>162</v>
      </c>
      <c r="C163" s="5" t="n">
        <v>6</v>
      </c>
      <c r="D163" s="5" t="n">
        <v>11</v>
      </c>
    </row>
    <row r="164" spans="1:5">
      <c r="A164" s="3" t="s">
        <v>961</v>
      </c>
    </row>
    <row r="165" spans="1:5">
      <c r="A165" s="4" t="s">
        <v>835</v>
      </c>
      <c r="C165" s="5" t="n">
        <v>6</v>
      </c>
      <c r="D165" s="5" t="n">
        <v>11</v>
      </c>
    </row>
    <row r="166" spans="1:5">
      <c r="A166" s="3" t="s">
        <v>966</v>
      </c>
    </row>
    <row r="167" spans="1:5">
      <c r="A167" s="4" t="s">
        <v>967</v>
      </c>
      <c r="C167" s="5" t="n">
        <v>23</v>
      </c>
      <c r="D167" s="5" t="n">
        <v>33</v>
      </c>
    </row>
    <row r="168" spans="1:5">
      <c r="A168" s="4" t="s">
        <v>970</v>
      </c>
      <c r="C168" s="5" t="n">
        <v>23</v>
      </c>
      <c r="D168" s="5" t="n">
        <v>33</v>
      </c>
    </row>
    <row r="169" spans="1:5">
      <c r="A169" s="4" t="s">
        <v>984</v>
      </c>
    </row>
    <row r="170" spans="1:5">
      <c r="A170" s="3" t="s">
        <v>440</v>
      </c>
    </row>
    <row r="171" spans="1:5">
      <c r="A171" s="4" t="s">
        <v>162</v>
      </c>
      <c r="C171" s="5" t="n">
        <v>6</v>
      </c>
      <c r="D171" s="5" t="n">
        <v>11</v>
      </c>
    </row>
    <row r="172" spans="1:5">
      <c r="A172" s="3" t="s">
        <v>961</v>
      </c>
    </row>
    <row r="173" spans="1:5">
      <c r="A173" s="4" t="s">
        <v>835</v>
      </c>
      <c r="C173" s="5" t="n">
        <v>6</v>
      </c>
      <c r="D173" s="5" t="n">
        <v>11</v>
      </c>
    </row>
    <row r="174" spans="1:5">
      <c r="A174" s="3" t="s">
        <v>966</v>
      </c>
    </row>
    <row r="175" spans="1:5">
      <c r="A175" s="4" t="s">
        <v>967</v>
      </c>
      <c r="C175" s="5" t="n">
        <v>0</v>
      </c>
      <c r="D175" s="5" t="n">
        <v>0</v>
      </c>
    </row>
    <row r="176" spans="1:5">
      <c r="A176" s="4" t="s">
        <v>970</v>
      </c>
      <c r="C176" s="5" t="n">
        <v>0</v>
      </c>
      <c r="D176" s="5" t="n">
        <v>0</v>
      </c>
    </row>
    <row r="177" spans="1:5">
      <c r="A177" s="4" t="s">
        <v>985</v>
      </c>
    </row>
    <row r="178" spans="1:5">
      <c r="A178" s="3" t="s">
        <v>440</v>
      </c>
    </row>
    <row r="179" spans="1:5">
      <c r="A179" s="4" t="s">
        <v>162</v>
      </c>
      <c r="C179" s="5" t="n">
        <v>0</v>
      </c>
      <c r="D179" s="5" t="n">
        <v>0</v>
      </c>
    </row>
    <row r="180" spans="1:5">
      <c r="A180" s="3" t="s">
        <v>961</v>
      </c>
    </row>
    <row r="181" spans="1:5">
      <c r="A181" s="4" t="s">
        <v>835</v>
      </c>
      <c r="C181" s="5" t="n">
        <v>0</v>
      </c>
      <c r="D181" s="5" t="n">
        <v>0</v>
      </c>
    </row>
    <row r="182" spans="1:5">
      <c r="A182" s="3" t="s">
        <v>966</v>
      </c>
    </row>
    <row r="183" spans="1:5">
      <c r="A183" s="4" t="s">
        <v>967</v>
      </c>
      <c r="C183" s="5" t="n">
        <v>23</v>
      </c>
      <c r="D183" s="5" t="n">
        <v>33</v>
      </c>
    </row>
    <row r="184" spans="1:5">
      <c r="A184" s="4" t="s">
        <v>970</v>
      </c>
      <c r="C184" s="5" t="n">
        <v>23</v>
      </c>
      <c r="D184" s="5" t="n">
        <v>33</v>
      </c>
    </row>
    <row r="185" spans="1:5">
      <c r="A185" s="4" t="s">
        <v>986</v>
      </c>
    </row>
    <row r="186" spans="1:5">
      <c r="A186" s="3" t="s">
        <v>440</v>
      </c>
    </row>
    <row r="187" spans="1:5">
      <c r="A187" s="4" t="s">
        <v>162</v>
      </c>
      <c r="C187" s="5" t="n">
        <v>0</v>
      </c>
      <c r="D187" s="5" t="n">
        <v>0</v>
      </c>
    </row>
    <row r="188" spans="1:5">
      <c r="A188" s="3" t="s">
        <v>961</v>
      </c>
    </row>
    <row r="189" spans="1:5">
      <c r="A189" s="4" t="s">
        <v>835</v>
      </c>
      <c r="C189" s="5" t="n">
        <v>0</v>
      </c>
      <c r="D189" s="5" t="n">
        <v>0</v>
      </c>
    </row>
    <row r="190" spans="1:5">
      <c r="A190" s="3" t="s">
        <v>966</v>
      </c>
    </row>
    <row r="191" spans="1:5">
      <c r="A191" s="4" t="s">
        <v>967</v>
      </c>
      <c r="C191" s="5" t="n">
        <v>0</v>
      </c>
      <c r="D191" s="5" t="n">
        <v>0</v>
      </c>
    </row>
    <row r="192" spans="1:5">
      <c r="A192" s="4" t="s">
        <v>970</v>
      </c>
      <c r="C192" s="7" t="n">
        <v>0</v>
      </c>
      <c r="D192" s="7" t="n">
        <v>0</v>
      </c>
    </row>
    <row r="193" spans="1:5">
      <c r="A193" t="n"/>
    </row>
    <row r="194" spans="1:5">
      <c r="A194" s="4" t="s">
        <v>67</v>
      </c>
      <c r="B194" s="4" t="s">
        <v>987</v>
      </c>
    </row>
    <row r="195" spans="1:5">
      <c r="A195" s="4" t="s">
        <v>71</v>
      </c>
      <c r="B195" s="4" t="s">
        <v>988</v>
      </c>
    </row>
    <row r="196" spans="1:5">
      <c r="A196" s="4" t="s">
        <v>218</v>
      </c>
      <c r="B196" s="4" t="s">
        <v>989</v>
      </c>
    </row>
    <row r="197" spans="1:5">
      <c r="A197" s="4" t="s">
        <v>219</v>
      </c>
      <c r="B197" s="4" t="s">
        <v>990</v>
      </c>
    </row>
  </sheetData>
  <mergeCells count="7">
    <mergeCell ref="A1:B1"/>
    <mergeCell ref="D1:E1"/>
    <mergeCell ref="A193:D193"/>
    <mergeCell ref="B194:D194"/>
    <mergeCell ref="B195:D195"/>
    <mergeCell ref="B196:D196"/>
    <mergeCell ref="B197:D19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1</v>
      </c>
      <c r="B1" s="2" t="s">
        <v>2</v>
      </c>
      <c r="C1" s="2" t="s">
        <v>160</v>
      </c>
    </row>
    <row r="2" spans="1:3">
      <c r="A2" s="4" t="s">
        <v>992</v>
      </c>
    </row>
    <row r="3" spans="1:3">
      <c r="A3" s="3" t="s">
        <v>394</v>
      </c>
    </row>
    <row r="4" spans="1:3">
      <c r="A4" s="4" t="s">
        <v>993</v>
      </c>
      <c r="B4" s="7" t="n">
        <v>18103</v>
      </c>
      <c r="C4" s="7" t="n">
        <v>18173</v>
      </c>
    </row>
    <row r="5" spans="1:3">
      <c r="A5" s="4" t="s">
        <v>994</v>
      </c>
    </row>
    <row r="6" spans="1:3">
      <c r="A6" s="3" t="s">
        <v>394</v>
      </c>
    </row>
    <row r="7" spans="1:3">
      <c r="A7" s="4" t="s">
        <v>993</v>
      </c>
      <c r="B7" s="5" t="n">
        <v>20211</v>
      </c>
      <c r="C7" s="5" t="n">
        <v>20466</v>
      </c>
    </row>
    <row r="8" spans="1:3">
      <c r="A8" s="4" t="s">
        <v>995</v>
      </c>
    </row>
    <row r="9" spans="1:3">
      <c r="A9" s="3" t="s">
        <v>394</v>
      </c>
    </row>
    <row r="10" spans="1:3">
      <c r="A10" s="4" t="s">
        <v>993</v>
      </c>
      <c r="B10" s="5" t="n">
        <v>2603</v>
      </c>
      <c r="C10" s="5" t="n">
        <v>2602</v>
      </c>
    </row>
    <row r="11" spans="1:3">
      <c r="A11" s="4" t="s">
        <v>996</v>
      </c>
    </row>
    <row r="12" spans="1:3">
      <c r="A12" s="3" t="s">
        <v>394</v>
      </c>
    </row>
    <row r="13" spans="1:3">
      <c r="A13" s="4" t="s">
        <v>993</v>
      </c>
      <c r="B13" s="5" t="n">
        <v>2855</v>
      </c>
      <c r="C13" s="5" t="n">
        <v>2990</v>
      </c>
    </row>
    <row r="14" spans="1:3">
      <c r="A14" s="4" t="s">
        <v>997</v>
      </c>
    </row>
    <row r="15" spans="1:3">
      <c r="A15" s="3" t="s">
        <v>394</v>
      </c>
    </row>
    <row r="16" spans="1:3">
      <c r="A16" s="4" t="s">
        <v>993</v>
      </c>
      <c r="B16" s="5" t="n">
        <v>4567</v>
      </c>
      <c r="C16" s="5" t="n">
        <v>4567</v>
      </c>
    </row>
    <row r="17" spans="1:3">
      <c r="A17" s="4" t="s">
        <v>998</v>
      </c>
    </row>
    <row r="18" spans="1:3">
      <c r="A18" s="3" t="s">
        <v>394</v>
      </c>
    </row>
    <row r="19" spans="1:3">
      <c r="A19" s="4" t="s">
        <v>993</v>
      </c>
      <c r="B19" s="5" t="n">
        <v>4810</v>
      </c>
      <c r="C19" s="5" t="n">
        <v>4946</v>
      </c>
    </row>
    <row r="20" spans="1:3">
      <c r="A20" s="4" t="s">
        <v>999</v>
      </c>
    </row>
    <row r="21" spans="1:3">
      <c r="A21" s="3" t="s">
        <v>394</v>
      </c>
    </row>
    <row r="22" spans="1:3">
      <c r="A22" s="4" t="s">
        <v>993</v>
      </c>
      <c r="B22" s="5" t="n">
        <v>1353</v>
      </c>
      <c r="C22" s="5" t="n">
        <v>1353</v>
      </c>
    </row>
    <row r="23" spans="1:3">
      <c r="A23" s="4" t="s">
        <v>1000</v>
      </c>
    </row>
    <row r="24" spans="1:3">
      <c r="A24" s="3" t="s">
        <v>394</v>
      </c>
    </row>
    <row r="25" spans="1:3">
      <c r="A25" s="4" t="s">
        <v>993</v>
      </c>
      <c r="B25" s="5" t="n">
        <v>1408</v>
      </c>
      <c r="C25" s="5" t="n">
        <v>1455</v>
      </c>
    </row>
    <row r="26" spans="1:3">
      <c r="A26" s="4" t="s">
        <v>1001</v>
      </c>
    </row>
    <row r="27" spans="1:3">
      <c r="A27" s="3" t="s">
        <v>394</v>
      </c>
    </row>
    <row r="28" spans="1:3">
      <c r="A28" s="4" t="s">
        <v>993</v>
      </c>
      <c r="B28" s="5" t="n">
        <v>2091</v>
      </c>
      <c r="C28" s="5" t="n">
        <v>2091</v>
      </c>
    </row>
    <row r="29" spans="1:3">
      <c r="A29" s="4" t="s">
        <v>1002</v>
      </c>
    </row>
    <row r="30" spans="1:3">
      <c r="A30" s="3" t="s">
        <v>394</v>
      </c>
    </row>
    <row r="31" spans="1:3">
      <c r="A31" s="4" t="s">
        <v>993</v>
      </c>
      <c r="B31" s="7" t="n">
        <v>2222</v>
      </c>
      <c r="C31" s="7" t="n">
        <v>23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3</v>
      </c>
      <c r="B1" s="2" t="s">
        <v>2</v>
      </c>
      <c r="C1" s="2" t="s">
        <v>160</v>
      </c>
    </row>
    <row r="2" spans="1:3">
      <c r="A2" s="3" t="s">
        <v>1004</v>
      </c>
    </row>
    <row r="3" spans="1:3">
      <c r="A3" s="4" t="s">
        <v>1005</v>
      </c>
      <c r="B3" s="7" t="n">
        <v>9</v>
      </c>
      <c r="C3" s="7" t="n">
        <v>21</v>
      </c>
    </row>
    <row r="4" spans="1:3">
      <c r="A4" s="4" t="s">
        <v>30</v>
      </c>
    </row>
    <row r="5" spans="1:3">
      <c r="A5" s="3" t="s">
        <v>1004</v>
      </c>
    </row>
    <row r="6" spans="1:3">
      <c r="A6" s="4" t="s">
        <v>1005</v>
      </c>
      <c r="B6" s="5" t="n">
        <v>9</v>
      </c>
      <c r="C6" s="5" t="n">
        <v>21</v>
      </c>
    </row>
    <row r="7" spans="1:3">
      <c r="A7" s="4" t="s">
        <v>32</v>
      </c>
    </row>
    <row r="8" spans="1:3">
      <c r="A8" s="3" t="s">
        <v>1004</v>
      </c>
    </row>
    <row r="9" spans="1:3">
      <c r="A9" s="4" t="s">
        <v>1005</v>
      </c>
      <c r="B9" s="7" t="n">
        <v>9</v>
      </c>
      <c r="C9" s="7" t="n">
        <v>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1006</v>
      </c>
      <c r="B1" s="2" t="s">
        <v>37</v>
      </c>
      <c r="C1" s="2" t="s">
        <v>1</v>
      </c>
      <c r="D1" s="2" t="s">
        <v>421</v>
      </c>
    </row>
    <row r="2" spans="1:5">
      <c r="B2" s="2" t="s">
        <v>667</v>
      </c>
      <c r="C2" s="2" t="s">
        <v>668</v>
      </c>
      <c r="D2" s="2" t="s">
        <v>670</v>
      </c>
      <c r="E2" s="2" t="s">
        <v>668</v>
      </c>
    </row>
    <row r="3" spans="1:5">
      <c r="A3" s="4" t="s">
        <v>1007</v>
      </c>
    </row>
    <row r="4" spans="1:5">
      <c r="A4" s="3" t="s">
        <v>1008</v>
      </c>
    </row>
    <row r="5" spans="1:5">
      <c r="A5" s="4" t="s">
        <v>1009</v>
      </c>
      <c r="E5" s="7" t="n">
        <v>-29</v>
      </c>
    </row>
    <row r="6" spans="1:5">
      <c r="A6" s="4" t="s">
        <v>1010</v>
      </c>
    </row>
    <row r="7" spans="1:5">
      <c r="A7" s="3" t="s">
        <v>1011</v>
      </c>
    </row>
    <row r="8" spans="1:5">
      <c r="A8" s="4" t="s">
        <v>1012</v>
      </c>
      <c r="E8" s="5" t="n">
        <v>1300</v>
      </c>
    </row>
    <row r="9" spans="1:5">
      <c r="A9" s="3" t="s">
        <v>1008</v>
      </c>
    </row>
    <row r="10" spans="1:5">
      <c r="A10" s="4" t="s">
        <v>1013</v>
      </c>
    </row>
    <row r="11" spans="1:5">
      <c r="A11" s="4" t="s">
        <v>1014</v>
      </c>
      <c r="C11" s="4" t="s">
        <v>1015</v>
      </c>
    </row>
    <row r="12" spans="1:5">
      <c r="A12" s="4" t="s">
        <v>1016</v>
      </c>
    </row>
    <row r="13" spans="1:5">
      <c r="A13" s="3" t="s">
        <v>1011</v>
      </c>
    </row>
    <row r="14" spans="1:5">
      <c r="A14" s="4" t="s">
        <v>1012</v>
      </c>
      <c r="E14" s="5" t="n">
        <v>1300</v>
      </c>
    </row>
    <row r="15" spans="1:5">
      <c r="A15" s="3" t="s">
        <v>1008</v>
      </c>
    </row>
    <row r="16" spans="1:5">
      <c r="A16" s="4" t="s">
        <v>1017</v>
      </c>
    </row>
    <row r="17" spans="1:5">
      <c r="A17" s="4" t="s">
        <v>1018</v>
      </c>
    </row>
    <row r="18" spans="1:5">
      <c r="A18" s="4" t="s">
        <v>1019</v>
      </c>
    </row>
    <row r="19" spans="1:5">
      <c r="A19" s="3" t="s">
        <v>1011</v>
      </c>
    </row>
    <row r="20" spans="1:5">
      <c r="A20" s="4" t="s">
        <v>1012</v>
      </c>
      <c r="E20" s="5" t="n">
        <v>179</v>
      </c>
    </row>
    <row r="21" spans="1:5">
      <c r="A21" s="3" t="s">
        <v>1020</v>
      </c>
    </row>
    <row r="22" spans="1:5">
      <c r="A22" s="4" t="s">
        <v>1021</v>
      </c>
    </row>
    <row r="23" spans="1:5">
      <c r="A23" s="4" t="s">
        <v>1022</v>
      </c>
    </row>
    <row r="24" spans="1:5">
      <c r="A24" s="3" t="s">
        <v>1023</v>
      </c>
    </row>
    <row r="25" spans="1:5">
      <c r="A25" s="4" t="s">
        <v>1024</v>
      </c>
      <c r="B25" s="14" t="n">
        <v>1600</v>
      </c>
      <c r="E25" s="5" t="n">
        <v>2500</v>
      </c>
    </row>
    <row r="26" spans="1:5">
      <c r="A26" s="4" t="s">
        <v>1025</v>
      </c>
    </row>
    <row r="27" spans="1:5">
      <c r="A27" s="4" t="s">
        <v>1026</v>
      </c>
    </row>
    <row r="28" spans="1:5">
      <c r="A28" s="4" t="s">
        <v>1027</v>
      </c>
    </row>
    <row r="29" spans="1:5">
      <c r="A29" s="3" t="s">
        <v>1011</v>
      </c>
    </row>
    <row r="30" spans="1:5">
      <c r="A30" s="4" t="s">
        <v>1012</v>
      </c>
      <c r="B30" s="14" t="n">
        <v>134</v>
      </c>
      <c r="E30" s="5" t="n">
        <v>221</v>
      </c>
    </row>
    <row r="31" spans="1:5">
      <c r="A31" s="3" t="s">
        <v>1028</v>
      </c>
    </row>
    <row r="32" spans="1:5">
      <c r="A32" s="4" t="s">
        <v>1029</v>
      </c>
    </row>
    <row r="33" spans="1:5">
      <c r="A33" s="4" t="s">
        <v>1030</v>
      </c>
    </row>
    <row r="34" spans="1:5">
      <c r="A34" s="4" t="s">
        <v>1031</v>
      </c>
    </row>
    <row r="35" spans="1:5">
      <c r="A35" s="3" t="s">
        <v>1028</v>
      </c>
    </row>
    <row r="36" spans="1:5">
      <c r="A36" s="4" t="s">
        <v>1032</v>
      </c>
      <c r="C36" s="7" t="n">
        <v>13</v>
      </c>
      <c r="D36" s="7" t="n">
        <v>14</v>
      </c>
    </row>
    <row r="37" spans="1:5">
      <c r="A37" s="4" t="s">
        <v>1033</v>
      </c>
    </row>
    <row r="38" spans="1:5">
      <c r="A38" s="3" t="s">
        <v>1011</v>
      </c>
    </row>
    <row r="39" spans="1:5">
      <c r="A39" s="4" t="s">
        <v>1012</v>
      </c>
      <c r="E39" s="5" t="n">
        <v>1000</v>
      </c>
    </row>
    <row r="40" spans="1:5">
      <c r="A40" s="3" t="s">
        <v>1008</v>
      </c>
    </row>
    <row r="41" spans="1:5">
      <c r="A41" s="4" t="s">
        <v>1013</v>
      </c>
    </row>
    <row r="42" spans="1:5">
      <c r="A42" s="4" t="s">
        <v>1034</v>
      </c>
    </row>
    <row r="43" spans="1:5">
      <c r="A43" s="3" t="s">
        <v>1011</v>
      </c>
    </row>
    <row r="44" spans="1:5">
      <c r="A44" s="4" t="s">
        <v>1012</v>
      </c>
      <c r="E44" s="5" t="n">
        <v>179</v>
      </c>
    </row>
    <row r="45" spans="1:5">
      <c r="A45" s="3" t="s">
        <v>1020</v>
      </c>
    </row>
    <row r="46" spans="1:5">
      <c r="A46" s="4" t="s">
        <v>1021</v>
      </c>
    </row>
    <row r="47" spans="1:5">
      <c r="A47" s="4" t="s">
        <v>1035</v>
      </c>
    </row>
    <row r="48" spans="1:5">
      <c r="A48" s="3" t="s">
        <v>1011</v>
      </c>
    </row>
    <row r="49" spans="1:5">
      <c r="A49" s="4" t="s">
        <v>1012</v>
      </c>
      <c r="E49" s="5" t="n">
        <v>500</v>
      </c>
    </row>
    <row r="50" spans="1:5">
      <c r="A50" s="3" t="s">
        <v>1008</v>
      </c>
    </row>
    <row r="51" spans="1:5">
      <c r="A51" s="4" t="s">
        <v>1013</v>
      </c>
    </row>
    <row r="52" spans="1:5">
      <c r="A52" s="4" t="s">
        <v>1036</v>
      </c>
    </row>
    <row r="53" spans="1:5">
      <c r="A53" s="3" t="s">
        <v>1011</v>
      </c>
    </row>
    <row r="54" spans="1:5">
      <c r="A54" s="4" t="s">
        <v>1012</v>
      </c>
      <c r="E54" s="5" t="n">
        <v>179</v>
      </c>
    </row>
    <row r="55" spans="1:5">
      <c r="A55" s="3" t="s">
        <v>1020</v>
      </c>
    </row>
    <row r="56" spans="1:5">
      <c r="A56" s="4" t="s">
        <v>1021</v>
      </c>
    </row>
    <row r="57" spans="1:5">
      <c r="A57" s="4" t="s">
        <v>1037</v>
      </c>
    </row>
    <row r="58" spans="1:5">
      <c r="A58" s="3" t="s">
        <v>1011</v>
      </c>
    </row>
    <row r="59" spans="1:5">
      <c r="A59" s="4" t="s">
        <v>1012</v>
      </c>
      <c r="E59" s="7" t="n">
        <v>500</v>
      </c>
    </row>
    <row r="60" spans="1:5">
      <c r="A60" s="3" t="s">
        <v>1008</v>
      </c>
    </row>
    <row r="61" spans="1:5">
      <c r="A61" s="4" t="s">
        <v>10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s="1" t="s">
        <v>1038</v>
      </c>
      <c r="C1" s="2" t="s">
        <v>2</v>
      </c>
      <c r="E1" s="2" t="s">
        <v>160</v>
      </c>
    </row>
    <row r="2" spans="1:6">
      <c r="A2" s="4" t="s">
        <v>1039</v>
      </c>
    </row>
    <row r="3" spans="1:6">
      <c r="A3" s="3" t="s">
        <v>1040</v>
      </c>
    </row>
    <row r="4" spans="1:6">
      <c r="A4" s="4" t="s">
        <v>1041</v>
      </c>
      <c r="C4" s="7" t="n">
        <v>75</v>
      </c>
      <c r="E4" s="7" t="n">
        <v>46</v>
      </c>
    </row>
    <row r="5" spans="1:6">
      <c r="A5" s="4" t="s">
        <v>1042</v>
      </c>
      <c r="C5" s="5" t="n">
        <v>59</v>
      </c>
      <c r="E5" s="5" t="n">
        <v>111</v>
      </c>
    </row>
    <row r="6" spans="1:6">
      <c r="A6" s="4" t="s">
        <v>1043</v>
      </c>
    </row>
    <row r="7" spans="1:6">
      <c r="A7" s="3" t="s">
        <v>1040</v>
      </c>
    </row>
    <row r="8" spans="1:6">
      <c r="A8" s="4" t="s">
        <v>1041</v>
      </c>
      <c r="B8" s="4" t="s">
        <v>67</v>
      </c>
      <c r="C8" s="5" t="n">
        <v>40</v>
      </c>
      <c r="E8" s="5" t="n">
        <v>12</v>
      </c>
    </row>
    <row r="9" spans="1:6">
      <c r="A9" s="4" t="s">
        <v>1044</v>
      </c>
    </row>
    <row r="10" spans="1:6">
      <c r="A10" s="3" t="s">
        <v>1040</v>
      </c>
    </row>
    <row r="11" spans="1:6">
      <c r="A11" s="4" t="s">
        <v>1041</v>
      </c>
      <c r="C11" s="5" t="n">
        <v>0</v>
      </c>
      <c r="E11" s="5" t="n">
        <v>0</v>
      </c>
    </row>
    <row r="12" spans="1:6">
      <c r="A12" s="4" t="s">
        <v>1045</v>
      </c>
    </row>
    <row r="13" spans="1:6">
      <c r="A13" s="3" t="s">
        <v>1040</v>
      </c>
    </row>
    <row r="14" spans="1:6">
      <c r="A14" s="4" t="s">
        <v>1041</v>
      </c>
      <c r="C14" s="5" t="n">
        <v>28</v>
      </c>
      <c r="D14" s="4" t="s">
        <v>1046</v>
      </c>
      <c r="E14" s="5" t="n">
        <v>0</v>
      </c>
    </row>
    <row r="15" spans="1:6">
      <c r="A15" s="4" t="s">
        <v>1047</v>
      </c>
    </row>
    <row r="16" spans="1:6">
      <c r="A16" s="3" t="s">
        <v>1040</v>
      </c>
    </row>
    <row r="17" spans="1:6">
      <c r="A17" s="4" t="s">
        <v>1041</v>
      </c>
      <c r="B17" s="4" t="s">
        <v>67</v>
      </c>
      <c r="C17" s="5" t="n">
        <v>12</v>
      </c>
      <c r="E17" s="5" t="n">
        <v>12</v>
      </c>
    </row>
    <row r="18" spans="1:6">
      <c r="A18" s="4" t="s">
        <v>1048</v>
      </c>
    </row>
    <row r="19" spans="1:6">
      <c r="A19" s="3" t="s">
        <v>1040</v>
      </c>
    </row>
    <row r="20" spans="1:6">
      <c r="A20" s="4" t="s">
        <v>1041</v>
      </c>
      <c r="B20" s="4" t="s">
        <v>67</v>
      </c>
      <c r="C20" s="5" t="n">
        <v>35</v>
      </c>
      <c r="E20" s="5" t="n">
        <v>34</v>
      </c>
    </row>
    <row r="21" spans="1:6">
      <c r="A21" s="4" t="s">
        <v>1049</v>
      </c>
    </row>
    <row r="22" spans="1:6">
      <c r="A22" s="3" t="s">
        <v>1040</v>
      </c>
    </row>
    <row r="23" spans="1:6">
      <c r="A23" s="4" t="s">
        <v>1041</v>
      </c>
      <c r="C23" s="5" t="n">
        <v>0</v>
      </c>
      <c r="E23" s="5" t="n">
        <v>0</v>
      </c>
    </row>
    <row r="24" spans="1:6">
      <c r="A24" s="4" t="s">
        <v>1050</v>
      </c>
    </row>
    <row r="25" spans="1:6">
      <c r="A25" s="3" t="s">
        <v>1040</v>
      </c>
    </row>
    <row r="26" spans="1:6">
      <c r="A26" s="4" t="s">
        <v>1041</v>
      </c>
      <c r="B26" s="4" t="s">
        <v>1046</v>
      </c>
      <c r="C26" s="5" t="n">
        <v>35</v>
      </c>
      <c r="E26" s="5" t="n">
        <v>29</v>
      </c>
    </row>
    <row r="27" spans="1:6">
      <c r="A27" s="4" t="s">
        <v>1051</v>
      </c>
    </row>
    <row r="28" spans="1:6">
      <c r="A28" s="3" t="s">
        <v>1040</v>
      </c>
    </row>
    <row r="29" spans="1:6">
      <c r="A29" s="4" t="s">
        <v>1041</v>
      </c>
      <c r="C29" s="5" t="n">
        <v>0</v>
      </c>
      <c r="E29" s="5" t="n">
        <v>5</v>
      </c>
      <c r="F29" s="4" t="s">
        <v>67</v>
      </c>
    </row>
    <row r="30" spans="1:6">
      <c r="A30" s="4" t="s">
        <v>1052</v>
      </c>
    </row>
    <row r="31" spans="1:6">
      <c r="A31" s="3" t="s">
        <v>1040</v>
      </c>
    </row>
    <row r="32" spans="1:6">
      <c r="A32" s="4" t="s">
        <v>1042</v>
      </c>
      <c r="B32" s="4" t="s">
        <v>67</v>
      </c>
      <c r="C32" s="5" t="n">
        <v>59</v>
      </c>
      <c r="E32" s="5" t="n">
        <v>97</v>
      </c>
    </row>
    <row r="33" spans="1:6">
      <c r="A33" s="4" t="s">
        <v>1053</v>
      </c>
    </row>
    <row r="34" spans="1:6">
      <c r="A34" s="3" t="s">
        <v>1040</v>
      </c>
    </row>
    <row r="35" spans="1:6">
      <c r="A35" s="4" t="s">
        <v>1042</v>
      </c>
      <c r="B35" s="4" t="s">
        <v>1046</v>
      </c>
      <c r="C35" s="5" t="n">
        <v>59</v>
      </c>
      <c r="E35" s="5" t="n">
        <v>94</v>
      </c>
    </row>
    <row r="36" spans="1:6">
      <c r="A36" s="4" t="s">
        <v>1054</v>
      </c>
    </row>
    <row r="37" spans="1:6">
      <c r="A37" s="3" t="s">
        <v>1040</v>
      </c>
    </row>
    <row r="38" spans="1:6">
      <c r="A38" s="4" t="s">
        <v>1042</v>
      </c>
      <c r="C38" s="5" t="n">
        <v>0</v>
      </c>
      <c r="E38" s="5" t="n">
        <v>3</v>
      </c>
      <c r="F38" s="4" t="s">
        <v>1046</v>
      </c>
    </row>
    <row r="39" spans="1:6">
      <c r="A39" s="4" t="s">
        <v>1055</v>
      </c>
    </row>
    <row r="40" spans="1:6">
      <c r="A40" s="3" t="s">
        <v>1040</v>
      </c>
    </row>
    <row r="41" spans="1:6">
      <c r="A41" s="4" t="s">
        <v>1042</v>
      </c>
      <c r="C41" s="5" t="n">
        <v>0</v>
      </c>
      <c r="E41" s="5" t="n">
        <v>0</v>
      </c>
    </row>
    <row r="42" spans="1:6">
      <c r="A42" s="4" t="s">
        <v>1056</v>
      </c>
    </row>
    <row r="43" spans="1:6">
      <c r="A43" s="3" t="s">
        <v>1040</v>
      </c>
    </row>
    <row r="44" spans="1:6">
      <c r="A44" s="4" t="s">
        <v>1042</v>
      </c>
      <c r="C44" s="5" t="n">
        <v>0</v>
      </c>
      <c r="E44" s="5" t="n">
        <v>14</v>
      </c>
      <c r="F44" s="4" t="s">
        <v>67</v>
      </c>
    </row>
    <row r="45" spans="1:6">
      <c r="A45" s="4" t="s">
        <v>1057</v>
      </c>
    </row>
    <row r="46" spans="1:6">
      <c r="A46" s="3" t="s">
        <v>1040</v>
      </c>
    </row>
    <row r="47" spans="1:6">
      <c r="A47" s="4" t="s">
        <v>1042</v>
      </c>
      <c r="C47" s="5" t="n">
        <v>0</v>
      </c>
      <c r="E47" s="5" t="n">
        <v>14</v>
      </c>
      <c r="F47" s="4" t="s">
        <v>1046</v>
      </c>
    </row>
    <row r="48" spans="1:6">
      <c r="A48" s="4" t="s">
        <v>1058</v>
      </c>
    </row>
    <row r="49" spans="1:6">
      <c r="A49" s="3" t="s">
        <v>1040</v>
      </c>
    </row>
    <row r="50" spans="1:6">
      <c r="A50" s="4" t="s">
        <v>1042</v>
      </c>
      <c r="C50" s="5" t="n">
        <v>0</v>
      </c>
      <c r="E50" s="5" t="n">
        <v>0</v>
      </c>
    </row>
    <row r="51" spans="1:6">
      <c r="A51" s="4" t="s">
        <v>1059</v>
      </c>
    </row>
    <row r="52" spans="1:6">
      <c r="A52" s="3" t="s">
        <v>1040</v>
      </c>
    </row>
    <row r="53" spans="1:6">
      <c r="A53" s="4" t="s">
        <v>1042</v>
      </c>
      <c r="C53" s="5" t="n">
        <v>0</v>
      </c>
      <c r="E53" s="5" t="n">
        <v>0</v>
      </c>
    </row>
    <row r="54" spans="1:6">
      <c r="A54" s="4" t="s">
        <v>1060</v>
      </c>
    </row>
    <row r="55" spans="1:6">
      <c r="A55" s="3" t="s">
        <v>1040</v>
      </c>
    </row>
    <row r="56" spans="1:6">
      <c r="A56" s="4" t="s">
        <v>1041</v>
      </c>
      <c r="C56" s="5" t="n">
        <v>81</v>
      </c>
      <c r="E56" s="5" t="n">
        <v>113</v>
      </c>
    </row>
    <row r="57" spans="1:6">
      <c r="A57" s="4" t="s">
        <v>1042</v>
      </c>
      <c r="C57" s="5" t="n">
        <v>65</v>
      </c>
      <c r="E57" s="5" t="n">
        <v>50</v>
      </c>
    </row>
    <row r="58" spans="1:6">
      <c r="A58" s="4" t="s">
        <v>1061</v>
      </c>
    </row>
    <row r="59" spans="1:6">
      <c r="A59" s="3" t="s">
        <v>1040</v>
      </c>
    </row>
    <row r="60" spans="1:6">
      <c r="A60" s="4" t="s">
        <v>1041</v>
      </c>
      <c r="B60" s="4" t="s">
        <v>67</v>
      </c>
      <c r="C60" s="5" t="n">
        <v>42</v>
      </c>
      <c r="E60" s="5" t="n">
        <v>67</v>
      </c>
    </row>
    <row r="61" spans="1:6">
      <c r="A61" s="4" t="s">
        <v>1062</v>
      </c>
    </row>
    <row r="62" spans="1:6">
      <c r="A62" s="3" t="s">
        <v>1040</v>
      </c>
    </row>
    <row r="63" spans="1:6">
      <c r="A63" s="4" t="s">
        <v>1041</v>
      </c>
      <c r="C63" s="5" t="n">
        <v>0</v>
      </c>
      <c r="E63" s="5" t="n">
        <v>0</v>
      </c>
    </row>
    <row r="64" spans="1:6">
      <c r="A64" s="4" t="s">
        <v>1063</v>
      </c>
    </row>
    <row r="65" spans="1:6">
      <c r="A65" s="3" t="s">
        <v>1040</v>
      </c>
    </row>
    <row r="66" spans="1:6">
      <c r="A66" s="4" t="s">
        <v>1041</v>
      </c>
      <c r="C66" s="5" t="n">
        <v>0</v>
      </c>
      <c r="E66" s="5" t="n">
        <v>0</v>
      </c>
    </row>
    <row r="67" spans="1:6">
      <c r="A67" s="4" t="s">
        <v>1064</v>
      </c>
    </row>
    <row r="68" spans="1:6">
      <c r="A68" s="3" t="s">
        <v>1040</v>
      </c>
    </row>
    <row r="69" spans="1:6">
      <c r="A69" s="4" t="s">
        <v>1041</v>
      </c>
      <c r="B69" s="4" t="s">
        <v>67</v>
      </c>
      <c r="C69" s="5" t="n">
        <v>42</v>
      </c>
      <c r="E69" s="5" t="n">
        <v>67</v>
      </c>
    </row>
    <row r="70" spans="1:6">
      <c r="A70" s="4" t="s">
        <v>1065</v>
      </c>
    </row>
    <row r="71" spans="1:6">
      <c r="A71" s="3" t="s">
        <v>1040</v>
      </c>
    </row>
    <row r="72" spans="1:6">
      <c r="A72" s="4" t="s">
        <v>1041</v>
      </c>
      <c r="B72" s="4" t="s">
        <v>67</v>
      </c>
      <c r="C72" s="5" t="n">
        <v>39</v>
      </c>
      <c r="E72" s="5" t="n">
        <v>46</v>
      </c>
    </row>
    <row r="73" spans="1:6">
      <c r="A73" s="4" t="s">
        <v>1066</v>
      </c>
    </row>
    <row r="74" spans="1:6">
      <c r="A74" s="3" t="s">
        <v>1040</v>
      </c>
    </row>
    <row r="75" spans="1:6">
      <c r="A75" s="4" t="s">
        <v>1041</v>
      </c>
      <c r="C75" s="5" t="n">
        <v>0</v>
      </c>
      <c r="E75" s="5" t="n">
        <v>0</v>
      </c>
    </row>
    <row r="76" spans="1:6">
      <c r="A76" s="4" t="s">
        <v>1067</v>
      </c>
    </row>
    <row r="77" spans="1:6">
      <c r="A77" s="3" t="s">
        <v>1040</v>
      </c>
    </row>
    <row r="78" spans="1:6">
      <c r="A78" s="4" t="s">
        <v>1041</v>
      </c>
      <c r="C78" s="5" t="n">
        <v>0</v>
      </c>
      <c r="E78" s="5" t="n">
        <v>0</v>
      </c>
    </row>
    <row r="79" spans="1:6">
      <c r="A79" s="4" t="s">
        <v>1068</v>
      </c>
    </row>
    <row r="80" spans="1:6">
      <c r="A80" s="3" t="s">
        <v>1040</v>
      </c>
    </row>
    <row r="81" spans="1:6">
      <c r="A81" s="4" t="s">
        <v>1041</v>
      </c>
      <c r="B81" s="4" t="s">
        <v>67</v>
      </c>
      <c r="C81" s="5" t="n">
        <v>39</v>
      </c>
      <c r="E81" s="5" t="n">
        <v>46</v>
      </c>
    </row>
    <row r="82" spans="1:6">
      <c r="A82" s="4" t="s">
        <v>1069</v>
      </c>
    </row>
    <row r="83" spans="1:6">
      <c r="A83" s="3" t="s">
        <v>1040</v>
      </c>
    </row>
    <row r="84" spans="1:6">
      <c r="A84" s="4" t="s">
        <v>1042</v>
      </c>
      <c r="B84" s="4" t="s">
        <v>67</v>
      </c>
      <c r="C84" s="5" t="n">
        <v>22</v>
      </c>
      <c r="E84" s="5" t="n">
        <v>5</v>
      </c>
    </row>
    <row r="85" spans="1:6">
      <c r="A85" s="4" t="s">
        <v>1070</v>
      </c>
    </row>
    <row r="86" spans="1:6">
      <c r="A86" s="3" t="s">
        <v>1040</v>
      </c>
    </row>
    <row r="87" spans="1:6">
      <c r="A87" s="4" t="s">
        <v>1042</v>
      </c>
      <c r="B87" s="4" t="s">
        <v>1046</v>
      </c>
      <c r="C87" s="5" t="n">
        <v>5</v>
      </c>
      <c r="E87" s="5" t="n">
        <v>5</v>
      </c>
    </row>
    <row r="88" spans="1:6">
      <c r="A88" s="4" t="s">
        <v>1071</v>
      </c>
    </row>
    <row r="89" spans="1:6">
      <c r="A89" s="3" t="s">
        <v>1040</v>
      </c>
    </row>
    <row r="90" spans="1:6">
      <c r="A90" s="4" t="s">
        <v>1042</v>
      </c>
      <c r="C90" s="5" t="n">
        <v>0</v>
      </c>
      <c r="E90" s="5" t="n">
        <v>0</v>
      </c>
    </row>
    <row r="91" spans="1:6">
      <c r="A91" s="4" t="s">
        <v>1072</v>
      </c>
    </row>
    <row r="92" spans="1:6">
      <c r="A92" s="3" t="s">
        <v>1040</v>
      </c>
    </row>
    <row r="93" spans="1:6">
      <c r="A93" s="4" t="s">
        <v>1042</v>
      </c>
      <c r="C93" s="5" t="n">
        <v>17</v>
      </c>
      <c r="D93" s="4" t="s">
        <v>67</v>
      </c>
      <c r="E93" s="5" t="n">
        <v>0</v>
      </c>
    </row>
    <row r="94" spans="1:6">
      <c r="A94" s="4" t="s">
        <v>1073</v>
      </c>
    </row>
    <row r="95" spans="1:6">
      <c r="A95" s="3" t="s">
        <v>1040</v>
      </c>
    </row>
    <row r="96" spans="1:6">
      <c r="A96" s="4" t="s">
        <v>1042</v>
      </c>
      <c r="B96" s="4" t="s">
        <v>67</v>
      </c>
      <c r="C96" s="5" t="n">
        <v>43</v>
      </c>
      <c r="E96" s="5" t="n">
        <v>45</v>
      </c>
    </row>
    <row r="97" spans="1:6">
      <c r="A97" s="4" t="s">
        <v>1074</v>
      </c>
    </row>
    <row r="98" spans="1:6">
      <c r="A98" s="3" t="s">
        <v>1040</v>
      </c>
    </row>
    <row r="99" spans="1:6">
      <c r="A99" s="4" t="s">
        <v>1042</v>
      </c>
      <c r="B99" s="4" t="s">
        <v>1046</v>
      </c>
      <c r="C99" s="5" t="n">
        <v>40</v>
      </c>
      <c r="E99" s="5" t="n">
        <v>43</v>
      </c>
    </row>
    <row r="100" spans="1:6">
      <c r="A100" s="4" t="s">
        <v>1075</v>
      </c>
    </row>
    <row r="101" spans="1:6">
      <c r="A101" s="3" t="s">
        <v>1040</v>
      </c>
    </row>
    <row r="102" spans="1:6">
      <c r="A102" s="4" t="s">
        <v>1042</v>
      </c>
      <c r="C102" s="5" t="n">
        <v>0</v>
      </c>
      <c r="E102" s="5" t="n">
        <v>0</v>
      </c>
    </row>
    <row r="103" spans="1:6">
      <c r="A103" s="4" t="s">
        <v>1076</v>
      </c>
    </row>
    <row r="104" spans="1:6">
      <c r="A104" s="3" t="s">
        <v>1040</v>
      </c>
    </row>
    <row r="105" spans="1:6">
      <c r="A105" s="4" t="s">
        <v>1042</v>
      </c>
      <c r="B105" s="4" t="s">
        <v>67</v>
      </c>
      <c r="C105" s="5" t="n">
        <v>3</v>
      </c>
      <c r="E105" s="5" t="n">
        <v>2</v>
      </c>
    </row>
    <row r="106" spans="1:6">
      <c r="A106" s="4" t="s">
        <v>1077</v>
      </c>
    </row>
    <row r="107" spans="1:6">
      <c r="A107" s="3" t="s">
        <v>1040</v>
      </c>
    </row>
    <row r="108" spans="1:6">
      <c r="A108" s="4" t="s">
        <v>1041</v>
      </c>
      <c r="C108" s="5" t="n">
        <v>0</v>
      </c>
      <c r="E108" s="5" t="n">
        <v>0</v>
      </c>
    </row>
    <row r="109" spans="1:6">
      <c r="A109" s="4" t="s">
        <v>1078</v>
      </c>
    </row>
    <row r="110" spans="1:6">
      <c r="A110" s="3" t="s">
        <v>1040</v>
      </c>
    </row>
    <row r="111" spans="1:6">
      <c r="A111" s="4" t="s">
        <v>1042</v>
      </c>
      <c r="B111" s="4" t="s">
        <v>218</v>
      </c>
      <c r="C111" s="5" t="n">
        <v>46</v>
      </c>
      <c r="E111" s="5" t="n">
        <v>66</v>
      </c>
    </row>
    <row r="112" spans="1:6">
      <c r="A112" s="4" t="s">
        <v>1079</v>
      </c>
    </row>
    <row r="113" spans="1:6">
      <c r="A113" s="3" t="s">
        <v>1040</v>
      </c>
    </row>
    <row r="114" spans="1:6">
      <c r="A114" s="4" t="s">
        <v>1041</v>
      </c>
      <c r="C114" s="5" t="n">
        <v>0</v>
      </c>
      <c r="E114" s="5" t="n">
        <v>0</v>
      </c>
    </row>
    <row r="115" spans="1:6">
      <c r="A115" s="4" t="s">
        <v>1042</v>
      </c>
      <c r="C115" s="5" t="n">
        <v>45</v>
      </c>
      <c r="E115" s="5" t="n">
        <v>48</v>
      </c>
    </row>
    <row r="116" spans="1:6">
      <c r="A116" s="4" t="s">
        <v>1080</v>
      </c>
    </row>
    <row r="117" spans="1:6">
      <c r="A117" s="3" t="s">
        <v>1040</v>
      </c>
    </row>
    <row r="118" spans="1:6">
      <c r="A118" s="4" t="s">
        <v>1041</v>
      </c>
      <c r="C118" s="5" t="n">
        <v>0</v>
      </c>
      <c r="E118" s="5" t="n">
        <v>0</v>
      </c>
    </row>
    <row r="119" spans="1:6">
      <c r="A119" s="4" t="s">
        <v>1081</v>
      </c>
    </row>
    <row r="120" spans="1:6">
      <c r="A120" s="3" t="s">
        <v>1040</v>
      </c>
    </row>
    <row r="121" spans="1:6">
      <c r="A121" s="4" t="s">
        <v>1041</v>
      </c>
      <c r="C121" s="5" t="n">
        <v>0</v>
      </c>
      <c r="E121" s="5" t="n">
        <v>0</v>
      </c>
    </row>
    <row r="122" spans="1:6">
      <c r="A122" s="4" t="s">
        <v>1082</v>
      </c>
    </row>
    <row r="123" spans="1:6">
      <c r="A123" s="3" t="s">
        <v>1040</v>
      </c>
    </row>
    <row r="124" spans="1:6">
      <c r="A124" s="4" t="s">
        <v>1041</v>
      </c>
      <c r="C124" s="5" t="n">
        <v>0</v>
      </c>
      <c r="E124" s="5" t="n">
        <v>0</v>
      </c>
    </row>
    <row r="125" spans="1:6">
      <c r="A125" s="4" t="s">
        <v>1083</v>
      </c>
    </row>
    <row r="126" spans="1:6">
      <c r="A126" s="3" t="s">
        <v>1040</v>
      </c>
    </row>
    <row r="127" spans="1:6">
      <c r="A127" s="4" t="s">
        <v>1041</v>
      </c>
      <c r="C127" s="5" t="n">
        <v>0</v>
      </c>
      <c r="E127" s="5" t="n">
        <v>0</v>
      </c>
    </row>
    <row r="128" spans="1:6">
      <c r="A128" s="4" t="s">
        <v>1084</v>
      </c>
    </row>
    <row r="129" spans="1:6">
      <c r="A129" s="3" t="s">
        <v>1040</v>
      </c>
    </row>
    <row r="130" spans="1:6">
      <c r="A130" s="4" t="s">
        <v>1042</v>
      </c>
      <c r="B130" s="4" t="s">
        <v>218</v>
      </c>
      <c r="C130" s="5" t="n">
        <v>5</v>
      </c>
      <c r="E130" s="5" t="n">
        <v>5</v>
      </c>
    </row>
    <row r="131" spans="1:6">
      <c r="A131" s="4" t="s">
        <v>1085</v>
      </c>
    </row>
    <row r="132" spans="1:6">
      <c r="A132" s="3" t="s">
        <v>1040</v>
      </c>
    </row>
    <row r="133" spans="1:6">
      <c r="A133" s="4" t="s">
        <v>1042</v>
      </c>
      <c r="B133" s="4" t="s">
        <v>218</v>
      </c>
      <c r="C133" s="5" t="n">
        <v>5</v>
      </c>
      <c r="E133" s="5" t="n">
        <v>5</v>
      </c>
    </row>
    <row r="134" spans="1:6">
      <c r="A134" s="4" t="s">
        <v>1086</v>
      </c>
    </row>
    <row r="135" spans="1:6">
      <c r="A135" s="3" t="s">
        <v>1040</v>
      </c>
    </row>
    <row r="136" spans="1:6">
      <c r="A136" s="4" t="s">
        <v>1042</v>
      </c>
      <c r="B136" s="4" t="s">
        <v>218</v>
      </c>
      <c r="C136" s="5" t="n">
        <v>40</v>
      </c>
      <c r="E136" s="5" t="n">
        <v>43</v>
      </c>
    </row>
    <row r="137" spans="1:6">
      <c r="A137" s="4" t="s">
        <v>1087</v>
      </c>
    </row>
    <row r="138" spans="1:6">
      <c r="A138" s="3" t="s">
        <v>1040</v>
      </c>
    </row>
    <row r="139" spans="1:6">
      <c r="A139" s="4" t="s">
        <v>1042</v>
      </c>
      <c r="B139" s="4" t="s">
        <v>218</v>
      </c>
      <c r="C139" s="5" t="n">
        <v>40</v>
      </c>
      <c r="E139" s="5" t="n">
        <v>43</v>
      </c>
    </row>
    <row r="140" spans="1:6">
      <c r="A140" s="4" t="s">
        <v>1088</v>
      </c>
    </row>
    <row r="141" spans="1:6">
      <c r="A141" s="3" t="s">
        <v>1040</v>
      </c>
    </row>
    <row r="142" spans="1:6">
      <c r="A142" s="4" t="s">
        <v>1041</v>
      </c>
      <c r="C142" s="5" t="n">
        <v>0</v>
      </c>
      <c r="E142" s="5" t="n">
        <v>0</v>
      </c>
    </row>
    <row r="143" spans="1:6">
      <c r="A143" s="4" t="s">
        <v>1089</v>
      </c>
    </row>
    <row r="144" spans="1:6">
      <c r="A144" s="3" t="s">
        <v>1040</v>
      </c>
    </row>
    <row r="145" spans="1:6">
      <c r="A145" s="4" t="s">
        <v>1042</v>
      </c>
      <c r="B145" s="4" t="s">
        <v>218</v>
      </c>
      <c r="C145" s="5" t="n">
        <v>23</v>
      </c>
      <c r="E145" s="5" t="n">
        <v>33</v>
      </c>
    </row>
    <row r="146" spans="1:6">
      <c r="A146" s="4" t="s">
        <v>1090</v>
      </c>
    </row>
    <row r="147" spans="1:6">
      <c r="A147" s="3" t="s">
        <v>1040</v>
      </c>
    </row>
    <row r="148" spans="1:6">
      <c r="A148" s="4" t="s">
        <v>1041</v>
      </c>
      <c r="C148" s="5" t="n">
        <v>0</v>
      </c>
      <c r="E148" s="5" t="n">
        <v>0</v>
      </c>
    </row>
    <row r="149" spans="1:6">
      <c r="A149" s="4" t="s">
        <v>1042</v>
      </c>
      <c r="C149" s="5" t="n">
        <v>45</v>
      </c>
      <c r="E149" s="5" t="n">
        <v>48</v>
      </c>
    </row>
    <row r="150" spans="1:6">
      <c r="A150" s="4" t="s">
        <v>1091</v>
      </c>
    </row>
    <row r="151" spans="1:6">
      <c r="A151" s="3" t="s">
        <v>1040</v>
      </c>
    </row>
    <row r="152" spans="1:6">
      <c r="A152" s="4" t="s">
        <v>1041</v>
      </c>
      <c r="C152" s="5" t="n">
        <v>0</v>
      </c>
      <c r="E152" s="5" t="n">
        <v>0</v>
      </c>
    </row>
    <row r="153" spans="1:6">
      <c r="A153" s="4" t="s">
        <v>1092</v>
      </c>
    </row>
    <row r="154" spans="1:6">
      <c r="A154" s="3" t="s">
        <v>1040</v>
      </c>
    </row>
    <row r="155" spans="1:6">
      <c r="A155" s="4" t="s">
        <v>1041</v>
      </c>
      <c r="C155" s="5" t="n">
        <v>0</v>
      </c>
      <c r="E155" s="5" t="n">
        <v>0</v>
      </c>
    </row>
    <row r="156" spans="1:6">
      <c r="A156" s="4" t="s">
        <v>1093</v>
      </c>
    </row>
    <row r="157" spans="1:6">
      <c r="A157" s="3" t="s">
        <v>1040</v>
      </c>
    </row>
    <row r="158" spans="1:6">
      <c r="A158" s="4" t="s">
        <v>1041</v>
      </c>
      <c r="C158" s="5" t="n">
        <v>0</v>
      </c>
      <c r="E158" s="5" t="n">
        <v>0</v>
      </c>
    </row>
    <row r="159" spans="1:6">
      <c r="A159" s="4" t="s">
        <v>1094</v>
      </c>
    </row>
    <row r="160" spans="1:6">
      <c r="A160" s="3" t="s">
        <v>1040</v>
      </c>
    </row>
    <row r="161" spans="1:6">
      <c r="A161" s="4" t="s">
        <v>1041</v>
      </c>
      <c r="C161" s="5" t="n">
        <v>0</v>
      </c>
      <c r="E161" s="5" t="n">
        <v>0</v>
      </c>
    </row>
    <row r="162" spans="1:6">
      <c r="A162" s="4" t="s">
        <v>1095</v>
      </c>
    </row>
    <row r="163" spans="1:6">
      <c r="A163" s="3" t="s">
        <v>1040</v>
      </c>
    </row>
    <row r="164" spans="1:6">
      <c r="A164" s="4" t="s">
        <v>1042</v>
      </c>
      <c r="B164" s="4" t="s">
        <v>218</v>
      </c>
      <c r="C164" s="5" t="n">
        <v>5</v>
      </c>
      <c r="E164" s="5" t="n">
        <v>5</v>
      </c>
    </row>
    <row r="165" spans="1:6">
      <c r="A165" s="4" t="s">
        <v>1096</v>
      </c>
    </row>
    <row r="166" spans="1:6">
      <c r="A166" s="3" t="s">
        <v>1040</v>
      </c>
    </row>
    <row r="167" spans="1:6">
      <c r="A167" s="4" t="s">
        <v>1042</v>
      </c>
      <c r="B167" s="4" t="s">
        <v>218</v>
      </c>
      <c r="C167" s="5" t="n">
        <v>5</v>
      </c>
      <c r="E167" s="5" t="n">
        <v>5</v>
      </c>
    </row>
    <row r="168" spans="1:6">
      <c r="A168" s="4" t="s">
        <v>1097</v>
      </c>
    </row>
    <row r="169" spans="1:6">
      <c r="A169" s="3" t="s">
        <v>1040</v>
      </c>
    </row>
    <row r="170" spans="1:6">
      <c r="A170" s="4" t="s">
        <v>1042</v>
      </c>
      <c r="B170" s="4" t="s">
        <v>218</v>
      </c>
      <c r="C170" s="5" t="n">
        <v>40</v>
      </c>
      <c r="E170" s="5" t="n">
        <v>43</v>
      </c>
    </row>
    <row r="171" spans="1:6">
      <c r="A171" s="4" t="s">
        <v>1098</v>
      </c>
    </row>
    <row r="172" spans="1:6">
      <c r="A172" s="3" t="s">
        <v>1040</v>
      </c>
    </row>
    <row r="173" spans="1:6">
      <c r="A173" s="4" t="s">
        <v>1042</v>
      </c>
      <c r="B173" s="4" t="s">
        <v>218</v>
      </c>
      <c r="C173" s="5" t="n">
        <v>40</v>
      </c>
      <c r="E173" s="5" t="n">
        <v>43</v>
      </c>
    </row>
    <row r="174" spans="1:6">
      <c r="A174" s="4" t="s">
        <v>1099</v>
      </c>
    </row>
    <row r="175" spans="1:6">
      <c r="A175" s="3" t="s">
        <v>1040</v>
      </c>
    </row>
    <row r="176" spans="1:6">
      <c r="A176" s="4" t="s">
        <v>1041</v>
      </c>
      <c r="C176" s="5" t="n">
        <v>0</v>
      </c>
      <c r="E176" s="5" t="n">
        <v>0</v>
      </c>
    </row>
    <row r="177" spans="1:6">
      <c r="A177" s="4" t="s">
        <v>1100</v>
      </c>
    </row>
    <row r="178" spans="1:6">
      <c r="A178" s="3" t="s">
        <v>1040</v>
      </c>
    </row>
    <row r="179" spans="1:6">
      <c r="A179" s="4" t="s">
        <v>1042</v>
      </c>
      <c r="B179" s="4" t="s">
        <v>218</v>
      </c>
      <c r="C179" s="7" t="n">
        <v>23</v>
      </c>
      <c r="E179" s="7" t="n">
        <v>33</v>
      </c>
    </row>
    <row r="180" spans="1:6">
      <c r="A180" t="n"/>
    </row>
    <row r="181" spans="1:6">
      <c r="A181" s="4" t="s">
        <v>67</v>
      </c>
      <c r="B181" s="4" t="s">
        <v>1101</v>
      </c>
    </row>
    <row r="182" spans="1:6">
      <c r="A182" s="4" t="s">
        <v>71</v>
      </c>
      <c r="B182" s="4" t="s">
        <v>1102</v>
      </c>
    </row>
    <row r="183" spans="1:6">
      <c r="A183" s="4" t="s">
        <v>218</v>
      </c>
      <c r="B183" s="4" t="s">
        <v>1103</v>
      </c>
    </row>
  </sheetData>
  <mergeCells count="7">
    <mergeCell ref="A1:B1"/>
    <mergeCell ref="C1:D1"/>
    <mergeCell ref="E1:F1"/>
    <mergeCell ref="A180:E180"/>
    <mergeCell ref="B181:E181"/>
    <mergeCell ref="B182:E182"/>
    <mergeCell ref="B183:E18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4</v>
      </c>
      <c r="B1" s="2" t="s">
        <v>37</v>
      </c>
      <c r="D1" s="2" t="s">
        <v>1</v>
      </c>
    </row>
    <row r="2" spans="1:5">
      <c r="B2" s="2" t="s">
        <v>2</v>
      </c>
      <c r="C2" s="2" t="s">
        <v>38</v>
      </c>
      <c r="D2" s="2" t="s">
        <v>2</v>
      </c>
      <c r="E2" s="2" t="s">
        <v>38</v>
      </c>
    </row>
    <row r="3" spans="1:5">
      <c r="A3" s="4" t="s">
        <v>1007</v>
      </c>
    </row>
    <row r="4" spans="1:5">
      <c r="A4" s="3" t="s">
        <v>1105</v>
      </c>
    </row>
    <row r="5" spans="1:5">
      <c r="A5" s="4" t="s">
        <v>1106</v>
      </c>
      <c r="B5" s="7" t="n">
        <v>19</v>
      </c>
      <c r="C5" s="7" t="n">
        <v>10</v>
      </c>
      <c r="D5" s="7" t="n">
        <v>40</v>
      </c>
      <c r="E5" s="7" t="n">
        <v>-15</v>
      </c>
    </row>
    <row r="6" spans="1:5">
      <c r="A6" s="4" t="s">
        <v>1107</v>
      </c>
      <c r="B6" s="5" t="n">
        <v>-70</v>
      </c>
      <c r="C6" s="5" t="n">
        <v>0</v>
      </c>
      <c r="D6" s="5" t="n">
        <v>-70</v>
      </c>
      <c r="E6" s="5" t="n">
        <v>2</v>
      </c>
    </row>
    <row r="7" spans="1:5">
      <c r="A7" s="4" t="s">
        <v>1108</v>
      </c>
    </row>
    <row r="8" spans="1:5">
      <c r="A8" s="3" t="s">
        <v>1105</v>
      </c>
    </row>
    <row r="9" spans="1:5">
      <c r="A9" s="4" t="s">
        <v>1109</v>
      </c>
      <c r="B9" s="5" t="n">
        <v>32</v>
      </c>
      <c r="C9" s="5" t="n">
        <v>-5</v>
      </c>
      <c r="D9" s="5" t="n">
        <v>34</v>
      </c>
      <c r="E9" s="5" t="n">
        <v>-76</v>
      </c>
    </row>
    <row r="10" spans="1:5">
      <c r="A10" s="4" t="s">
        <v>1110</v>
      </c>
    </row>
    <row r="11" spans="1:5">
      <c r="A11" s="3" t="s">
        <v>1105</v>
      </c>
    </row>
    <row r="12" spans="1:5">
      <c r="A12" s="4" t="s">
        <v>1109</v>
      </c>
      <c r="B12" s="5" t="n">
        <v>17</v>
      </c>
      <c r="C12" s="5" t="n">
        <v>-14</v>
      </c>
      <c r="D12" s="5" t="n">
        <v>-2</v>
      </c>
      <c r="E12" s="5" t="n">
        <v>-60</v>
      </c>
    </row>
    <row r="13" spans="1:5">
      <c r="A13" s="4" t="s">
        <v>1111</v>
      </c>
    </row>
    <row r="14" spans="1:5">
      <c r="A14" s="3" t="s">
        <v>1105</v>
      </c>
    </row>
    <row r="15" spans="1:5">
      <c r="A15" s="4" t="s">
        <v>1106</v>
      </c>
      <c r="B15" s="5" t="n">
        <v>-3</v>
      </c>
      <c r="C15" s="5" t="n">
        <v>-4</v>
      </c>
      <c r="D15" s="5" t="n">
        <v>-7</v>
      </c>
      <c r="E15" s="5" t="n">
        <v>-9</v>
      </c>
    </row>
    <row r="16" spans="1:5">
      <c r="A16" s="4" t="s">
        <v>1107</v>
      </c>
      <c r="B16" s="5" t="n">
        <v>0</v>
      </c>
      <c r="C16" s="5" t="n">
        <v>0</v>
      </c>
      <c r="D16" s="5" t="n">
        <v>0</v>
      </c>
      <c r="E16" s="5" t="n">
        <v>2</v>
      </c>
    </row>
    <row r="17" spans="1:5">
      <c r="A17" s="4" t="s">
        <v>1112</v>
      </c>
    </row>
    <row r="18" spans="1:5">
      <c r="A18" s="3" t="s">
        <v>1105</v>
      </c>
    </row>
    <row r="19" spans="1:5">
      <c r="A19" s="4" t="s">
        <v>1109</v>
      </c>
      <c r="B19" s="5" t="n">
        <v>15</v>
      </c>
      <c r="C19" s="5" t="n">
        <v>9</v>
      </c>
      <c r="D19" s="5" t="n">
        <v>36</v>
      </c>
      <c r="E19" s="5" t="n">
        <v>-16</v>
      </c>
    </row>
    <row r="20" spans="1:5">
      <c r="A20" s="4" t="s">
        <v>1113</v>
      </c>
    </row>
    <row r="21" spans="1:5">
      <c r="A21" s="3" t="s">
        <v>1105</v>
      </c>
    </row>
    <row r="22" spans="1:5">
      <c r="A22" s="4" t="s">
        <v>1106</v>
      </c>
      <c r="B22" s="5" t="n">
        <v>1</v>
      </c>
      <c r="C22" s="5" t="n">
        <v>1</v>
      </c>
      <c r="D22" s="5" t="n">
        <v>2</v>
      </c>
      <c r="E22" s="5" t="n">
        <v>1</v>
      </c>
    </row>
    <row r="23" spans="1:5">
      <c r="A23" s="4" t="s">
        <v>1107</v>
      </c>
      <c r="B23" s="5" t="n">
        <v>0</v>
      </c>
      <c r="C23" s="5" t="n">
        <v>0</v>
      </c>
      <c r="D23" s="5" t="n">
        <v>0</v>
      </c>
      <c r="E23" s="5" t="n">
        <v>0</v>
      </c>
    </row>
    <row r="24" spans="1:5">
      <c r="A24" s="4" t="s">
        <v>1114</v>
      </c>
    </row>
    <row r="25" spans="1:5">
      <c r="A25" s="3" t="s">
        <v>1105</v>
      </c>
    </row>
    <row r="26" spans="1:5">
      <c r="A26" s="4" t="s">
        <v>1106</v>
      </c>
      <c r="B26" s="5" t="n">
        <v>15</v>
      </c>
      <c r="C26" s="5" t="n">
        <v>0</v>
      </c>
      <c r="D26" s="5" t="n">
        <v>32</v>
      </c>
      <c r="E26" s="5" t="n">
        <v>-29</v>
      </c>
    </row>
    <row r="27" spans="1:5">
      <c r="A27" s="4" t="s">
        <v>1107</v>
      </c>
      <c r="B27" s="5" t="n">
        <v>0</v>
      </c>
      <c r="C27" s="5" t="n">
        <v>0</v>
      </c>
      <c r="D27" s="5" t="n">
        <v>0</v>
      </c>
      <c r="E27" s="5" t="n">
        <v>0</v>
      </c>
    </row>
    <row r="28" spans="1:5">
      <c r="A28" s="4" t="s">
        <v>1115</v>
      </c>
    </row>
    <row r="29" spans="1:5">
      <c r="A29" s="3" t="s">
        <v>1105</v>
      </c>
    </row>
    <row r="30" spans="1:5">
      <c r="A30" s="4" t="s">
        <v>1106</v>
      </c>
      <c r="B30" s="5" t="n">
        <v>6</v>
      </c>
      <c r="C30" s="5" t="n">
        <v>13</v>
      </c>
      <c r="D30" s="5" t="n">
        <v>13</v>
      </c>
      <c r="E30" s="5" t="n">
        <v>22</v>
      </c>
    </row>
    <row r="31" spans="1:5">
      <c r="A31" s="4" t="s">
        <v>1107</v>
      </c>
      <c r="B31" s="5" t="n">
        <v>7</v>
      </c>
      <c r="C31" s="5" t="n">
        <v>0</v>
      </c>
      <c r="D31" s="5" t="n">
        <v>7</v>
      </c>
      <c r="E31" s="5" t="n">
        <v>0</v>
      </c>
    </row>
    <row r="32" spans="1:5">
      <c r="A32" s="4" t="s">
        <v>1116</v>
      </c>
    </row>
    <row r="33" spans="1:5">
      <c r="A33" s="3" t="s">
        <v>1105</v>
      </c>
    </row>
    <row r="34" spans="1:5">
      <c r="A34" s="4" t="s">
        <v>1109</v>
      </c>
      <c r="B34" s="5" t="n">
        <v>-17</v>
      </c>
      <c r="C34" s="5" t="n">
        <v>-14</v>
      </c>
      <c r="D34" s="5" t="n">
        <v>-1</v>
      </c>
      <c r="E34" s="5" t="n">
        <v>-18</v>
      </c>
    </row>
    <row r="35" spans="1:5">
      <c r="A35" s="4" t="s">
        <v>1117</v>
      </c>
    </row>
    <row r="36" spans="1:5">
      <c r="A36" s="3" t="s">
        <v>1105</v>
      </c>
    </row>
    <row r="37" spans="1:5">
      <c r="A37" s="4" t="s">
        <v>1118</v>
      </c>
      <c r="B37" s="5" t="n">
        <v>76</v>
      </c>
      <c r="D37" s="5" t="n">
        <v>20</v>
      </c>
    </row>
    <row r="38" spans="1:5">
      <c r="A38" s="4" t="s">
        <v>1119</v>
      </c>
    </row>
    <row r="39" spans="1:5">
      <c r="A39" s="3" t="s">
        <v>1105</v>
      </c>
    </row>
    <row r="40" spans="1:5">
      <c r="A40" s="4" t="s">
        <v>1106</v>
      </c>
      <c r="B40" s="5" t="n">
        <v>0</v>
      </c>
      <c r="D40" s="5" t="n">
        <v>0</v>
      </c>
    </row>
    <row r="41" spans="1:5">
      <c r="A41" s="4" t="s">
        <v>1107</v>
      </c>
      <c r="B41" s="5" t="n">
        <v>-77</v>
      </c>
      <c r="D41" s="5" t="n">
        <v>-77</v>
      </c>
    </row>
    <row r="42" spans="1:5">
      <c r="A42" s="4" t="s">
        <v>1060</v>
      </c>
    </row>
    <row r="43" spans="1:5">
      <c r="A43" s="3" t="s">
        <v>1105</v>
      </c>
    </row>
    <row r="44" spans="1:5">
      <c r="A44" s="4" t="s">
        <v>1120</v>
      </c>
      <c r="B44" s="5" t="n">
        <v>-104</v>
      </c>
      <c r="C44" s="5" t="n">
        <v>-74</v>
      </c>
      <c r="D44" s="5" t="n">
        <v>-18</v>
      </c>
      <c r="E44" s="5" t="n">
        <v>-100</v>
      </c>
    </row>
    <row r="45" spans="1:5">
      <c r="A45" s="4" t="s">
        <v>1121</v>
      </c>
    </row>
    <row r="46" spans="1:5">
      <c r="A46" s="3" t="s">
        <v>1105</v>
      </c>
    </row>
    <row r="47" spans="1:5">
      <c r="A47" s="4" t="s">
        <v>1118</v>
      </c>
      <c r="B47" s="5" t="n">
        <v>7</v>
      </c>
      <c r="C47" s="5" t="n">
        <v>-2</v>
      </c>
      <c r="D47" s="5" t="n">
        <v>3</v>
      </c>
      <c r="E47" s="5" t="n">
        <v>-6</v>
      </c>
    </row>
    <row r="48" spans="1:5">
      <c r="A48" s="4" t="s">
        <v>1122</v>
      </c>
    </row>
    <row r="49" spans="1:5">
      <c r="A49" s="3" t="s">
        <v>1105</v>
      </c>
    </row>
    <row r="50" spans="1:5">
      <c r="A50" s="4" t="s">
        <v>1120</v>
      </c>
      <c r="B50" s="5" t="n">
        <v>-2</v>
      </c>
      <c r="C50" s="5" t="n">
        <v>-2</v>
      </c>
      <c r="D50" s="5" t="n">
        <v>-4</v>
      </c>
      <c r="E50" s="5" t="n">
        <v>-4</v>
      </c>
    </row>
    <row r="51" spans="1:5">
      <c r="A51" s="4" t="s">
        <v>1123</v>
      </c>
    </row>
    <row r="52" spans="1:5">
      <c r="A52" s="3" t="s">
        <v>1105</v>
      </c>
    </row>
    <row r="53" spans="1:5">
      <c r="A53" s="4" t="s">
        <v>1120</v>
      </c>
      <c r="B53" s="5" t="n">
        <v>-102</v>
      </c>
      <c r="C53" s="5" t="n">
        <v>-72</v>
      </c>
      <c r="D53" s="5" t="n">
        <v>-14</v>
      </c>
      <c r="E53" s="5" t="n">
        <v>-96</v>
      </c>
    </row>
    <row r="54" spans="1:5">
      <c r="A54" s="4" t="s">
        <v>1124</v>
      </c>
    </row>
    <row r="55" spans="1:5">
      <c r="A55" s="3" t="s">
        <v>1105</v>
      </c>
    </row>
    <row r="56" spans="1:5">
      <c r="A56" s="4" t="s">
        <v>1118</v>
      </c>
      <c r="B56" s="5" t="n">
        <v>76</v>
      </c>
      <c r="D56" s="5" t="n">
        <v>20</v>
      </c>
    </row>
    <row r="57" spans="1:5">
      <c r="A57" s="4" t="s">
        <v>1125</v>
      </c>
    </row>
    <row r="58" spans="1:5">
      <c r="A58" s="3" t="s">
        <v>1105</v>
      </c>
    </row>
    <row r="59" spans="1:5">
      <c r="A59" s="4" t="s">
        <v>1118</v>
      </c>
      <c r="B59" s="5" t="n">
        <v>7</v>
      </c>
      <c r="C59" s="5" t="n">
        <v>-2</v>
      </c>
      <c r="D59" s="5" t="n">
        <v>3</v>
      </c>
      <c r="E59" s="5" t="n">
        <v>-6</v>
      </c>
    </row>
    <row r="60" spans="1:5">
      <c r="A60" s="4" t="s">
        <v>1126</v>
      </c>
    </row>
    <row r="61" spans="1:5">
      <c r="A61" s="3" t="s">
        <v>1105</v>
      </c>
    </row>
    <row r="62" spans="1:5">
      <c r="A62" s="4" t="s">
        <v>1120</v>
      </c>
      <c r="B62" s="5" t="n">
        <v>-2</v>
      </c>
      <c r="C62" s="5" t="n">
        <v>-2</v>
      </c>
      <c r="D62" s="5" t="n">
        <v>-4</v>
      </c>
      <c r="E62" s="5" t="n">
        <v>-4</v>
      </c>
    </row>
    <row r="63" spans="1:5">
      <c r="A63" s="4" t="s">
        <v>1127</v>
      </c>
    </row>
    <row r="64" spans="1:5">
      <c r="A64" s="3" t="s">
        <v>1105</v>
      </c>
    </row>
    <row r="65" spans="1:5">
      <c r="A65" s="4" t="s">
        <v>1118</v>
      </c>
      <c r="B65" s="5" t="n">
        <v>38</v>
      </c>
      <c r="D65" s="5" t="n">
        <v>10</v>
      </c>
    </row>
    <row r="66" spans="1:5">
      <c r="A66" s="4" t="s">
        <v>1128</v>
      </c>
    </row>
    <row r="67" spans="1:5">
      <c r="A67" s="3" t="s">
        <v>1105</v>
      </c>
    </row>
    <row r="68" spans="1:5">
      <c r="A68" s="4" t="s">
        <v>1118</v>
      </c>
      <c r="B68" s="5" t="n">
        <v>7</v>
      </c>
      <c r="C68" s="5" t="n">
        <v>-2</v>
      </c>
      <c r="D68" s="5" t="n">
        <v>3</v>
      </c>
      <c r="E68" s="5" t="n">
        <v>-6</v>
      </c>
    </row>
    <row r="69" spans="1:5">
      <c r="A69" s="4" t="s">
        <v>1129</v>
      </c>
    </row>
    <row r="70" spans="1:5">
      <c r="A70" s="3" t="s">
        <v>1105</v>
      </c>
    </row>
    <row r="71" spans="1:5">
      <c r="A71" s="4" t="s">
        <v>1120</v>
      </c>
      <c r="B71" s="5" t="n">
        <v>-2</v>
      </c>
      <c r="C71" s="7" t="n">
        <v>-2</v>
      </c>
      <c r="D71" s="5" t="n">
        <v>-4</v>
      </c>
      <c r="E71" s="7" t="n">
        <v>-4</v>
      </c>
    </row>
    <row r="72" spans="1:5">
      <c r="A72" s="4" t="s">
        <v>1130</v>
      </c>
    </row>
    <row r="73" spans="1:5">
      <c r="A73" s="3" t="s">
        <v>1105</v>
      </c>
    </row>
    <row r="74" spans="1:5">
      <c r="A74" s="4" t="s">
        <v>1118</v>
      </c>
      <c r="B74" s="7" t="n">
        <v>38</v>
      </c>
      <c r="D74" s="7" t="n">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31</v>
      </c>
      <c r="C1" s="2" t="s">
        <v>2</v>
      </c>
      <c r="D1" s="2" t="s">
        <v>160</v>
      </c>
    </row>
    <row r="2" spans="1:4">
      <c r="A2" s="3" t="s">
        <v>1132</v>
      </c>
    </row>
    <row r="3" spans="1:4">
      <c r="A3" s="4" t="s">
        <v>1133</v>
      </c>
      <c r="C3" s="7" t="n">
        <v>42</v>
      </c>
    </row>
    <row r="4" spans="1:4">
      <c r="A4" s="4" t="s">
        <v>1134</v>
      </c>
      <c r="C4" s="5" t="n">
        <v>9</v>
      </c>
    </row>
    <row r="5" spans="1:4">
      <c r="A5" s="4" t="s">
        <v>1135</v>
      </c>
      <c r="B5" s="4" t="s">
        <v>67</v>
      </c>
      <c r="C5" s="5" t="n">
        <v>33</v>
      </c>
    </row>
    <row r="6" spans="1:4">
      <c r="A6" s="4" t="s">
        <v>1136</v>
      </c>
    </row>
    <row r="7" spans="1:4">
      <c r="A7" s="3" t="s">
        <v>1137</v>
      </c>
    </row>
    <row r="8" spans="1:4">
      <c r="A8" s="4" t="s">
        <v>1138</v>
      </c>
      <c r="C8" s="5" t="n">
        <v>156</v>
      </c>
      <c r="D8" s="7" t="n">
        <v>159</v>
      </c>
    </row>
    <row r="9" spans="1:4">
      <c r="A9" s="4" t="s">
        <v>1139</v>
      </c>
      <c r="C9" s="5" t="n">
        <v>64</v>
      </c>
      <c r="D9" s="5" t="n">
        <v>65</v>
      </c>
    </row>
    <row r="10" spans="1:4">
      <c r="A10" s="4" t="s">
        <v>1140</v>
      </c>
      <c r="C10" s="5" t="n">
        <v>92</v>
      </c>
      <c r="D10" s="5" t="n">
        <v>94</v>
      </c>
    </row>
    <row r="11" spans="1:4">
      <c r="A11" s="4" t="s">
        <v>1141</v>
      </c>
      <c r="C11" s="5" t="n">
        <v>124</v>
      </c>
      <c r="D11" s="5" t="n">
        <v>161</v>
      </c>
    </row>
    <row r="12" spans="1:4">
      <c r="A12" s="4" t="s">
        <v>1142</v>
      </c>
      <c r="C12" s="5" t="n">
        <v>64</v>
      </c>
      <c r="D12" s="5" t="n">
        <v>65</v>
      </c>
    </row>
    <row r="13" spans="1:4">
      <c r="A13" s="4" t="s">
        <v>1143</v>
      </c>
      <c r="C13" s="5" t="n">
        <v>9</v>
      </c>
      <c r="D13" s="5" t="n">
        <v>21</v>
      </c>
    </row>
    <row r="14" spans="1:4">
      <c r="A14" s="4" t="s">
        <v>1144</v>
      </c>
      <c r="C14" s="5" t="n">
        <v>51</v>
      </c>
      <c r="D14" s="5" t="n">
        <v>75</v>
      </c>
    </row>
    <row r="15" spans="1:4">
      <c r="A15" s="4" t="s">
        <v>30</v>
      </c>
    </row>
    <row r="16" spans="1:4">
      <c r="A16" s="3" t="s">
        <v>1132</v>
      </c>
    </row>
    <row r="17" spans="1:4">
      <c r="A17" s="4" t="s">
        <v>1133</v>
      </c>
      <c r="C17" s="5" t="n">
        <v>28</v>
      </c>
    </row>
    <row r="18" spans="1:4">
      <c r="A18" s="4" t="s">
        <v>1134</v>
      </c>
      <c r="C18" s="5" t="n">
        <v>9</v>
      </c>
    </row>
    <row r="19" spans="1:4">
      <c r="A19" s="4" t="s">
        <v>1135</v>
      </c>
      <c r="B19" s="4" t="s">
        <v>67</v>
      </c>
      <c r="C19" s="5" t="n">
        <v>19</v>
      </c>
    </row>
    <row r="20" spans="1:4">
      <c r="A20" s="4" t="s">
        <v>1145</v>
      </c>
    </row>
    <row r="21" spans="1:4">
      <c r="A21" s="3" t="s">
        <v>1137</v>
      </c>
    </row>
    <row r="22" spans="1:4">
      <c r="A22" s="4" t="s">
        <v>1138</v>
      </c>
      <c r="C22" s="5" t="n">
        <v>0</v>
      </c>
      <c r="D22" s="5" t="n">
        <v>0</v>
      </c>
    </row>
    <row r="23" spans="1:4">
      <c r="A23" s="4" t="s">
        <v>1139</v>
      </c>
      <c r="C23" s="5" t="n">
        <v>0</v>
      </c>
      <c r="D23" s="5" t="n">
        <v>0</v>
      </c>
    </row>
    <row r="24" spans="1:4">
      <c r="A24" s="4" t="s">
        <v>1146</v>
      </c>
      <c r="C24" s="5" t="n">
        <v>0</v>
      </c>
      <c r="D24" s="5" t="n">
        <v>0</v>
      </c>
    </row>
    <row r="25" spans="1:4">
      <c r="A25" s="4" t="s">
        <v>1140</v>
      </c>
      <c r="C25" s="5" t="n">
        <v>0</v>
      </c>
      <c r="D25" s="5" t="n">
        <v>0</v>
      </c>
    </row>
    <row r="26" spans="1:4">
      <c r="A26" s="4" t="s">
        <v>1141</v>
      </c>
      <c r="C26" s="5" t="n">
        <v>91</v>
      </c>
      <c r="D26" s="5" t="n">
        <v>114</v>
      </c>
    </row>
    <row r="27" spans="1:4">
      <c r="A27" s="4" t="s">
        <v>1142</v>
      </c>
      <c r="C27" s="5" t="n">
        <v>0</v>
      </c>
      <c r="D27" s="5" t="n">
        <v>0</v>
      </c>
    </row>
    <row r="28" spans="1:4">
      <c r="A28" s="4" t="s">
        <v>1143</v>
      </c>
      <c r="C28" s="5" t="n">
        <v>9</v>
      </c>
      <c r="D28" s="5" t="n">
        <v>20</v>
      </c>
    </row>
    <row r="29" spans="1:4">
      <c r="A29" s="4" t="s">
        <v>1144</v>
      </c>
      <c r="C29" s="5" t="n">
        <v>82</v>
      </c>
      <c r="D29" s="5" t="n">
        <v>94</v>
      </c>
    </row>
    <row r="30" spans="1:4">
      <c r="A30" s="4" t="s">
        <v>32</v>
      </c>
    </row>
    <row r="31" spans="1:4">
      <c r="A31" s="3" t="s">
        <v>1132</v>
      </c>
    </row>
    <row r="32" spans="1:4">
      <c r="A32" s="4" t="s">
        <v>1133</v>
      </c>
      <c r="C32" s="5" t="n">
        <v>28</v>
      </c>
    </row>
    <row r="33" spans="1:4">
      <c r="A33" s="4" t="s">
        <v>1134</v>
      </c>
      <c r="C33" s="5" t="n">
        <v>9</v>
      </c>
    </row>
    <row r="34" spans="1:4">
      <c r="A34" s="4" t="s">
        <v>1135</v>
      </c>
      <c r="B34" s="4" t="s">
        <v>67</v>
      </c>
      <c r="C34" s="5" t="n">
        <v>19</v>
      </c>
    </row>
    <row r="35" spans="1:4">
      <c r="A35" s="4" t="s">
        <v>1147</v>
      </c>
    </row>
    <row r="36" spans="1:4">
      <c r="A36" s="3" t="s">
        <v>1137</v>
      </c>
    </row>
    <row r="37" spans="1:4">
      <c r="A37" s="4" t="s">
        <v>1138</v>
      </c>
      <c r="C37" s="5" t="n">
        <v>0</v>
      </c>
      <c r="D37" s="5" t="n">
        <v>0</v>
      </c>
    </row>
    <row r="38" spans="1:4">
      <c r="A38" s="4" t="s">
        <v>1139</v>
      </c>
      <c r="C38" s="5" t="n">
        <v>0</v>
      </c>
      <c r="D38" s="5" t="n">
        <v>0</v>
      </c>
    </row>
    <row r="39" spans="1:4">
      <c r="A39" s="4" t="s">
        <v>1146</v>
      </c>
      <c r="C39" s="5" t="n">
        <v>0</v>
      </c>
      <c r="D39" s="5" t="n">
        <v>0</v>
      </c>
    </row>
    <row r="40" spans="1:4">
      <c r="A40" s="4" t="s">
        <v>1140</v>
      </c>
      <c r="C40" s="5" t="n">
        <v>0</v>
      </c>
      <c r="D40" s="5" t="n">
        <v>0</v>
      </c>
    </row>
    <row r="41" spans="1:4">
      <c r="A41" s="4" t="s">
        <v>1141</v>
      </c>
      <c r="C41" s="5" t="n">
        <v>68</v>
      </c>
      <c r="D41" s="5" t="n">
        <v>81</v>
      </c>
    </row>
    <row r="42" spans="1:4">
      <c r="A42" s="4" t="s">
        <v>1142</v>
      </c>
      <c r="C42" s="5" t="n">
        <v>0</v>
      </c>
      <c r="D42" s="5" t="n">
        <v>0</v>
      </c>
    </row>
    <row r="43" spans="1:4">
      <c r="A43" s="4" t="s">
        <v>1143</v>
      </c>
      <c r="C43" s="5" t="n">
        <v>9</v>
      </c>
      <c r="D43" s="5" t="n">
        <v>20</v>
      </c>
    </row>
    <row r="44" spans="1:4">
      <c r="A44" s="4" t="s">
        <v>1144</v>
      </c>
      <c r="C44" s="5" t="n">
        <v>59</v>
      </c>
      <c r="D44" s="5" t="n">
        <v>61</v>
      </c>
    </row>
    <row r="45" spans="1:4">
      <c r="A45" s="4" t="s">
        <v>1148</v>
      </c>
    </row>
    <row r="46" spans="1:4">
      <c r="A46" s="3" t="s">
        <v>1137</v>
      </c>
    </row>
    <row r="47" spans="1:4">
      <c r="A47" s="4" t="s">
        <v>1138</v>
      </c>
      <c r="C47" s="5" t="n">
        <v>0</v>
      </c>
      <c r="D47" s="5" t="n">
        <v>0</v>
      </c>
    </row>
    <row r="48" spans="1:4">
      <c r="A48" s="4" t="s">
        <v>1139</v>
      </c>
      <c r="C48" s="5" t="n">
        <v>0</v>
      </c>
      <c r="D48" s="5" t="n">
        <v>0</v>
      </c>
    </row>
    <row r="49" spans="1:4">
      <c r="A49" s="4" t="s">
        <v>1146</v>
      </c>
      <c r="C49" s="5" t="n">
        <v>0</v>
      </c>
      <c r="D49" s="5" t="n">
        <v>0</v>
      </c>
    </row>
    <row r="50" spans="1:4">
      <c r="A50" s="4" t="s">
        <v>1140</v>
      </c>
      <c r="C50" s="5" t="n">
        <v>0</v>
      </c>
      <c r="D50" s="5" t="n">
        <v>0</v>
      </c>
    </row>
    <row r="51" spans="1:4">
      <c r="A51" s="4" t="s">
        <v>1141</v>
      </c>
      <c r="C51" s="5" t="n">
        <v>23</v>
      </c>
      <c r="D51" s="5" t="n">
        <v>33</v>
      </c>
    </row>
    <row r="52" spans="1:4">
      <c r="A52" s="4" t="s">
        <v>1142</v>
      </c>
      <c r="C52" s="5" t="n">
        <v>0</v>
      </c>
      <c r="D52" s="5" t="n">
        <v>0</v>
      </c>
    </row>
    <row r="53" spans="1:4">
      <c r="A53" s="4" t="s">
        <v>1143</v>
      </c>
      <c r="C53" s="5" t="n">
        <v>0</v>
      </c>
      <c r="D53" s="5" t="n">
        <v>0</v>
      </c>
    </row>
    <row r="54" spans="1:4">
      <c r="A54" s="4" t="s">
        <v>1144</v>
      </c>
      <c r="C54" s="7" t="n">
        <v>23</v>
      </c>
      <c r="D54" s="7" t="n">
        <v>33</v>
      </c>
    </row>
    <row r="55" spans="1:4">
      <c r="A55" t="n"/>
    </row>
    <row r="56" spans="1:4">
      <c r="A56" s="4" t="s">
        <v>67</v>
      </c>
      <c r="B56" s="4" t="s">
        <v>1149</v>
      </c>
    </row>
  </sheetData>
  <mergeCells count="3">
    <mergeCell ref="A1:B1"/>
    <mergeCell ref="A55:C55"/>
    <mergeCell ref="B56:C5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160</v>
      </c>
    </row>
    <row r="2" spans="1:3">
      <c r="A2" s="3" t="s">
        <v>225</v>
      </c>
    </row>
    <row r="3" spans="1:3">
      <c r="A3" s="4" t="s">
        <v>226</v>
      </c>
      <c r="B3" s="7" t="n">
        <v>41</v>
      </c>
      <c r="C3" s="7" t="n">
        <v>44</v>
      </c>
    </row>
    <row r="4" spans="1:3">
      <c r="A4" s="3" t="s">
        <v>206</v>
      </c>
    </row>
    <row r="5" spans="1:3">
      <c r="A5" s="4" t="s">
        <v>227</v>
      </c>
      <c r="B5" s="8" t="n">
        <v>0.01</v>
      </c>
      <c r="C5" s="8" t="n">
        <v>0.01</v>
      </c>
    </row>
    <row r="6" spans="1:3">
      <c r="A6" s="4" t="s">
        <v>228</v>
      </c>
      <c r="B6" s="5" t="n">
        <v>780000</v>
      </c>
      <c r="C6" s="5" t="n">
        <v>780000</v>
      </c>
    </row>
    <row r="7" spans="1:3">
      <c r="A7" s="4" t="s">
        <v>229</v>
      </c>
      <c r="B7" s="5" t="n">
        <v>669514</v>
      </c>
      <c r="C7" s="5" t="n">
        <v>665849</v>
      </c>
    </row>
    <row r="8" spans="1:3">
      <c r="A8" s="4" t="s">
        <v>230</v>
      </c>
      <c r="B8" s="5" t="n">
        <v>669514</v>
      </c>
      <c r="C8" s="5" t="n">
        <v>665849</v>
      </c>
    </row>
    <row r="9" spans="1:3">
      <c r="A9" s="4" t="s">
        <v>27</v>
      </c>
    </row>
    <row r="10" spans="1:3">
      <c r="A10" s="3" t="s">
        <v>225</v>
      </c>
    </row>
    <row r="11" spans="1:3">
      <c r="A11" s="4" t="s">
        <v>226</v>
      </c>
      <c r="B11" s="7" t="n">
        <v>16</v>
      </c>
      <c r="C11" s="7" t="n">
        <v>17</v>
      </c>
    </row>
    <row r="12" spans="1:3">
      <c r="A12" s="3" t="s">
        <v>206</v>
      </c>
    </row>
    <row r="13" spans="1:3">
      <c r="A13" s="4" t="s">
        <v>231</v>
      </c>
    </row>
    <row r="14" spans="1:3">
      <c r="A14" s="4" t="s">
        <v>228</v>
      </c>
      <c r="B14" s="5" t="n">
        <v>170000</v>
      </c>
      <c r="C14" s="5" t="n">
        <v>170000</v>
      </c>
    </row>
    <row r="15" spans="1:3">
      <c r="A15" s="4" t="s">
        <v>229</v>
      </c>
      <c r="B15" s="5" t="n">
        <v>66368</v>
      </c>
      <c r="C15" s="5" t="n">
        <v>66368</v>
      </c>
    </row>
    <row r="16" spans="1:3">
      <c r="A16" s="4" t="s">
        <v>230</v>
      </c>
      <c r="B16" s="5" t="n">
        <v>66368</v>
      </c>
      <c r="C16" s="5" t="n">
        <v>66368</v>
      </c>
    </row>
    <row r="17" spans="1:3">
      <c r="A17" s="4" t="s">
        <v>30</v>
      </c>
    </row>
    <row r="18" spans="1:3">
      <c r="A18" s="3" t="s">
        <v>225</v>
      </c>
    </row>
    <row r="19" spans="1:3">
      <c r="A19" s="4" t="s">
        <v>226</v>
      </c>
      <c r="B19" s="7" t="n">
        <v>23</v>
      </c>
      <c r="C19" s="7" t="n">
        <v>25</v>
      </c>
    </row>
    <row r="20" spans="1:3">
      <c r="A20" s="4" t="s">
        <v>32</v>
      </c>
    </row>
    <row r="21" spans="1:3">
      <c r="A21" s="3" t="s">
        <v>225</v>
      </c>
    </row>
    <row r="22" spans="1:3">
      <c r="A22" s="4" t="s">
        <v>226</v>
      </c>
      <c r="B22" s="7" t="n">
        <v>1</v>
      </c>
      <c r="C22" s="7" t="n">
        <v>2</v>
      </c>
    </row>
    <row r="23" spans="1:3">
      <c r="A23" s="3" t="s">
        <v>206</v>
      </c>
    </row>
    <row r="24" spans="1:3">
      <c r="A24" s="4" t="s">
        <v>231</v>
      </c>
    </row>
    <row r="25" spans="1:3">
      <c r="A25" s="4" t="s">
        <v>228</v>
      </c>
      <c r="B25" s="5" t="n">
        <v>75000</v>
      </c>
      <c r="C25" s="5" t="n">
        <v>75000</v>
      </c>
    </row>
    <row r="26" spans="1:3">
      <c r="A26" s="4" t="s">
        <v>229</v>
      </c>
      <c r="B26" s="5" t="n">
        <v>21294</v>
      </c>
      <c r="C26" s="5" t="n">
        <v>21294</v>
      </c>
    </row>
    <row r="27" spans="1:3">
      <c r="A27" s="4" t="s">
        <v>230</v>
      </c>
      <c r="B27" s="5" t="n">
        <v>21294</v>
      </c>
      <c r="C27" s="5" t="n">
        <v>21294</v>
      </c>
    </row>
    <row r="28" spans="1:3">
      <c r="A28" s="4" t="s">
        <v>34</v>
      </c>
    </row>
    <row r="29" spans="1:3">
      <c r="A29" s="3" t="s">
        <v>225</v>
      </c>
    </row>
    <row r="30" spans="1:3">
      <c r="A30" s="4" t="s">
        <v>226</v>
      </c>
      <c r="B30" s="7" t="n">
        <v>2</v>
      </c>
      <c r="C30" s="7" t="n">
        <v>2</v>
      </c>
    </row>
    <row r="31" spans="1:3">
      <c r="A31" s="3" t="s">
        <v>206</v>
      </c>
    </row>
    <row r="32" spans="1:3">
      <c r="A32" s="4" t="s">
        <v>231</v>
      </c>
    </row>
    <row r="33" spans="1:3">
      <c r="A33" s="4" t="s">
        <v>228</v>
      </c>
      <c r="B33" s="5" t="n">
        <v>80000</v>
      </c>
      <c r="C33" s="5" t="n">
        <v>80000</v>
      </c>
    </row>
    <row r="34" spans="1:3">
      <c r="A34" s="4" t="s">
        <v>229</v>
      </c>
      <c r="B34" s="5" t="n">
        <v>37818</v>
      </c>
      <c r="C34" s="5" t="n">
        <v>37818</v>
      </c>
    </row>
    <row r="35" spans="1:3">
      <c r="A35" s="4" t="s">
        <v>230</v>
      </c>
      <c r="B35" s="5" t="n">
        <v>37818</v>
      </c>
      <c r="C35" s="5" t="n">
        <v>378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150</v>
      </c>
      <c r="B1" s="2" t="s">
        <v>668</v>
      </c>
    </row>
    <row r="2" spans="1:2">
      <c r="A2" s="3" t="s">
        <v>1151</v>
      </c>
    </row>
    <row r="3" spans="1:2">
      <c r="A3" s="4" t="s">
        <v>1152</v>
      </c>
      <c r="B3" s="7" t="n">
        <v>3667</v>
      </c>
    </row>
    <row r="4" spans="1:2">
      <c r="A4" s="4" t="s">
        <v>1153</v>
      </c>
      <c r="B4" s="7" t="n">
        <v>35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1154</v>
      </c>
      <c r="B1" s="2" t="s">
        <v>1</v>
      </c>
    </row>
    <row r="2" spans="1:2">
      <c r="B2" s="2" t="s">
        <v>668</v>
      </c>
    </row>
    <row r="3" spans="1:2">
      <c r="A3" s="3" t="s">
        <v>1155</v>
      </c>
    </row>
    <row r="4" spans="1:2">
      <c r="A4" s="4" t="s">
        <v>1156</v>
      </c>
      <c r="B4" s="7" t="n">
        <v>336</v>
      </c>
    </row>
    <row r="5" spans="1:2">
      <c r="A5" s="4" t="s">
        <v>1157</v>
      </c>
      <c r="B5" s="5" t="n">
        <v>8</v>
      </c>
    </row>
    <row r="6" spans="1:2">
      <c r="A6" s="4" t="s">
        <v>1158</v>
      </c>
      <c r="B6" s="5" t="n">
        <v>163</v>
      </c>
    </row>
    <row r="7" spans="1:2">
      <c r="A7" s="4" t="s">
        <v>1159</v>
      </c>
      <c r="B7" s="5" t="n">
        <v>-2</v>
      </c>
    </row>
    <row r="8" spans="1:2">
      <c r="A8" s="4" t="s">
        <v>1160</v>
      </c>
      <c r="B8" s="5" t="n">
        <v>-2</v>
      </c>
    </row>
    <row r="9" spans="1:2">
      <c r="A9" s="4" t="s">
        <v>1161</v>
      </c>
      <c r="B9" s="5" t="n">
        <v>503</v>
      </c>
    </row>
    <row r="10" spans="1:2">
      <c r="A10" s="4" t="s">
        <v>30</v>
      </c>
    </row>
    <row r="11" spans="1:2">
      <c r="A11" s="3" t="s">
        <v>1155</v>
      </c>
    </row>
    <row r="12" spans="1:2">
      <c r="A12" s="4" t="s">
        <v>1156</v>
      </c>
      <c r="B12" s="5" t="n">
        <v>285</v>
      </c>
    </row>
    <row r="13" spans="1:2">
      <c r="A13" s="4" t="s">
        <v>1157</v>
      </c>
      <c r="B13" s="5" t="n">
        <v>7</v>
      </c>
    </row>
    <row r="14" spans="1:2">
      <c r="A14" s="4" t="s">
        <v>1158</v>
      </c>
      <c r="B14" s="5" t="n">
        <v>163</v>
      </c>
    </row>
    <row r="15" spans="1:2">
      <c r="A15" s="4" t="s">
        <v>1160</v>
      </c>
      <c r="B15" s="5" t="n">
        <v>-2</v>
      </c>
    </row>
    <row r="16" spans="1:2">
      <c r="A16" s="4" t="s">
        <v>1161</v>
      </c>
      <c r="B16" s="5" t="n">
        <v>453</v>
      </c>
    </row>
    <row r="17" spans="1:2">
      <c r="A17" s="4" t="s">
        <v>1162</v>
      </c>
      <c r="B17" s="5" t="n">
        <v>162</v>
      </c>
    </row>
    <row r="18" spans="1:2">
      <c r="A18" s="4" t="s">
        <v>32</v>
      </c>
    </row>
    <row r="19" spans="1:2">
      <c r="A19" s="3" t="s">
        <v>1155</v>
      </c>
    </row>
    <row r="20" spans="1:2">
      <c r="A20" s="4" t="s">
        <v>1156</v>
      </c>
      <c r="B20" s="5" t="n">
        <v>74</v>
      </c>
    </row>
    <row r="21" spans="1:2">
      <c r="A21" s="4" t="s">
        <v>1157</v>
      </c>
      <c r="B21" s="5" t="n">
        <v>2</v>
      </c>
    </row>
    <row r="22" spans="1:2">
      <c r="A22" s="4" t="s">
        <v>1158</v>
      </c>
      <c r="B22" s="5" t="n">
        <v>46</v>
      </c>
    </row>
    <row r="23" spans="1:2">
      <c r="A23" s="4" t="s">
        <v>1160</v>
      </c>
      <c r="B23" s="5" t="n">
        <v>-2</v>
      </c>
    </row>
    <row r="24" spans="1:2">
      <c r="A24" s="4" t="s">
        <v>1161</v>
      </c>
      <c r="B24" s="5" t="n">
        <v>120</v>
      </c>
    </row>
    <row r="25" spans="1:2">
      <c r="A25" s="4" t="s">
        <v>1162</v>
      </c>
      <c r="B25" s="5" t="n">
        <v>45</v>
      </c>
    </row>
    <row r="26" spans="1:2">
      <c r="A26" s="4" t="s">
        <v>34</v>
      </c>
    </row>
    <row r="27" spans="1:2">
      <c r="A27" s="3" t="s">
        <v>1155</v>
      </c>
    </row>
    <row r="28" spans="1:2">
      <c r="A28" s="4" t="s">
        <v>1156</v>
      </c>
      <c r="B28" s="5" t="n">
        <v>211</v>
      </c>
    </row>
    <row r="29" spans="1:2">
      <c r="A29" s="4" t="s">
        <v>1157</v>
      </c>
      <c r="B29" s="5" t="n">
        <v>5</v>
      </c>
    </row>
    <row r="30" spans="1:2">
      <c r="A30" s="4" t="s">
        <v>1158</v>
      </c>
      <c r="B30" s="5" t="n">
        <v>117</v>
      </c>
    </row>
    <row r="31" spans="1:2">
      <c r="A31" s="4" t="s">
        <v>1161</v>
      </c>
      <c r="B31" s="5" t="n">
        <v>333</v>
      </c>
    </row>
    <row r="32" spans="1:2">
      <c r="A32" s="4" t="s">
        <v>1162</v>
      </c>
      <c r="B32" s="7" t="n">
        <v>1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3</v>
      </c>
      <c r="B1" s="2" t="s">
        <v>37</v>
      </c>
      <c r="D1" s="2" t="s">
        <v>1</v>
      </c>
    </row>
    <row r="2" spans="1:5">
      <c r="B2" s="2" t="s">
        <v>2</v>
      </c>
      <c r="C2" s="2" t="s">
        <v>38</v>
      </c>
      <c r="D2" s="2" t="s">
        <v>2</v>
      </c>
      <c r="E2" s="2" t="s">
        <v>38</v>
      </c>
    </row>
    <row r="3" spans="1:5">
      <c r="A3" s="3" t="s">
        <v>326</v>
      </c>
    </row>
    <row r="4" spans="1:5">
      <c r="A4" s="4" t="s">
        <v>1152</v>
      </c>
      <c r="B4" s="7" t="n">
        <v>-2311</v>
      </c>
      <c r="C4" s="7" t="n">
        <v>-1429</v>
      </c>
      <c r="D4" s="7" t="n">
        <v>-2274</v>
      </c>
      <c r="E4" s="7" t="n">
        <v>-1565</v>
      </c>
    </row>
    <row r="5" spans="1:5">
      <c r="A5" s="4" t="s">
        <v>1164</v>
      </c>
      <c r="B5" s="5" t="n">
        <v>-13</v>
      </c>
      <c r="C5" s="5" t="n">
        <v>8</v>
      </c>
      <c r="D5" s="5" t="n">
        <v>-69</v>
      </c>
      <c r="E5" s="5" t="n">
        <v>98</v>
      </c>
    </row>
    <row r="6" spans="1:5">
      <c r="A6" s="4" t="s">
        <v>1165</v>
      </c>
      <c r="B6" s="5" t="n">
        <v>64</v>
      </c>
      <c r="C6" s="5" t="n">
        <v>23</v>
      </c>
      <c r="D6" s="5" t="n">
        <v>83</v>
      </c>
      <c r="E6" s="5" t="n">
        <v>69</v>
      </c>
    </row>
    <row r="7" spans="1:5">
      <c r="A7" s="4" t="s">
        <v>1166</v>
      </c>
      <c r="B7" s="5" t="n">
        <v>51</v>
      </c>
      <c r="C7" s="5" t="n">
        <v>31</v>
      </c>
      <c r="D7" s="5" t="n">
        <v>14</v>
      </c>
      <c r="E7" s="5" t="n">
        <v>167</v>
      </c>
    </row>
    <row r="8" spans="1:5">
      <c r="A8" s="4" t="s">
        <v>265</v>
      </c>
      <c r="B8" s="5" t="n">
        <v>-24</v>
      </c>
      <c r="D8" s="5" t="n">
        <v>-24</v>
      </c>
    </row>
    <row r="9" spans="1:5">
      <c r="A9" s="4" t="s">
        <v>1153</v>
      </c>
      <c r="B9" s="5" t="n">
        <v>-2284</v>
      </c>
      <c r="C9" s="5" t="n">
        <v>-1398</v>
      </c>
      <c r="D9" s="5" t="n">
        <v>-2284</v>
      </c>
      <c r="E9" s="5" t="n">
        <v>-1398</v>
      </c>
    </row>
    <row r="10" spans="1:5">
      <c r="A10" s="4" t="s">
        <v>1167</v>
      </c>
    </row>
    <row r="11" spans="1:5">
      <c r="A11" s="3" t="s">
        <v>326</v>
      </c>
    </row>
    <row r="12" spans="1:5">
      <c r="A12" s="4" t="s">
        <v>1152</v>
      </c>
      <c r="B12" s="5" t="n">
        <v>-352</v>
      </c>
      <c r="C12" s="5" t="n">
        <v>120</v>
      </c>
      <c r="D12" s="5" t="n">
        <v>-286</v>
      </c>
      <c r="E12" s="5" t="n">
        <v>-11</v>
      </c>
    </row>
    <row r="13" spans="1:5">
      <c r="A13" s="4" t="s">
        <v>1164</v>
      </c>
      <c r="B13" s="5" t="n">
        <v>-83</v>
      </c>
      <c r="C13" s="5" t="n">
        <v>-3</v>
      </c>
      <c r="D13" s="5" t="n">
        <v>-149</v>
      </c>
      <c r="E13" s="5" t="n">
        <v>128</v>
      </c>
    </row>
    <row r="14" spans="1:5">
      <c r="A14" s="4" t="s">
        <v>1165</v>
      </c>
      <c r="B14" s="5" t="n">
        <v>0</v>
      </c>
      <c r="C14" s="5" t="n">
        <v>0</v>
      </c>
      <c r="D14" s="5" t="n">
        <v>0</v>
      </c>
      <c r="E14" s="5" t="n">
        <v>0</v>
      </c>
    </row>
    <row r="15" spans="1:5">
      <c r="A15" s="4" t="s">
        <v>1166</v>
      </c>
      <c r="B15" s="5" t="n">
        <v>-83</v>
      </c>
      <c r="C15" s="5" t="n">
        <v>-3</v>
      </c>
      <c r="D15" s="5" t="n">
        <v>-149</v>
      </c>
      <c r="E15" s="5" t="n">
        <v>128</v>
      </c>
    </row>
    <row r="16" spans="1:5">
      <c r="A16" s="4" t="s">
        <v>265</v>
      </c>
      <c r="B16" s="5" t="n">
        <v>0</v>
      </c>
      <c r="D16" s="5" t="n">
        <v>0</v>
      </c>
    </row>
    <row r="17" spans="1:5">
      <c r="A17" s="4" t="s">
        <v>1153</v>
      </c>
      <c r="B17" s="5" t="n">
        <v>-435</v>
      </c>
      <c r="C17" s="5" t="n">
        <v>117</v>
      </c>
      <c r="D17" s="5" t="n">
        <v>-435</v>
      </c>
      <c r="E17" s="5" t="n">
        <v>117</v>
      </c>
    </row>
    <row r="18" spans="1:5">
      <c r="A18" s="4" t="s">
        <v>1168</v>
      </c>
    </row>
    <row r="19" spans="1:5">
      <c r="A19" s="3" t="s">
        <v>326</v>
      </c>
    </row>
    <row r="20" spans="1:5">
      <c r="A20" s="4" t="s">
        <v>1152</v>
      </c>
      <c r="B20" s="5" t="n">
        <v>206</v>
      </c>
      <c r="C20" s="5" t="n">
        <v>177</v>
      </c>
      <c r="D20" s="5" t="n">
        <v>202</v>
      </c>
      <c r="E20" s="5" t="n">
        <v>173</v>
      </c>
    </row>
    <row r="21" spans="1:5">
      <c r="A21" s="4" t="s">
        <v>1164</v>
      </c>
      <c r="B21" s="5" t="n">
        <v>2</v>
      </c>
      <c r="C21" s="5" t="n">
        <v>14</v>
      </c>
      <c r="D21" s="5" t="n">
        <v>7</v>
      </c>
      <c r="E21" s="5" t="n">
        <v>19</v>
      </c>
    </row>
    <row r="22" spans="1:5">
      <c r="A22" s="4" t="s">
        <v>1165</v>
      </c>
      <c r="B22" s="5" t="n">
        <v>-1</v>
      </c>
      <c r="C22" s="5" t="n">
        <v>-1</v>
      </c>
      <c r="D22" s="5" t="n">
        <v>-2</v>
      </c>
      <c r="E22" s="5" t="n">
        <v>-2</v>
      </c>
    </row>
    <row r="23" spans="1:5">
      <c r="A23" s="4" t="s">
        <v>1166</v>
      </c>
      <c r="B23" s="5" t="n">
        <v>1</v>
      </c>
      <c r="C23" s="5" t="n">
        <v>13</v>
      </c>
      <c r="D23" s="5" t="n">
        <v>5</v>
      </c>
      <c r="E23" s="5" t="n">
        <v>17</v>
      </c>
    </row>
    <row r="24" spans="1:5">
      <c r="A24" s="4" t="s">
        <v>265</v>
      </c>
      <c r="B24" s="5" t="n">
        <v>-207</v>
      </c>
      <c r="D24" s="5" t="n">
        <v>-207</v>
      </c>
    </row>
    <row r="25" spans="1:5">
      <c r="A25" s="4" t="s">
        <v>1153</v>
      </c>
      <c r="B25" s="5" t="n">
        <v>0</v>
      </c>
      <c r="C25" s="5" t="n">
        <v>190</v>
      </c>
      <c r="D25" s="5" t="n">
        <v>0</v>
      </c>
      <c r="E25" s="5" t="n">
        <v>190</v>
      </c>
    </row>
    <row r="26" spans="1:5">
      <c r="A26" s="4" t="s">
        <v>1169</v>
      </c>
    </row>
    <row r="27" spans="1:5">
      <c r="A27" s="3" t="s">
        <v>326</v>
      </c>
    </row>
    <row r="28" spans="1:5">
      <c r="A28" s="4" t="s">
        <v>1152</v>
      </c>
      <c r="B28" s="5" t="n">
        <v>9</v>
      </c>
      <c r="C28" s="5" t="n">
        <v>67</v>
      </c>
      <c r="D28" s="5" t="n">
        <v>20</v>
      </c>
      <c r="E28" s="5" t="n">
        <v>94</v>
      </c>
    </row>
    <row r="29" spans="1:5">
      <c r="A29" s="4" t="s">
        <v>1164</v>
      </c>
      <c r="B29" s="5" t="n">
        <v>21</v>
      </c>
      <c r="C29" s="5" t="n">
        <v>-1</v>
      </c>
      <c r="D29" s="5" t="n">
        <v>27</v>
      </c>
      <c r="E29" s="5" t="n">
        <v>-47</v>
      </c>
    </row>
    <row r="30" spans="1:5">
      <c r="A30" s="4" t="s">
        <v>1165</v>
      </c>
      <c r="B30" s="5" t="n">
        <v>27</v>
      </c>
      <c r="C30" s="5" t="n">
        <v>-5</v>
      </c>
      <c r="D30" s="5" t="n">
        <v>10</v>
      </c>
      <c r="E30" s="5" t="n">
        <v>14</v>
      </c>
    </row>
    <row r="31" spans="1:5">
      <c r="A31" s="4" t="s">
        <v>1166</v>
      </c>
      <c r="B31" s="5" t="n">
        <v>48</v>
      </c>
      <c r="C31" s="5" t="n">
        <v>-6</v>
      </c>
      <c r="D31" s="5" t="n">
        <v>37</v>
      </c>
      <c r="E31" s="5" t="n">
        <v>-33</v>
      </c>
    </row>
    <row r="32" spans="1:5">
      <c r="A32" s="4" t="s">
        <v>265</v>
      </c>
      <c r="B32" s="5" t="n">
        <v>-55</v>
      </c>
      <c r="D32" s="5" t="n">
        <v>-55</v>
      </c>
    </row>
    <row r="33" spans="1:5">
      <c r="A33" s="4" t="s">
        <v>1153</v>
      </c>
      <c r="B33" s="5" t="n">
        <v>2</v>
      </c>
      <c r="C33" s="5" t="n">
        <v>61</v>
      </c>
      <c r="D33" s="5" t="n">
        <v>2</v>
      </c>
      <c r="E33" s="5" t="n">
        <v>61</v>
      </c>
    </row>
    <row r="34" spans="1:5">
      <c r="A34" s="4" t="s">
        <v>1170</v>
      </c>
    </row>
    <row r="35" spans="1:5">
      <c r="A35" s="3" t="s">
        <v>326</v>
      </c>
    </row>
    <row r="36" spans="1:5">
      <c r="A36" s="4" t="s">
        <v>1152</v>
      </c>
      <c r="B36" s="5" t="n">
        <v>0</v>
      </c>
      <c r="C36" s="5" t="n">
        <v>1</v>
      </c>
      <c r="D36" s="5" t="n">
        <v>1</v>
      </c>
      <c r="E36" s="5" t="n">
        <v>1</v>
      </c>
    </row>
    <row r="37" spans="1:5">
      <c r="A37" s="4" t="s">
        <v>1164</v>
      </c>
      <c r="B37" s="5" t="n">
        <v>0</v>
      </c>
      <c r="C37" s="5" t="n">
        <v>0</v>
      </c>
      <c r="D37" s="5" t="n">
        <v>0</v>
      </c>
      <c r="E37" s="5" t="n">
        <v>0</v>
      </c>
    </row>
    <row r="38" spans="1:5">
      <c r="A38" s="4" t="s">
        <v>1165</v>
      </c>
      <c r="B38" s="5" t="n">
        <v>0</v>
      </c>
      <c r="C38" s="5" t="n">
        <v>0</v>
      </c>
      <c r="D38" s="5" t="n">
        <v>-1</v>
      </c>
      <c r="E38" s="5" t="n">
        <v>0</v>
      </c>
    </row>
    <row r="39" spans="1:5">
      <c r="A39" s="4" t="s">
        <v>1166</v>
      </c>
      <c r="B39" s="5" t="n">
        <v>0</v>
      </c>
      <c r="C39" s="5" t="n">
        <v>0</v>
      </c>
      <c r="D39" s="5" t="n">
        <v>-1</v>
      </c>
      <c r="E39" s="5" t="n">
        <v>0</v>
      </c>
    </row>
    <row r="40" spans="1:5">
      <c r="A40" s="4" t="s">
        <v>265</v>
      </c>
      <c r="B40" s="5" t="n">
        <v>0</v>
      </c>
      <c r="D40" s="5" t="n">
        <v>0</v>
      </c>
    </row>
    <row r="41" spans="1:5">
      <c r="A41" s="4" t="s">
        <v>1153</v>
      </c>
      <c r="B41" s="5" t="n">
        <v>0</v>
      </c>
      <c r="C41" s="5" t="n">
        <v>1</v>
      </c>
      <c r="D41" s="5" t="n">
        <v>0</v>
      </c>
      <c r="E41" s="5" t="n">
        <v>1</v>
      </c>
    </row>
    <row r="42" spans="1:5">
      <c r="A42" s="4" t="s">
        <v>1171</v>
      </c>
    </row>
    <row r="43" spans="1:5">
      <c r="A43" s="3" t="s">
        <v>326</v>
      </c>
    </row>
    <row r="44" spans="1:5">
      <c r="A44" s="4" t="s">
        <v>1152</v>
      </c>
      <c r="B44" s="5" t="n">
        <v>3</v>
      </c>
      <c r="C44" s="5" t="n">
        <v>-5</v>
      </c>
      <c r="D44" s="5" t="n">
        <v>3</v>
      </c>
      <c r="E44" s="5" t="n">
        <v>-6</v>
      </c>
    </row>
    <row r="45" spans="1:5">
      <c r="A45" s="4" t="s">
        <v>1164</v>
      </c>
      <c r="B45" s="5" t="n">
        <v>-6</v>
      </c>
      <c r="C45" s="5" t="n">
        <v>0</v>
      </c>
      <c r="D45" s="5" t="n">
        <v>-6</v>
      </c>
      <c r="E45" s="5" t="n">
        <v>0</v>
      </c>
    </row>
    <row r="46" spans="1:5">
      <c r="A46" s="4" t="s">
        <v>1165</v>
      </c>
      <c r="B46" s="5" t="n">
        <v>0</v>
      </c>
      <c r="C46" s="5" t="n">
        <v>1</v>
      </c>
      <c r="D46" s="5" t="n">
        <v>0</v>
      </c>
      <c r="E46" s="5" t="n">
        <v>2</v>
      </c>
    </row>
    <row r="47" spans="1:5">
      <c r="A47" s="4" t="s">
        <v>1166</v>
      </c>
      <c r="B47" s="5" t="n">
        <v>-6</v>
      </c>
      <c r="C47" s="5" t="n">
        <v>1</v>
      </c>
      <c r="D47" s="5" t="n">
        <v>-6</v>
      </c>
      <c r="E47" s="5" t="n">
        <v>2</v>
      </c>
    </row>
    <row r="48" spans="1:5">
      <c r="A48" s="4" t="s">
        <v>265</v>
      </c>
      <c r="B48" s="5" t="n">
        <v>0</v>
      </c>
      <c r="D48" s="5" t="n">
        <v>0</v>
      </c>
    </row>
    <row r="49" spans="1:5">
      <c r="A49" s="4" t="s">
        <v>1153</v>
      </c>
      <c r="B49" s="5" t="n">
        <v>-3</v>
      </c>
      <c r="C49" s="5" t="n">
        <v>-4</v>
      </c>
      <c r="D49" s="5" t="n">
        <v>-3</v>
      </c>
      <c r="E49" s="5" t="n">
        <v>-4</v>
      </c>
    </row>
    <row r="50" spans="1:5">
      <c r="A50" s="4" t="s">
        <v>1172</v>
      </c>
    </row>
    <row r="51" spans="1:5">
      <c r="A51" s="3" t="s">
        <v>326</v>
      </c>
    </row>
    <row r="52" spans="1:5">
      <c r="A52" s="4" t="s">
        <v>1152</v>
      </c>
      <c r="B52" s="5" t="n">
        <v>-2178</v>
      </c>
      <c r="C52" s="5" t="n">
        <v>-1790</v>
      </c>
      <c r="D52" s="5" t="n">
        <v>-2215</v>
      </c>
      <c r="E52" s="5" t="n">
        <v>-1817</v>
      </c>
    </row>
    <row r="53" spans="1:5">
      <c r="A53" s="4" t="s">
        <v>1164</v>
      </c>
      <c r="B53" s="5" t="n">
        <v>53</v>
      </c>
      <c r="C53" s="5" t="n">
        <v>-2</v>
      </c>
      <c r="D53" s="5" t="n">
        <v>52</v>
      </c>
      <c r="E53" s="5" t="n">
        <v>-2</v>
      </c>
    </row>
    <row r="54" spans="1:5">
      <c r="A54" s="4" t="s">
        <v>1165</v>
      </c>
      <c r="B54" s="5" t="n">
        <v>38</v>
      </c>
      <c r="C54" s="5" t="n">
        <v>28</v>
      </c>
      <c r="D54" s="5" t="n">
        <v>76</v>
      </c>
      <c r="E54" s="5" t="n">
        <v>55</v>
      </c>
    </row>
    <row r="55" spans="1:5">
      <c r="A55" s="4" t="s">
        <v>1166</v>
      </c>
      <c r="B55" s="5" t="n">
        <v>91</v>
      </c>
      <c r="C55" s="5" t="n">
        <v>26</v>
      </c>
      <c r="D55" s="5" t="n">
        <v>128</v>
      </c>
      <c r="E55" s="5" t="n">
        <v>53</v>
      </c>
    </row>
    <row r="56" spans="1:5">
      <c r="A56" s="4" t="s">
        <v>265</v>
      </c>
      <c r="B56" s="5" t="n">
        <v>238</v>
      </c>
      <c r="D56" s="5" t="n">
        <v>238</v>
      </c>
    </row>
    <row r="57" spans="1:5">
      <c r="A57" s="4" t="s">
        <v>1153</v>
      </c>
      <c r="B57" s="5" t="n">
        <v>-1849</v>
      </c>
      <c r="C57" s="5" t="n">
        <v>-1764</v>
      </c>
      <c r="D57" s="5" t="n">
        <v>-1849</v>
      </c>
      <c r="E57" s="5" t="n">
        <v>-1764</v>
      </c>
    </row>
    <row r="58" spans="1:5">
      <c r="A58" s="4" t="s">
        <v>1173</v>
      </c>
    </row>
    <row r="59" spans="1:5">
      <c r="A59" s="3" t="s">
        <v>326</v>
      </c>
    </row>
    <row r="60" spans="1:5">
      <c r="A60" s="4" t="s">
        <v>1152</v>
      </c>
      <c r="B60" s="5" t="n">
        <v>1</v>
      </c>
      <c r="C60" s="5" t="n">
        <v>1</v>
      </c>
      <c r="D60" s="5" t="n">
        <v>1</v>
      </c>
      <c r="E60" s="5" t="n">
        <v>1</v>
      </c>
    </row>
    <row r="61" spans="1:5">
      <c r="A61" s="4" t="s">
        <v>1164</v>
      </c>
      <c r="B61" s="5" t="n">
        <v>0</v>
      </c>
      <c r="C61" s="5" t="n">
        <v>0</v>
      </c>
      <c r="D61" s="5" t="n">
        <v>0</v>
      </c>
      <c r="E61" s="5" t="n">
        <v>0</v>
      </c>
    </row>
    <row r="62" spans="1:5">
      <c r="A62" s="4" t="s">
        <v>1165</v>
      </c>
      <c r="B62" s="5" t="n">
        <v>0</v>
      </c>
      <c r="C62" s="5" t="n">
        <v>0</v>
      </c>
      <c r="D62" s="5" t="n">
        <v>0</v>
      </c>
      <c r="E62" s="5" t="n">
        <v>0</v>
      </c>
    </row>
    <row r="63" spans="1:5">
      <c r="A63" s="4" t="s">
        <v>1166</v>
      </c>
      <c r="B63" s="5" t="n">
        <v>0</v>
      </c>
      <c r="C63" s="5" t="n">
        <v>0</v>
      </c>
      <c r="D63" s="5" t="n">
        <v>0</v>
      </c>
      <c r="E63" s="5" t="n">
        <v>0</v>
      </c>
    </row>
    <row r="64" spans="1:5">
      <c r="A64" s="4" t="s">
        <v>265</v>
      </c>
      <c r="B64" s="5" t="n">
        <v>0</v>
      </c>
      <c r="D64" s="5" t="n">
        <v>0</v>
      </c>
    </row>
    <row r="65" spans="1:5">
      <c r="A65" s="4" t="s">
        <v>1153</v>
      </c>
      <c r="B65" s="5" t="n">
        <v>1</v>
      </c>
      <c r="C65" s="5" t="n">
        <v>1</v>
      </c>
      <c r="D65" s="5" t="n">
        <v>1</v>
      </c>
      <c r="E65" s="5" t="n">
        <v>1</v>
      </c>
    </row>
    <row r="66" spans="1:5">
      <c r="A66" s="4" t="s">
        <v>30</v>
      </c>
    </row>
    <row r="67" spans="1:5">
      <c r="A67" s="3" t="s">
        <v>326</v>
      </c>
    </row>
    <row r="68" spans="1:5">
      <c r="A68" s="4" t="s">
        <v>1152</v>
      </c>
      <c r="B68" s="5" t="n">
        <v>-45</v>
      </c>
      <c r="C68" s="5" t="n">
        <v>12</v>
      </c>
      <c r="D68" s="5" t="n">
        <v>-45</v>
      </c>
      <c r="E68" s="5" t="n">
        <v>13</v>
      </c>
    </row>
    <row r="69" spans="1:5">
      <c r="A69" s="4" t="s">
        <v>1164</v>
      </c>
      <c r="B69" s="5" t="n">
        <v>-8</v>
      </c>
      <c r="C69" s="5" t="n">
        <v>-2</v>
      </c>
      <c r="D69" s="5" t="n">
        <v>-8</v>
      </c>
      <c r="E69" s="5" t="n">
        <v>-2</v>
      </c>
    </row>
    <row r="70" spans="1:5">
      <c r="A70" s="4" t="s">
        <v>1165</v>
      </c>
      <c r="B70" s="5" t="n">
        <v>1</v>
      </c>
      <c r="D70" s="5" t="n">
        <v>1</v>
      </c>
      <c r="E70" s="5" t="n">
        <v>-1</v>
      </c>
    </row>
    <row r="71" spans="1:5">
      <c r="A71" s="4" t="s">
        <v>1166</v>
      </c>
      <c r="B71" s="5" t="n">
        <v>-7</v>
      </c>
      <c r="C71" s="5" t="n">
        <v>-2</v>
      </c>
      <c r="D71" s="5" t="n">
        <v>-7</v>
      </c>
      <c r="E71" s="5" t="n">
        <v>-3</v>
      </c>
    </row>
    <row r="72" spans="1:5">
      <c r="A72" s="4" t="s">
        <v>1153</v>
      </c>
      <c r="B72" s="5" t="n">
        <v>-52</v>
      </c>
      <c r="C72" s="5" t="n">
        <v>10</v>
      </c>
      <c r="D72" s="5" t="n">
        <v>-52</v>
      </c>
      <c r="E72" s="5" t="n">
        <v>10</v>
      </c>
    </row>
    <row r="73" spans="1:5">
      <c r="A73" s="4" t="s">
        <v>1174</v>
      </c>
    </row>
    <row r="74" spans="1:5">
      <c r="A74" s="3" t="s">
        <v>326</v>
      </c>
    </row>
    <row r="75" spans="1:5">
      <c r="A75" s="4" t="s">
        <v>1152</v>
      </c>
      <c r="B75" s="5" t="n">
        <v>-1</v>
      </c>
      <c r="C75" s="5" t="n">
        <v>0</v>
      </c>
      <c r="D75" s="5" t="n">
        <v>0</v>
      </c>
      <c r="E75" s="5" t="n">
        <v>1</v>
      </c>
    </row>
    <row r="76" spans="1:5">
      <c r="A76" s="4" t="s">
        <v>1164</v>
      </c>
      <c r="B76" s="5" t="n">
        <v>0</v>
      </c>
      <c r="C76" s="5" t="n">
        <v>0</v>
      </c>
      <c r="D76" s="5" t="n">
        <v>0</v>
      </c>
      <c r="E76" s="5" t="n">
        <v>0</v>
      </c>
    </row>
    <row r="77" spans="1:5">
      <c r="A77" s="4" t="s">
        <v>1165</v>
      </c>
      <c r="B77" s="5" t="n">
        <v>0</v>
      </c>
      <c r="D77" s="5" t="n">
        <v>-1</v>
      </c>
      <c r="E77" s="5" t="n">
        <v>-1</v>
      </c>
    </row>
    <row r="78" spans="1:5">
      <c r="A78" s="4" t="s">
        <v>1166</v>
      </c>
      <c r="B78" s="5" t="n">
        <v>0</v>
      </c>
      <c r="C78" s="5" t="n">
        <v>0</v>
      </c>
      <c r="D78" s="5" t="n">
        <v>-1</v>
      </c>
      <c r="E78" s="5" t="n">
        <v>-1</v>
      </c>
    </row>
    <row r="79" spans="1:5">
      <c r="A79" s="4" t="s">
        <v>1153</v>
      </c>
      <c r="B79" s="5" t="n">
        <v>-1</v>
      </c>
      <c r="C79" s="5" t="n">
        <v>0</v>
      </c>
      <c r="D79" s="5" t="n">
        <v>-1</v>
      </c>
      <c r="E79" s="5" t="n">
        <v>0</v>
      </c>
    </row>
    <row r="80" spans="1:5">
      <c r="A80" s="4" t="s">
        <v>1175</v>
      </c>
    </row>
    <row r="81" spans="1:5">
      <c r="A81" s="3" t="s">
        <v>326</v>
      </c>
    </row>
    <row r="82" spans="1:5">
      <c r="A82" s="4" t="s">
        <v>1152</v>
      </c>
      <c r="B82" s="5" t="n">
        <v>-8</v>
      </c>
      <c r="C82" s="5" t="n">
        <v>-2</v>
      </c>
      <c r="D82" s="5" t="n">
        <v>-8</v>
      </c>
      <c r="E82" s="5" t="n">
        <v>-2</v>
      </c>
    </row>
    <row r="83" spans="1:5">
      <c r="A83" s="4" t="s">
        <v>1164</v>
      </c>
      <c r="B83" s="5" t="n">
        <v>0</v>
      </c>
      <c r="C83" s="5" t="n">
        <v>0</v>
      </c>
      <c r="D83" s="5" t="n">
        <v>0</v>
      </c>
      <c r="E83" s="5" t="n">
        <v>0</v>
      </c>
    </row>
    <row r="84" spans="1:5">
      <c r="A84" s="4" t="s">
        <v>1165</v>
      </c>
      <c r="B84" s="5" t="n">
        <v>1</v>
      </c>
      <c r="D84" s="5" t="n">
        <v>1</v>
      </c>
      <c r="E84" s="5" t="n">
        <v>0</v>
      </c>
    </row>
    <row r="85" spans="1:5">
      <c r="A85" s="4" t="s">
        <v>1166</v>
      </c>
      <c r="B85" s="5" t="n">
        <v>1</v>
      </c>
      <c r="C85" s="5" t="n">
        <v>0</v>
      </c>
      <c r="D85" s="5" t="n">
        <v>1</v>
      </c>
      <c r="E85" s="5" t="n">
        <v>0</v>
      </c>
    </row>
    <row r="86" spans="1:5">
      <c r="A86" s="4" t="s">
        <v>1153</v>
      </c>
      <c r="B86" s="5" t="n">
        <v>-7</v>
      </c>
      <c r="C86" s="5" t="n">
        <v>-2</v>
      </c>
      <c r="D86" s="5" t="n">
        <v>-7</v>
      </c>
      <c r="E86" s="5" t="n">
        <v>-2</v>
      </c>
    </row>
    <row r="87" spans="1:5">
      <c r="A87" s="4" t="s">
        <v>1176</v>
      </c>
    </row>
    <row r="88" spans="1:5">
      <c r="A88" s="3" t="s">
        <v>326</v>
      </c>
    </row>
    <row r="89" spans="1:5">
      <c r="A89" s="4" t="s">
        <v>1152</v>
      </c>
      <c r="B89" s="5" t="n">
        <v>-36</v>
      </c>
      <c r="C89" s="5" t="n">
        <v>14</v>
      </c>
      <c r="D89" s="5" t="n">
        <v>-37</v>
      </c>
      <c r="E89" s="5" t="n">
        <v>14</v>
      </c>
    </row>
    <row r="90" spans="1:5">
      <c r="A90" s="4" t="s">
        <v>1164</v>
      </c>
      <c r="B90" s="5" t="n">
        <v>-8</v>
      </c>
      <c r="C90" s="5" t="n">
        <v>-2</v>
      </c>
      <c r="D90" s="5" t="n">
        <v>-8</v>
      </c>
      <c r="E90" s="5" t="n">
        <v>-2</v>
      </c>
    </row>
    <row r="91" spans="1:5">
      <c r="A91" s="4" t="s">
        <v>1165</v>
      </c>
      <c r="B91" s="5" t="n">
        <v>0</v>
      </c>
      <c r="D91" s="5" t="n">
        <v>1</v>
      </c>
      <c r="E91" s="5" t="n">
        <v>0</v>
      </c>
    </row>
    <row r="92" spans="1:5">
      <c r="A92" s="4" t="s">
        <v>1166</v>
      </c>
      <c r="B92" s="5" t="n">
        <v>-8</v>
      </c>
      <c r="C92" s="5" t="n">
        <v>-2</v>
      </c>
      <c r="D92" s="5" t="n">
        <v>-7</v>
      </c>
      <c r="E92" s="5" t="n">
        <v>-2</v>
      </c>
    </row>
    <row r="93" spans="1:5">
      <c r="A93" s="4" t="s">
        <v>1153</v>
      </c>
      <c r="B93" s="5" t="n">
        <v>-44</v>
      </c>
      <c r="C93" s="5" t="n">
        <v>12</v>
      </c>
      <c r="D93" s="5" t="n">
        <v>-44</v>
      </c>
      <c r="E93" s="5" t="n">
        <v>12</v>
      </c>
    </row>
    <row r="94" spans="1:5">
      <c r="A94" s="4" t="s">
        <v>1177</v>
      </c>
    </row>
    <row r="95" spans="1:5">
      <c r="A95" s="3" t="s">
        <v>326</v>
      </c>
    </row>
    <row r="96" spans="1:5">
      <c r="A96" s="4" t="s">
        <v>1152</v>
      </c>
      <c r="B96" s="5" t="n">
        <v>0</v>
      </c>
      <c r="C96" s="5" t="n">
        <v>0</v>
      </c>
      <c r="D96" s="5" t="n">
        <v>0</v>
      </c>
      <c r="E96" s="5" t="n">
        <v>0</v>
      </c>
    </row>
    <row r="97" spans="1:5">
      <c r="A97" s="4" t="s">
        <v>1164</v>
      </c>
      <c r="B97" s="5" t="n">
        <v>0</v>
      </c>
      <c r="C97" s="5" t="n">
        <v>0</v>
      </c>
      <c r="D97" s="5" t="n">
        <v>0</v>
      </c>
      <c r="E97" s="5" t="n">
        <v>0</v>
      </c>
    </row>
    <row r="98" spans="1:5">
      <c r="A98" s="4" t="s">
        <v>1165</v>
      </c>
      <c r="B98" s="5" t="n">
        <v>0</v>
      </c>
      <c r="D98" s="5" t="n">
        <v>0</v>
      </c>
    </row>
    <row r="99" spans="1:5">
      <c r="A99" s="4" t="s">
        <v>1166</v>
      </c>
      <c r="B99" s="5" t="n">
        <v>0</v>
      </c>
      <c r="C99" s="5" t="n">
        <v>0</v>
      </c>
      <c r="D99" s="5" t="n">
        <v>0</v>
      </c>
      <c r="E99" s="5" t="n">
        <v>0</v>
      </c>
    </row>
    <row r="100" spans="1:5">
      <c r="A100" s="4" t="s">
        <v>1153</v>
      </c>
      <c r="B100" s="7" t="n">
        <v>0</v>
      </c>
      <c r="C100" s="7" t="n">
        <v>0</v>
      </c>
      <c r="D100" s="7" t="n">
        <v>0</v>
      </c>
      <c r="E100"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8</v>
      </c>
      <c r="B1" s="2" t="s">
        <v>37</v>
      </c>
      <c r="D1" s="2" t="s">
        <v>1</v>
      </c>
    </row>
    <row r="2" spans="1:5">
      <c r="B2" s="2" t="s">
        <v>2</v>
      </c>
      <c r="C2" s="2" t="s">
        <v>38</v>
      </c>
      <c r="D2" s="2" t="s">
        <v>2</v>
      </c>
      <c r="E2" s="2" t="s">
        <v>38</v>
      </c>
    </row>
    <row r="3" spans="1:5">
      <c r="A3" s="3" t="s">
        <v>1179</v>
      </c>
    </row>
    <row r="4" spans="1:5">
      <c r="A4" s="4" t="s">
        <v>47</v>
      </c>
      <c r="B4" s="7" t="n">
        <v>-216</v>
      </c>
      <c r="C4" s="7" t="n">
        <v>-230</v>
      </c>
      <c r="D4" s="7" t="n">
        <v>-432</v>
      </c>
      <c r="E4" s="7" t="n">
        <v>-455</v>
      </c>
    </row>
    <row r="5" spans="1:5">
      <c r="A5" s="4" t="s">
        <v>51</v>
      </c>
      <c r="B5" s="5" t="n">
        <v>-102</v>
      </c>
      <c r="C5" s="5" t="n">
        <v>-74</v>
      </c>
      <c r="D5" s="5" t="n">
        <v>-14</v>
      </c>
      <c r="E5" s="5" t="n">
        <v>-103</v>
      </c>
    </row>
    <row r="6" spans="1:5">
      <c r="A6" s="4" t="s">
        <v>52</v>
      </c>
      <c r="B6" s="5" t="n">
        <v>-215</v>
      </c>
      <c r="C6" s="5" t="n">
        <v>-208</v>
      </c>
      <c r="D6" s="5" t="n">
        <v>-424</v>
      </c>
      <c r="E6" s="5" t="n">
        <v>-424</v>
      </c>
    </row>
    <row r="7" spans="1:5">
      <c r="A7" s="4" t="s">
        <v>1180</v>
      </c>
      <c r="B7" s="5" t="n">
        <v>321</v>
      </c>
      <c r="C7" s="5" t="n">
        <v>396</v>
      </c>
      <c r="D7" s="5" t="n">
        <v>1090</v>
      </c>
      <c r="E7" s="5" t="n">
        <v>952</v>
      </c>
    </row>
    <row r="8" spans="1:5">
      <c r="A8" s="4" t="s">
        <v>54</v>
      </c>
      <c r="B8" s="5" t="n">
        <v>-71</v>
      </c>
      <c r="C8" s="5" t="n">
        <v>-166</v>
      </c>
      <c r="D8" s="5" t="n">
        <v>-288</v>
      </c>
      <c r="E8" s="5" t="n">
        <v>-333</v>
      </c>
    </row>
    <row r="9" spans="1:5">
      <c r="A9" s="4" t="s">
        <v>1181</v>
      </c>
      <c r="B9" s="5" t="n">
        <v>250</v>
      </c>
      <c r="C9" s="5" t="n">
        <v>230</v>
      </c>
      <c r="D9" s="5" t="n">
        <v>802</v>
      </c>
      <c r="E9" s="5" t="n">
        <v>619</v>
      </c>
    </row>
    <row r="10" spans="1:5">
      <c r="A10" s="4" t="s">
        <v>1182</v>
      </c>
    </row>
    <row r="11" spans="1:5">
      <c r="A11" s="3" t="s">
        <v>1179</v>
      </c>
    </row>
    <row r="12" spans="1:5">
      <c r="A12" s="4" t="s">
        <v>1181</v>
      </c>
      <c r="B12" s="5" t="n">
        <v>-64</v>
      </c>
      <c r="C12" s="5" t="n">
        <v>-23</v>
      </c>
      <c r="D12" s="5" t="n">
        <v>-83</v>
      </c>
      <c r="E12" s="5" t="n">
        <v>-69</v>
      </c>
    </row>
    <row r="13" spans="1:5">
      <c r="A13" s="4" t="s">
        <v>1183</v>
      </c>
    </row>
    <row r="14" spans="1:5">
      <c r="A14" s="3" t="s">
        <v>1179</v>
      </c>
    </row>
    <row r="15" spans="1:5">
      <c r="A15" s="4" t="s">
        <v>51</v>
      </c>
      <c r="B15" s="5" t="n">
        <v>2</v>
      </c>
      <c r="C15" s="5" t="n">
        <v>2</v>
      </c>
      <c r="D15" s="5" t="n">
        <v>4</v>
      </c>
      <c r="E15" s="5" t="n">
        <v>4</v>
      </c>
    </row>
    <row r="16" spans="1:5">
      <c r="A16" s="4" t="s">
        <v>1180</v>
      </c>
      <c r="B16" s="5" t="n">
        <v>2</v>
      </c>
      <c r="C16" s="5" t="n">
        <v>2</v>
      </c>
      <c r="D16" s="5" t="n">
        <v>4</v>
      </c>
      <c r="E16" s="5" t="n">
        <v>4</v>
      </c>
    </row>
    <row r="17" spans="1:5">
      <c r="A17" s="4" t="s">
        <v>54</v>
      </c>
      <c r="B17" s="5" t="n">
        <v>-1</v>
      </c>
      <c r="C17" s="5" t="n">
        <v>-1</v>
      </c>
      <c r="D17" s="5" t="n">
        <v>-2</v>
      </c>
      <c r="E17" s="5" t="n">
        <v>-2</v>
      </c>
    </row>
    <row r="18" spans="1:5">
      <c r="A18" s="4" t="s">
        <v>1181</v>
      </c>
      <c r="B18" s="5" t="n">
        <v>1</v>
      </c>
      <c r="C18" s="5" t="n">
        <v>1</v>
      </c>
      <c r="D18" s="5" t="n">
        <v>2</v>
      </c>
      <c r="E18" s="5" t="n">
        <v>2</v>
      </c>
    </row>
    <row r="19" spans="1:5">
      <c r="A19" s="4" t="s">
        <v>1184</v>
      </c>
    </row>
    <row r="20" spans="1:5">
      <c r="A20" s="3" t="s">
        <v>1179</v>
      </c>
    </row>
    <row r="21" spans="1:5">
      <c r="A21" s="4" t="s">
        <v>1180</v>
      </c>
      <c r="B21" s="5" t="n">
        <v>-51</v>
      </c>
      <c r="C21" s="5" t="n">
        <v>10</v>
      </c>
      <c r="D21" s="5" t="n">
        <v>-30</v>
      </c>
      <c r="E21" s="5" t="n">
        <v>-13</v>
      </c>
    </row>
    <row r="22" spans="1:5">
      <c r="A22" s="4" t="s">
        <v>54</v>
      </c>
      <c r="B22" s="5" t="n">
        <v>24</v>
      </c>
      <c r="C22" s="5" t="n">
        <v>-5</v>
      </c>
      <c r="D22" s="5" t="n">
        <v>20</v>
      </c>
      <c r="E22" s="5" t="n">
        <v>-1</v>
      </c>
    </row>
    <row r="23" spans="1:5">
      <c r="A23" s="4" t="s">
        <v>1181</v>
      </c>
      <c r="B23" s="5" t="n">
        <v>-27</v>
      </c>
      <c r="C23" s="5" t="n">
        <v>5</v>
      </c>
      <c r="D23" s="5" t="n">
        <v>-10</v>
      </c>
      <c r="E23" s="5" t="n">
        <v>-14</v>
      </c>
    </row>
    <row r="24" spans="1:5">
      <c r="A24" s="4" t="s">
        <v>1185</v>
      </c>
    </row>
    <row r="25" spans="1:5">
      <c r="A25" s="3" t="s">
        <v>1179</v>
      </c>
    </row>
    <row r="26" spans="1:5">
      <c r="A26" s="4" t="s">
        <v>52</v>
      </c>
      <c r="B26" s="5" t="n">
        <v>-3</v>
      </c>
      <c r="C26" s="5" t="n">
        <v>-4</v>
      </c>
      <c r="D26" s="5" t="n">
        <v>-7</v>
      </c>
      <c r="E26" s="5" t="n">
        <v>-7</v>
      </c>
    </row>
    <row r="27" spans="1:5">
      <c r="A27" s="4" t="s">
        <v>1186</v>
      </c>
      <c r="B27" s="5" t="n">
        <v>-77</v>
      </c>
      <c r="C27" s="5" t="n">
        <v>0</v>
      </c>
      <c r="D27" s="5" t="n">
        <v>-77</v>
      </c>
      <c r="E27" s="5" t="n">
        <v>0</v>
      </c>
    </row>
    <row r="28" spans="1:5">
      <c r="A28" s="4" t="s">
        <v>1187</v>
      </c>
    </row>
    <row r="29" spans="1:5">
      <c r="A29" s="3" t="s">
        <v>1179</v>
      </c>
    </row>
    <row r="30" spans="1:5">
      <c r="A30" s="4" t="s">
        <v>51</v>
      </c>
      <c r="B30" s="5" t="n">
        <v>15</v>
      </c>
      <c r="C30" s="5" t="n">
        <v>0</v>
      </c>
      <c r="D30" s="5" t="n">
        <v>32</v>
      </c>
      <c r="E30" s="5" t="n">
        <v>-29</v>
      </c>
    </row>
    <row r="31" spans="1:5">
      <c r="A31" s="4" t="s">
        <v>52</v>
      </c>
      <c r="B31" s="5" t="n">
        <v>1</v>
      </c>
      <c r="C31" s="5" t="n">
        <v>1</v>
      </c>
      <c r="D31" s="5" t="n">
        <v>2</v>
      </c>
      <c r="E31" s="5" t="n">
        <v>1</v>
      </c>
    </row>
    <row r="32" spans="1:5">
      <c r="A32" s="4" t="s">
        <v>1188</v>
      </c>
    </row>
    <row r="33" spans="1:5">
      <c r="A33" s="3" t="s">
        <v>1179</v>
      </c>
    </row>
    <row r="34" spans="1:5">
      <c r="A34" s="4" t="s">
        <v>1186</v>
      </c>
      <c r="B34" s="5" t="n">
        <v>13</v>
      </c>
      <c r="C34" s="5" t="n">
        <v>13</v>
      </c>
      <c r="D34" s="5" t="n">
        <v>20</v>
      </c>
      <c r="E34" s="5" t="n">
        <v>22</v>
      </c>
    </row>
    <row r="35" spans="1:5">
      <c r="A35" s="4" t="s">
        <v>1189</v>
      </c>
    </row>
    <row r="36" spans="1:5">
      <c r="A36" s="3" t="s">
        <v>1179</v>
      </c>
    </row>
    <row r="37" spans="1:5">
      <c r="A37" s="4" t="s">
        <v>1180</v>
      </c>
      <c r="B37" s="5" t="n">
        <v>-50</v>
      </c>
      <c r="C37" s="5" t="n">
        <v>-38</v>
      </c>
      <c r="D37" s="5" t="n">
        <v>-101</v>
      </c>
      <c r="E37" s="5" t="n">
        <v>-76</v>
      </c>
    </row>
    <row r="38" spans="1:5">
      <c r="A38" s="4" t="s">
        <v>54</v>
      </c>
      <c r="B38" s="5" t="n">
        <v>12</v>
      </c>
      <c r="C38" s="5" t="n">
        <v>9</v>
      </c>
      <c r="D38" s="5" t="n">
        <v>25</v>
      </c>
      <c r="E38" s="5" t="n">
        <v>19</v>
      </c>
    </row>
    <row r="39" spans="1:5">
      <c r="A39" s="4" t="s">
        <v>1181</v>
      </c>
      <c r="B39" s="5" t="n">
        <v>-38</v>
      </c>
      <c r="C39" s="5" t="n">
        <v>-29</v>
      </c>
      <c r="D39" s="5" t="n">
        <v>-76</v>
      </c>
      <c r="E39" s="5" t="n">
        <v>-57</v>
      </c>
    </row>
    <row r="40" spans="1:5">
      <c r="A40" s="4" t="s">
        <v>1190</v>
      </c>
    </row>
    <row r="41" spans="1:5">
      <c r="A41" s="3" t="s">
        <v>1179</v>
      </c>
    </row>
    <row r="42" spans="1:5">
      <c r="A42" s="4" t="s">
        <v>1180</v>
      </c>
      <c r="B42" s="5" t="n">
        <v>0</v>
      </c>
      <c r="C42" s="5" t="n">
        <v>-2</v>
      </c>
      <c r="D42" s="5" t="n">
        <v>0</v>
      </c>
      <c r="E42" s="5" t="n">
        <v>-4</v>
      </c>
    </row>
    <row r="43" spans="1:5">
      <c r="A43" s="4" t="s">
        <v>1191</v>
      </c>
    </row>
    <row r="44" spans="1:5">
      <c r="A44" s="3" t="s">
        <v>1179</v>
      </c>
    </row>
    <row r="45" spans="1:5">
      <c r="A45" s="4" t="s">
        <v>1180</v>
      </c>
      <c r="B45" s="5" t="n">
        <v>-50</v>
      </c>
      <c r="C45" s="5" t="n">
        <v>-36</v>
      </c>
      <c r="D45" s="5" t="n">
        <v>-101</v>
      </c>
      <c r="E45" s="5" t="n">
        <v>-72</v>
      </c>
    </row>
    <row r="46" spans="1:5">
      <c r="A46" s="4" t="s">
        <v>1192</v>
      </c>
    </row>
    <row r="47" spans="1:5">
      <c r="A47" s="3" t="s">
        <v>1179</v>
      </c>
    </row>
    <row r="48" spans="1:5">
      <c r="A48" s="4" t="s">
        <v>51</v>
      </c>
      <c r="B48" s="5" t="n">
        <v>0</v>
      </c>
      <c r="C48" s="5" t="n">
        <v>0</v>
      </c>
      <c r="D48" s="5" t="n">
        <v>2</v>
      </c>
      <c r="E48" s="5" t="n">
        <v>0</v>
      </c>
    </row>
    <row r="49" spans="1:5">
      <c r="A49" s="4" t="s">
        <v>1180</v>
      </c>
      <c r="B49" s="5" t="n">
        <v>0</v>
      </c>
      <c r="C49" s="5" t="n">
        <v>0</v>
      </c>
      <c r="D49" s="5" t="n">
        <v>2</v>
      </c>
      <c r="E49" s="5" t="n">
        <v>0</v>
      </c>
    </row>
    <row r="50" spans="1:5">
      <c r="A50" s="4" t="s">
        <v>54</v>
      </c>
      <c r="B50" s="5" t="n">
        <v>0</v>
      </c>
      <c r="C50" s="5" t="n">
        <v>0</v>
      </c>
      <c r="D50" s="5" t="n">
        <v>-1</v>
      </c>
      <c r="E50" s="5" t="n">
        <v>0</v>
      </c>
    </row>
    <row r="51" spans="1:5">
      <c r="A51" s="4" t="s">
        <v>1181</v>
      </c>
      <c r="B51" s="7" t="n">
        <v>0</v>
      </c>
      <c r="C51" s="7" t="n">
        <v>0</v>
      </c>
      <c r="D51" s="7" t="n">
        <v>1</v>
      </c>
      <c r="E5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AC7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4"/>
    <col customWidth="1" max="6" min="6" width="27"/>
    <col customWidth="1" max="7" min="7" width="20"/>
    <col customWidth="1" max="8" min="8" width="37"/>
    <col customWidth="1" max="9" min="9" width="37"/>
    <col customWidth="1" max="10" min="10" width="4"/>
    <col customWidth="1" max="11" min="11" width="49"/>
    <col customWidth="1" max="12" min="12" width="4"/>
    <col customWidth="1" max="13" min="13" width="63"/>
    <col customWidth="1" max="14" min="14" width="4"/>
    <col customWidth="1" max="15" min="15" width="56"/>
    <col customWidth="1" max="16" min="16" width="36"/>
    <col customWidth="1" max="17" min="17" width="40"/>
    <col customWidth="1" max="18" min="18" width="4"/>
    <col customWidth="1" max="19" min="19" width="52"/>
    <col customWidth="1" max="20" min="20" width="4"/>
    <col customWidth="1" max="21" min="21" width="66"/>
    <col customWidth="1" max="22" min="22" width="59"/>
    <col customWidth="1" max="23" min="23" width="31"/>
    <col customWidth="1" max="24" min="24" width="4"/>
    <col customWidth="1" max="25" min="25" width="43"/>
    <col customWidth="1" max="26" min="26" width="4"/>
    <col customWidth="1" max="27" min="27" width="57"/>
    <col customWidth="1" max="28" min="28" width="50"/>
    <col customWidth="1" max="29" min="29" width="67"/>
  </cols>
  <sheetData>
    <row r="1" spans="1:29">
      <c r="A1" s="1" t="s">
        <v>232</v>
      </c>
      <c r="C1" s="2" t="s">
        <v>233</v>
      </c>
      <c r="D1" s="2" t="s">
        <v>234</v>
      </c>
      <c r="F1" s="2" t="s">
        <v>235</v>
      </c>
      <c r="G1" s="2" t="s">
        <v>236</v>
      </c>
      <c r="H1" s="2" t="s">
        <v>237</v>
      </c>
      <c r="I1" s="2" t="s">
        <v>27</v>
      </c>
      <c r="K1" s="2" t="s">
        <v>238</v>
      </c>
      <c r="M1" s="2" t="s">
        <v>239</v>
      </c>
      <c r="O1" s="2" t="s">
        <v>240</v>
      </c>
      <c r="P1" s="2" t="s">
        <v>30</v>
      </c>
      <c r="Q1" s="2" t="s">
        <v>32</v>
      </c>
      <c r="S1" s="2" t="s">
        <v>241</v>
      </c>
      <c r="U1" s="2" t="s">
        <v>242</v>
      </c>
      <c r="V1" s="2" t="s">
        <v>243</v>
      </c>
      <c r="W1" s="2" t="s">
        <v>34</v>
      </c>
      <c r="Y1" s="2" t="s">
        <v>244</v>
      </c>
      <c r="AA1" s="2" t="s">
        <v>245</v>
      </c>
      <c r="AB1" s="2" t="s">
        <v>246</v>
      </c>
      <c r="AC1" s="2" t="s">
        <v>247</v>
      </c>
    </row>
    <row r="2" spans="1:29">
      <c r="A2" s="4" t="s">
        <v>248</v>
      </c>
      <c r="D2" s="5" t="n">
        <v>630321</v>
      </c>
      <c r="E2" s="4" t="s">
        <v>67</v>
      </c>
      <c r="K2" s="5" t="n">
        <v>66368</v>
      </c>
      <c r="L2" s="4" t="s">
        <v>71</v>
      </c>
      <c r="S2" s="5" t="n">
        <v>21294</v>
      </c>
      <c r="T2" s="4" t="s">
        <v>218</v>
      </c>
      <c r="Y2" s="5" t="n">
        <v>37818</v>
      </c>
      <c r="Z2" s="4" t="s">
        <v>219</v>
      </c>
    </row>
    <row r="3" spans="1:29">
      <c r="A3" s="4" t="s">
        <v>249</v>
      </c>
      <c r="P3" s="7" t="n">
        <v>4150</v>
      </c>
    </row>
    <row r="4" spans="1:29">
      <c r="A4" s="4" t="s">
        <v>249</v>
      </c>
      <c r="C4" s="7" t="n">
        <v>12466</v>
      </c>
      <c r="D4" s="7" t="n">
        <v>6</v>
      </c>
      <c r="F4" s="7" t="n">
        <v>8316</v>
      </c>
      <c r="G4" s="7" t="n">
        <v>5709</v>
      </c>
      <c r="H4" s="7" t="n">
        <v>-1565</v>
      </c>
      <c r="I4" s="7" t="n">
        <v>2349</v>
      </c>
      <c r="K4" s="7" t="n">
        <v>364</v>
      </c>
      <c r="M4" s="7" t="n">
        <v>1340</v>
      </c>
      <c r="O4" s="7" t="n">
        <v>645</v>
      </c>
      <c r="Q4" s="7" t="n">
        <v>1960</v>
      </c>
      <c r="S4" s="7" t="n">
        <v>424</v>
      </c>
      <c r="U4" s="7" t="n">
        <v>1364</v>
      </c>
      <c r="V4" s="7" t="n">
        <v>172</v>
      </c>
      <c r="W4" s="7" t="n">
        <v>3044</v>
      </c>
      <c r="Y4" s="7" t="n">
        <v>308</v>
      </c>
      <c r="AA4" s="7" t="n">
        <v>2505</v>
      </c>
      <c r="AB4" s="7" t="n">
        <v>230</v>
      </c>
      <c r="AC4" s="7" t="n">
        <v>1</v>
      </c>
    </row>
    <row r="5" spans="1:29">
      <c r="A5" s="4" t="s">
        <v>229</v>
      </c>
      <c r="B5" s="4" t="s">
        <v>67</v>
      </c>
      <c r="D5" s="5" t="n">
        <v>33697</v>
      </c>
    </row>
    <row r="6" spans="1:29">
      <c r="A6" s="4" t="s">
        <v>250</v>
      </c>
      <c r="C6" s="5" t="n">
        <v>1028</v>
      </c>
      <c r="D6" s="7" t="n">
        <v>1</v>
      </c>
      <c r="F6" s="5" t="n">
        <v>1027</v>
      </c>
    </row>
    <row r="7" spans="1:29">
      <c r="A7" s="4" t="s">
        <v>251</v>
      </c>
      <c r="C7" s="5" t="n">
        <v>15</v>
      </c>
      <c r="F7" s="5" t="n">
        <v>15</v>
      </c>
    </row>
    <row r="8" spans="1:29">
      <c r="A8" s="4" t="s">
        <v>75</v>
      </c>
      <c r="C8" s="5" t="n">
        <v>545</v>
      </c>
      <c r="G8" s="5" t="n">
        <v>545</v>
      </c>
      <c r="I8" s="5" t="n">
        <v>137</v>
      </c>
      <c r="J8" s="4" t="s">
        <v>252</v>
      </c>
      <c r="O8" s="5" t="n">
        <v>137</v>
      </c>
      <c r="P8" s="5" t="n">
        <v>180</v>
      </c>
      <c r="Q8" s="5" t="n">
        <v>87</v>
      </c>
      <c r="R8" s="4" t="s">
        <v>253</v>
      </c>
      <c r="V8" s="5" t="n">
        <v>87</v>
      </c>
      <c r="W8" s="5" t="n">
        <v>117</v>
      </c>
      <c r="X8" s="4" t="s">
        <v>252</v>
      </c>
      <c r="AB8" s="5" t="n">
        <v>117</v>
      </c>
    </row>
    <row r="9" spans="1:29">
      <c r="A9" s="4" t="s">
        <v>254</v>
      </c>
      <c r="C9" s="5" t="n">
        <v>-486</v>
      </c>
      <c r="G9" s="5" t="n">
        <v>-486</v>
      </c>
    </row>
    <row r="10" spans="1:29">
      <c r="A10" s="4" t="s">
        <v>255</v>
      </c>
      <c r="I10" s="5" t="n">
        <v>-87</v>
      </c>
      <c r="O10" s="5" t="n">
        <v>-87</v>
      </c>
      <c r="Q10" s="5" t="n">
        <v>-60</v>
      </c>
      <c r="V10" s="5" t="n">
        <v>-60</v>
      </c>
      <c r="W10" s="5" t="n">
        <v>-86</v>
      </c>
      <c r="AB10" s="5" t="n">
        <v>-86</v>
      </c>
    </row>
    <row r="11" spans="1:29">
      <c r="A11" s="4" t="s">
        <v>157</v>
      </c>
      <c r="P11" s="5" t="n">
        <v>-221</v>
      </c>
    </row>
    <row r="12" spans="1:29">
      <c r="A12" s="4" t="s">
        <v>156</v>
      </c>
      <c r="P12" s="5" t="n">
        <v>119</v>
      </c>
    </row>
    <row r="13" spans="1:29">
      <c r="A13" s="4" t="s">
        <v>256</v>
      </c>
      <c r="I13" s="5" t="n">
        <v>95</v>
      </c>
      <c r="M13" s="5" t="n">
        <v>95</v>
      </c>
      <c r="Q13" s="5" t="n">
        <v>53</v>
      </c>
      <c r="U13" s="5" t="n">
        <v>53</v>
      </c>
      <c r="W13" s="5" t="n">
        <v>66</v>
      </c>
      <c r="AA13" s="5" t="n">
        <v>66</v>
      </c>
    </row>
    <row r="14" spans="1:29">
      <c r="A14" s="4" t="s">
        <v>257</v>
      </c>
      <c r="C14" s="5" t="n">
        <v>167</v>
      </c>
      <c r="H14" s="5" t="n">
        <v>167</v>
      </c>
      <c r="P14" s="5" t="n">
        <v>-3</v>
      </c>
      <c r="W14" s="5" t="n">
        <v>-1</v>
      </c>
      <c r="AC14" s="5" t="n">
        <v>-1</v>
      </c>
    </row>
    <row r="15" spans="1:29">
      <c r="A15" s="4" t="s">
        <v>258</v>
      </c>
      <c r="D15" s="5" t="n">
        <v>664018</v>
      </c>
      <c r="E15" s="4" t="s">
        <v>67</v>
      </c>
      <c r="K15" s="5" t="n">
        <v>66368</v>
      </c>
      <c r="L15" s="4" t="s">
        <v>71</v>
      </c>
      <c r="S15" s="5" t="n">
        <v>21294</v>
      </c>
      <c r="T15" s="4" t="s">
        <v>218</v>
      </c>
      <c r="Y15" s="5" t="n">
        <v>37818</v>
      </c>
      <c r="Z15" s="4" t="s">
        <v>219</v>
      </c>
    </row>
    <row r="16" spans="1:29">
      <c r="A16" s="4" t="s">
        <v>259</v>
      </c>
      <c r="P16" s="5" t="n">
        <v>4225</v>
      </c>
    </row>
    <row r="17" spans="1:29">
      <c r="A17" s="4" t="s">
        <v>259</v>
      </c>
      <c r="C17" s="5" t="n">
        <v>13735</v>
      </c>
      <c r="D17" s="7" t="n">
        <v>7</v>
      </c>
      <c r="F17" s="5" t="n">
        <v>9358</v>
      </c>
      <c r="G17" s="5" t="n">
        <v>5768</v>
      </c>
      <c r="H17" s="5" t="n">
        <v>-1398</v>
      </c>
      <c r="I17" s="5" t="n">
        <v>2494</v>
      </c>
      <c r="K17" s="7" t="n">
        <v>364</v>
      </c>
      <c r="M17" s="5" t="n">
        <v>1435</v>
      </c>
      <c r="O17" s="5" t="n">
        <v>695</v>
      </c>
      <c r="Q17" s="5" t="n">
        <v>2040</v>
      </c>
      <c r="S17" s="7" t="n">
        <v>424</v>
      </c>
      <c r="U17" s="5" t="n">
        <v>1417</v>
      </c>
      <c r="V17" s="5" t="n">
        <v>199</v>
      </c>
      <c r="W17" s="5" t="n">
        <v>3140</v>
      </c>
      <c r="Y17" s="7" t="n">
        <v>308</v>
      </c>
      <c r="AA17" s="5" t="n">
        <v>2571</v>
      </c>
      <c r="AB17" s="5" t="n">
        <v>261</v>
      </c>
    </row>
    <row r="18" spans="1:29">
      <c r="A18" s="4" t="s">
        <v>260</v>
      </c>
      <c r="D18" s="5" t="n">
        <v>631417</v>
      </c>
      <c r="E18" s="4" t="s">
        <v>67</v>
      </c>
      <c r="K18" s="5" t="n">
        <v>66368</v>
      </c>
      <c r="L18" s="4" t="s">
        <v>71</v>
      </c>
      <c r="S18" s="5" t="n">
        <v>21294</v>
      </c>
      <c r="T18" s="4" t="s">
        <v>218</v>
      </c>
      <c r="Y18" s="5" t="n">
        <v>37818</v>
      </c>
      <c r="Z18" s="4" t="s">
        <v>219</v>
      </c>
    </row>
    <row r="19" spans="1:29">
      <c r="A19" s="4" t="s">
        <v>261</v>
      </c>
      <c r="P19" s="5" t="n">
        <v>4200</v>
      </c>
    </row>
    <row r="20" spans="1:29">
      <c r="A20" s="4" t="s">
        <v>261</v>
      </c>
      <c r="C20" s="5" t="n">
        <v>12717</v>
      </c>
      <c r="D20" s="7" t="n">
        <v>6</v>
      </c>
      <c r="F20" s="5" t="n">
        <v>8352</v>
      </c>
      <c r="G20" s="5" t="n">
        <v>5788</v>
      </c>
      <c r="H20" s="5" t="n">
        <v>-1429</v>
      </c>
      <c r="I20" s="5" t="n">
        <v>2467</v>
      </c>
      <c r="K20" s="7" t="n">
        <v>364</v>
      </c>
      <c r="M20" s="5" t="n">
        <v>1405</v>
      </c>
      <c r="O20" s="5" t="n">
        <v>698</v>
      </c>
      <c r="Q20" s="5" t="n">
        <v>1985</v>
      </c>
      <c r="S20" s="7" t="n">
        <v>424</v>
      </c>
      <c r="U20" s="5" t="n">
        <v>1364</v>
      </c>
      <c r="V20" s="5" t="n">
        <v>197</v>
      </c>
      <c r="W20" s="5" t="n">
        <v>3123</v>
      </c>
      <c r="Y20" s="7" t="n">
        <v>308</v>
      </c>
      <c r="AA20" s="5" t="n">
        <v>2545</v>
      </c>
      <c r="AB20" s="5" t="n">
        <v>270</v>
      </c>
    </row>
    <row r="21" spans="1:29">
      <c r="A21" s="4" t="s">
        <v>229</v>
      </c>
      <c r="B21" s="4" t="s">
        <v>67</v>
      </c>
      <c r="D21" s="5" t="n">
        <v>32601</v>
      </c>
    </row>
    <row r="22" spans="1:29">
      <c r="A22" s="4" t="s">
        <v>250</v>
      </c>
      <c r="C22" s="5" t="n">
        <v>998</v>
      </c>
      <c r="D22" s="7" t="n">
        <v>1</v>
      </c>
      <c r="F22" s="5" t="n">
        <v>997</v>
      </c>
    </row>
    <row r="23" spans="1:29">
      <c r="A23" s="4" t="s">
        <v>251</v>
      </c>
      <c r="C23" s="5" t="n">
        <v>9</v>
      </c>
      <c r="F23" s="5" t="n">
        <v>9</v>
      </c>
    </row>
    <row r="24" spans="1:29">
      <c r="A24" s="4" t="s">
        <v>75</v>
      </c>
      <c r="C24" s="5" t="n">
        <v>229</v>
      </c>
      <c r="G24" s="5" t="n">
        <v>229</v>
      </c>
      <c r="I24" s="5" t="n">
        <v>52</v>
      </c>
      <c r="J24" s="4" t="s">
        <v>252</v>
      </c>
      <c r="O24" s="5" t="n">
        <v>52</v>
      </c>
      <c r="P24" s="5" t="n">
        <v>65</v>
      </c>
      <c r="Q24" s="5" t="n">
        <v>35</v>
      </c>
      <c r="R24" s="4" t="s">
        <v>253</v>
      </c>
      <c r="V24" s="5" t="n">
        <v>35</v>
      </c>
      <c r="W24" s="5" t="n">
        <v>40</v>
      </c>
      <c r="X24" s="4" t="s">
        <v>252</v>
      </c>
      <c r="AB24" s="5" t="n">
        <v>40</v>
      </c>
    </row>
    <row r="25" spans="1:29">
      <c r="A25" s="4" t="s">
        <v>254</v>
      </c>
      <c r="C25" s="5" t="n">
        <v>-249</v>
      </c>
      <c r="G25" s="5" t="n">
        <v>-249</v>
      </c>
    </row>
    <row r="26" spans="1:29">
      <c r="A26" s="4" t="s">
        <v>255</v>
      </c>
      <c r="I26" s="5" t="n">
        <v>-55</v>
      </c>
      <c r="O26" s="5" t="n">
        <v>-55</v>
      </c>
      <c r="Q26" s="5" t="n">
        <v>-33</v>
      </c>
      <c r="V26" s="5" t="n">
        <v>-33</v>
      </c>
      <c r="W26" s="5" t="n">
        <v>-49</v>
      </c>
      <c r="AB26" s="5" t="n">
        <v>-49</v>
      </c>
    </row>
    <row r="27" spans="1:29">
      <c r="A27" s="4" t="s">
        <v>157</v>
      </c>
      <c r="P27" s="5" t="n">
        <v>-117</v>
      </c>
    </row>
    <row r="28" spans="1:29">
      <c r="A28" s="4" t="s">
        <v>156</v>
      </c>
      <c r="P28" s="5" t="n">
        <v>79</v>
      </c>
    </row>
    <row r="29" spans="1:29">
      <c r="A29" s="4" t="s">
        <v>256</v>
      </c>
      <c r="I29" s="5" t="n">
        <v>30</v>
      </c>
      <c r="M29" s="5" t="n">
        <v>30</v>
      </c>
      <c r="Q29" s="5" t="n">
        <v>53</v>
      </c>
      <c r="U29" s="5" t="n">
        <v>53</v>
      </c>
      <c r="W29" s="5" t="n">
        <v>26</v>
      </c>
      <c r="AA29" s="5" t="n">
        <v>26</v>
      </c>
    </row>
    <row r="30" spans="1:29">
      <c r="A30" s="4" t="s">
        <v>257</v>
      </c>
      <c r="C30" s="5" t="n">
        <v>31</v>
      </c>
      <c r="H30" s="5" t="n">
        <v>31</v>
      </c>
      <c r="P30" s="5" t="n">
        <v>-2</v>
      </c>
    </row>
    <row r="31" spans="1:29">
      <c r="A31" s="4" t="s">
        <v>258</v>
      </c>
      <c r="D31" s="5" t="n">
        <v>664018</v>
      </c>
      <c r="E31" s="4" t="s">
        <v>67</v>
      </c>
      <c r="K31" s="5" t="n">
        <v>66368</v>
      </c>
      <c r="L31" s="4" t="s">
        <v>71</v>
      </c>
      <c r="S31" s="5" t="n">
        <v>21294</v>
      </c>
      <c r="T31" s="4" t="s">
        <v>218</v>
      </c>
      <c r="Y31" s="5" t="n">
        <v>37818</v>
      </c>
      <c r="Z31" s="4" t="s">
        <v>219</v>
      </c>
    </row>
    <row r="32" spans="1:29">
      <c r="A32" s="4" t="s">
        <v>259</v>
      </c>
      <c r="P32" s="5" t="n">
        <v>4225</v>
      </c>
    </row>
    <row r="33" spans="1:29">
      <c r="A33" s="4" t="s">
        <v>259</v>
      </c>
      <c r="C33" s="7" t="n">
        <v>13735</v>
      </c>
      <c r="D33" s="7" t="n">
        <v>7</v>
      </c>
      <c r="F33" s="5" t="n">
        <v>9358</v>
      </c>
      <c r="G33" s="5" t="n">
        <v>5768</v>
      </c>
      <c r="H33" s="5" t="n">
        <v>-1398</v>
      </c>
      <c r="I33" s="7" t="n">
        <v>2494</v>
      </c>
      <c r="K33" s="7" t="n">
        <v>364</v>
      </c>
      <c r="M33" s="5" t="n">
        <v>1435</v>
      </c>
      <c r="O33" s="5" t="n">
        <v>695</v>
      </c>
      <c r="Q33" s="7" t="n">
        <v>2040</v>
      </c>
      <c r="S33" s="7" t="n">
        <v>424</v>
      </c>
      <c r="U33" s="5" t="n">
        <v>1417</v>
      </c>
      <c r="V33" s="5" t="n">
        <v>199</v>
      </c>
      <c r="W33" s="7" t="n">
        <v>3140</v>
      </c>
      <c r="Y33" s="7" t="n">
        <v>308</v>
      </c>
      <c r="AA33" s="5" t="n">
        <v>2571</v>
      </c>
      <c r="AB33" s="5" t="n">
        <v>261</v>
      </c>
    </row>
    <row r="34" spans="1:29">
      <c r="A34" s="4" t="s">
        <v>262</v>
      </c>
      <c r="C34" s="5" t="n">
        <v>665849</v>
      </c>
      <c r="D34" s="5" t="n">
        <v>665849</v>
      </c>
      <c r="E34" s="4" t="s">
        <v>67</v>
      </c>
      <c r="I34" s="5" t="n">
        <v>66368</v>
      </c>
      <c r="K34" s="5" t="n">
        <v>66368</v>
      </c>
      <c r="L34" s="4" t="s">
        <v>71</v>
      </c>
      <c r="Q34" s="5" t="n">
        <v>21294</v>
      </c>
      <c r="S34" s="5" t="n">
        <v>21294</v>
      </c>
      <c r="T34" s="4" t="s">
        <v>218</v>
      </c>
      <c r="W34" s="5" t="n">
        <v>37818</v>
      </c>
      <c r="Y34" s="5" t="n">
        <v>37818</v>
      </c>
      <c r="Z34" s="4" t="s">
        <v>219</v>
      </c>
    </row>
    <row r="35" spans="1:29">
      <c r="A35" s="4" t="s">
        <v>263</v>
      </c>
      <c r="P35" s="5" t="n">
        <v>4248</v>
      </c>
    </row>
    <row r="36" spans="1:29">
      <c r="A36" s="4" t="s">
        <v>263</v>
      </c>
      <c r="C36" s="7" t="n">
        <v>13628</v>
      </c>
      <c r="D36" s="7" t="n">
        <v>7</v>
      </c>
      <c r="F36" s="5" t="n">
        <v>9433</v>
      </c>
      <c r="G36" s="5" t="n">
        <v>6462</v>
      </c>
      <c r="H36" s="5" t="n">
        <v>-2274</v>
      </c>
      <c r="I36" s="7" t="n">
        <v>2717</v>
      </c>
      <c r="K36" s="7" t="n">
        <v>364</v>
      </c>
      <c r="M36" s="5" t="n">
        <v>1603</v>
      </c>
      <c r="O36" s="5" t="n">
        <v>750</v>
      </c>
      <c r="Q36" s="7" t="n">
        <v>2174</v>
      </c>
      <c r="S36" s="7" t="n">
        <v>424</v>
      </c>
      <c r="U36" s="5" t="n">
        <v>1521</v>
      </c>
      <c r="V36" s="5" t="n">
        <v>229</v>
      </c>
      <c r="W36" s="7" t="n">
        <v>3206</v>
      </c>
      <c r="Y36" s="7" t="n">
        <v>308</v>
      </c>
      <c r="AA36" s="5" t="n">
        <v>2596</v>
      </c>
      <c r="AB36" s="5" t="n">
        <v>302</v>
      </c>
      <c r="AC36" s="5" t="n">
        <v>0</v>
      </c>
    </row>
    <row r="37" spans="1:29">
      <c r="A37" s="4" t="s">
        <v>229</v>
      </c>
      <c r="B37" s="4" t="s">
        <v>67</v>
      </c>
      <c r="D37" s="5" t="n">
        <v>3665</v>
      </c>
    </row>
    <row r="38" spans="1:29">
      <c r="A38" s="4" t="s">
        <v>250</v>
      </c>
      <c r="C38" s="5" t="n">
        <v>111</v>
      </c>
      <c r="D38" s="7" t="n">
        <v>0</v>
      </c>
      <c r="F38" s="5" t="n">
        <v>111</v>
      </c>
    </row>
    <row r="39" spans="1:29">
      <c r="A39" s="4" t="s">
        <v>251</v>
      </c>
      <c r="C39" s="5" t="n">
        <v>20</v>
      </c>
      <c r="F39" s="5" t="n">
        <v>20</v>
      </c>
    </row>
    <row r="40" spans="1:29">
      <c r="A40" s="4" t="s">
        <v>75</v>
      </c>
      <c r="C40" s="5" t="n">
        <v>-110</v>
      </c>
      <c r="G40" s="5" t="n">
        <v>-110</v>
      </c>
      <c r="I40" s="5" t="n">
        <v>136</v>
      </c>
      <c r="J40" s="4" t="s">
        <v>252</v>
      </c>
      <c r="O40" s="5" t="n">
        <v>136</v>
      </c>
      <c r="P40" s="5" t="n">
        <v>177</v>
      </c>
      <c r="Q40" s="5" t="n">
        <v>88</v>
      </c>
      <c r="R40" s="4" t="s">
        <v>253</v>
      </c>
      <c r="V40" s="5" t="n">
        <v>88</v>
      </c>
      <c r="W40" s="5" t="n">
        <v>117</v>
      </c>
      <c r="X40" s="4" t="s">
        <v>252</v>
      </c>
      <c r="AB40" s="5" t="n">
        <v>117</v>
      </c>
    </row>
    <row r="41" spans="1:29">
      <c r="A41" s="4" t="s">
        <v>254</v>
      </c>
      <c r="C41" s="5" t="n">
        <v>-498</v>
      </c>
      <c r="G41" s="5" t="n">
        <v>-498</v>
      </c>
    </row>
    <row r="42" spans="1:29">
      <c r="A42" s="4" t="s">
        <v>255</v>
      </c>
      <c r="I42" s="5" t="n">
        <v>-107</v>
      </c>
      <c r="O42" s="5" t="n">
        <v>-107</v>
      </c>
      <c r="Q42" s="5" t="n">
        <v>-58</v>
      </c>
      <c r="V42" s="5" t="n">
        <v>-58</v>
      </c>
      <c r="W42" s="5" t="n">
        <v>-81</v>
      </c>
      <c r="AB42" s="5" t="n">
        <v>-81</v>
      </c>
    </row>
    <row r="43" spans="1:29">
      <c r="A43" s="4" t="s">
        <v>157</v>
      </c>
      <c r="P43" s="5" t="n">
        <v>-109</v>
      </c>
    </row>
    <row r="44" spans="1:29">
      <c r="A44" s="4" t="s">
        <v>156</v>
      </c>
      <c r="P44" s="5" t="n">
        <v>20</v>
      </c>
    </row>
    <row r="45" spans="1:29">
      <c r="A45" s="4" t="s">
        <v>256</v>
      </c>
      <c r="I45" s="7" t="n">
        <v>207</v>
      </c>
      <c r="J45" s="4" t="s">
        <v>264</v>
      </c>
      <c r="M45" s="5" t="n">
        <v>207</v>
      </c>
      <c r="N45" s="4" t="s">
        <v>264</v>
      </c>
      <c r="Q45" s="7" t="n">
        <v>20</v>
      </c>
      <c r="U45" s="5" t="n">
        <v>20</v>
      </c>
    </row>
    <row r="46" spans="1:29">
      <c r="A46" s="4" t="s">
        <v>265</v>
      </c>
      <c r="C46" s="5" t="n">
        <v>-3224</v>
      </c>
      <c r="G46" s="5" t="n">
        <v>-3200</v>
      </c>
      <c r="H46" s="5" t="n">
        <v>-24</v>
      </c>
    </row>
    <row r="47" spans="1:29">
      <c r="A47" s="4" t="s">
        <v>257</v>
      </c>
      <c r="C47" s="7" t="n">
        <v>14</v>
      </c>
      <c r="H47" s="5" t="n">
        <v>14</v>
      </c>
      <c r="P47" s="5" t="n">
        <v>-7</v>
      </c>
      <c r="W47" s="7" t="n">
        <v>-1</v>
      </c>
      <c r="AC47" s="5" t="n">
        <v>-1</v>
      </c>
    </row>
    <row r="48" spans="1:29">
      <c r="A48" s="4" t="s">
        <v>266</v>
      </c>
      <c r="C48" s="5" t="n">
        <v>669514</v>
      </c>
      <c r="D48" s="5" t="n">
        <v>669514</v>
      </c>
      <c r="E48" s="4" t="s">
        <v>67</v>
      </c>
      <c r="I48" s="5" t="n">
        <v>66368</v>
      </c>
      <c r="K48" s="5" t="n">
        <v>66368</v>
      </c>
      <c r="L48" s="4" t="s">
        <v>71</v>
      </c>
      <c r="Q48" s="5" t="n">
        <v>21294</v>
      </c>
      <c r="S48" s="5" t="n">
        <v>21294</v>
      </c>
      <c r="T48" s="4" t="s">
        <v>218</v>
      </c>
      <c r="W48" s="5" t="n">
        <v>37818</v>
      </c>
      <c r="Y48" s="5" t="n">
        <v>37818</v>
      </c>
      <c r="Z48" s="4" t="s">
        <v>219</v>
      </c>
    </row>
    <row r="49" spans="1:29">
      <c r="A49" s="4" t="s">
        <v>267</v>
      </c>
      <c r="P49" s="5" t="n">
        <v>4329</v>
      </c>
    </row>
    <row r="50" spans="1:29">
      <c r="A50" s="4" t="s">
        <v>267</v>
      </c>
      <c r="C50" s="7" t="n">
        <v>9941</v>
      </c>
      <c r="D50" s="7" t="n">
        <v>7</v>
      </c>
      <c r="F50" s="5" t="n">
        <v>9564</v>
      </c>
      <c r="G50" s="5" t="n">
        <v>2654</v>
      </c>
      <c r="H50" s="5" t="n">
        <v>-2284</v>
      </c>
      <c r="I50" s="7" t="n">
        <v>2953</v>
      </c>
      <c r="K50" s="7" t="n">
        <v>364</v>
      </c>
      <c r="M50" s="5" t="n">
        <v>1810</v>
      </c>
      <c r="O50" s="5" t="n">
        <v>779</v>
      </c>
      <c r="Q50" s="7" t="n">
        <v>2224</v>
      </c>
      <c r="S50" s="7" t="n">
        <v>424</v>
      </c>
      <c r="U50" s="5" t="n">
        <v>1541</v>
      </c>
      <c r="V50" s="5" t="n">
        <v>259</v>
      </c>
      <c r="W50" s="7" t="n">
        <v>3241</v>
      </c>
      <c r="Y50" s="7" t="n">
        <v>308</v>
      </c>
      <c r="AA50" s="5" t="n">
        <v>2596</v>
      </c>
      <c r="AB50" s="5" t="n">
        <v>338</v>
      </c>
      <c r="AC50" s="5" t="n">
        <v>-1</v>
      </c>
    </row>
    <row r="51" spans="1:29">
      <c r="A51" s="4" t="s">
        <v>268</v>
      </c>
      <c r="D51" s="5" t="n">
        <v>667713</v>
      </c>
      <c r="E51" s="4" t="s">
        <v>67</v>
      </c>
      <c r="K51" s="5" t="n">
        <v>66368</v>
      </c>
      <c r="L51" s="4" t="s">
        <v>71</v>
      </c>
      <c r="S51" s="5" t="n">
        <v>21294</v>
      </c>
      <c r="T51" s="4" t="s">
        <v>218</v>
      </c>
      <c r="Y51" s="5" t="n">
        <v>37818</v>
      </c>
      <c r="Z51" s="4" t="s">
        <v>219</v>
      </c>
    </row>
    <row r="52" spans="1:29">
      <c r="A52" s="4" t="s">
        <v>269</v>
      </c>
      <c r="P52" s="5" t="n">
        <v>4342</v>
      </c>
    </row>
    <row r="53" spans="1:29">
      <c r="A53" s="4" t="s">
        <v>269</v>
      </c>
      <c r="C53" s="5" t="n">
        <v>14036</v>
      </c>
      <c r="D53" s="7" t="n">
        <v>7</v>
      </c>
      <c r="F53" s="5" t="n">
        <v>9480</v>
      </c>
      <c r="G53" s="5" t="n">
        <v>6860</v>
      </c>
      <c r="H53" s="5" t="n">
        <v>-2311</v>
      </c>
      <c r="I53" s="5" t="n">
        <v>2810</v>
      </c>
      <c r="K53" s="7" t="n">
        <v>364</v>
      </c>
      <c r="M53" s="5" t="n">
        <v>1653</v>
      </c>
      <c r="O53" s="5" t="n">
        <v>793</v>
      </c>
      <c r="Q53" s="5" t="n">
        <v>2204</v>
      </c>
      <c r="S53" s="7" t="n">
        <v>424</v>
      </c>
      <c r="U53" s="5" t="n">
        <v>1521</v>
      </c>
      <c r="V53" s="5" t="n">
        <v>259</v>
      </c>
      <c r="W53" s="5" t="n">
        <v>3253</v>
      </c>
      <c r="Y53" s="7" t="n">
        <v>308</v>
      </c>
      <c r="AA53" s="5" t="n">
        <v>2596</v>
      </c>
      <c r="AB53" s="5" t="n">
        <v>350</v>
      </c>
      <c r="AC53" s="5" t="n">
        <v>-1</v>
      </c>
    </row>
    <row r="54" spans="1:29">
      <c r="A54" s="4" t="s">
        <v>229</v>
      </c>
      <c r="B54" s="4" t="s">
        <v>67</v>
      </c>
      <c r="D54" s="5" t="n">
        <v>1801</v>
      </c>
    </row>
    <row r="55" spans="1:29">
      <c r="A55" s="4" t="s">
        <v>250</v>
      </c>
      <c r="C55" s="5" t="n">
        <v>57</v>
      </c>
      <c r="D55" s="7" t="n">
        <v>0</v>
      </c>
      <c r="F55" s="5" t="n">
        <v>57</v>
      </c>
    </row>
    <row r="56" spans="1:29">
      <c r="A56" s="4" t="s">
        <v>251</v>
      </c>
      <c r="C56" s="5" t="n">
        <v>27</v>
      </c>
      <c r="F56" s="5" t="n">
        <v>27</v>
      </c>
    </row>
    <row r="57" spans="1:29">
      <c r="A57" s="4" t="s">
        <v>75</v>
      </c>
      <c r="C57" s="5" t="n">
        <v>-757</v>
      </c>
      <c r="G57" s="5" t="n">
        <v>-757</v>
      </c>
      <c r="I57" s="5" t="n">
        <v>49</v>
      </c>
      <c r="J57" s="4" t="s">
        <v>252</v>
      </c>
      <c r="O57" s="5" t="n">
        <v>49</v>
      </c>
      <c r="P57" s="5" t="n">
        <v>60</v>
      </c>
      <c r="Q57" s="5" t="n">
        <v>35</v>
      </c>
      <c r="R57" s="4" t="s">
        <v>253</v>
      </c>
      <c r="V57" s="5" t="n">
        <v>35</v>
      </c>
      <c r="W57" s="5" t="n">
        <v>39</v>
      </c>
      <c r="X57" s="4" t="s">
        <v>252</v>
      </c>
      <c r="AB57" s="5" t="n">
        <v>39</v>
      </c>
    </row>
    <row r="58" spans="1:29">
      <c r="A58" s="4" t="s">
        <v>254</v>
      </c>
      <c r="C58" s="5" t="n">
        <v>-249</v>
      </c>
      <c r="G58" s="5" t="n">
        <v>-249</v>
      </c>
    </row>
    <row r="59" spans="1:29">
      <c r="A59" s="4" t="s">
        <v>255</v>
      </c>
      <c r="I59" s="5" t="n">
        <v>-63</v>
      </c>
      <c r="O59" s="5" t="n">
        <v>-63</v>
      </c>
      <c r="Q59" s="5" t="n">
        <v>-35</v>
      </c>
      <c r="V59" s="5" t="n">
        <v>-35</v>
      </c>
      <c r="W59" s="7" t="n">
        <v>-51</v>
      </c>
      <c r="AB59" s="5" t="n">
        <v>-51</v>
      </c>
    </row>
    <row r="60" spans="1:29">
      <c r="A60" s="4" t="s">
        <v>157</v>
      </c>
      <c r="P60" s="5" t="n">
        <v>-86</v>
      </c>
    </row>
    <row r="61" spans="1:29">
      <c r="A61" s="4" t="s">
        <v>156</v>
      </c>
      <c r="P61" s="5" t="n">
        <v>20</v>
      </c>
    </row>
    <row r="62" spans="1:29">
      <c r="A62" s="4" t="s">
        <v>256</v>
      </c>
      <c r="I62" s="7" t="n">
        <v>157</v>
      </c>
      <c r="J62" s="4" t="s">
        <v>264</v>
      </c>
      <c r="M62" s="5" t="n">
        <v>157</v>
      </c>
      <c r="N62" s="4" t="s">
        <v>264</v>
      </c>
      <c r="Q62" s="7" t="n">
        <v>20</v>
      </c>
      <c r="U62" s="5" t="n">
        <v>20</v>
      </c>
    </row>
    <row r="63" spans="1:29">
      <c r="A63" s="4" t="s">
        <v>265</v>
      </c>
      <c r="C63" s="5" t="n">
        <v>-3224</v>
      </c>
      <c r="G63" s="5" t="n">
        <v>-3200</v>
      </c>
      <c r="H63" s="5" t="n">
        <v>-24</v>
      </c>
    </row>
    <row r="64" spans="1:29">
      <c r="A64" s="4" t="s">
        <v>257</v>
      </c>
      <c r="C64" s="7" t="n">
        <v>51</v>
      </c>
      <c r="H64" s="5" t="n">
        <v>51</v>
      </c>
      <c r="P64" s="5" t="n">
        <v>-7</v>
      </c>
    </row>
    <row r="65" spans="1:29">
      <c r="A65" s="4" t="s">
        <v>266</v>
      </c>
      <c r="C65" s="5" t="n">
        <v>669514</v>
      </c>
      <c r="D65" s="5" t="n">
        <v>669514</v>
      </c>
      <c r="E65" s="4" t="s">
        <v>67</v>
      </c>
      <c r="I65" s="5" t="n">
        <v>66368</v>
      </c>
      <c r="K65" s="5" t="n">
        <v>66368</v>
      </c>
      <c r="L65" s="4" t="s">
        <v>71</v>
      </c>
      <c r="Q65" s="5" t="n">
        <v>21294</v>
      </c>
      <c r="S65" s="5" t="n">
        <v>21294</v>
      </c>
      <c r="T65" s="4" t="s">
        <v>218</v>
      </c>
      <c r="W65" s="5" t="n">
        <v>37818</v>
      </c>
      <c r="Y65" s="5" t="n">
        <v>37818</v>
      </c>
      <c r="Z65" s="4" t="s">
        <v>219</v>
      </c>
    </row>
    <row r="66" spans="1:29">
      <c r="A66" s="4" t="s">
        <v>267</v>
      </c>
      <c r="P66" s="7" t="n">
        <v>4329</v>
      </c>
    </row>
    <row r="67" spans="1:29">
      <c r="A67" s="4" t="s">
        <v>267</v>
      </c>
      <c r="C67" s="7" t="n">
        <v>9941</v>
      </c>
      <c r="D67" s="7" t="n">
        <v>7</v>
      </c>
      <c r="F67" s="7" t="n">
        <v>9564</v>
      </c>
      <c r="G67" s="7" t="n">
        <v>2654</v>
      </c>
      <c r="H67" s="7" t="n">
        <v>-2284</v>
      </c>
      <c r="I67" s="7" t="n">
        <v>2953</v>
      </c>
      <c r="K67" s="7" t="n">
        <v>364</v>
      </c>
      <c r="M67" s="7" t="n">
        <v>1810</v>
      </c>
      <c r="O67" s="7" t="n">
        <v>779</v>
      </c>
      <c r="Q67" s="7" t="n">
        <v>2224</v>
      </c>
      <c r="S67" s="7" t="n">
        <v>424</v>
      </c>
      <c r="U67" s="7" t="n">
        <v>1541</v>
      </c>
      <c r="V67" s="7" t="n">
        <v>259</v>
      </c>
      <c r="W67" s="7" t="n">
        <v>3241</v>
      </c>
      <c r="Y67" s="7" t="n">
        <v>308</v>
      </c>
      <c r="AA67" s="7" t="n">
        <v>2596</v>
      </c>
      <c r="AB67" s="7" t="n">
        <v>338</v>
      </c>
      <c r="AC67" s="7" t="n">
        <v>-1</v>
      </c>
    </row>
    <row r="68" spans="1:29">
      <c r="A68" t="n"/>
    </row>
    <row r="69" spans="1:29">
      <c r="A69" s="4" t="s">
        <v>67</v>
      </c>
      <c r="B69" s="4" t="s">
        <v>270</v>
      </c>
    </row>
    <row r="70" spans="1:29">
      <c r="A70" s="4" t="s">
        <v>71</v>
      </c>
      <c r="B70" s="4" t="s">
        <v>271</v>
      </c>
    </row>
    <row r="71" spans="1:29">
      <c r="A71" s="4" t="s">
        <v>218</v>
      </c>
      <c r="B71" s="4" t="s">
        <v>272</v>
      </c>
    </row>
    <row r="72" spans="1:29">
      <c r="A72" s="4" t="s">
        <v>219</v>
      </c>
      <c r="B72" s="4" t="s">
        <v>273</v>
      </c>
    </row>
    <row r="73" spans="1:29">
      <c r="A73" s="4" t="s">
        <v>252</v>
      </c>
      <c r="B73" s="4" t="s">
        <v>72</v>
      </c>
    </row>
    <row r="74" spans="1:29">
      <c r="A74" s="4" t="s">
        <v>253</v>
      </c>
      <c r="B74" s="4" t="s">
        <v>73</v>
      </c>
    </row>
    <row r="75" spans="1:29">
      <c r="A75" s="4" t="s">
        <v>264</v>
      </c>
      <c r="B75" s="4" t="s">
        <v>274</v>
      </c>
    </row>
  </sheetData>
  <mergeCells count="17">
    <mergeCell ref="A1:B1"/>
    <mergeCell ref="D1:E1"/>
    <mergeCell ref="I1:J1"/>
    <mergeCell ref="K1:L1"/>
    <mergeCell ref="M1:N1"/>
    <mergeCell ref="Q1:R1"/>
    <mergeCell ref="S1:T1"/>
    <mergeCell ref="W1:X1"/>
    <mergeCell ref="Y1:Z1"/>
    <mergeCell ref="A68:AB68"/>
    <mergeCell ref="B69:AB69"/>
    <mergeCell ref="B70:AB70"/>
    <mergeCell ref="B71:AB71"/>
    <mergeCell ref="B72:AB72"/>
    <mergeCell ref="B73:AB73"/>
    <mergeCell ref="B74:AB74"/>
    <mergeCell ref="B75:AB75"/>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r="1" spans="1:5">
      <c r="A1" s="1" t="s">
        <v>275</v>
      </c>
      <c r="B1" s="2" t="s">
        <v>37</v>
      </c>
      <c r="D1" s="2" t="s">
        <v>1</v>
      </c>
    </row>
    <row r="2" spans="1:5">
      <c r="B2" s="2" t="s">
        <v>276</v>
      </c>
      <c r="C2" s="2" t="s">
        <v>277</v>
      </c>
      <c r="D2" s="2" t="s">
        <v>276</v>
      </c>
      <c r="E2" s="2" t="s">
        <v>277</v>
      </c>
    </row>
    <row r="3" spans="1:5">
      <c r="A3" s="4" t="s">
        <v>278</v>
      </c>
      <c r="B3" s="5" t="n">
        <v>1</v>
      </c>
      <c r="C3" s="5" t="n">
        <v>1</v>
      </c>
      <c r="D3" s="5" t="n">
        <v>1</v>
      </c>
      <c r="E3" s="5" t="n">
        <v>1</v>
      </c>
    </row>
    <row r="4" spans="1:5">
      <c r="A4" s="4" t="s">
        <v>27</v>
      </c>
    </row>
    <row r="5" spans="1:5">
      <c r="A5" s="4" t="s">
        <v>279</v>
      </c>
      <c r="B5" s="7" t="n">
        <v>47</v>
      </c>
      <c r="D5" s="7" t="n">
        <v>4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Interim Financial Statements</vt:lpstr>
      <vt:lpstr>Summary of Significant Accounti</vt:lpstr>
      <vt:lpstr>Segment and Related Information</vt:lpstr>
      <vt:lpstr>Earnings Per Share</vt:lpstr>
      <vt:lpstr>Income Taxes</vt:lpstr>
      <vt:lpstr>Utility Rate Regulation</vt:lpstr>
      <vt:lpstr>Financing Activities</vt:lpstr>
      <vt:lpstr>Acquisitions, Development and D</vt:lpstr>
      <vt:lpstr>Defined Benefits</vt:lpstr>
      <vt:lpstr>Commitments and Contingencies</vt:lpstr>
      <vt:lpstr>Related Party Transactions</vt:lpstr>
      <vt:lpstr>Other Income (Expense) - net</vt:lpstr>
      <vt:lpstr>Fair Value Measurements and Cre</vt:lpstr>
      <vt:lpstr>Derivative Instruments and Hedg</vt:lpstr>
      <vt:lpstr>Goodwill</vt:lpstr>
      <vt:lpstr>Asset Retirement Obligations</vt:lpstr>
      <vt:lpstr>Accumulated Other Comprehensive</vt:lpstr>
      <vt:lpstr>New Accounting Guidance Pending</vt:lpstr>
      <vt:lpstr>Summary of Significant Accoun28</vt:lpstr>
      <vt:lpstr>Fair Value Measurements and C29</vt:lpstr>
      <vt:lpstr>Derivative Instruments and He30</vt:lpstr>
      <vt:lpstr>Segment and Related Informati31</vt:lpstr>
      <vt:lpstr>Earnings Per Share (Tables)</vt:lpstr>
      <vt:lpstr>Income Taxes (Tables)</vt:lpstr>
      <vt:lpstr>Utility Rate Regulation (Tables</vt:lpstr>
      <vt:lpstr>Financing Activities (Tables)</vt:lpstr>
      <vt:lpstr>Acquisitions, Development and36</vt:lpstr>
      <vt:lpstr>Defined Benefits (Tables)</vt:lpstr>
      <vt:lpstr>Commitments and Contingencies (</vt:lpstr>
      <vt:lpstr>Related Party Transactions (Tab</vt:lpstr>
      <vt:lpstr>Fair Value Measurements and C40</vt:lpstr>
      <vt:lpstr>Derivative Instruments and He41</vt:lpstr>
      <vt:lpstr>Asset Retirement Obligations (T</vt:lpstr>
      <vt:lpstr>Accumulated Other Comprehensi43</vt:lpstr>
      <vt:lpstr>Summary of Significant Accoun44</vt:lpstr>
      <vt:lpstr>Segment and Related Informati45</vt:lpstr>
      <vt:lpstr>Earnings Per Share (Details)</vt:lpstr>
      <vt:lpstr>Income Taxes (Reconciliation of</vt:lpstr>
      <vt:lpstr>Income Taxes (Unrecognized Tax </vt:lpstr>
      <vt:lpstr>Utility Rate Regulation (Regula</vt:lpstr>
      <vt:lpstr>Utility Rate Regulation (Regu50</vt:lpstr>
      <vt:lpstr>Utility Rate Regulation (Regu51</vt:lpstr>
      <vt:lpstr>Financing Activities (Credit Ar</vt:lpstr>
      <vt:lpstr>Financing Activities (Short-ter</vt:lpstr>
      <vt:lpstr>Financing Activities (Long-term</vt:lpstr>
      <vt:lpstr>Financing Activities (Distribut</vt:lpstr>
      <vt:lpstr>Acquisitions, Development and56</vt:lpstr>
      <vt:lpstr>Defined Benefits (Details)</vt:lpstr>
      <vt:lpstr>Commitments and Contingencies58</vt:lpstr>
      <vt:lpstr>Commitments and Contingencies59</vt:lpstr>
      <vt:lpstr>Commitments and Contingencies60</vt:lpstr>
      <vt:lpstr>Related Party Transactions (Det</vt:lpstr>
      <vt:lpstr>Other Income (Expense) - net (D</vt:lpstr>
      <vt:lpstr>Fair Value Measurements and C63</vt:lpstr>
      <vt:lpstr>Fair Value Measurements and C64</vt:lpstr>
      <vt:lpstr>Derivative Instruments and He65</vt:lpstr>
      <vt:lpstr>Derivative Instruments and He66</vt:lpstr>
      <vt:lpstr>Derivative Instruments and He67</vt:lpstr>
      <vt:lpstr>Derivative Instruments and He68</vt:lpstr>
      <vt:lpstr>Derivative Instruments and He69</vt:lpstr>
      <vt:lpstr>Goodwill (Details)</vt:lpstr>
      <vt:lpstr>Asset Retirement Obligations (D</vt:lpstr>
      <vt:lpstr>Accumulated Other Comprehensi72</vt:lpstr>
      <vt:lpstr>Accumulated Other Comprehens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58:38Z</dcterms:created>
  <dcterms:modified xmlns:dcterms="http://purl.org/dc/terms/" xmlns:xsi="http://www.w3.org/2001/XMLSchema-instance" xsi:type="dcterms:W3CDTF">2015-08-03T11:58:38Z</dcterms:modified>
  <dc:title xmlns:dc="http://purl.org/dc/elements/1.1/">Untitled</dc:title>
  <dc:description xmlns:dc="http://purl.org/dc/elements/1.1/"/>
  <dc:subject xmlns:dc="http://purl.org/dc/elements/1.1/"/>
  <cp:keywords/>
  <cp:category/>
</cp:coreProperties>
</file>